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Variable Interest Entities" sheetId="13" state="visible" r:id="rId13"/>
    <sheet xmlns:r="http://schemas.openxmlformats.org/officeDocument/2006/relationships" name="Derivative Instruments" sheetId="14" state="visible" r:id="rId14"/>
    <sheet xmlns:r="http://schemas.openxmlformats.org/officeDocument/2006/relationships" name="Deferred Policy Acquisition Cos" sheetId="15" state="visible" r:id="rId15"/>
    <sheet xmlns:r="http://schemas.openxmlformats.org/officeDocument/2006/relationships" name="Policyholder Liabilities" sheetId="16" state="visible" r:id="rId16"/>
    <sheet xmlns:r="http://schemas.openxmlformats.org/officeDocument/2006/relationships" name="Notes and Loan Payable" sheetId="17" state="visible" r:id="rId17"/>
    <sheet xmlns:r="http://schemas.openxmlformats.org/officeDocument/2006/relationships" name="Commitments and Contingencies" sheetId="18" state="visible" r:id="rId18"/>
    <sheet xmlns:r="http://schemas.openxmlformats.org/officeDocument/2006/relationships" name="Earnings (Loss) Per Common Sha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s of Financial Inst_2" sheetId="23" state="visible" r:id="rId23"/>
    <sheet xmlns:r="http://schemas.openxmlformats.org/officeDocument/2006/relationships" name="Investments (Tables)" sheetId="24" state="visible" r:id="rId24"/>
    <sheet xmlns:r="http://schemas.openxmlformats.org/officeDocument/2006/relationships" name="Mortgage Loans on Real Estate (" sheetId="25" state="visible" r:id="rId25"/>
    <sheet xmlns:r="http://schemas.openxmlformats.org/officeDocument/2006/relationships" name="Variable Interest Entities (Tab" sheetId="26" state="visible" r:id="rId26"/>
    <sheet xmlns:r="http://schemas.openxmlformats.org/officeDocument/2006/relationships" name="Derivative Instruments (Tables)" sheetId="27" state="visible" r:id="rId27"/>
    <sheet xmlns:r="http://schemas.openxmlformats.org/officeDocument/2006/relationships" name="Deferred Policy Acquisition C_2" sheetId="28" state="visible" r:id="rId28"/>
    <sheet xmlns:r="http://schemas.openxmlformats.org/officeDocument/2006/relationships" name="Policyholder Liabilities (Table" sheetId="29" state="visible" r:id="rId29"/>
    <sheet xmlns:r="http://schemas.openxmlformats.org/officeDocument/2006/relationships" name="Notes and Loan Payable (Tables)" sheetId="30" state="visible" r:id="rId30"/>
    <sheet xmlns:r="http://schemas.openxmlformats.org/officeDocument/2006/relationships" name="Earnings (Loss) Per Common Sh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air Values of Financial Inst_3" sheetId="34" state="visible" r:id="rId34"/>
    <sheet xmlns:r="http://schemas.openxmlformats.org/officeDocument/2006/relationships" name="Fair Values of Financial Inst_4" sheetId="35" state="visible" r:id="rId35"/>
    <sheet xmlns:r="http://schemas.openxmlformats.org/officeDocument/2006/relationships" name="Fair Values of Financial Inst_5" sheetId="36" state="visible" r:id="rId36"/>
    <sheet xmlns:r="http://schemas.openxmlformats.org/officeDocument/2006/relationships" name="Fair Values of Financial Inst_6" sheetId="37" state="visible" r:id="rId37"/>
    <sheet xmlns:r="http://schemas.openxmlformats.org/officeDocument/2006/relationships" name="Fair Values of Financial Inst_7" sheetId="38" state="visible" r:id="rId38"/>
    <sheet xmlns:r="http://schemas.openxmlformats.org/officeDocument/2006/relationships" name="Investments (Narrative) (Detail" sheetId="39" state="visible" r:id="rId39"/>
    <sheet xmlns:r="http://schemas.openxmlformats.org/officeDocument/2006/relationships" name="Investments (Schedule of Fixed " sheetId="40" state="visible" r:id="rId40"/>
    <sheet xmlns:r="http://schemas.openxmlformats.org/officeDocument/2006/relationships" name="Investments (Fixed Maturity Sec" sheetId="41" state="visible" r:id="rId41"/>
    <sheet xmlns:r="http://schemas.openxmlformats.org/officeDocument/2006/relationships" name="Investments (Net Unrealized Gai" sheetId="42" state="visible" r:id="rId42"/>
    <sheet xmlns:r="http://schemas.openxmlformats.org/officeDocument/2006/relationships" name="Investments (Credit Quality of " sheetId="43" state="visible" r:id="rId43"/>
    <sheet xmlns:r="http://schemas.openxmlformats.org/officeDocument/2006/relationships" name="Investments (Gross Unrealized L" sheetId="44" state="visible" r:id="rId44"/>
    <sheet xmlns:r="http://schemas.openxmlformats.org/officeDocument/2006/relationships" name="Investments (Changes in Net Unr" sheetId="45" state="visible" r:id="rId45"/>
    <sheet xmlns:r="http://schemas.openxmlformats.org/officeDocument/2006/relationships" name="Investments (Net Realized Gains" sheetId="46" state="visible" r:id="rId46"/>
    <sheet xmlns:r="http://schemas.openxmlformats.org/officeDocument/2006/relationships" name="Investments (Rollforward of All" sheetId="47" state="visible" r:id="rId47"/>
    <sheet xmlns:r="http://schemas.openxmlformats.org/officeDocument/2006/relationships" name="Mortgage Loans on Real Estate_2" sheetId="48" state="visible" r:id="rId48"/>
    <sheet xmlns:r="http://schemas.openxmlformats.org/officeDocument/2006/relationships" name="Mortgage Loans on Real Estate_3" sheetId="49" state="visible" r:id="rId49"/>
    <sheet xmlns:r="http://schemas.openxmlformats.org/officeDocument/2006/relationships" name="Mortgage Loans on Real Estate_4" sheetId="50" state="visible" r:id="rId50"/>
    <sheet xmlns:r="http://schemas.openxmlformats.org/officeDocument/2006/relationships" name="Mortgage Loans on Real Estate_5" sheetId="51" state="visible" r:id="rId51"/>
    <sheet xmlns:r="http://schemas.openxmlformats.org/officeDocument/2006/relationships" name="Mortgage Loans on Real Estate_6" sheetId="52" state="visible" r:id="rId52"/>
    <sheet xmlns:r="http://schemas.openxmlformats.org/officeDocument/2006/relationships" name="Mortgage Loans on Real Estate_7" sheetId="53" state="visible" r:id="rId53"/>
    <sheet xmlns:r="http://schemas.openxmlformats.org/officeDocument/2006/relationships" name="Variable Interest Entities - Na" sheetId="54" state="visible" r:id="rId54"/>
    <sheet xmlns:r="http://schemas.openxmlformats.org/officeDocument/2006/relationships" name="Variable Interest Entities (Con" sheetId="55" state="visible" r:id="rId55"/>
    <sheet xmlns:r="http://schemas.openxmlformats.org/officeDocument/2006/relationships" name="Variable Interest Entities (Unc" sheetId="56" state="visible" r:id="rId56"/>
    <sheet xmlns:r="http://schemas.openxmlformats.org/officeDocument/2006/relationships" name="Derivative Instruments (Narrati" sheetId="57" state="visible" r:id="rId57"/>
    <sheet xmlns:r="http://schemas.openxmlformats.org/officeDocument/2006/relationships" name="Derivative Instruments (Notiona" sheetId="58" state="visible" r:id="rId58"/>
    <sheet xmlns:r="http://schemas.openxmlformats.org/officeDocument/2006/relationships" name="Derivative Instruments (Carryin" sheetId="59" state="visible" r:id="rId59"/>
    <sheet xmlns:r="http://schemas.openxmlformats.org/officeDocument/2006/relationships" name="Derivative Instruments (Gains (" sheetId="60" state="visible" r:id="rId60"/>
    <sheet xmlns:r="http://schemas.openxmlformats.org/officeDocument/2006/relationships" name="Derivative Instruments (Change " sheetId="61" state="visible" r:id="rId61"/>
    <sheet xmlns:r="http://schemas.openxmlformats.org/officeDocument/2006/relationships" name="Derivative Instruments (Derivat" sheetId="62" state="visible" r:id="rId62"/>
    <sheet xmlns:r="http://schemas.openxmlformats.org/officeDocument/2006/relationships" name="Deferred Policy Acquisition C_3" sheetId="63" state="visible" r:id="rId63"/>
    <sheet xmlns:r="http://schemas.openxmlformats.org/officeDocument/2006/relationships" name="Deferred Policy Acquisition C_4" sheetId="64" state="visible" r:id="rId64"/>
    <sheet xmlns:r="http://schemas.openxmlformats.org/officeDocument/2006/relationships" name="Policyholder Liabilities - Sche" sheetId="65" state="visible" r:id="rId65"/>
    <sheet xmlns:r="http://schemas.openxmlformats.org/officeDocument/2006/relationships" name="Policyholder Liabilities - Summ" sheetId="66" state="visible" r:id="rId66"/>
    <sheet xmlns:r="http://schemas.openxmlformats.org/officeDocument/2006/relationships" name="Policyholder Liabilities - Reco" sheetId="67" state="visible" r:id="rId67"/>
    <sheet xmlns:r="http://schemas.openxmlformats.org/officeDocument/2006/relationships" name="Policyholder Liabilities - Sc_2" sheetId="68" state="visible" r:id="rId68"/>
    <sheet xmlns:r="http://schemas.openxmlformats.org/officeDocument/2006/relationships" name="Policyholder Liabilities - Sc_3" sheetId="69" state="visible" r:id="rId69"/>
    <sheet xmlns:r="http://schemas.openxmlformats.org/officeDocument/2006/relationships" name="Policyholder Liabilities - Sc_4" sheetId="70" state="visible" r:id="rId70"/>
    <sheet xmlns:r="http://schemas.openxmlformats.org/officeDocument/2006/relationships" name="Policyholder Liabilities - Re_2" sheetId="71" state="visible" r:id="rId71"/>
    <sheet xmlns:r="http://schemas.openxmlformats.org/officeDocument/2006/relationships" name="Policyholder Liabilities - Sign" sheetId="72" state="visible" r:id="rId72"/>
    <sheet xmlns:r="http://schemas.openxmlformats.org/officeDocument/2006/relationships" name="Policyholder Liabilities - Chan" sheetId="73" state="visible" r:id="rId73"/>
    <sheet xmlns:r="http://schemas.openxmlformats.org/officeDocument/2006/relationships" name="Policyholder Liabilities - Re_3" sheetId="74" state="visible" r:id="rId74"/>
    <sheet xmlns:r="http://schemas.openxmlformats.org/officeDocument/2006/relationships" name="Policyholder Liabilities - Acco" sheetId="75" state="visible" r:id="rId75"/>
    <sheet xmlns:r="http://schemas.openxmlformats.org/officeDocument/2006/relationships" name="Notes and Loan Payable (Schedul" sheetId="76" state="visible" r:id="rId76"/>
    <sheet xmlns:r="http://schemas.openxmlformats.org/officeDocument/2006/relationships" name="Notes and Loan Payable (2027 No" sheetId="77" state="visible" r:id="rId77"/>
    <sheet xmlns:r="http://schemas.openxmlformats.org/officeDocument/2006/relationships" name="Notes and Loan Payable (Term Lo" sheetId="78" state="visible" r:id="rId78"/>
    <sheet xmlns:r="http://schemas.openxmlformats.org/officeDocument/2006/relationships" name="Commitments and Contingencies (" sheetId="79" state="visible" r:id="rId79"/>
    <sheet xmlns:r="http://schemas.openxmlformats.org/officeDocument/2006/relationships" name="Earnings (Loss) Per Common Sh_3" sheetId="80" state="visible" r:id="rId80"/>
    <sheet xmlns:r="http://schemas.openxmlformats.org/officeDocument/2006/relationships" name="Earnings (Loss) Per Common Sh_4" sheetId="81" state="visible" r:id="rId81"/>
    <sheet xmlns:r="http://schemas.openxmlformats.org/officeDocument/2006/relationships" name="Earnings (Loss) Per Common Sh_5" sheetId="82" state="visible" r:id="rId82"/>
    <sheet xmlns:r="http://schemas.openxmlformats.org/officeDocument/2006/relationships" name="Subsequent Events (Narrative)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Equity Investment Life Holding Co</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600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1-00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941257</v>
      </c>
    </row>
    <row r="25">
      <c r="A25" s="4" t="inlineStr">
        <is>
          <t>Entity Central Index Key</t>
        </is>
      </c>
      <c r="B25" s="4" t="inlineStr">
        <is>
          <t>0001039828</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 par value $1</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t>
        </is>
      </c>
      <c r="C32" s="4" t="inlineStr">
        <is>
          <t xml:space="preserve"> </t>
        </is>
      </c>
    </row>
    <row r="33">
      <c r="A33" s="4" t="inlineStr">
        <is>
          <t>Trading Symbol</t>
        </is>
      </c>
      <c r="B33" s="4" t="inlineStr">
        <is>
          <t>AEL</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5.95% Fixed-Rate Reset Non-Cumulative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5.95% Fixed-Rate Reset Non-Cumulative Preferred Stock, Series A</t>
        </is>
      </c>
      <c r="C37" s="4" t="inlineStr">
        <is>
          <t xml:space="preserve"> </t>
        </is>
      </c>
    </row>
    <row r="38">
      <c r="A38" s="4" t="inlineStr">
        <is>
          <t>Trading Symbol</t>
        </is>
      </c>
      <c r="B38" s="4" t="inlineStr">
        <is>
          <t>AEL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6.625% Fixed-Rate Reset Non-Cumulative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6.625% Fixed-Rate Reset Non-Cumulative Preferred Stock, Series B</t>
        </is>
      </c>
      <c r="C42" s="4" t="inlineStr">
        <is>
          <t xml:space="preserve"> </t>
        </is>
      </c>
    </row>
    <row r="43">
      <c r="A43" s="4" t="inlineStr">
        <is>
          <t>Trading Symbol</t>
        </is>
      </c>
      <c r="B43" s="4" t="inlineStr">
        <is>
          <t>AEL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s of Financial Instruments</t>
        </is>
      </c>
      <c r="B4" s="4" t="inlineStr">
        <is>
          <t>Fair Values of Financial Instruments The following sets forth a comparison of the carrying amounts and fair values of our financial instruments: March 31, 2023 December 31, 2022 Carrying Fair Value Carrying Fair Value (Dollars in thousands) Assets Fixed maturity securities, available for sale $ 39,555,624 $ 39,555,624 $ 39,804,617 $ 39,804,617 Mortgage loans on real estate 7,199,225 6,784,672 6,949,027 6,502,463 Real estate investments 1,053,631 1,053,631 1,056,063 1,056,063 Limited partnerships and limited liability companies 1,065,627 1,065,627 684,835 684,835 Derivative instruments 684,033 684,033 431,727 431,727 Other investments 1,157,162 1,157,162 1,817,085 1,817,085 Cash and cash equivalents 2,777,852 2,777,852 1,919,669 1,919,669 Coinsurance deposits 13,710,877 12,964,585 13,254,956 12,640,797 Market risk benefits 230,304 230,304 229,871 229,871 Liabilities Policy benefit reserves 58,655,544 55,469,740 58,419,911 55,572,896 Market risk benefits 2,653,185 2,653,185 2,455,492 2,455,492 Single premium immediate annuity (SPIA) benefit reserves 205,643 214,386 212,119 221,130 Other policy funds - FHLB 100,000 100,000 300,000 300,000 Notes and loan payable 790,413 794,615 792,073 774,220 Subordinated debentures 78,839 88,336 78,753 87,293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 Transfers of securities among the levels occur at times and depend on the type of inputs used to determine fair value of each security. Our assets and liabilities which are measured at fair value on a recurring basis as of March 31, 2023 and December 31, 2022 are presented below based on the fair value hierarchy levels: Total NAV Quoted Significant Significant (Dollars in thousands) March 31, 2023 Assets Fixed maturity securities, available for sale: U.S. Government and agencies $ 177,878 $ — $ 29,978 $ 147,900 $ — States, municipalities and territories 3,665,716 — — 3,568,057 97,659 Foreign corporate securities and foreign governments 677,833 — — 677,833 — Corporate securities 23,401,001 — — 23,025,704 375,297 Residential mortgage backed securities 1,355,858 — — 1,355,858 — Commercial mortgage backed securities 3,677,672 — — 3,677,672 — Other asset backed securities 6,599,666 — — 5,791,438 808,228 Other investments 674,600 — 150,442 524,158 — Real estate investments 1,053,631 — — — 1,053,631 Limited partnerships and limited liability companies 1,065,627 901,301 — — 164,326 Derivative instruments 684,033 — — 684,033 — Cash and cash equivalents 2,777,852 — 2,777,852 — — Market risk benefits (a) 230,304 — — — 230,304 $ 46,041,671 $ 901,301 $ 2,958,272 $ 39,452,653 $ 2,729,445 Liabilities Funds withheld liability - embedded derivative $ (377,484) $ — $ — $ — $ (377,484) Fixed index annuities - embedded derivatives 4,905,133 — — — 4,905,133 Market risk benefits (a) 2,653,185 — — — 2,653,185 $ 7,180,834 $ — $ — $ — $ 7,180,834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Market risk benefits (a) 229,871 — — — 229,871 $ 45,024,575 $ 620,626 $ 2,344,133 $ 39,979,911 $ 2,079,905 Liabilities Funds withheld liability - embedded derivative $ (441,864) $ — $ — $ — $ (441,864) Fixed index annuities - embedded derivatives 4,820,845 — — — 4,820,845 Market risk benefits (a) 2,455,492 — — — 2,455,492 $ 6,834,473 $ — $ — $ — $ 6,834,473 (a) See Note 8 - Policyholder Liabilities for additional information related to market risk benefits, including the balances of and changes in market risk benefits as well as significant inputs and assumptions used in the fair value measurements of market risk benefits.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23 and December 31, 2022. Fixed maturity security valuations that include at least one significant unobservable input are reflected in Level 3 in the fair value hierarchy and can include fixed maturity securities across all asset classes. Quantitative information about the significant unobservable inputs used are provided below for fixed maturity securities that were either valued internally or were valued by a third party and the inputs were reasonably available. The fair value of corporate securities that utilized at least one significant unobservable input was $85.7 million and $84.7 million as of March 31, 2023 and December 31, 2022, respectively. A discounted cash flow methodology was utilized in the valuation, which included an unobservable liquidity premium of 20 basis points being incorporated along with other observable market data. The fair value of other asset backed securities that utilized at least one significant unobservable input was $650.7 million and $296.8 million as of March 31, 2023 and December 31, 2022, respectively. A discounted cash flow methodology was utilized in the valuation, which included unobservable discount rates and weighted average lives being incorporated along with other observable market data. At March 31, 2023, the discount rates used in the fair value calculations ranged from 3.74% to 25.00% with a weighted average rate of 5.09%. The weighted average lives used in the fair value calculations ranged from 0.63 years to 12.60 years with a weighted average of 7.73 years. At December 31, 2022, the discount rates used in the fair value calculations ranged from 4.04% to 28.58% with a weighted average rate of 4.36%. The weighted average lives used in the fair value calculations ranged from 8.79 years to 12.48 years with an average of 9.29 years.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held through consolidation of investment company VIE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ed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s of March 31, 2023 and December 31, 2022, the residual capitalization rates used in the fair value calculations ranged from 4.75% to 6.50% with an average rate of 5.44%. As of March 31, 2023, the discount rates used in the fair value calculations ranged from 6.00% to 8.00% with an average rate of 6.90%. As of December 31, 2022, the discount rates used in the fair value calculations ranged from 6.00% to 8.00% with an average rate of 6.91%. Limited partnerships and limited liability companies Two of our consolidated variable interest entities, which are fair valued on a recurring basis, invest in limited liability companies that invest in operating entities which hold multifamily real estate properties. The fair value of these variable interest entities were $63.7 million and $64.2 million as of March 31, 2023 and December 31, 2022, respectively, and falls within Level 3 of the fair value hierarchy.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As of March 31, 2023 and December 31, 2022, the residual capitalization rates used in the fair value calculations of the underlying real estate ranged from 4.25% to 4.75% with a weighted average rate of 4.46%. The discount rates used in the fair value calculations of the underlying real estate ranged from 5.75% to 6.00% with a weighted average rate of 5.86%. The fair value of this investment falls within Level 3 of the fair value hierarchy. In Q1 2023, we purchased an investment in an infrastructure limited liability company through a consolidated VIE that is measured at fair value on a recurring basis. Due to the proximity of the purchase date to quarter end, the cost to purchase the investment approximates fair value and falls within Level 3 of the fair value hierarchy. Each of our consolidated limited partnership funds, which are measured using NAV as a practical expedient, are closed-end funds that invest in infrastructure credit assets and tech-centric middle-market loans, respectively. Redemptions are not allowed until the funds’ termination dates and liquidations begin. As of March 31, 2023 and December 31, 2022, our unfunded commitments for our consolidated limited partnership funds were $614.9 million and $926.3 million.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he fair values of our pay fixed/receive float interest rate swaps are determined using internal valuation models that generate discounted expected future cash flows by constructing a projected Secured Overnight Financing Rate (SOFR) curve over the term of the swap. Other investments Equity securities and short-term debt securities with maturities of greater than three months but less than twelve months when purchased are the only financial instruments included in other investments that are measured at fair value on a recurring basis. The fair value for these investments are determined using the same methods discussed above for fixed maturity securities. Financial instruments included in other investments that are not measured at fair value on a recurring basis are FHLB common stock, short-term loans, collateral loans and company owned life insurance ("COLI"). FHLB common stock is carried at cost which approximates fair value. FHLB common stock was $14.0 million and $22.0 million as of March 31, 2023 and December 31, 2022, respectively, and falls within Level 2 of the fair value hierarchy. Due to the short-term nature of the investments, the fair value of a portion of our short-term loans approximates the carrying value. We had no short-term loans as of March 31, 2023. The fair value of short-term loans was $316.4 million as of December 31, 2022. Our short-term loans fall within Level 2 of the fair value hierarchy. For our collateral loans, we have concluded the carrying value approximates fair value and falls within Level 2 of the fair value hierarchy. The fair value of collateral loans was $64.6 million as of March 31, 2023 and December 31, 2022. The fair value of our COLI approximates the cash surrender value of the policies and falls within Level 2 of the fair value hierarchy. The fair value of COLI was $400.0 million and $397.7 million as of March 31, 2023 and December 31, 2022,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and loan payable The fair values of our senior unsecured notes are based upon quoted market prices. The carrying value of the term loan approximates fair value as the interest rate is reset on a quarterly basis utilizing SOFR adjusted for a credit spread. Both of these are categorized as Level 2 within the fair value hierarchy, and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and funds withheld coinsurance reinsurance agreeme nts. The fair value of the embedded derivative is classified as Level 3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March 31, 2023 and December 31, 2022, we utilized an estimate of 2.4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3 December 31, 2022 March 31, 2023 December 31, 2022 1 - 5 2.08% 2.17% 1.87% 1.86% 6 - 10 3.28% 3.28% 1.96% 1.97% 11 - 15 3.65% 3.63% 1.83% 1.86% 16 - 20 9.14% 8.55% 3.03% 2.96% 20+ 4.92% 4.90% 1.81% 1.81% Lapse rates are generally expected to increase as surrender charge percentages decrease for policies without a lifetime income benefit rider.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three months ended March 31, 2023 and 2022: Three Months Ended 2023 2022 (Dollars in thousands) Fixed maturity securities, available for sale - States, municipalities and territories Beginning balance $ — $ — Purchases and sales, net — — Transfers in 97,659 — Transfers out — — Total realized/unrealized gains (losses) Included in net income — — Included in other comprehensive income (loss) — — Ending balance $ 97,659 $ — Fixed maturity securities, available for sale - Corporate securities Beginning balance $ 402,348 $ — Purchases and sales, net (26,278) — Transfers in 347 — Transfers out — — Total realized/unrealized gains (losses): Included in net income — — Included in other comprehensive income (loss) (1,120) — Ending balance $ 375,297 $ — Fixed maturity securities, available for sale - Other asset backed securities Beginning balance $ 442,918 $ — Purchases and sales, net 227,032 — Transfers in 130,502 — Transfers out — — Total realized/unrealized gains (losses): Included in net income — — Included in other comprehensive income (loss) 7,776 — Ending balance $ 808,228 $ — Three Months Ended 2023 2022 (Dollars in thousands) Other investments Beginning balance $ — $ 6,349 Transfers in — — Transfers out — — Total realized/unrealized gains (losses): Included in net income — (2,482) Included in other comprehensive income (loss) — — Ending balance $ — $ 3,867 Real estate investments Beginning balance $ 940,559 $ 337,939 Purchases and sales, net 120,908 109,835 Change in fair value (7,836) 4,161 Ending balance $ 1,053,631 $ 451,935 Limited partnerships and limited liability companies Beginning balance $ 64,209 $ — Purchases and sales, net 94,137 58,253 Change in fair value 5,981 — Ending balance $ 164,327 $ 58,253 Funds withheld liability - embedded derivative Beginning balance $ (441,864) $ — Transfers in — — Change in fair value 64,380 — Ending balance $ (377,484) $ — Fixed index annuities - embedded derivatives Beginning balance $ 4,820,845 $ 7,964,961 Premiums less benefits (121,181) 114,077 Change in fair value, net 205,469 (1,308,123) Ending balance $ 4,905,133 $ 6,770,915 Transfers into Level 3 during the three months ended March 31, 2023 and 2022 were the result of changes in observable pricing information for certain fixed maturity securities. The fair value of our fixed index annuities embedded derivatives is net of coinsurance ceded of $1,142.0 million and $1,173.4 million as of March 31, 2023 and December 31, 2022,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 At March 31, 2023 and December 31, 2022, the amortized cost and fair value of fixed maturity securities were as follows: Amortized Gross Gross Allowance for Credit Losses Fair Value (Dollars in thousands) March 31, 2023 Fixed maturity securities, available for sale: U.S. Government and agencies $ 179,026 $ 1,060 $ (2,208) $ — $ 177,878 States, municipalities and territories 4,066,597 52,221 (453,102) — 3,665,716 Foreign corporate securities and foreign governments 738,759 12,943 (73,869) — 677,833 Corporate securities 26,338,901 195,461 (3,131,447) (1,914) 23,401,001 Residential mortgage backed securities 1,455,263 9,954 (109,226) (133) 1,355,858 Commercial mortgage backed securities 4,088,679 1,125 (412,132) — 3,677,672 Other asset backed securities 6,917,206 34,890 (352,430) — 6,599,666 $ 43,784,431 $ 307,654 $ (4,534,414) $ (2,047) $ 39,555,624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1) Amortized cost excludes accrued interest receivable of $425.5 million and $425.4 million as of March 31, 2023 and December 31, 2022, respectively. (2) Gross unrealized losses are net of allowance for credit losses. The amortized cost and fair value of fixed maturity securities at March 31, 2023,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702,112 $ 696,244 Due after one year through five years 6,122,055 5,914,199 Due after five years through ten years 6,116,836 5,639,129 Due after ten years through twenty years 8,790,928 8,046,303 Due after twenty years 9,591,352 7,626,553 31,323,283 27,922,428 Residential mortgage backed securities 1,455,263 1,355,858 Commercial mortgage backed securities 4,088,679 3,677,672 Other asset backed securities 6,917,206 6,599,666 $ 43,784,431 $ 39,555,624 Net unrealized losses on investments reported as a separate component of stockholders' equity were comprised of the following: March 31, 2023 December 31, 2022 (Dollars in thousands) Net unrealized losses on investments $ (4,232,154) $ (5,065,422) Deferred income tax valuation allowance reversal 22,534 22,534 Deferred income tax expense 888,455 1,063,441 Net unrealized losses reported as accumulated other comprehensive loss $ (3,321,165) $ (3,979,447)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March 31, 2023 and December 31, 2022, respectively. The following table summarizes the credit quality, as determined by NAIC designation, of our fixed maturity portfolio as of the dates indicated: March 31, 2023 December 31, 2022 NAIC Amortized Fair Amortized Fair (Dollars in thousands) 1 $ 26,409,209 $ 24,052,838 $ 27,061,903 $ 24,211,086 2 16,575,461 14,833,109 17,023,157 14,944,131 3 629,526 537,044 595,193 510,392 4 151,368 116,504 109,409 91,495 5 7,171 7,595 61,721 36,738 6 11,696 8,534 14,636 10,775 $ 43,784,431 $ 39,555,624 $ 44,866,019 $ 39,804,617 The following table shows our investments' gross unrealized losses and fair value, aggregated by investment category and length of time that individual securities (consisting of 4,175 and 4,510 securities, respectively) have been in a continuous unrealized loss position, at March 31, 2023 and December 31, 2022: Less than 12 months 12 months or more Total Fair Value Unrealized Fair Value Unrealized Fair Value Unrealized (Dollars in thousands) March 31, 2023 Fixed maturity securities, available for sale: U.S. Government and agencies $ 40,919 $ (905) $ 22,400 $ (1,303) $ 63,319 $ (2,208) States, municipalities and territories 1,487,593 (160,979) 1,128,425 (292,123) 2,616,018 (453,102) Foreign corporate securities and foreign governments 372,316 (26,076) 159,696 (47,793) 532,012 (73,869) Corporate securities 10,860,843 (1,149,693) 7,844,602 (1,981,754) 18,705,445 (3,131,447) Residential mortgage backed securities 730,911 (45,375) 368,307 (63,851) 1,099,218 (109,226) Commercial mortgage backed securities 1,116,038 (82,985) 2,485,544 (329,147) 3,601,582 (412,132) Other asset backed securities 1,701,535 (68,465) 3,050,769 (283,965) 4,752,304 (352,430) $ 16,310,155 $ (1,534,478) $ 15,059,743 $ (2,999,936) $ 31,369,898 $ (4,534,414)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1) Unrealized losses have not been reduced to reflect the allowance for credit losses of $2.0 million and $3.3 million as of March 31, 2023 and December 31, 2022, respectively. The unrealized losses at March 31, 2023 are principally related to the timing of the purchases of certain securities, which carry less yield than those available at March 31, 2023. Approximately 97% and 98% of the unrealized losses on fixed maturity securities shown in the above table for March 31, 2023 and December 31, 2022,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months ended March 31, 2023 and 2022 are as follows: Three Months Ended 2023 2022 (Dollars in thousands) Fixed maturity securities available for sale carried at fair value $ 833,268 $ (4,014,371) Adjustment for effect on other balance sheet accounts: Deferred income tax asset/liability (174,986) 842,782 (174,986) 842,782 Change in net unrealized gains/losses on investments carried at fair value $ 658,282 $ (3,171,589) Proceeds from sales of available for sale fixed maturity securities for the three months ended March 31, 2023 and 2022 were $2.3 billion and $1.2 billion, respectively. Scheduled principal repayments, calls and tenders for available for sale fixed maturity securities for the three months ended March 31, 2023 and 2022 were $0.9 billion and $0.6 billion, respectively. Net realized losses on investments for the three months ended March 31, 2023 and 2022, are as follows: Three Months Ended 2023 2022 (Dollars in thousands) Available for sale fixed maturity securities: Gross realized gains $ 25,988 $ 3,465 Gross realized losses (44,451) (2,006) Net credit loss (provision) release (829) (7,356) (19,292) (5,897) Other investments: Gross realized gains 1,777 — Gross realized losses (432) — 1,345 — Mortgage loans on real estate: Increase in allowance for credit losses (8,654) (5,245) Recovery of specific allowance — — Loss on sale of mortgage loans (1,186) (1,985) (9,840) (7,230) $ (27,787) $ (13,127) Realized losses on available for sale fixed maturity securities in 2023 and 2022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March 31, 2023 States, Municipalities and Corporate Securities Residential Mortgage Backed Securities Total (Dollars in thousands) Beginning balance $ — $ 3,214 $ 133 $ 3,347 Additions for credit losses not previously recorded — — — — Change in allowance on securities with previous allowance — (1,300) — (1,300) Ending balance $ — $ 1,914 $ 133 $ 2,047 Three Months Ended March 31, 2022 States, Municipalities and Corporate Securities Residential Mortgage Backed Securities Total (Dollars in thousands) Beginning balance $ 2,776 $ — $ 70 $ 2,846 Additions for credit losses not previously recorded — 3,825 336 4,161 Change in allowance on securities with previous allowance (767) — 337 (430) Ending balance $ 2,009 $ 3,825 $ 743 $ 6,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3 Months Ended</t>
        </is>
      </c>
    </row>
    <row r="2">
      <c r="B2" s="2" t="inlineStr">
        <is>
          <t>Mar. 31, 2023</t>
        </is>
      </c>
    </row>
    <row r="3">
      <c r="A3" s="3" t="inlineStr">
        <is>
          <t>Loans Payable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442.6 million at March 31, 2023. March 31, 2023 December 31, 2022 (Dollars in thousands) Commercial mortgage loans: Principal outstanding $ 3,570,314 $ 3,560,903 Deferred fees and costs, net (6,407) (6,345) Amortized cost 3,563,907 3,554,558 Valuation allowance (25,082) (22,428) Commercial mortgage loans, carrying value 3,538,825 3,532,130 Agricultural mortgage loans: Principal outstanding 609,026 567,630 Deferred fees and costs, net (1,759) (1,667) Amortized cost 607,267 565,963 Valuation allowance (1,356) (1,021) Agricultural mortgage loans, carrying value 605,911 564,942 Residential mortgage loans: Principal outstanding 3,011,666 2,807,652 Deferred fees and costs, net 1,326 1,909 Unamortized discounts and premiums, net 60,685 55,917 Amortized cost 3,073,677 2,865,478 Valuation allowance (19,188) (13,523) Residential mortgage loans, carrying value 3,054,489 2,851,955 Mortgage loans, carrying value $ 7,199,225 $ 6,949,027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March 31, 2023 December 31, 2022 Principal Percent Principal Percent (Dollars in thousands) Geographic distribution East $ 491,711 13.8 % $ 502,659 14.1 % Middle Atlantic 279,732 7.8 % 280,993 7.9 % Mountain 413,867 11.6 % 416,307 11.7 % New England 75,432 2.1 % 73,631 2.1 % Pacific 854,742 23.9 % 858,812 24.1 % South Atlantic 949,734 26.6 % 934,007 26.2 % West North Central 199,149 5.6 % 205,568 5.8 % West South Central 305,947 8.6 % 288,926 8.1 % $ 3,570,314 100.0 % $ 3,560,903 100.0 % Property type distribution Office $ 369,223 10.3 % $ 388,978 10.9 % Retail 858,628 24.0 % 896,351 25.2 % Industrial/Warehouse 909,077 25.5 % 866,623 24.3 % Apartment 1,029,694 28.8 % 912,984 25.6 % Hotel 324,271 9.1 % 285,271 8.0 % Mixed Use/Other 79,421 2.3 % 210,696 6.0 % $ 3,570,314 100.0 % $ 3,560,903 100.0 % Our agricultural mortgage loan portfolio consists of loans with an outstanding principal balance of $609.0 million and $567.6 million as of March 31, 2023 and December 31, 2022, respectively. These loans are collateralized by agricultural land and are diversified as to location within the United States. Our residential mortgage loan portfolio consists of loans with an outstanding principal balance of $3.0 billion and $2.8 billion as of March 31, 2023 and December 31, 2022,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57.4 million and $58.2 million as of March 31, 2023 and December 31, 2022,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3 or 2022,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following table represents a rollforward of the valuation allowance on our mortgage loan portfolios: Three Months Ended March 31, 2023 Commercial Agricultural Residential Total (Dollars in thousands) Beginning allowance balance $ (22,428) $ (1,021) $ (13,523) $ (36,972) Charge-offs — — — — Recoveries — — — — Change in provision for credit losses (2,654) (335) (5,665) (8,654) Ending allowance balance $ (25,082) $ (1,356) $ (19,188) $ (45,626) Three Months Ended March 31, 2022 Commercial Agricultural Residential Total (Dollars in thousands) Beginning allowance balance $ (17,926) $ (519) $ (5,579) $ (24,024) Charge-offs — — — — Recoveries — — — — Change in provision for credit losses (6,661) (39) 1,455 (5,245) Ending allowance balance $ (24,587) $ (558) $ (4,124) $ (29,269)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is no real estate in which ownership of the property was taken to satisfy an outstanding loan held in real estate investments as of March 31, 2023 or December 31, 2022.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March 31, 2023 and December 31, 2022. The amortized cost of our commercial mortgage loan portfolio by LTV and DSC ratios based on the most recent information collected was as follows at March 31, 2023 and December 31, 2022 (by year of origination): 2023 2022 2021 2020 2019 Prior Total As of March 31, 2023: Amortized Average Amortized Average Amortized Average Amortized Average Amortized Average Amortized Average Amortized Average Debt Service Coverage Ratio: (Dollars in thousands) Greater than or equal to 1.5 $ — — % $ 279,353 62 % $ 239,049 60 % $ 394,892 56 % $ 434,390 58 % $ 1,126,465 46 % $ 2,474,149 52 % Greater than or equal to 1.2 and less than 1.5 — — % 6,487 70 % 122,944 55 % 46,669 55 % 109,230 66 % 204,897 62 % 490,227 61 % Greater than or equal to 1.0 and less than 1.2 7,788 16 % 175,669 43 % 211,652 43 % 38,390 60 % 31,739 52 % 63,234 50 % 528,472 47 % Less than 1.0 — — % — — % 26,945 52 % — — % 6,057 64 % 38,057 66 % 71,059 61 % Total $ 7,788 16 % $ 461,509 55 % $ 600,590 53 % $ 479,951 56 % $ 581,416 60 % $ 1,432,653 49 % $ 3,563,907 53 % 2022 2021 2020 2019 2018 Prior Total As of December 31, 2022: Amortized Average Amortized Average Amortized Average Amortized Average Amortized Average Amortized Average Amortized Average Debt Service Coverage Ratio: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March 31, 2023 and December 31, 2022. The amortized cost of our agricultural mortgage loan portfolio by LTV and DSC ratios based on the most recent information collected was as follows at March 31, 2023 and December 31, 2022 (by year of origination): 2023 2022 2021 2020 2019 Prior Total As of March 31, 2023: Amortized Average Amortized Average Amortized Average Amortized Average Amortized Average Amortized Average Amortized Average Debt Service Coverage Ratio: (Dollars in thousands) Greater than or equal to 1.5 $ 31,906 60 % $ 86,270 47 % $ 82,509 53 % $ 100,292 44 % $ — — % $ — — % $ 300,977 49 % Greater than or equal to 1.2 and less than 1.5 10,082 58 % 105,916 54 % 67,170 53 % 60,643 45 % — — % — — % 243,811 52 % Greater than or equal to 1.0 and less than 1.2 — — % 3,102 56 % 8,687 39 % 3,125 29 % — — % — — % 14,914 41 % Less than 1.0 — — % — — % — — % 7,976 40 % 5,589 24 % 34,000 42 % 47,565 39 % Total $ 41,988 59 % $ 195,288 51 % $ 158,366 52 % $ 172,036 44 % $ 5,589 24 % $ 34,000 42 % $ 607,267 49 % 2022 2021 2020 2019 2018 Prior Total As of December 31, 2022: Amortized Average Amortized Average Amortized Average Amortized Average Amortized Average Amortized Average Amortized Average Debt Service Coverage Ratio: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 We closely monitor loan performance for our commercial, agricultural and residential mortgage loan portfolios. Aging of financing receivables is summarized in the following table (by year of origination): 2023 2022 2021 2020 2019 Prior Total As of March 31, 2023: (Dollars in thousands) Commercial mortgage loans Current $ 7,788 $ 461,509 $ 600,590 $ 479,951 $ 581,416 $ 1,432,653 $ 3,563,907 30 - 59 days past due — — — — — — — 60 - 89 days past due — — — — — — — Over 90 days past due — — — — — — — Total commercial mortgage loans $ 7,788 $ 461,509 $ 600,590 $ 479,951 $ 581,416 $ 1,432,653 $ 3,563,907 Agricultural mortgage loans Current $ 41,988 $ 195,288 $ 153,023 $ 172,036 $ 5,589 $ 34,000 $ 601,924 30 - 59 days past due — — — — — — — 60 - 89 days past due — — — — — — — Over 90 days past due — — 5,343 — — — 5,343 Total agricultural mortgage loans $ 41,988 $ 195,288 $ 158,366 $ 172,036 $ 5,589 $ 34,000 $ 607,267 Residential mortgage loans Current $ 224,031 $ 2,003,711 $ 562,310 $ 194,720 $ 27,631 $ 1,330 $ 3,013,733 30 - 59 days past due — 16,627 2,516 4,960 57 417 24,577 60 - 89 days past due — — — — — — — Over 90 days past due — 7,452 16,155 7,385 1,580 2,795 35,367 Total residential mortgage loans $ 224,031 $ 2,027,790 $ 580,981 $ 207,065 $ 29,268 $ 4,542 $ 3,073,677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31 loans in non-accrual status at March 31, 2023 and 59 loans in non-accrual status at December 31, 2022. During the three months ended March 31, 2023 we recognized $15 thousand in interest income on loans which were in non-accrual status at the respective period end. During the three months ended March 31, 2022, we recognized no interest income on loans which were in non-accrual status at the respective period end. Loan Modifications Our commercial, agricultur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no significant mortgage loan modifications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Consolidated Variable Interest Entities We are invested in four investment company real estate limited partnerships which own various limited liability companies that invest in residential real estate properties and one real estate limited liability company that invests in a commercial real estate property.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 investment company real estate investments, the investments balance will fluctuate based on changes in the fair value of the properties as well as when purchases and sales of properties are made. The investment balance in the commercial real estate property is held at depreciated cost, and is expected to decrease over time. We are invested in two investment company limited liability companies that invest in operating entities which hold multifamily real estate properties. The entity is a VIE and we have determined we are the primary beneficiary as a result of our power to control the entity through our significant ownership. The investment balance, which represents an equity interest in the investment company limited liability company, fluctuates based on changes in the fair value of the properties and the performance of the operating entities. We are invested in two limited partnership feeder funds which each invest in a separate limited partnership fund. One fund holds infrastructure credit assets and the other holds tech-centric middle-market loans. In both cases, the feeder fund limited partnerships are VIEs, and we determined we are the primary beneficiary as a result of our significant ownership of the limited partnerships and our obligation to absorb losses or receive benefits from the VIEs. We have consolidated the assets and liabilities of the limited partnerships, which primarily consist of equity interests in limited partnerships. We are invested in one investment company limited liability company that invests in core infrastructure assets typically held through an interest in limited liability companies. The entity is a VIE and we have determined we are the primary beneficiary as a result of our power to control the entity through significant ownership and our obligation to absorb losses or receive benefits from the VIE. The VIE meets the definition of an investment company, which requires the investment balance to be held at fair value. The carrying amounts of our consolidated VIE assets, which can only be used to settle obligations of the consolidated VIEs, and liabilities of consolidated VIEs for which creditors do not have recourse were as follows: March 31, 2023 December 31, 2022 Total Total Total Total (Dollars in thousands) Real estate investments $ 1,221,622 $ 127,087 $ 1,095,267 $ 78,244 Real estate limited liability companies 65,776 243 66,258 287 Limited partnership funds 901,367 189 620,741 113 Infrastructure limited liability companies 100,600 — — — $ 2,289,365 $ 127,519 $ 1,782,266 $ 78,644 Unconsolidated Variable Interest Entities We provided debt funding to various special purpose vehicles, which are used to acquire and hold various types of loans or receivabl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The carrying value and maximum loss exposure for our unconsolidated VIEs were as follows: March 31, 2023 December 31, 2022 Asset Maximum Asset Maximum (Dollars in thousands) Fixed maturity securities, available for sale $ 1,493,364 $ 1,493,364 $ 1,178,110 $ 1,178,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March 31, 2023 December 31, 2022 Notional Fair Value Notional Fair Value (Dollars in thousands) Derivatives designated as hedging instruments Assets Derivative instruments Interest rate swaps $ 408,369 $ 19,778 $ 408,369 $ 32,769 Derivatives not designated as hedging instruments Assets Derivative instruments Call options $ 39,005,998 $ 664,255 $ 38,927,534 $ 397,789 Warrants — — 2,020 1,169 $ 39,005,998 $ 664,255 $ 38,929,554 $ 398,958 Liabilities Policy benefit reserves - annuity products Fixed index annuities - embedded derivatives, net $ 4,905,133 $ 4,820,845 Funds withheld for reinsurance liabilities Reinsurance related embedded derivative (377,484) (441,864) $ 4,527,649 $ 4,378,981 Derivatives Designated as Hedging Instruments We use interest rate swaps that are designated and accounted for as fair value hedges to protect a portfolio of fixed-rate fixed maturity securities against changes in fair value due to changes in interest rates. Our interest rate swap contracts allow us to pay a fixed rate and receive a floating rate utilizing the Secured Overnight Financing Rate at specified intervals based on a notional amount. Interest rate swaps are carried at fair value and presented as Derivative instruments on the Consolidated Balance Sheets. For derivative instruments that are designated and qualify as a fair value hedge, the gain or loss on the portion of the derivative instrument included in the assessment of hedge effectiveness and the offsetting gain or loss on the hedged item attributable to the hedged risk are recognized in the same line item in the Consolidated Statements of Operations. The change in unrealized gain or loss attributable to interest rate changes on the fixed maturity securities that are designated as part of the hedge are reclassified out of Accumulated other comprehensive income (loss) into Change in fair value of derivatives in the Consolidated Statements of Operations. The remaining change in unrealized gain or loss on the hedged item not associated with the risk being hedged i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March 31, 2023 December 31, 2022 March 31, 2023 December 31, 2022 (Dollars in thousands) Fixed maturities, available for sale: Current hedging relationships $ 389,904 $ 389,060 $ (25,011) $ (39,128) Discontinued hedging relationships 1,333,176 1,594,736 (79,031) (94,681) The following represents a summary of the gains (losses) related to the derivatives and hedged items that qualify for fair value hedge accounting: Derivative Hedged Item Net Amount Excluded: (Dollars in thousands) For the three months ended March 31, 2023 Interest rate swaps $ (12,991) $ 14,116 $ 1,125 $ — For the three months ended March 31, 2022 Interest rate swaps $ — $ — $ — $ —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Three Months Ended 2023 2022 (Dollars in thousands) Change in fair value of derivatives: Call options $ 43,444 $ (478,448) Warrants 1,321 929 $ 44,765 $ (477,519) Change in fair value of embedded derivatives: Fixed index annuities - embedded derivatives $ 205,469 $ (1,308,123) Other changes in difference between policy benefit reserves computed using derivative accounting (ASC 815) vs. insurance contracts accounting (ASC 944) 134,591 116,918 Reinsurance related embedded derivative 64,380 (202,444) $ 404,440 $ (1,393,649) The amounts presented as "Other changes in difference between policy benefit reserves computed using derivative accounting (ASC 815) vs. insurance contract accounting (ASC 944)" represents the total change in the difference between policy benefit reserves for fixed index annuities computed under the derivative accounting standard and the insurance contracts accounting standard at each balance sheet date, less the change in fair value of our fixed index annuities embedded derivatives that is presented as Level 3 liabilities in Note 2 - Fair Values of Financial Instruments .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Both our call options and interest rate swaps fall under the same credit support agreements with each counterparty that allow us to request the counterparty to provide collateral to us when the fair value of our exposure to the counterparty exceeds specified amounts. The notional amount and fair value of our call options and interest rate swaps by counterparty and each counterparty's current credit rating are as follows: March 31, 2023 December 31, 2022 Counterparty Credit Rating Credit Rating (Moody's) Notional Fair Value Notional Fair Value (Dollars in thousands) Bank of America A+ Aa2 $ 3,913,403 $ 45,365 $ 3,574,125 $ 26,080 Barclays A A1 2,910,246 60,478 3,686,896 39,657 Canadian Imperial Bank of Commerce A+ Aa2 2,442,141 54,020 2,707,734 34,218 Citibank, N.A. A+ Aa3 4,132,309 49,853 3,748,162 29,873 Credit Suisse A- A3 2,074,458 36,903 2,086,470 20,691 J.P. Morgan A+ Aa2 6,153,747 78,007 6,501,103 69,006 Mizuho A A1 691,141 19,273 — — Morgan Stanley A+ Aa3 2,569,596 36,543 2,957,389 38,470 Royal Bank of Canada AA- A1 4,595,241 102,189 4,378,132 58,026 Societe Generale A A1 2,460,528 36,410 2,099,081 17,157 Truist A A2 2,142,918 49,287 1,960,787 32,885 Wells Fargo A+ Aa2 5,200,545 113,323 5,436,824 61,840 Exchange traded 128,094 2,382 199,200 2,655 $ 39,414,367 $ 684,033 $ 39,335,903 $ 430,558 As of March 31, 2023 and December 31, 2022, we held $0.6 billion and $0.4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65.7 million and $3.3 million at March 31, 2023 and December 31, 2022,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Deferred Sales Inducements</t>
        </is>
      </c>
      <c r="B1" s="2" t="inlineStr">
        <is>
          <t>3 Months Ended</t>
        </is>
      </c>
    </row>
    <row r="2">
      <c r="B2" s="2" t="inlineStr">
        <is>
          <t>Mar. 31, 2023</t>
        </is>
      </c>
    </row>
    <row r="3">
      <c r="A3" s="3" t="inlineStr">
        <is>
          <t>Deferred Charges, Insurers [Abstract]</t>
        </is>
      </c>
      <c r="B3" s="4" t="inlineStr">
        <is>
          <t xml:space="preserve"> </t>
        </is>
      </c>
    </row>
    <row r="4">
      <c r="A4" s="4" t="inlineStr">
        <is>
          <t>Deferred Policy Acquisition Costs and Deferred Sales Inducements</t>
        </is>
      </c>
      <c r="B4" s="4" t="inlineStr">
        <is>
          <t xml:space="preserve">Deferred Policy Acquisition Costs and Deferred Sales Inducements Deferred Policy Acquisition Costs The following tables present the balances and changes in deferred policy acquisition costs: Three Months Ended March 31, 2023 Fixed Index Annuities Fixed Rate Annuities Single Premium Immediate Annuities (Dollars in thousands) Balance, beginning of year $ 2,649,322 $ 120,105 $ 4,216 Capitalizations 54,803 11,949 16 Amortization expense (60,801) (7,247) (188) Balance, end of period $ 2,643,324 $ 124,807 $ 4,044 Year Ended December 31, 2022 Fixed Index Annuities Fixed Rate Annuities Single Premium Immediate Annuities (Dollars in thousands) Balance, beginning of year $ 2,906,684 $ 151,322 $ 4,198 Write-off related to in-force ceded reinsurance (196,417) (7,209) — Capitalizations 193,988 4,424 663 Amortization expense (254,933) (28,432) (645) Balance, end of period $ 2,649,322 $ 120,105 $ 4,216 The reconciliation of the deferred policy acquisition costs to the deferred policy acquisition costs in the consolidated balance sheets is as follows: Deferred Policy Acquisitions Costs March 31, 2023 December 31, 2022 (Dollars in thousands) Fixed Index Annuities $ 2,643,324 $ 2,649,322 Fixed Rate Annuities 124,807 120,105 Single Premium Immediate Annuities 4,044 4,216 Total $ 2,772,175 $ 2,773,643 Deferred Sales Inducements The following tables present the balances and changes in deferred sales inducements: Three Months Ended March 31, 2023 Fixed Index Annuities Fixed Rate Annuities (Dollars in thousands) Balance, beginning of year $ 2,017,960 $ 27,723 Capitalizations 45,266 — Amortization expense (45,786) (814) Balance, end of period $ 2,017,440 $ 26,909 Year Ended December 31, 2022 Fixed Index Annuities Fixed Rate Annuities (Dollars in thousands) Balance, beginning of year $ 2,088,591 $ 31,370 Capitalizations 107,683 8 Amortization expense (178,314) (3,655) Balance, end of period $ 2,017,960 $ 27,723 The reconciliation of the deferred sales inducements to the deferred sales inducements in the consolidated balance sheets is as follows: Deferred Sales Inducements March 31, 2023 December 31, 2022 (Dollars in thousands) Fixed Index Annuities $ 2,017,440 $ 2,017,960 Fixed Rate Annuities 26,909 27,723 Total $ 2,044,349 $ 2,045,683 </t>
        </is>
      </c>
    </row>
    <row r="5">
      <c r="A5" s="4" t="inlineStr">
        <is>
          <t>Deferred Policy Acquisition Costs and Deferred Sales Inducements</t>
        </is>
      </c>
      <c r="B5" s="4" t="inlineStr">
        <is>
          <t xml:space="preserve">Deferred Policy Acquisition Costs and Deferred Sales Inducements Deferred Policy Acquisition Costs The following tables present the balances and changes in deferred policy acquisition costs: Three Months Ended March 31, 2023 Fixed Index Annuities Fixed Rate Annuities Single Premium Immediate Annuities (Dollars in thousands) Balance, beginning of year $ 2,649,322 $ 120,105 $ 4,216 Capitalizations 54,803 11,949 16 Amortization expense (60,801) (7,247) (188) Balance, end of period $ 2,643,324 $ 124,807 $ 4,044 Year Ended December 31, 2022 Fixed Index Annuities Fixed Rate Annuities Single Premium Immediate Annuities (Dollars in thousands) Balance, beginning of year $ 2,906,684 $ 151,322 $ 4,198 Write-off related to in-force ceded reinsurance (196,417) (7,209) — Capitalizations 193,988 4,424 663 Amortization expense (254,933) (28,432) (645) Balance, end of period $ 2,649,322 $ 120,105 $ 4,216 The reconciliation of the deferred policy acquisition costs to the deferred policy acquisition costs in the consolidated balance sheets is as follows: Deferred Policy Acquisitions Costs March 31, 2023 December 31, 2022 (Dollars in thousands) Fixed Index Annuities $ 2,643,324 $ 2,649,322 Fixed Rate Annuities 124,807 120,105 Single Premium Immediate Annuities 4,044 4,216 Total $ 2,772,175 $ 2,773,643 Deferred Sales Inducements The following tables present the balances and changes in deferred sales inducements: Three Months Ended March 31, 2023 Fixed Index Annuities Fixed Rate Annuities (Dollars in thousands) Balance, beginning of year $ 2,017,960 $ 27,723 Capitalizations 45,266 — Amortization expense (45,786) (814) Balance, end of period $ 2,017,440 $ 26,909 Year Ended December 31, 2022 Fixed Index Annuities Fixed Rate Annuities (Dollars in thousands) Balance, beginning of year $ 2,088,591 $ 31,370 Capitalizations 107,683 8 Amortization expense (178,314) (3,655) Balance, end of period $ 2,017,960 $ 27,723 The reconciliation of the deferred sales inducements to the deferred sales inducements in the consolidated balance sheets is as follows: Deferred Sales Inducements March 31, 2023 December 31, 2022 (Dollars in thousands) Fixed Index Annuities $ 2,017,440 $ 2,017,960 Fixed Rate Annuities 26,909 27,723 Total $ 2,044,349 $ 2,045,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Liabilities</t>
        </is>
      </c>
      <c r="B1" s="2" t="inlineStr">
        <is>
          <t>3 Months Ended</t>
        </is>
      </c>
    </row>
    <row r="2">
      <c r="B2" s="2" t="inlineStr">
        <is>
          <t>Mar. 31, 2023</t>
        </is>
      </c>
    </row>
    <row r="3">
      <c r="A3" s="3" t="inlineStr">
        <is>
          <t>Insurance [Abstract]</t>
        </is>
      </c>
      <c r="B3" s="4" t="inlineStr">
        <is>
          <t xml:space="preserve"> </t>
        </is>
      </c>
    </row>
    <row r="4">
      <c r="A4" s="4" t="inlineStr">
        <is>
          <t>Policyholder Liabilities</t>
        </is>
      </c>
      <c r="B4" s="4" t="inlineStr">
        <is>
          <t xml:space="preserve">Policyholder Liabilities Liability for Future Policy Benefits The liability for future policy benefits consists only of the liability associated with single premium immediate annuities (SPIA) with life contingencies. As this business has no future expected premiums, the rollforward presented below is the present value of expected future benefits. The balances of and changes in the liability for future policy benefits for the three months ended March 31, 2023 and year ended December 31, 2022 is as follows: Present Value of Expected Future Three Months Ended Year Ended (Dollars in thousands) Balance, beginning of year $ 317,418 $ 401,022 Beginning balance at original discount rate 341,071 351,575 Effect of changes in cash flow assumptions — 1,280 Effect of actual variances from expected experience (354) (1,958) Adjusted beginning of year balance 340,717 350,897 Issuances 2,874 15,766 Interest accrual 3,548 14,613 Benefit payments — — Derecognition (lapses) (9,818) (40,205) Ending balance at original discount rate 337,321 341,071 Effect of changes in discount rate assumptions (18,859) (23,653) Balance, end of period $ 318,462 $ 317,418 The reconciliation of the net liability for future policy benefits to the liability for future policy benefits included in policy benefit reserves in the consolidated balance sheets is as follows: March 31, 2023 December 31, 2022 (Dollars in thousands) Liability for future policy benefits $ 319,895 $ 318,677 Deferred profit liability 19,341 19,084 339,236 337,761 Less: Reinsurance recoverable (1,433) (1,259) Net liability for future policy benefits, after reinsurance recoverable $ 337,803 $ 336,502 The weighted-average liability duration of the liability for future policy benefits is as follows: March 31, 2023 December 31, 2022 SPIA With Life Contingency: Weighted-average liability duration of the liability for future policy benefits (years) 7.58 6.78 The following table presents the amount of undiscounted expected future benefit payments and expected gross premiums: March 31, 2023 December 31, 2022 (Dollars in thousands) SPIA With Life Contingency: Expected future benefit payments $ 462,201 $ 467,627 Expected future gross premiums — — The amount of revenue and interest recognized in the statement of operations for the three months ended March 31, 2023 and year ended December 31, 2022 is as follows: Three Months Ended Year Ended Gross Premiums or Assessments Interest Gross Premiums or Assessments Interest (Dollars in thousands) Liability for future policy benefits $ 3,391 $ 3,548 $ 16,994 $ 14,613 Total $ 3,391 $ 3,548 $ 16,994 $ 14,613 The weighted-average interest rate is as follows: March 31, 2023 December 31, 2022 (Dollars in thousands) Interest accretion rate 4.26 % 4.25 % Current discount rate 4.95 % 5.37 % Market Risk Benefits The balances of and changes in the liability for market risk benefits (MRB) for the three months ended March 31, 2023 and year ended December 31, 2022 is as follows: Three Months Ended Year Ended Fixed Rate Fixed Index Fixed Rate Fixed Index (Dollars in thousands) MRB Liability Balance, beginning of year $ 37,863 $ 2,187,758 $ 78,411 $ 2,557,379 Balance, beginning of year, before effect of changes in the instrument-specific credit risk 44,355 2,453,169 77,732 2,310,436 Issuances — 44,841 376 59,452 Interest accrual 607 36,217 1,349 72,551 Attributed fees collected 302 30,041 1,270 125,168 Benefits payments — — — — Effect of changes in interest rates 2,973 172,165 (19,421) (952,265) Effect of changes in equity markets — (16,573) — 186,618 Effect of changes in equity index volatility — (7,760) — 241,563 Actual policyholder behavior different from expected behavior — — — — Effect of changes in future expected policyholder behavior 714 3,738 602 46,567 Effect of changes in other future expected assumptions — — (17,553) 363,079 Balance, end of year, before effect of changes in the instrument-specific credit 48,951 2,715,838 44,355 2,453,169 Effect of changes in the instrument-specific credit risk (7,795) (334,113) (6,492) (265,411) Balance, end of year 41,156 2,381,725 37,863 2,187,758 Reinsured MRB, end of period 11,463 674,239 10,656 593,959 Balance, end of period, net of reinsurance $ 29,693 $ 1,707,486 $ 27,207 $ 1,593,799 Net amount at risk (a) $ 262,643 $ 11,120,564 $ 258,826 $ 10,987,198 Weighted average attained age of contract holders (years) 69 71 69 71 (a) Net amount at risk is defined as the current guarantee amount in excess of the current account balance. The following is a reconciliation of market risk benefits by amounts in an asset position and in a liability position to market risk benefit amounts included in other assets and market risk benefit reserves, respectively, in the Consolidated Balance Sheets: March 31, 2023 Asset Liability Net Liability (Dollars in thousands) Fixed Index Annuities $ 226,747 $ 2,608,472 $ 2,381,725 Fixed Rate Annuities 3,557 44,713 41,156 Total $ 230,304 $ 2,653,185 $ 2,422,881 December 31, 2022 Asset Liability Net Liability (Dollars in thousands) Fixed Index Annuities $ 226,294 $ 2,414,052 $ 2,187,758 Fixed Rate Annuities 3,577 41,440 37,863 Total $ 229,871 $ 2,455,492 $ 2,225,621 Reinsured Market Risk Benefits The following table presents the balances and changes in reinsured market risk benefits associated with fixed index annuities for the three months ended March 31, 2023 and year ended December 31, 2022: Three Months Ended Year Ended Fixed Rate Fixed Index Fixed Rate Fixed Index Ceded MRB (Dollars in thousands) Balance, beginning of year $ 10,656 $ 593,959 $ — $ 156,931 Write-off related to in-force ceded reinsurance — — 10,091 334,835 Issuances — 32,744 — 36,036 Interest accrual 128 7,136 104 7,598 Attributed fees collected 7 6,106 28 23,745 Benefits payments — — — — Effect of changes in interest rates 603 40,846 135 (171,948) Effect of changes in equity markets — (7,043) 118 43,799 Effect of changes in equity index volatility — (2,021) — 34,278 Actual policyholder behavior different from expected behavior — — — — Effect of changes in future expected policyholder behavior 69 2,512 180 12,598 Effect of changes in other future expected assumptions — — — 116,087 Balance, end of year $ 11,463 $ 674,239 $ 10,656 $ 593,959 Net amount at risk (a) $ 73,259 $ 2,419,275 $ 72,350 $ 2,402,964 Weighted average attained age of contract holders (years) 70 71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March 31, 2023 Asset Liability Net Asset (Dollars in thousands) Fixed Index Annuities $ 712,734 $ 38,495 $ 674,239 Fixed Rate Annuities 11,884 421 11,463 Total $ 724,618 $ 38,916 $ 685,702 December 31, 2022 Asset Liability Net Asset (Dollars in thousands) Fixed Index Annuities $ 629,611 $ 35,652 $ 593,959 Fixed Rate Annuities 11,070 414 10,656 Total $ 640,681 $ 36,066 $ 604,615 Significant Inputs for Fair Value Measurement - Market Risk Benefits The following tables provides a summary of the significant inputs and assumptions used in the fair value measurements of market risk benefits: March 31, 2023 Fair Value Valuation Significant Inputs Range Weighted (in thousands) Market risk benefits $ 2,422,881 Discounted cash flow Utilization (a) 0.04% - 78.75% 4.18% Ceded market risk benefits 685,702 Option budget (b) 1.65% - 2.50% 2.31% Risk-free interest rate (c) 2.35% - 4.72% 3.01% Nonperformance risk (d) 0.55% - 3.49% 2.71% December 31, 2022 Fair Value Valuation Significant Inputs Range Weighted (in thousands) Market risk benefits $ 2,225,621 Discounted cash flow Utilization (a) 0.04% - 78.75% 4.24% Ceded market risk benefits 604,615 Option budget (b) 1.65% - 2.50% 2.31% Risk-free interest rate (c) 2.51% - 4.90% 3.31% Nonperformance risk (d) 0.06% - 3.27% 2.59% (a) The utilization assumption represents the percentage of policyholders who will elect to receive lifetime income benefit payments in a given year. A decrease (increase) in the utilization assumption used in the fair value of market risk benefits could lead to favorable (unfavorable) changes in the market risk benefits. (b) The option budget assumption represents the expected cost of annual call options we will purchases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 (d)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An increase (decrease) in the nonperformance risk assumption for own credit risk used in the fair value of market risk benefits could lead to favorable (unfavorable) changes in the market risk benefits. An decrease (increase) in the nonperformance risk assumption for counterparty credit risk used in the fair value of ceded market risk benefits could lead to favorable (unfavorable) changes in the ceded market risk benefits. There were no notable changes to significant inputs and assumptions used in the fair value measurement of market risk benefits during the three months ended March 31, 2023. During the year ended December 31, 2022, the Company made the following notable changes to significant inputs and assumptions resulting in changes in the fair value measurement of market risk benefits: • Utilization assumptions were increased resulting in an increase to the market risk benefits liability and a decrease to net income. • Option budget assumptions were increased resulting in a decrease to the market risk benefits liability and an increase to net income. Policyholder Account Balances The following table presents the balances and changes in policyholders’ account balances: Three Months Ended Year Ended Fixed Rate Annuities Fixed Index Annuities Fixed Rate Annuities Fixed Index Annuities (Dollars in thousands) Balance, beginning of year $ 6,589,577 $ 53,808,184 $ 6,860,060 $ 55,001,391 Issuances 407,249 926,058 159,570 2,986,223 Premiums received 526 35,046 4,811 170,493 Policy charges (2,100) (75,223) (6,587) (272,604) Surrenders and withdrawals (180,822) (1,213,070) (574,590) (3,945,504) Benefit payments (3,290) (203,524) (11,328) (727,847) Interest credited 38,884 83,963 151,762 598,639 Other (482) (313) 5,879 (2,607) Balance, end of period $ 6,849,542 $ 53,361,121 $ 6,589,577 $ 53,808,184 Weighted-average crediting rate 2.32 % 0.63 % 2.28 % 1.11 % Net amount at risk (a) $ 262,643 $ 11,120,564 $ 258,826 $ 10,987,198 Cash surrender value $ 6,456,292 $ 49,205,688 $ 6,208,597 $ 49,551,657 (a) Net amount at risk is defined as the current guarantee amount in excess of the current account balance. The following table presents the reconciliation of policyholders’ account balances to policy benefit reserves in the consolidated balance sheets: March 31, 2023 December 31, 2022 (Dollars in thousands) Fixed index annuities policyholder account balances $ 53,361,121 $ 53,808,184 Fixed rate annuities policyholder account balances 6,849,542 6,589,577 Embedded derivative adjustment (b) (1,576,129) (1,996,640) Liability for future policy benefits 319,895 318,677 Deferred profit liability 19,341 19,084 Other 45,419 42,954 Total $ 59,019,189 $ 58,781,836 (b) The embedded derivative adjustment reconciles the account balance to the gross GAAP liability and represents the combination of the host contract and the fair value of the embedded derivatives. The following table presents the balance of account values by range of guaranteed minimum crediting rates and the related range of the difference, in basis points, between rates being credited to policyholders and the respective guaranteed minimums: March 31, 2023 Range of At guaranteed minimum 1 to 50 51 to 150 Greater than 150 basis points above Total (Dollars in thousands) Fixed Index Annuities 0.00% - 0.50% $ — $ 545,301 $ 443,724 $ 406,824 $ 1,395,849 0.50% - 1.00% 2,449,974 1,104,836 2,251,001 89,954 5,895,765 1.00% - 1.50% 50,601 9,347 — — 59,948 1.50% - 2.00% 57 — — — 57 2.00% - 2.50% 132,027 91,276 8 — 223,311 2.50% - 3.00% 905,663 — — — 905,663 Greater than 3.00% — — — — — Allocated to index strategies — — — — 44,880,528 Total $ 3,538,322 $ 1,750,760 $ 2,694,733 $ 496,778 $ 53,361,121 Fixed Rate Annuities 0.00% - 0.50% $ — $ — $ — $ 101 $ 101 0.50% - 1.00% 55,547 201,007 3,995,398 1,014,260 5,266,212 1.00% - 1.50% 453,063 232 — — 453,295 1.50% - 2.00% 278,374 93,402 271,181 190 643,147 2.00% - 2.50% 18,985 23 — — 19,008 2.50% - 3.00% 406,972 7,304 — — 414,276 Greater than 3.00% 53,503 — — — 53,503 Total $ 1,266,444 $ 301,968 $ 4,266,579 $ 1,014,551 $ 6,849,542 December 31, 2022 Range of At guaranteed minimum 1 to 50 51 to 150 Greater than 150 basis points above Total (Dollars in thousands) Fixed Index Annuities 0.00% - 0.50% $ — $ 462,356 $ 407,031 $ 315,324 $ 1,184,711 0.50% - 1.00% 2,421,244 1,098,332 2,258,992 77,901 5,856,469 1.00% - 1.50% 51,586 9,391 — — 60,977 1.50% - 2.00% 57 — — — 57 2.00% - 2.50% 133,059 100,205 8 — 233,272 2.50% - 3.00% 939,684 — — — 939,684 Greater than 3.00% — — — — — Allocated to index strategies 45,533,014 Total $ 3,545,630 $ 1,670,284 $ 2,666,031 $ 393,225 $ 53,808,184 Fixed Rate Annuities 0.00% - 0.50% $ — $ — $ — $ 61 $ 61 0.50% - 1.00% 55,458 203,523 4,000,203 701,836 4,961,020 1.00% - 1.50% 454,728 231 — — 454,959 1.50% - 2.00% 281,694 96,767 277,053 189 655,703 2.00% - 2.50% 21,887 22 — — 21,909 2.50% - 3.00% 434,042 7,417 — — 441,459 Greater than 3.00% 54,466 — — — 54,466 Total $ 1,302,275 $ 307,960 $ 4,277,256 $ 702,086 $ 6,589,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3 Months Ended</t>
        </is>
      </c>
    </row>
    <row r="2">
      <c r="B2" s="2" t="inlineStr">
        <is>
          <t>Mar. 31, 2023</t>
        </is>
      </c>
    </row>
    <row r="3">
      <c r="A3" s="3" t="inlineStr">
        <is>
          <t>Debt Disclosure [Abstract]</t>
        </is>
      </c>
      <c r="B3" s="4" t="inlineStr">
        <is>
          <t xml:space="preserve"> </t>
        </is>
      </c>
    </row>
    <row r="4">
      <c r="A4" s="4" t="inlineStr">
        <is>
          <t>Notes and Loan Payable</t>
        </is>
      </c>
      <c r="B4" s="4" t="inlineStr">
        <is>
          <t>Notes and Loan Payable Notes and loan payable includes the following: March 31, 2023 December 31, 2022 (Dollars in thousands) Senior notes due 2027 Principal $ 500,000 $ 500,000 Unamortized debt issue costs (2,811) (2,960) Unamortized discount (169) (178) Term loan due 2027 Principal 300,000 300,000 Principal paydown (5,625) (3,750) Unamortized debt issue costs (982) (1,039) $ 790,413 $ 792,073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February 15, 2022, we entered into a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March 31, 2023 to limited partnerships of $0.8 billion and to fixed maturity securities of $1.1 billion. Through our FHLB membership, we have issued funding agreements to the FHLB in exchange for cash advances. As of March 31, 2023, we had $100.0 million of FHLB funding agreements outstanding. We are required to provide collateral in excess of the funding agreement amounts outstanding. The fixed maturity security investments pledged for collateral had a fair value of $1.5 billion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and Stockholders' Equity</t>
        </is>
      </c>
      <c r="B1" s="2" t="inlineStr">
        <is>
          <t>3 Months Ended</t>
        </is>
      </c>
    </row>
    <row r="2">
      <c r="B2" s="2" t="inlineStr">
        <is>
          <t>Mar. 31, 2023</t>
        </is>
      </c>
    </row>
    <row r="3">
      <c r="A3" s="3" t="inlineStr">
        <is>
          <t>Earnings Per Share [Abstract]</t>
        </is>
      </c>
      <c r="B3" s="4" t="inlineStr">
        <is>
          <t xml:space="preserve"> </t>
        </is>
      </c>
    </row>
    <row r="4">
      <c r="A4" s="4" t="inlineStr">
        <is>
          <t>Earnings (Loss) Per Common Share and Stockholders' Equity</t>
        </is>
      </c>
      <c r="B4" s="4" t="inlineStr">
        <is>
          <t xml:space="preserve">Earnings (Loss) Per Common Share and Stockholders' Equity Earnings (Loss) Per Common Share The following table sets forth the computation of earnings (loss) per common share and earnings (loss) per common share - assuming dilution: Three Months Ended 2023 2022 (Dollars in thousands, except per share data) Numerator: Net income (loss) available to common stockholders - numerator for earnings (loss) per common share $ (166,913) $ 668,546 Denominator: Weighted average common shares outstanding 83,416,966 96,866,125 Effect of dilutive securities: Stock options and deferred compensation agreements 597,119 612,265 Restricted stock and restricted stock units 737,283 474,923 Antidilutive impact due to net loss (1,334,402) — Denominator for earnings (loss) per common share - assuming dilution 83,416,966 97,953,313 Earnings (loss) per common share $ (2.00) $ 6.90 Earnings (loss) per common share - assuming dilution $ (2.00) $ 6.83 There were no options to purchase shares of our common stock outstanding excluded from the computation of diluted earnings (loss) per common share during the three months ended March 31, 2023 and 2022,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months ended March 31, 2023 and 2022, we paid dividends totaling $5.9 million and $5.9 million for Series A preferred stock and $5.0 million and $5.0 million for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Share Repurchase Program As part of a share repurchase program, the Company's Board of Directors approved the repurchase of Company common stock of $500 million on November 19, 2021, and an additional $400 million on November 11, 2022. The share repurchase program has offset dilution from the issuance of shares to Brookfield, and its purpose remains to institute a regular cash return program for shareholders. On March 17, 2023 we entered into an accelerated share repurchase (ASR) agreement with JPMorgan Chase Bank, National Association to repurchase an aggregate of $200 million of our common stock. Under the ASR agreement, we received an initial share delivery of approximately 4.8 million shares representing approximately 80% of the number of shares initially underlying the ASR. The average price paid for the initial share delivery under the ASR was $33.12 per common share. The final settlement is expected in the third quarter of 2023 and will be based on the volume-weighted average stock price during the ASR term, less a discount and subject to potential adjustments under the ASR. The ASR agreement was determined to be an equity contract. From the 2020 inception of the share repurchase program through March 31, 2023, we have repurchased approximately 31.2 million shares of our common stock at an average price of $34.76 per common share, including 2.4 million shares repurchased in the open market during the three months ended March 31, 2023. As of March 31, 2023, we had $276 million remaining under our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mortized cost of $43,784,431 as of 2023 and $44,866,019 as of 2022; allowance for credit losses of $2,047 as of 2023 and $3,347 as of 2022)</t>
        </is>
      </c>
      <c r="B3" s="6" t="n">
        <v>39555624</v>
      </c>
      <c r="C3" s="6" t="n">
        <v>39804617</v>
      </c>
      <c r="D3" s="4" t="inlineStr">
        <is>
          <t>[1]</t>
        </is>
      </c>
    </row>
    <row r="4">
      <c r="A4" s="4" t="inlineStr">
        <is>
          <t>Mortgage loans, carrying value</t>
        </is>
      </c>
      <c r="B4" s="5" t="n">
        <v>7199225</v>
      </c>
      <c r="C4" s="5" t="n">
        <v>6949027</v>
      </c>
      <c r="D4" s="4" t="inlineStr">
        <is>
          <t>[1]</t>
        </is>
      </c>
    </row>
    <row r="5">
      <c r="A5" s="4" t="inlineStr">
        <is>
          <t>Limited partnerships and limited liability companies (2023 and 2022 include $1,065,628 and $684,834 related to consolidated variable interest entities)</t>
        </is>
      </c>
      <c r="B5" s="5" t="n">
        <v>1657415</v>
      </c>
      <c r="C5" s="5" t="n">
        <v>1266779</v>
      </c>
      <c r="D5" s="4" t="inlineStr">
        <is>
          <t>[1]</t>
        </is>
      </c>
    </row>
    <row r="6">
      <c r="A6" s="4" t="inlineStr">
        <is>
          <t>Derivative instruments</t>
        </is>
      </c>
      <c r="B6" s="5" t="n">
        <v>684033</v>
      </c>
      <c r="C6" s="5" t="n">
        <v>431727</v>
      </c>
      <c r="D6" s="4" t="inlineStr">
        <is>
          <t>[1]</t>
        </is>
      </c>
    </row>
    <row r="7">
      <c r="A7" s="4" t="inlineStr">
        <is>
          <t>Other investments</t>
        </is>
      </c>
      <c r="B7" s="5" t="n">
        <v>1157162</v>
      </c>
      <c r="C7" s="5" t="n">
        <v>1817085</v>
      </c>
      <c r="D7" s="4" t="inlineStr">
        <is>
          <t>[1]</t>
        </is>
      </c>
    </row>
    <row r="8">
      <c r="A8" s="4" t="inlineStr">
        <is>
          <t>Total investments</t>
        </is>
      </c>
      <c r="B8" s="5" t="n">
        <v>51418338</v>
      </c>
      <c r="C8" s="5" t="n">
        <v>51325298</v>
      </c>
      <c r="D8" s="4" t="inlineStr">
        <is>
          <t>[1]</t>
        </is>
      </c>
    </row>
    <row r="9">
      <c r="A9" s="4" t="inlineStr">
        <is>
          <t>Cash and cash equivalents (2023 and 2022 include $39,016 and $27,235 related to consolidated variable interest entities)</t>
        </is>
      </c>
      <c r="B9" s="5" t="n">
        <v>2777852</v>
      </c>
      <c r="C9" s="5" t="n">
        <v>1919669</v>
      </c>
      <c r="D9" s="4" t="inlineStr">
        <is>
          <t>[1]</t>
        </is>
      </c>
    </row>
    <row r="10">
      <c r="A10" s="4" t="inlineStr">
        <is>
          <t>Coinsurance deposits (net of allowance for credit losses of $5,334 as of 2023 and $8,737 as of 2022)</t>
        </is>
      </c>
      <c r="B10" s="5" t="n">
        <v>13710877</v>
      </c>
      <c r="C10" s="5" t="n">
        <v>13254956</v>
      </c>
      <c r="D10" s="4" t="inlineStr">
        <is>
          <t>[1]</t>
        </is>
      </c>
    </row>
    <row r="11">
      <c r="A11" s="4" t="inlineStr">
        <is>
          <t>Market risk benefits</t>
        </is>
      </c>
      <c r="B11" s="5" t="n">
        <v>230304</v>
      </c>
      <c r="C11" s="5" t="n">
        <v>229871</v>
      </c>
      <c r="D11" s="4" t="inlineStr">
        <is>
          <t>[1]</t>
        </is>
      </c>
    </row>
    <row r="12">
      <c r="A12" s="4" t="inlineStr">
        <is>
          <t>Accrued investment income (2023 and 2022 include $493 and $3,444 related to consolidated variable interest entities)</t>
        </is>
      </c>
      <c r="B12" s="5" t="n">
        <v>497425</v>
      </c>
      <c r="C12" s="5" t="n">
        <v>497851</v>
      </c>
      <c r="D12" s="4" t="inlineStr">
        <is>
          <t>[1]</t>
        </is>
      </c>
    </row>
    <row r="13">
      <c r="A13" s="4" t="inlineStr">
        <is>
          <t>Deferred policy acquisition costs</t>
        </is>
      </c>
      <c r="B13" s="5" t="n">
        <v>2772175</v>
      </c>
      <c r="C13" s="5" t="n">
        <v>2773643</v>
      </c>
      <c r="D13" s="4" t="inlineStr">
        <is>
          <t>[1]</t>
        </is>
      </c>
    </row>
    <row r="14">
      <c r="A14" s="4" t="inlineStr">
        <is>
          <t>Deferred sales inducements</t>
        </is>
      </c>
      <c r="B14" s="5" t="n">
        <v>2044349</v>
      </c>
      <c r="C14" s="5" t="n">
        <v>2045683</v>
      </c>
      <c r="D14" s="4" t="inlineStr">
        <is>
          <t>[1]</t>
        </is>
      </c>
    </row>
    <row r="15">
      <c r="A15" s="4" t="inlineStr">
        <is>
          <t>Deferred income taxes</t>
        </is>
      </c>
      <c r="B15" s="5" t="n">
        <v>290648</v>
      </c>
      <c r="C15" s="5" t="n">
        <v>438434</v>
      </c>
      <c r="D15" s="4" t="inlineStr">
        <is>
          <t>[1]</t>
        </is>
      </c>
    </row>
    <row r="16">
      <c r="A16" s="4" t="inlineStr">
        <is>
          <t>Income taxes recoverable</t>
        </is>
      </c>
      <c r="B16" s="5" t="n">
        <v>50821</v>
      </c>
      <c r="C16" s="5" t="n">
        <v>55498</v>
      </c>
      <c r="D16" s="4" t="inlineStr">
        <is>
          <t>[1]</t>
        </is>
      </c>
    </row>
    <row r="17">
      <c r="A17" s="4" t="inlineStr">
        <is>
          <t>Other assets (2023 and 2022 include $19,349 and $10,690 related to consolidated variable interest entities)</t>
        </is>
      </c>
      <c r="B17" s="5" t="n">
        <v>702937</v>
      </c>
      <c r="C17" s="5" t="n">
        <v>642696</v>
      </c>
      <c r="D17" s="4" t="inlineStr">
        <is>
          <t>[1]</t>
        </is>
      </c>
    </row>
    <row r="18">
      <c r="A18" s="4" t="inlineStr">
        <is>
          <t>Total assets</t>
        </is>
      </c>
      <c r="B18" s="5" t="n">
        <v>74495726</v>
      </c>
      <c r="C18" s="5" t="n">
        <v>73183599</v>
      </c>
      <c r="D18" s="4" t="inlineStr">
        <is>
          <t>[1]</t>
        </is>
      </c>
    </row>
    <row r="19">
      <c r="A19" s="3" t="inlineStr">
        <is>
          <t>Liabilities:</t>
        </is>
      </c>
      <c r="B19" s="4" t="inlineStr">
        <is>
          <t xml:space="preserve"> </t>
        </is>
      </c>
      <c r="C19" s="4" t="inlineStr">
        <is>
          <t xml:space="preserve"> </t>
        </is>
      </c>
    </row>
    <row r="20">
      <c r="A20" s="4" t="inlineStr">
        <is>
          <t>Policy benefit reserves</t>
        </is>
      </c>
      <c r="B20" s="5" t="n">
        <v>59019189</v>
      </c>
      <c r="C20" s="5" t="n">
        <v>58781836</v>
      </c>
      <c r="D20" s="4" t="inlineStr">
        <is>
          <t>[1]</t>
        </is>
      </c>
    </row>
    <row r="21">
      <c r="A21" s="4" t="inlineStr">
        <is>
          <t>Market risk benefits</t>
        </is>
      </c>
      <c r="B21" s="5" t="n">
        <v>2653185</v>
      </c>
      <c r="C21" s="5" t="n">
        <v>2455492</v>
      </c>
      <c r="D21" s="4" t="inlineStr">
        <is>
          <t>[1]</t>
        </is>
      </c>
    </row>
    <row r="22">
      <c r="A22" s="4" t="inlineStr">
        <is>
          <t>Other policy funds and contract claims</t>
        </is>
      </c>
      <c r="B22" s="5" t="n">
        <v>306359</v>
      </c>
      <c r="C22" s="5" t="n">
        <v>512790</v>
      </c>
      <c r="D22" s="4" t="inlineStr">
        <is>
          <t>[1]</t>
        </is>
      </c>
    </row>
    <row r="23">
      <c r="A23" s="4" t="inlineStr">
        <is>
          <t>Notes and loan payable</t>
        </is>
      </c>
      <c r="B23" s="5" t="n">
        <v>790413</v>
      </c>
      <c r="C23" s="5" t="n">
        <v>792073</v>
      </c>
      <c r="D23" s="4" t="inlineStr">
        <is>
          <t>[1]</t>
        </is>
      </c>
    </row>
    <row r="24">
      <c r="A24" s="4" t="inlineStr">
        <is>
          <t>Subordinated debentures</t>
        </is>
      </c>
      <c r="B24" s="5" t="n">
        <v>78839</v>
      </c>
      <c r="C24" s="5" t="n">
        <v>78753</v>
      </c>
      <c r="D24" s="4" t="inlineStr">
        <is>
          <t>[1]</t>
        </is>
      </c>
    </row>
    <row r="25">
      <c r="A25" s="4" t="inlineStr">
        <is>
          <t>Funds withheld for reinsurance liabilities</t>
        </is>
      </c>
      <c r="B25" s="5" t="n">
        <v>6984409</v>
      </c>
      <c r="C25" s="5" t="n">
        <v>6577426</v>
      </c>
      <c r="D25" s="4" t="inlineStr">
        <is>
          <t>[1]</t>
        </is>
      </c>
    </row>
    <row r="26">
      <c r="A26" s="4" t="inlineStr">
        <is>
          <t>Other liabilities (2023 and 2022 include $127,519 and $78,644 related to consolidated variable interest entities)</t>
        </is>
      </c>
      <c r="B26" s="5" t="n">
        <v>2034523</v>
      </c>
      <c r="C26" s="5" t="n">
        <v>1614479</v>
      </c>
      <c r="D26" s="4" t="inlineStr">
        <is>
          <t>[1]</t>
        </is>
      </c>
    </row>
    <row r="27">
      <c r="A27" s="4" t="inlineStr">
        <is>
          <t>Total liabilities</t>
        </is>
      </c>
      <c r="B27" s="5" t="n">
        <v>71866917</v>
      </c>
      <c r="C27" s="5" t="n">
        <v>70812849</v>
      </c>
      <c r="D27" s="4" t="inlineStr">
        <is>
          <t>[1]</t>
        </is>
      </c>
    </row>
    <row r="28">
      <c r="A28" s="3" t="inlineStr">
        <is>
          <t>Stockholders' equity:</t>
        </is>
      </c>
      <c r="B28" s="4" t="inlineStr">
        <is>
          <t xml:space="preserve"> </t>
        </is>
      </c>
      <c r="C28" s="4" t="inlineStr">
        <is>
          <t xml:space="preserve"> </t>
        </is>
      </c>
    </row>
    <row r="29">
      <c r="A29" s="4" t="inlineStr">
        <is>
          <t>Common stock; par value $1 per share; 200,000,000 shares authorized; issued and outstanding: 2023 - 77,753,194 shares (excluding 31,809,876 treasury shares); 2022 - 84,810,255 shares (excluding 24,590,353 treasury shares)</t>
        </is>
      </c>
      <c r="B29" s="5" t="n">
        <v>77753</v>
      </c>
      <c r="C29" s="5" t="n">
        <v>84810</v>
      </c>
      <c r="D29" s="4" t="inlineStr">
        <is>
          <t>[1]</t>
        </is>
      </c>
    </row>
    <row r="30">
      <c r="A30" s="4" t="inlineStr">
        <is>
          <t>Additional paid-in capital</t>
        </is>
      </c>
      <c r="B30" s="5" t="n">
        <v>1045453</v>
      </c>
      <c r="C30" s="5" t="n">
        <v>1325316</v>
      </c>
      <c r="D30" s="4" t="inlineStr">
        <is>
          <t>[1]</t>
        </is>
      </c>
    </row>
    <row r="31">
      <c r="A31" s="4" t="inlineStr">
        <is>
          <t>Accumulated other comprehensive loss</t>
        </is>
      </c>
      <c r="B31" s="5" t="n">
        <v>-3036429</v>
      </c>
      <c r="C31" s="5" t="n">
        <v>-3746230</v>
      </c>
      <c r="D31" s="4" t="inlineStr">
        <is>
          <t>[1]</t>
        </is>
      </c>
    </row>
    <row r="32">
      <c r="A32" s="4" t="inlineStr">
        <is>
          <t>Retained earnings</t>
        </is>
      </c>
      <c r="B32" s="5" t="n">
        <v>4518680</v>
      </c>
      <c r="C32" s="5" t="n">
        <v>4685593</v>
      </c>
      <c r="D32" s="4" t="inlineStr">
        <is>
          <t>[1]</t>
        </is>
      </c>
    </row>
    <row r="33">
      <c r="A33" s="4" t="inlineStr">
        <is>
          <t>Total stockholders' equity attributable to American Equity Investment Life Holding Company</t>
        </is>
      </c>
      <c r="B33" s="5" t="n">
        <v>2605485</v>
      </c>
      <c r="C33" s="5" t="n">
        <v>2349517</v>
      </c>
      <c r="D33" s="4" t="inlineStr">
        <is>
          <t>[1]</t>
        </is>
      </c>
    </row>
    <row r="34">
      <c r="A34" s="4" t="inlineStr">
        <is>
          <t>Noncontrolling interests</t>
        </is>
      </c>
      <c r="B34" s="5" t="n">
        <v>23324</v>
      </c>
      <c r="C34" s="5" t="n">
        <v>21233</v>
      </c>
      <c r="D34" s="4" t="inlineStr">
        <is>
          <t>[1]</t>
        </is>
      </c>
    </row>
    <row r="35">
      <c r="A35" s="4" t="inlineStr">
        <is>
          <t>Total stockholders' equity</t>
        </is>
      </c>
      <c r="B35" s="5" t="n">
        <v>2628809</v>
      </c>
      <c r="C35" s="5" t="n">
        <v>2370750</v>
      </c>
      <c r="D35" s="4" t="inlineStr">
        <is>
          <t>[1]</t>
        </is>
      </c>
    </row>
    <row r="36">
      <c r="A36" s="4" t="inlineStr">
        <is>
          <t>Total liabilities and stockholders' equity</t>
        </is>
      </c>
      <c r="B36" s="5" t="n">
        <v>74495726</v>
      </c>
      <c r="C36" s="5" t="n">
        <v>73183599</v>
      </c>
      <c r="D36" s="4" t="inlineStr">
        <is>
          <t>[1]</t>
        </is>
      </c>
    </row>
    <row r="37">
      <c r="A37" s="4" t="inlineStr">
        <is>
          <t>Depositary Shares, each representing a 1/1,000th interest in a share of 5.95% Fixed-Rate Reset Non-Cumulative Preferred Stock, Serie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16</v>
      </c>
      <c r="C39" s="5" t="n">
        <v>16</v>
      </c>
      <c r="D39" s="4" t="inlineStr">
        <is>
          <t>[1]</t>
        </is>
      </c>
    </row>
    <row r="40">
      <c r="A40" s="4" t="inlineStr">
        <is>
          <t>Depositary Shares, each representing a 1/1,000th interest in a share of 6.625% Fixed-Rate Reset Non-Cumulative Preferred Stock, Serie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12</v>
      </c>
      <c r="C42" s="5" t="n">
        <v>12</v>
      </c>
      <c r="D42" s="4" t="inlineStr">
        <is>
          <t>[1]</t>
        </is>
      </c>
    </row>
    <row r="43">
      <c r="A43" s="4" t="inlineStr">
        <is>
          <t>Variable Interest Ent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Real estate investments related to consolidated variable interest entities</t>
        </is>
      </c>
      <c r="B45" s="5" t="n">
        <v>1164879</v>
      </c>
      <c r="C45" s="5" t="n">
        <v>1056063</v>
      </c>
      <c r="D45" s="4" t="inlineStr">
        <is>
          <t>[1]</t>
        </is>
      </c>
    </row>
    <row r="46">
      <c r="A46" s="4" t="inlineStr">
        <is>
          <t>Limited partnerships and limited liability companies (2023 and 2022 include $1,065,628 and $684,834 related to consolidated variable interest entities)</t>
        </is>
      </c>
      <c r="B46" s="5" t="n">
        <v>1065628</v>
      </c>
      <c r="C46" s="5" t="n">
        <v>684834</v>
      </c>
    </row>
    <row r="47">
      <c r="A47" s="4" t="inlineStr">
        <is>
          <t>Cash and cash equivalents (2023 and 2022 include $39,016 and $27,235 related to consolidated variable interest entities)</t>
        </is>
      </c>
      <c r="B47" s="5" t="n">
        <v>39016</v>
      </c>
      <c r="C47" s="5" t="n">
        <v>27235</v>
      </c>
    </row>
    <row r="48">
      <c r="A48" s="4" t="inlineStr">
        <is>
          <t>Accrued investment income (2023 and 2022 include $493 and $3,444 related to consolidated variable interest entities)</t>
        </is>
      </c>
      <c r="B48" s="5" t="n">
        <v>493</v>
      </c>
      <c r="C48" s="5" t="n">
        <v>3444</v>
      </c>
    </row>
    <row r="49">
      <c r="A49" s="4" t="inlineStr">
        <is>
          <t>Other assets (2023 and 2022 include $19,349 and $10,690 related to consolidated variable interest entities)</t>
        </is>
      </c>
      <c r="B49" s="5" t="n">
        <v>19349</v>
      </c>
      <c r="C49" s="5" t="n">
        <v>10690</v>
      </c>
    </row>
    <row r="50">
      <c r="A50" s="4" t="inlineStr">
        <is>
          <t>Total assets</t>
        </is>
      </c>
      <c r="B50" s="5" t="n">
        <v>2289365</v>
      </c>
      <c r="C50" s="5" t="n">
        <v>1782266</v>
      </c>
    </row>
    <row r="51">
      <c r="A51" s="3" t="inlineStr">
        <is>
          <t>Liabilities:</t>
        </is>
      </c>
      <c r="B51" s="4" t="inlineStr">
        <is>
          <t xml:space="preserve"> </t>
        </is>
      </c>
      <c r="C51" s="4" t="inlineStr">
        <is>
          <t xml:space="preserve"> </t>
        </is>
      </c>
    </row>
    <row r="52">
      <c r="A52" s="4" t="inlineStr">
        <is>
          <t>Other liabilities (2023 and 2022 include $127,519 and $78,644 related to consolidated variable interest entities)</t>
        </is>
      </c>
      <c r="B52" s="5" t="n">
        <v>127519</v>
      </c>
      <c r="C52" s="5" t="n">
        <v>78644</v>
      </c>
    </row>
    <row r="53">
      <c r="A53" s="4" t="inlineStr">
        <is>
          <t>Total liabilities</t>
        </is>
      </c>
      <c r="B53" s="6" t="n">
        <v>127519</v>
      </c>
      <c r="C53" s="6" t="n">
        <v>78644</v>
      </c>
    </row>
    <row r="54"/>
    <row r="55">
      <c r="A55" s="4" t="inlineStr">
        <is>
          <t>[1] Certain prior period amounts have been recast. See Note 1 - Significant Accounting Policies for more information.</t>
        </is>
      </c>
    </row>
  </sheetData>
  <mergeCells count="3">
    <mergeCell ref="C1:D1"/>
    <mergeCell ref="A54:D54"/>
    <mergeCell ref="A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Based on events that occurred subsequent to March 31, 2023, we expect to realize losses on a regional bank security held in our fixed maturity securities portfolio in the second quarter of 2023.  The fair value of the security in our Consolidated Balance Sheets as of March 31, 2023 was $24 million, accordingly if we were to realize a complete loss on the security, it would result in a net decrease of $16 million to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3 are not necessarily indicative of the results that may be expected for any other period, including for the year ended December 31, 2023.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2.</t>
        </is>
      </c>
    </row>
    <row r="5">
      <c r="A5" s="4" t="inlineStr">
        <is>
          <t>Basis of Presentation</t>
        </is>
      </c>
      <c r="B5"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3 are not necessarily indicative of the results that may be expected for any other period, including for the year ended December 31, 2023.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2.</t>
        </is>
      </c>
    </row>
    <row r="6">
      <c r="A6" s="4" t="inlineStr">
        <is>
          <t>Adopted Accounting Pronouncements</t>
        </is>
      </c>
      <c r="B6" s="4" t="inlineStr">
        <is>
          <t xml:space="preserve">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ill be applied prospectively. This guidance did not have a material impact on our consolidated financial statements. Targeted Improvements to the Accounting for Long-Duration Insurance Contrac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was effective for us January 1, 2023, the transition date (the remeasurement date) was January 1, 2021. We adopted the guidance for the liability for future policyholder benefits, deferred acquisition costs, and deferred sales inducements on a modified retrospective basis such that those balances were adjusted to conform to ASU 2018-12 on January 1, 2021. The guidance for market risk benefits was applied retrospectively. Below are the transition date impacts for each of these items. </t>
        </is>
      </c>
    </row>
    <row r="7">
      <c r="A7" s="4" t="inlineStr">
        <is>
          <t>Market Risk Benefits</t>
        </is>
      </c>
      <c r="B7" s="4" t="inlineStr">
        <is>
          <t>Market Risk Benefits Market risk benefits (MRBs) are contracts or contract features that both provide protection to the policyholder from other-than-nominal capital market risk and expose the Company to other-than-nominal capital market risk. We issue certain fixed indexed annuity and fixed rate annuity contracts that provide minimum guarantees to policyholders including guaranteed minimum withdrawal benefits (GMWB) and guaranteed minimum death benefits (GMDB) that are MRBs. MRBs are measured at fair value, at the individual contract level, and can be either an asset or a liability. The fair value is calculated using stochastic models that include a risk margin and incorporate a spread for our nonperformance risk. The MRB assets and liabilities are presented separately on the Consolidated Balance Sheets. Changes in fair value of the MRB are recognized in market risk benefits (gains) losses on the Consolidated Statements of Operations each period with the exception of the portion of the change in fair value related to a changes in our nonperformance risk, which is recognized in other comprehensive income (OCI). Contracts which contain more than one MRB feature are combined into one single MRB.</t>
        </is>
      </c>
    </row>
    <row r="8">
      <c r="A8" s="4" t="inlineStr">
        <is>
          <t>Deferred Policy Acquisition Costs (DAC)</t>
        </is>
      </c>
      <c r="B8" s="4" t="inlineStr">
        <is>
          <t>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using groupings. The grouping are consistent with the grouping used in the estimating of the liability. If the actual experience is different from our expectations, the amortization pattern is adjusted prospectively.</t>
        </is>
      </c>
    </row>
    <row r="9">
      <c r="A9" s="4" t="inlineStr">
        <is>
          <t>Deferred Sales Inducements (DSI)</t>
        </is>
      </c>
      <c r="B9" s="4" t="inlineStr">
        <is>
          <t>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using groupings. The grouping are consistent with the grouping used in the estimating of the liability. If the actual experience is different from our expectations, the amortization pattern is adjusted prospectively.</t>
        </is>
      </c>
    </row>
    <row r="10">
      <c r="A10" s="4" t="inlineStr">
        <is>
          <t>Liability for Future Policy Benefits</t>
        </is>
      </c>
      <c r="B10" s="4" t="inlineStr">
        <is>
          <t>Liability for Future Policy Benefits A liability for future policy benefits is recorded for our traditional limited-payment insurance contracts and is generally equal to the present value of expected future policy benefit payments. The present value calculation uses assumptions for mortality, morbidity, termination, and expense. The liability for future policy benefits is discounted using an upper-medium grade fixed-income instrument yield that reflects the duration characteristics of the liabilities. The discount rate is updated each reporting period and any changes resulting from changes in the upper medium grade fixed income instrument yield are recognized in AOCI. Any changes to the liability as a result of assumption changes will be recognized as remeasurement gains (losses) in insurance policy benefits and change in future policy benefits in the Consolidated Statement of Operations.</t>
        </is>
      </c>
    </row>
    <row r="11">
      <c r="A11" s="4" t="inlineStr">
        <is>
          <t>Fair Values of Financial Instruments</t>
        </is>
      </c>
      <c r="B11"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t>
        </is>
      </c>
    </row>
    <row r="12">
      <c r="A12" s="4" t="inlineStr">
        <is>
          <t>Investments</t>
        </is>
      </c>
      <c r="B12" s="4" t="inlineStr">
        <is>
          <t>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13">
      <c r="A13" s="4" t="inlineStr">
        <is>
          <t>Mortgage Loans on Real Estate, Real Estate Acquired Through Foreclosure</t>
        </is>
      </c>
      <c r="B13"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is no real estate in which ownership of the property was taken to satisfy an outstanding loan held in real estate investments as of March 31, 2023 or December 31, 2022.  Recoveries are situations where we have received a payment from the borrower in an amount greater than the carrying value of the loan (principal outstanding less specific allowance).</t>
        </is>
      </c>
    </row>
    <row r="14">
      <c r="A14" s="4" t="inlineStr">
        <is>
          <t>Mortgage Loans on Real Estate, Troubled Debt Restructuring</t>
        </is>
      </c>
      <c r="B14" s="4" t="inlineStr">
        <is>
          <t>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t>
        </is>
      </c>
    </row>
    <row r="15">
      <c r="A15" s="4" t="inlineStr">
        <is>
          <t>Commitments and Contingencies</t>
        </is>
      </c>
      <c r="B15"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row r="16">
      <c r="A16" s="4" t="inlineStr">
        <is>
          <t>Loan Valuation Allowance</t>
        </is>
      </c>
      <c r="B16"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3 or 2022,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Liability for Future Policy Benefit, Activity</t>
        </is>
      </c>
      <c r="B4" s="4" t="inlineStr">
        <is>
          <t>Liability for Future Policy (Dollars in thousands) Pre-adoption 12/31/2020 balance $ 337,467 Adjustment to opening retained earnings for expected future policy benefits 2,566 Adjustment for the effect of remeasurement of liability at current single A rate 68,717 Post adoption 1/1/2021 balance $ 408,750 Present Value of Expected Future Three Months Ended Year Ended (Dollars in thousands) Balance, beginning of year $ 317,418 $ 401,022 Beginning balance at original discount rate 341,071 351,575 Effect of changes in cash flow assumptions — 1,280 Effect of actual variances from expected experience (354) (1,958) Adjusted beginning of year balance 340,717 350,897 Issuances 2,874 15,766 Interest accrual 3,548 14,613 Benefit payments — — Derecognition (lapses) (9,818) (40,205) Ending balance at original discount rate 337,321 341,071 Effect of changes in discount rate assumptions (18,859) (23,653) Balance, end of period $ 318,462 $ 317,418 The reconciliation of the net liability for future policy benefits to the liability for future policy benefits included in policy benefit reserves in the consolidated balance sheets is as follows: March 31, 2023 December 31, 2022 (Dollars in thousands) Liability for future policy benefits $ 319,895 $ 318,677 Deferred profit liability 19,341 19,084 339,236 337,761 Less: Reinsurance recoverable (1,433) (1,259) Net liability for future policy benefits, after reinsurance recoverable $ 337,803 $ 336,502 The weighted-average liability duration of the liability for future policy benefits is as follows: March 31, 2023 December 31, 2022 SPIA With Life Contingency: Weighted-average liability duration of the liability for future policy benefits (years) 7.58 6.78 The amount of revenue and interest recognized in the statement of operations for the three months ended March 31, 2023 and year ended December 31, 2022 is as follows: Three Months Ended Year Ended Gross Premiums or Assessments Interest Gross Premiums or Assessments Interest (Dollars in thousands) Liability for future policy benefits $ 3,391 $ 3,548 $ 16,994 $ 14,613 Total $ 3,391 $ 3,548 $ 16,994 $ 14,613 The weighted-average interest rate is as follows: March 31, 2023 December 31, 2022 (Dollars in thousands) Interest accretion rate 4.26 % 4.25 % Current discount rate 4.95 % 5.37 %</t>
        </is>
      </c>
    </row>
    <row r="5">
      <c r="A5" s="4" t="inlineStr">
        <is>
          <t>Market Risk Benefit, Activity</t>
        </is>
      </c>
      <c r="B5" s="4" t="inlineStr">
        <is>
          <t xml:space="preserve">Market Risk (Dollars in thousands) Pre-adoption 12/31/2020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Dollars in thousands) Pre-adoption 12/31/2020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The balances of and changes in the liability for market risk benefits (MRB) for the three months ended March 31, 2023 and year ended December 31, 2022 is as follows: Three Months Ended Year Ended Fixed Rate Fixed Index Fixed Rate Fixed Index (Dollars in thousands) MRB Liability Balance, beginning of year $ 37,863 $ 2,187,758 $ 78,411 $ 2,557,379 Balance, beginning of year, before effect of changes in the instrument-specific credit risk 44,355 2,453,169 77,732 2,310,436 Issuances — 44,841 376 59,452 Interest accrual 607 36,217 1,349 72,551 Attributed fees collected 302 30,041 1,270 125,168 Benefits payments — — — — Effect of changes in interest rates 2,973 172,165 (19,421) (952,265) Effect of changes in equity markets — (16,573) — 186,618 Effect of changes in equity index volatility — (7,760) — 241,563 Actual policyholder behavior different from expected behavior — — — — Effect of changes in future expected policyholder behavior 714 3,738 602 46,567 Effect of changes in other future expected assumptions — — (17,553) 363,079 Balance, end of year, before effect of changes in the instrument-specific credit 48,951 2,715,838 44,355 2,453,169 Effect of changes in the instrument-specific credit risk (7,795) (334,113) (6,492) (265,411) Balance, end of year 41,156 2,381,725 37,863 2,187,758 Reinsured MRB, end of period 11,463 674,239 10,656 593,959 Balance, end of period, net of reinsurance $ 29,693 $ 1,707,486 $ 27,207 $ 1,593,799 Net amount at risk (a) $ 262,643 $ 11,120,564 $ 258,826 $ 10,987,198 Weighted average attained age of contract holders (years) 69 71 69 71 (a) Net amount at risk is defined as the current guarantee amount in excess of the current account balance. The following is a reconciliation of market risk benefits by amounts in an asset position and in a liability position to market risk benefit amounts included in other assets and market risk benefit reserves, respectively, in the Consolidated Balance Sheets: March 31, 2023 Asset Liability Net Liability (Dollars in thousands) Fixed Index Annuities $ 226,747 $ 2,608,472 $ 2,381,725 Fixed Rate Annuities 3,557 44,713 41,156 Total $ 230,304 $ 2,653,185 $ 2,422,881 December 31, 2022 Asset Liability Net Liability (Dollars in thousands) Fixed Index Annuities $ 226,294 $ 2,414,052 $ 2,187,758 Fixed Rate Annuities 3,577 41,440 37,863 Total $ 229,871 $ 2,455,492 $ 2,225,621 The following table presents the balances and changes in reinsured market risk benefits associated with fixed index annuities for the three months ended March 31, 2023 and year ended December 31, 2022: Three Months Ended Year Ended Fixed Rate Fixed Index Fixed Rate Fixed Index Ceded MRB (Dollars in thousands) Balance, beginning of year $ 10,656 $ 593,959 $ — $ 156,931 Write-off related to in-force ceded reinsurance — — 10,091 334,835 Issuances — 32,744 — 36,036 Interest accrual 128 7,136 104 7,598 Attributed fees collected 7 6,106 28 23,745 Benefits payments — — — — Effect of changes in interest rates 603 40,846 135 (171,948) Effect of changes in equity markets — (7,043) 118 43,799 Effect of changes in equity index volatility — (2,021) — 34,278 Actual policyholder behavior different from expected behavior — — — — Effect of changes in future expected policyholder behavior 69 2,512 180 12,598 Effect of changes in other future expected assumptions — — — 116,087 Balance, end of year $ 11,463 $ 674,239 $ 10,656 $ 593,959 Net amount at risk (a) $ 73,259 $ 2,419,275 $ 72,350 $ 2,402,964 Weighted average attained age of contract holders (years) 70 71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March 31, 2023 Asset Liability Net Asset (Dollars in thousands) Fixed Index Annuities $ 712,734 $ 38,495 $ 674,239 Fixed Rate Annuities 11,884 421 11,463 Total $ 724,618 $ 38,916 $ 685,702 December 31, 2022 Asset Liability Net Asset (Dollars in thousands) Fixed Index Annuities $ 629,611 $ 35,652 $ 593,959 Fixed Rate Annuities 11,070 414 10,656 Total $ 640,681 $ 36,066 $ 604,615 </t>
        </is>
      </c>
    </row>
    <row r="6">
      <c r="A6" s="4" t="inlineStr">
        <is>
          <t>Deferred Policy Acquisition Costs</t>
        </is>
      </c>
      <c r="B6" s="4" t="inlineStr">
        <is>
          <t xml:space="preserve">Deferred Policy Fixed Index Annuities and (Dollars in thousands) Pre-adoption 12/31/2020 balance $ 2,225,199 Adjustments for the removal of shadow adjustments 1,183,306 Post adoption 1/1/2021 balance $ 3,408,505 The following tables present the balances and changes in deferred policy acquisition costs: Three Months Ended March 31, 2023 Fixed Index Annuities Fixed Rate Annuities Single Premium Immediate Annuities (Dollars in thousands) Balance, beginning of year $ 2,649,322 $ 120,105 $ 4,216 Capitalizations 54,803 11,949 16 Amortization expense (60,801) (7,247) (188) Balance, end of period $ 2,643,324 $ 124,807 $ 4,044 Year Ended December 31, 2022 Fixed Index Annuities Fixed Rate Annuities Single Premium Immediate Annuities (Dollars in thousands) Balance, beginning of year $ 2,906,684 $ 151,322 $ 4,198 Write-off related to in-force ceded reinsurance (196,417) (7,209) — Capitalizations 193,988 4,424 663 Amortization expense (254,933) (28,432) (645) Balance, end of period $ 2,649,322 $ 120,105 $ 4,216 The reconciliation of the deferred policy acquisition costs to the deferred policy acquisition costs in the consolidated balance sheets is as follows: Deferred Policy Acquisitions Costs March 31, 2023 December 31, 2022 (Dollars in thousands) Fixed Index Annuities $ 2,643,324 $ 2,649,322 Fixed Rate Annuities 124,807 120,105 Single Premium Immediate Annuities 4,044 4,216 Total $ 2,772,175 $ 2,773,643 </t>
        </is>
      </c>
    </row>
    <row r="7">
      <c r="A7" s="4" t="inlineStr">
        <is>
          <t>Deferred Sale Inducement Cost</t>
        </is>
      </c>
      <c r="B7" s="4" t="inlineStr">
        <is>
          <t xml:space="preserve">Deferred Sales Fixed Index Annuities and (Dollars in thousands) Pre-adoption 12/31/2020 balance $ 1,448,375 Adjustments for the removal of shadow adjustments 768,310 Post adoption 1/1/2021 balance $ 2,216,685 The following tables present the balances and changes in deferred sales inducements: Three Months Ended March 31, 2023 Fixed Index Annuities Fixed Rate Annuities (Dollars in thousands) Balance, beginning of year $ 2,017,960 $ 27,723 Capitalizations 45,266 — Amortization expense (45,786) (814) Balance, end of period $ 2,017,440 $ 26,909 Year Ended December 31, 2022 Fixed Index Annuities Fixed Rate Annuities (Dollars in thousands) Balance, beginning of year $ 2,088,591 $ 31,370 Capitalizations 107,683 8 Amortization expense (178,314) (3,655) Balance, end of period $ 2,017,960 $ 27,723 The reconciliation of the deferred sales inducements to the deferred sales inducements in the consolidated balance sheets is as follows: Deferred Sales Inducements March 31, 2023 December 31, 2022 (Dollars in thousands) Fixed Index Annuities $ 2,017,440 $ 2,017,960 Fixed Rate Annuities 26,909 27,723 Total $ 2,044,349 $ 2,045,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March 31, 2023 December 31, 2022 Carrying Fair Value Carrying Fair Value (Dollars in thousands) Assets Fixed maturity securities, available for sale $ 39,555,624 $ 39,555,624 $ 39,804,617 $ 39,804,617 Mortgage loans on real estate 7,199,225 6,784,672 6,949,027 6,502,463 Real estate investments 1,053,631 1,053,631 1,056,063 1,056,063 Limited partnerships and limited liability companies 1,065,627 1,065,627 684,835 684,835 Derivative instruments 684,033 684,033 431,727 431,727 Other investments 1,157,162 1,157,162 1,817,085 1,817,085 Cash and cash equivalents 2,777,852 2,777,852 1,919,669 1,919,669 Coinsurance deposits 13,710,877 12,964,585 13,254,956 12,640,797 Market risk benefits 230,304 230,304 229,871 229,871 Liabilities Policy benefit reserves 58,655,544 55,469,740 58,419,911 55,572,896 Market risk benefits 2,653,185 2,653,185 2,455,492 2,455,492 Single premium immediate annuity (SPIA) benefit reserves 205,643 214,386 212,119 221,130 Other policy funds - FHLB 100,000 100,000 300,000 300,000 Notes and loan payable 790,413 794,615 792,073 774,220 Subordinated debentures 78,839 88,336 78,753 87,293 </t>
        </is>
      </c>
    </row>
    <row r="5">
      <c r="A5" s="4" t="inlineStr">
        <is>
          <t>Assets and Liabilities Measured at Fair Value on a Recurring Basis, By Fair Value Hierarchy Level</t>
        </is>
      </c>
      <c r="B5" s="4" t="inlineStr">
        <is>
          <t>Our assets and liabilities which are measured at fair value on a recurring basis as of March 31, 2023 and December 31, 2022 are presented below based on the fair value hierarchy levels: Total NAV Quoted Significant Significant (Dollars in thousands) March 31, 2023 Assets Fixed maturity securities, available for sale: U.S. Government and agencies $ 177,878 $ — $ 29,978 $ 147,900 $ — States, municipalities and territories 3,665,716 — — 3,568,057 97,659 Foreign corporate securities and foreign governments 677,833 — — 677,833 — Corporate securities 23,401,001 — — 23,025,704 375,297 Residential mortgage backed securities 1,355,858 — — 1,355,858 — Commercial mortgage backed securities 3,677,672 — — 3,677,672 — Other asset backed securities 6,599,666 — — 5,791,438 808,228 Other investments 674,600 — 150,442 524,158 — Real estate investments 1,053,631 — — — 1,053,631 Limited partnerships and limited liability companies 1,065,627 901,301 — — 164,326 Derivative instruments 684,033 — — 684,033 — Cash and cash equivalents 2,777,852 — 2,777,852 — — Market risk benefits (a) 230,304 — — — 230,304 $ 46,041,671 $ 901,301 $ 2,958,272 $ 39,452,653 $ 2,729,445 Liabilities Funds withheld liability - embedded derivative $ (377,484) $ — $ — $ — $ (377,484) Fixed index annuities - embedded derivatives 4,905,133 — — — 4,905,133 Market risk benefits (a) 2,653,185 — — — 2,653,185 $ 7,180,834 $ — $ — $ — $ 7,180,834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Market risk benefits (a) 229,871 — — — 229,871 $ 45,024,575 $ 620,626 $ 2,344,133 $ 39,979,911 $ 2,079,905 Liabilities Funds withheld liability - embedded derivative $ (441,864) $ — $ — $ — $ (441,864) Fixed index annuities - embedded derivatives 4,820,845 — — — 4,820,845 Market risk benefits (a) 2,455,492 — — — 2,455,492 $ 6,834,473 $ — $ — $ — $ 6,834,473 (a) See Note 8 - Policyholder Liabilities for additional information related to market risk benefits, including the balances of and changes in market risk benefits as well as significant inputs and assumptions used in the fair value measurements of market risk benefits.</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3 December 31, 2022 March 31, 2023 December 31, 2022 1 - 5 2.08% 2.17% 1.87% 1.86% 6 - 10 3.28% 3.28% 1.96% 1.97% 11 - 15 3.65% 3.63% 1.83% 1.86% 16 - 20 9.14% 8.55% 3.03% 2.96% 20+ 4.92% 4.90% 1.81% 1.81%</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3 and 2022: Three Months Ended 2023 2022 (Dollars in thousands) Fixed maturity securities, available for sale - States, municipalities and territories Beginning balance $ — $ — Purchases and sales, net — — Transfers in 97,659 — Transfers out — — Total realized/unrealized gains (losses) Included in net income — — Included in other comprehensive income (loss) — — Ending balance $ 97,659 $ — Fixed maturity securities, available for sale - Corporate securities Beginning balance $ 402,348 $ — Purchases and sales, net (26,278) — Transfers in 347 — Transfers out — — Total realized/unrealized gains (losses): Included in net income — — Included in other comprehensive income (loss) (1,120) — Ending balance $ 375,297 $ — Fixed maturity securities, available for sale - Other asset backed securities Beginning balance $ 442,918 $ — Purchases and sales, net 227,032 — Transfers in 130,502 — Transfers out — — Total realized/unrealized gains (losses): Included in net income — — Included in other comprehensive income (loss) 7,776 — Ending balance $ 808,228 $ — Three Months Ended 2023 2022 (Dollars in thousands) Other investments Beginning balance $ — $ 6,349 Transfers in — — Transfers out — — Total realized/unrealized gains (losses): Included in net income — (2,482) Included in other comprehensive income (loss) — — Ending balance $ — $ 3,867 Real estate investments Beginning balance $ 940,559 $ 337,939 Purchases and sales, net 120,908 109,835 Change in fair value (7,836) 4,161 Ending balance $ 1,053,631 $ 451,935 Limited partnerships and limited liability companies Beginning balance $ 64,209 $ — Purchases and sales, net 94,137 58,253 Change in fair value 5,981 — Ending balance $ 164,327 $ 58,253 Funds withheld liability - embedded derivative Beginning balance $ (441,864) $ — Transfers in — — Change in fair value 64,380 — Ending balance $ (377,484) $ — Fixed index annuities - embedded derivatives Beginning balance $ 4,820,845 $ 7,964,961 Premiums less benefits (121,181) 114,077 Change in fair value, net 205,469 (1,308,123) Ending balance $ 4,905,133 $ 6,770,915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3 and 2022: Three Months Ended 2023 2022 (Dollars in thousands) Fixed maturity securities, available for sale - States, municipalities and territories Beginning balance $ — $ — Purchases and sales, net — — Transfers in 97,659 — Transfers out — — Total realized/unrealized gains (losses) Included in net income — — Included in other comprehensive income (loss) — — Ending balance $ 97,659 $ — Fixed maturity securities, available for sale - Corporate securities Beginning balance $ 402,348 $ — Purchases and sales, net (26,278) — Transfers in 347 — Transfers out — — Total realized/unrealized gains (losses): Included in net income — — Included in other comprehensive income (loss) (1,120) — Ending balance $ 375,297 $ — Fixed maturity securities, available for sale - Other asset backed securities Beginning balance $ 442,918 $ — Purchases and sales, net 227,032 — Transfers in 130,502 — Transfers out — — Total realized/unrealized gains (losses): Included in net income — — Included in other comprehensive income (loss) 7,776 — Ending balance $ 808,228 $ — Three Months Ended 2023 2022 (Dollars in thousands) Other investments Beginning balance $ — $ 6,349 Transfers in — — Transfers out — — Total realized/unrealized gains (losses): Included in net income — (2,482) Included in other comprehensive income (loss) — — Ending balance $ — $ 3,867 Real estate investments Beginning balance $ 940,559 $ 337,939 Purchases and sales, net 120,908 109,835 Change in fair value (7,836) 4,161 Ending balance $ 1,053,631 $ 451,935 Limited partnerships and limited liability companies Beginning balance $ 64,209 $ — Purchases and sales, net 94,137 58,253 Change in fair value 5,981 — Ending balance $ 164,327 $ 58,253 Funds withheld liability - embedded derivative Beginning balance $ (441,864) $ — Transfers in — — Change in fair value 64,380 — Ending balance $ (377,484) $ — Fixed index annuities - embedded derivatives Beginning balance $ 4,820,845 $ 7,964,961 Premiums less benefits (121,181) 114,077 Change in fair value, net 205,469 (1,308,123) Ending balance $ 4,905,133 $ 6,770,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Fixed Maturity Securities</t>
        </is>
      </c>
      <c r="B4" s="4" t="inlineStr">
        <is>
          <t>At March 31, 2023 and December 31, 2022, the amortized cost and fair value of fixed maturity securities were as follows: Amortized Gross Gross Allowance for Credit Losses Fair Value (Dollars in thousands) March 31, 2023 Fixed maturity securities, available for sale: U.S. Government and agencies $ 179,026 $ 1,060 $ (2,208) $ — $ 177,878 States, municipalities and territories 4,066,597 52,221 (453,102) — 3,665,716 Foreign corporate securities and foreign governments 738,759 12,943 (73,869) — 677,833 Corporate securities 26,338,901 195,461 (3,131,447) (1,914) 23,401,001 Residential mortgage backed securities 1,455,263 9,954 (109,226) (133) 1,355,858 Commercial mortgage backed securities 4,088,679 1,125 (412,132) — 3,677,672 Other asset backed securities 6,917,206 34,890 (352,430) — 6,599,666 $ 43,784,431 $ 307,654 $ (4,534,414) $ (2,047) $ 39,555,624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1) Amortized cost excludes accrued interest receivable of $425.5 million and $425.4 million as of March 31, 2023 and December 31, 2022,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March 31, 2023,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702,112 $ 696,244 Due after one year through five years 6,122,055 5,914,199 Due after five years through ten years 6,116,836 5,639,129 Due after ten years through twenty years 8,790,928 8,046,303 Due after twenty years 9,591,352 7,626,553 31,323,283 27,922,428 Residential mortgage backed securities 1,455,263 1,355,858 Commercial mortgage backed securities 4,088,679 3,677,672 Other asset backed securities 6,917,206 6,599,666 $ 43,784,431 $ 39,555,624 </t>
        </is>
      </c>
    </row>
    <row r="6">
      <c r="A6" s="4" t="inlineStr">
        <is>
          <t>Schedule of Net Unrealized Gains (Losses) on Available for Sale Fixed Maturity Securities Reported as Separate Component of Stockholders' Equity</t>
        </is>
      </c>
      <c r="B6" s="4" t="inlineStr">
        <is>
          <t>Net unrealized losses on investments reported as a separate component of stockholders' equity were comprised of the following: March 31, 2023 December 31, 2022 (Dollars in thousands) Net unrealized losses on investments $ (4,232,154) $ (5,065,422) Deferred income tax valuation allowance reversal 22,534 22,534 Deferred income tax expense 888,455 1,063,441 Net unrealized losses reported as accumulated other comprehensive loss $ (3,321,165) $ (3,979,447)</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March 31, 2023 December 31, 2022 NAIC Amortized Fair Amortized Fair (Dollars in thousands) 1 $ 26,409,209 $ 24,052,838 $ 27,061,903 $ 24,211,086 2 16,575,461 14,833,109 17,023,157 14,944,131 3 629,526 537,044 595,193 510,392 4 151,368 116,504 109,409 91,495 5 7,171 7,595 61,721 36,738 6 11,696 8,534 14,636 10,775 $ 43,784,431 $ 39,555,624 $ 44,866,019 $ 39,804,617 </t>
        </is>
      </c>
    </row>
    <row r="8">
      <c r="A8" s="4" t="inlineStr">
        <is>
          <t>Schedule of Changes in Net Unrealized Gains/Losses on Investments</t>
        </is>
      </c>
      <c r="B8" s="4" t="inlineStr">
        <is>
          <t>The following table shows our investments' gross unrealized losses and fair value, aggregated by investment category and length of time that individual securities (consisting of 4,175 and 4,510 securities, respectively) have been in a continuous unrealized loss position, at March 31, 2023 and December 31, 2022: Less than 12 months 12 months or more Total Fair Value Unrealized Fair Value Unrealized Fair Value Unrealized (Dollars in thousands) March 31, 2023 Fixed maturity securities, available for sale: U.S. Government and agencies $ 40,919 $ (905) $ 22,400 $ (1,303) $ 63,319 $ (2,208) States, municipalities and territories 1,487,593 (160,979) 1,128,425 (292,123) 2,616,018 (453,102) Foreign corporate securities and foreign governments 372,316 (26,076) 159,696 (47,793) 532,012 (73,869) Corporate securities 10,860,843 (1,149,693) 7,844,602 (1,981,754) 18,705,445 (3,131,447) Residential mortgage backed securities 730,911 (45,375) 368,307 (63,851) 1,099,218 (109,226) Commercial mortgage backed securities 1,116,038 (82,985) 2,485,544 (329,147) 3,601,582 (412,132) Other asset backed securities 1,701,535 (68,465) 3,050,769 (283,965) 4,752,304 (352,430) $ 16,310,155 $ (1,534,478) $ 15,059,743 $ (2,999,936) $ 31,369,898 $ (4,534,414)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1) Unrealized losses have not been reduced to reflect the allowance for credit losses of $2.0 million and $3.3 million as of March 31, 2023 and December 31, 2022, respectively. Changes in net unrealized gains/losses on investments for the three months ended March 31, 2023 and 2022 are as follows: Three Months Ended 2023 2022 (Dollars in thousands) Fixed maturity securities available for sale carried at fair value $ 833,268 $ (4,014,371) Adjustment for effect on other balance sheet accounts: Deferred income tax asset/liability (174,986) 842,782 (174,986) 842,782 Change in net unrealized gains/losses on investments carried at fair value $ 658,282 $ (3,171,589)</t>
        </is>
      </c>
    </row>
    <row r="9">
      <c r="A9" s="4" t="inlineStr">
        <is>
          <t>Net Realized Gains (Losses) on Investments</t>
        </is>
      </c>
      <c r="B9" s="4" t="inlineStr">
        <is>
          <t>Net realized losses on investments for the three months ended March 31, 2023 and 2022, are as follows: Three Months Ended 2023 2022 (Dollars in thousands) Available for sale fixed maturity securities: Gross realized gains $ 25,988 $ 3,465 Gross realized losses (44,451) (2,006) Net credit loss (provision) release (829) (7,356) (19,292) (5,897) Other investments: Gross realized gains 1,777 — Gross realized losses (432) — 1,345 — Mortgage loans on real estate: Increase in allowance for credit losses (8,654) (5,245) Recovery of specific allowance — — Loss on sale of mortgage loans (1,186) (1,985) (9,840) (7,230) $ (27,787) $ (13,127)</t>
        </is>
      </c>
    </row>
    <row r="10">
      <c r="A10" s="4" t="inlineStr">
        <is>
          <t>Rollforward of Allowance for Credit Loss</t>
        </is>
      </c>
      <c r="B10" s="4" t="inlineStr">
        <is>
          <t xml:space="preserve">The following table provides a rollforward of the allowance for credit loss: Three Months Ended March 31, 2023 States, Municipalities and Corporate Securities Residential Mortgage Backed Securities Total (Dollars in thousands) Beginning balance $ — $ 3,214 $ 133 $ 3,347 Additions for credit losses not previously recorded — — — — Change in allowance on securities with previous allowance — (1,300) — (1,300) Ending balance $ — $ 1,914 $ 133 $ 2,047 Three Months Ended March 31, 2022 States, Municipalities and Corporate Securities Residential Mortgage Backed Securities Total (Dollars in thousands) Beginning balance $ 2,776 $ — $ 70 $ 2,846 Additions for credit losses not previously recorded — 3,825 336 4,161 Change in allowance on securities with previous allowance (767) — 337 (430) Ending balance $ 2,009 $ 3,825 $ 743 $ 6,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3 Months Ended</t>
        </is>
      </c>
    </row>
    <row r="2">
      <c r="B2" s="2" t="inlineStr">
        <is>
          <t>Mar. 31, 2023</t>
        </is>
      </c>
    </row>
    <row r="3">
      <c r="A3" s="3" t="inlineStr">
        <is>
          <t>Loans Payable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442.6 million at March 31, 2023. March 31, 2023 December 31, 2022 (Dollars in thousands) Commercial mortgage loans: Principal outstanding $ 3,570,314 $ 3,560,903 Deferred fees and costs, net (6,407) (6,345) Amortized cost 3,563,907 3,554,558 Valuation allowance (25,082) (22,428) Commercial mortgage loans, carrying value 3,538,825 3,532,130 Agricultural mortgage loans: Principal outstanding 609,026 567,630 Deferred fees and costs, net (1,759) (1,667) Amortized cost 607,267 565,963 Valuation allowance (1,356) (1,021) Agricultural mortgage loans, carrying value 605,911 564,942 Residential mortgage loans: Principal outstanding 3,011,666 2,807,652 Deferred fees and costs, net 1,326 1,909 Unamortized discounts and premiums, net 60,685 55,917 Amortized cost 3,073,677 2,865,478 Valuation allowance (19,188) (13,523) Residential mortgage loans, carrying value 3,054,489 2,851,955 Mortgage loans, carrying value $ 7,199,225 $ 6,949,027 </t>
        </is>
      </c>
    </row>
    <row r="5">
      <c r="A5" s="4" t="inlineStr">
        <is>
          <t>Commercial Mortgage Loan Portfolio Summarized By Geographic Region and Property Type</t>
        </is>
      </c>
      <c r="B5" s="4" t="inlineStr">
        <is>
          <t>The commercial mortgage loan portfolio is summarized by geographic region and property type as follows: March 31, 2023 December 31, 2022 Principal Percent Principal Percent (Dollars in thousands) Geographic distribution East $ 491,711 13.8 % $ 502,659 14.1 % Middle Atlantic 279,732 7.8 % 280,993 7.9 % Mountain 413,867 11.6 % 416,307 11.7 % New England 75,432 2.1 % 73,631 2.1 % Pacific 854,742 23.9 % 858,812 24.1 % South Atlantic 949,734 26.6 % 934,007 26.2 % West North Central 199,149 5.6 % 205,568 5.8 % West South Central 305,947 8.6 % 288,926 8.1 % $ 3,570,314 100.0 % $ 3,560,903 100.0 % Property type distribution Office $ 369,223 10.3 % $ 388,978 10.9 % Retail 858,628 24.0 % 896,351 25.2 % Industrial/Warehouse 909,077 25.5 % 866,623 24.3 % Apartment 1,029,694 28.8 % 912,984 25.6 % Hotel 324,271 9.1 % 285,271 8.0 % Mixed Use/Other 79,421 2.3 % 210,696 6.0 % $ 3,570,314 100.0 % $ 3,560,903 100.0 %</t>
        </is>
      </c>
    </row>
    <row r="6">
      <c r="A6" s="4" t="inlineStr">
        <is>
          <t>Rollforward of Valuation Allowance on Mortgage Loan Portfolios</t>
        </is>
      </c>
      <c r="B6" s="4" t="inlineStr">
        <is>
          <t>The following table represents a rollforward of the valuation allowance on our mortgage loan portfolios: Three Months Ended March 31, 2023 Commercial Agricultural Residential Total (Dollars in thousands) Beginning allowance balance $ (22,428) $ (1,021) $ (13,523) $ (36,972) Charge-offs — — — — Recoveries — — — — Change in provision for credit losses (2,654) (335) (5,665) (8,654) Ending allowance balance $ (25,082) $ (1,356) $ (19,188) $ (45,626) Three Months Ended March 31, 2022 Commercial Agricultural Residential Total (Dollars in thousands) Beginning allowance balance $ (17,926) $ (519) $ (5,579) $ (24,024) Charge-offs — — — — Recoveries — — — — Change in provision for credit losses (6,661) (39) 1,455 (5,245) Ending allowance balance $ (24,587) $ (558) $ (4,124) $ (29,269)</t>
        </is>
      </c>
    </row>
    <row r="7">
      <c r="A7" s="4" t="inlineStr">
        <is>
          <t>Mortgage Loans By Credit Quality Indicator</t>
        </is>
      </c>
      <c r="B7" s="4" t="inlineStr">
        <is>
          <t>The amortized cost of our commercial mortgage loan portfolio by LTV and DSC ratios based on the most recent information collected was as follows at March 31, 2023 and December 31, 2022 (by year of origination): 2023 2022 2021 2020 2019 Prior Total As of March 31, 2023: Amortized Average Amortized Average Amortized Average Amortized Average Amortized Average Amortized Average Amortized Average Debt Service Coverage Ratio: (Dollars in thousands) Greater than or equal to 1.5 $ — — % $ 279,353 62 % $ 239,049 60 % $ 394,892 56 % $ 434,390 58 % $ 1,126,465 46 % $ 2,474,149 52 % Greater than or equal to 1.2 and less than 1.5 — — % 6,487 70 % 122,944 55 % 46,669 55 % 109,230 66 % 204,897 62 % 490,227 61 % Greater than or equal to 1.0 and less than 1.2 7,788 16 % 175,669 43 % 211,652 43 % 38,390 60 % 31,739 52 % 63,234 50 % 528,472 47 % Less than 1.0 — — % — — % 26,945 52 % — — % 6,057 64 % 38,057 66 % 71,059 61 % Total $ 7,788 16 % $ 461,509 55 % $ 600,590 53 % $ 479,951 56 % $ 581,416 60 % $ 1,432,653 49 % $ 3,563,907 53 % 2022 2021 2020 2019 2018 Prior Total As of December 31, 2022: Amortized Average Amortized Average Amortized Average Amortized Average Amortized Average Amortized Average Amortized Average Debt Service Coverage Ratio: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The amortized cost of our agricultural mortgage loan portfolio by LTV and DSC ratios based on the most recent information collected was as follows at March 31, 2023 and December 31, 2022 (by year of origination): 2023 2022 2021 2020 2019 Prior Total As of March 31, 2023: Amortized Average Amortized Average Amortized Average Amortized Average Amortized Average Amortized Average Amortized Average Debt Service Coverage Ratio: (Dollars in thousands) Greater than or equal to 1.5 $ 31,906 60 % $ 86,270 47 % $ 82,509 53 % $ 100,292 44 % $ — — % $ — — % $ 300,977 49 % Greater than or equal to 1.2 and less than 1.5 10,082 58 % 105,916 54 % 67,170 53 % 60,643 45 % — — % — — % 243,811 52 % Greater than or equal to 1.0 and less than 1.2 — — % 3,102 56 % 8,687 39 % 3,125 29 % — — % — — % 14,914 41 % Less than 1.0 — — % — — % — — % 7,976 40 % 5,589 24 % 34,000 42 % 47,565 39 % Total $ 41,988 59 % $ 195,288 51 % $ 158,366 52 % $ 172,036 44 % $ 5,589 24 % $ 34,000 42 % $ 607,267 49 % 2022 2021 2020 2019 2018 Prior Total As of December 31, 2022: Amortized Average Amortized Average Amortized Average Amortized Average Amortized Average Amortized Average Amortized Average Debt Service Coverage Ratio: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t>
        </is>
      </c>
    </row>
    <row r="8">
      <c r="A8" s="4" t="inlineStr">
        <is>
          <t>Aging of Financing Receivables</t>
        </is>
      </c>
      <c r="B8" s="4" t="inlineStr">
        <is>
          <t xml:space="preserve">Aging of financing receivables is summarized in the following table (by year of origination): 2023 2022 2021 2020 2019 Prior Total As of March 31, 2023: (Dollars in thousands) Commercial mortgage loans Current $ 7,788 $ 461,509 $ 600,590 $ 479,951 $ 581,416 $ 1,432,653 $ 3,563,907 30 - 59 days past due — — — — — — — 60 - 89 days past due — — — — — — — Over 90 days past due — — — — — — — Total commercial mortgage loans $ 7,788 $ 461,509 $ 600,590 $ 479,951 $ 581,416 $ 1,432,653 $ 3,563,907 Agricultural mortgage loans Current $ 41,988 $ 195,288 $ 153,023 $ 172,036 $ 5,589 $ 34,000 $ 601,924 30 - 59 days past due — — — — — — — 60 - 89 days past due — — — — — — — Over 90 days past due — — 5,343 — — — 5,343 Total agricultural mortgage loans $ 41,988 $ 195,288 $ 158,366 $ 172,036 $ 5,589 $ 34,000 $ 607,267 Residential mortgage loans Current $ 224,031 $ 2,003,711 $ 562,310 $ 194,720 $ 27,631 $ 1,330 $ 3,013,733 30 - 59 days past due — 16,627 2,516 4,960 57 417 24,577 60 - 89 days past due — — — — — — — Over 90 days past due — 7,452 16,155 7,385 1,580 2,795 35,367 Total residential mortgage loans $ 224,031 $ 2,027,790 $ 580,981 $ 207,065 $ 29,268 $ 4,542 $ 3,073,677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March 31, 2023 December 31, 2022 Total Total Total Total (Dollars in thousands) Real estate investments $ 1,221,622 $ 127,087 $ 1,095,267 $ 78,244 Real estate limited liability companies 65,776 243 66,258 287 Limited partnership funds 901,367 189 620,741 113 Infrastructure limited liability companies 100,600 — — — $ 2,289,365 $ 127,519 $ 1,782,266 $ 78,644 The carrying value and maximum loss exposure for our unconsolidated VIEs were as follows: March 31, 2023 December 31, 2022 Asset Maximum Asset Maximum (Dollars in thousands) Fixed maturity securities, available for sale $ 1,493,364 $ 1,493,364 $ 1,178,110 $ 1,178,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March 31, 2023 December 31, 2022 Notional Fair Value Notional Fair Value (Dollars in thousands) Derivatives designated as hedging instruments Assets Derivative instruments Interest rate swaps $ 408,369 $ 19,778 $ 408,369 $ 32,769 Derivatives not designated as hedging instruments Assets Derivative instruments Call options $ 39,005,998 $ 664,255 $ 38,927,534 $ 397,789 Warrants — — 2,020 1,169 $ 39,005,998 $ 664,255 $ 38,929,554 $ 398,958 Liabilities Policy benefit reserves - annuity products Fixed index annuities - embedded derivatives, net $ 4,905,133 $ 4,820,845 Funds withheld for reinsurance liabilities Reinsurance related embedded derivative (377,484) (441,864) $ 4,527,649 $ 4,378,981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March 31, 2023 December 31, 2022 March 31, 2023 December 31, 2022 (Dollars in thousands) Fixed maturities, available for sale: Current hedging relationships $ 389,904 $ 389,060 $ (25,011) $ (39,128) Discontinued hedging relationships 1,333,176 1,594,736 (79,031) (94,681) The following represents a summary of the gains (losses) related to the derivatives and hedged items that qualify for fair value hedge accounting: Derivative Hedged Item Net Amount Excluded: (Dollars in thousands) For the three months ended March 31, 2023 Interest rate swaps $ (12,991) $ 14,116 $ 1,125 $ — For the three months ended March 31, 2022 Interest rate swaps $ — $ — $ — $ — </t>
        </is>
      </c>
    </row>
    <row r="6">
      <c r="A6" s="4" t="inlineStr">
        <is>
          <t>Change in Fair Value of Derivatives Not Designated as Hedging</t>
        </is>
      </c>
      <c r="B6" s="4" t="inlineStr">
        <is>
          <t>The changes in fair value of derivatives not designated as hedging instruments included in the Consolidated Statements of Operations are as follows: Three Months Ended 2023 2022 (Dollars in thousands) Change in fair value of derivatives: Call options $ 43,444 $ (478,448) Warrants 1,321 929 $ 44,765 $ (477,519) Change in fair value of embedded derivatives: Fixed index annuities - embedded derivatives $ 205,469 $ (1,308,123) Other changes in difference between policy benefit reserves computed using derivative accounting (ASC 815) vs. insurance contracts accounting (ASC 944) 134,591 116,918 Reinsurance related embedded derivative 64,380 (202,444) $ 404,440 $ (1,393,649)</t>
        </is>
      </c>
    </row>
    <row r="7">
      <c r="A7" s="4" t="inlineStr">
        <is>
          <t>Schedule of Call Options and Interest Rate Swaps by Counterparty</t>
        </is>
      </c>
      <c r="B7" s="4" t="inlineStr">
        <is>
          <t xml:space="preserve">The notional amount and fair value of our call options and interest rate swaps by counterparty and each counterparty's current credit rating are as follows: March 31, 2023 December 31, 2022 Counterparty Credit Rating Credit Rating (Moody's) Notional Fair Value Notional Fair Value (Dollars in thousands) Bank of America A+ Aa2 $ 3,913,403 $ 45,365 $ 3,574,125 $ 26,080 Barclays A A1 2,910,246 60,478 3,686,896 39,657 Canadian Imperial Bank of Commerce A+ Aa2 2,442,141 54,020 2,707,734 34,218 Citibank, N.A. A+ Aa3 4,132,309 49,853 3,748,162 29,873 Credit Suisse A- A3 2,074,458 36,903 2,086,470 20,691 J.P. Morgan A+ Aa2 6,153,747 78,007 6,501,103 69,006 Mizuho A A1 691,141 19,273 — — Morgan Stanley A+ Aa3 2,569,596 36,543 2,957,389 38,470 Royal Bank of Canada AA- A1 4,595,241 102,189 4,378,132 58,026 Societe Generale A A1 2,460,528 36,410 2,099,081 17,157 Truist A A2 2,142,918 49,287 1,960,787 32,885 Wells Fargo A+ Aa2 5,200,545 113,323 5,436,824 61,840 Exchange traded 128,094 2,382 199,200 2,655 $ 39,414,367 $ 684,033 $ 39,335,903 $ 430,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Deferred Sales Inducements (Tables)</t>
        </is>
      </c>
      <c r="B1" s="2" t="inlineStr">
        <is>
          <t>3 Months Ended</t>
        </is>
      </c>
    </row>
    <row r="2">
      <c r="B2" s="2" t="inlineStr">
        <is>
          <t>Mar. 31, 2023</t>
        </is>
      </c>
    </row>
    <row r="3">
      <c r="A3" s="3" t="inlineStr">
        <is>
          <t>Deferred Charges, Insurers [Abstract]</t>
        </is>
      </c>
      <c r="B3" s="4" t="inlineStr">
        <is>
          <t xml:space="preserve"> </t>
        </is>
      </c>
    </row>
    <row r="4">
      <c r="A4" s="4" t="inlineStr">
        <is>
          <t>Deferred Policy Acquisition Costs</t>
        </is>
      </c>
      <c r="B4" s="4" t="inlineStr">
        <is>
          <t xml:space="preserve">Deferred Policy Fixed Index Annuities and (Dollars in thousands) Pre-adoption 12/31/2020 balance $ 2,225,199 Adjustments for the removal of shadow adjustments 1,183,306 Post adoption 1/1/2021 balance $ 3,408,505 The following tables present the balances and changes in deferred policy acquisition costs: Three Months Ended March 31, 2023 Fixed Index Annuities Fixed Rate Annuities Single Premium Immediate Annuities (Dollars in thousands) Balance, beginning of year $ 2,649,322 $ 120,105 $ 4,216 Capitalizations 54,803 11,949 16 Amortization expense (60,801) (7,247) (188) Balance, end of period $ 2,643,324 $ 124,807 $ 4,044 Year Ended December 31, 2022 Fixed Index Annuities Fixed Rate Annuities Single Premium Immediate Annuities (Dollars in thousands) Balance, beginning of year $ 2,906,684 $ 151,322 $ 4,198 Write-off related to in-force ceded reinsurance (196,417) (7,209) — Capitalizations 193,988 4,424 663 Amortization expense (254,933) (28,432) (645) Balance, end of period $ 2,649,322 $ 120,105 $ 4,216 The reconciliation of the deferred policy acquisition costs to the deferred policy acquisition costs in the consolidated balance sheets is as follows: Deferred Policy Acquisitions Costs March 31, 2023 December 31, 2022 (Dollars in thousands) Fixed Index Annuities $ 2,643,324 $ 2,649,322 Fixed Rate Annuities 124,807 120,105 Single Premium Immediate Annuities 4,044 4,216 Total $ 2,772,175 $ 2,773,643 </t>
        </is>
      </c>
    </row>
    <row r="5">
      <c r="A5" s="4" t="inlineStr">
        <is>
          <t>Deferred Sale Inducement Cost</t>
        </is>
      </c>
      <c r="B5" s="4" t="inlineStr">
        <is>
          <t xml:space="preserve">Deferred Sales Fixed Index Annuities and (Dollars in thousands) Pre-adoption 12/31/2020 balance $ 1,448,375 Adjustments for the removal of shadow adjustments 768,310 Post adoption 1/1/2021 balance $ 2,216,685 The following tables present the balances and changes in deferred sales inducements: Three Months Ended March 31, 2023 Fixed Index Annuities Fixed Rate Annuities (Dollars in thousands) Balance, beginning of year $ 2,017,960 $ 27,723 Capitalizations 45,266 — Amortization expense (45,786) (814) Balance, end of period $ 2,017,440 $ 26,909 Year Ended December 31, 2022 Fixed Index Annuities Fixed Rate Annuities (Dollars in thousands) Balance, beginning of year $ 2,088,591 $ 31,370 Capitalizations 107,683 8 Amortization expense (178,314) (3,655) Balance, end of period $ 2,017,960 $ 27,723 The reconciliation of the deferred sales inducements to the deferred sales inducements in the consolidated balance sheets is as follows: Deferred Sales Inducements March 31, 2023 December 31, 2022 (Dollars in thousands) Fixed Index Annuities $ 2,017,440 $ 2,017,960 Fixed Rate Annuities 26,909 27,723 Total $ 2,044,349 $ 2,045,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Policyholder Liabilitie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 Activity</t>
        </is>
      </c>
      <c r="B4" s="4" t="inlineStr">
        <is>
          <t>Liability for Future Policy (Dollars in thousands) Pre-adoption 12/31/2020 balance $ 337,467 Adjustment to opening retained earnings for expected future policy benefits 2,566 Adjustment for the effect of remeasurement of liability at current single A rate 68,717 Post adoption 1/1/2021 balance $ 408,750 Present Value of Expected Future Three Months Ended Year Ended (Dollars in thousands) Balance, beginning of year $ 317,418 $ 401,022 Beginning balance at original discount rate 341,071 351,575 Effect of changes in cash flow assumptions — 1,280 Effect of actual variances from expected experience (354) (1,958) Adjusted beginning of year balance 340,717 350,897 Issuances 2,874 15,766 Interest accrual 3,548 14,613 Benefit payments — — Derecognition (lapses) (9,818) (40,205) Ending balance at original discount rate 337,321 341,071 Effect of changes in discount rate assumptions (18,859) (23,653) Balance, end of period $ 318,462 $ 317,418 The reconciliation of the net liability for future policy benefits to the liability for future policy benefits included in policy benefit reserves in the consolidated balance sheets is as follows: March 31, 2023 December 31, 2022 (Dollars in thousands) Liability for future policy benefits $ 319,895 $ 318,677 Deferred profit liability 19,341 19,084 339,236 337,761 Less: Reinsurance recoverable (1,433) (1,259) Net liability for future policy benefits, after reinsurance recoverable $ 337,803 $ 336,502 The weighted-average liability duration of the liability for future policy benefits is as follows: March 31, 2023 December 31, 2022 SPIA With Life Contingency: Weighted-average liability duration of the liability for future policy benefits (years) 7.58 6.78 The amount of revenue and interest recognized in the statement of operations for the three months ended March 31, 2023 and year ended December 31, 2022 is as follows: Three Months Ended Year Ended Gross Premiums or Assessments Interest Gross Premiums or Assessments Interest (Dollars in thousands) Liability for future policy benefits $ 3,391 $ 3,548 $ 16,994 $ 14,613 Total $ 3,391 $ 3,548 $ 16,994 $ 14,613 The weighted-average interest rate is as follows: March 31, 2023 December 31, 2022 (Dollars in thousands) Interest accretion rate 4.26 % 4.25 % Current discount rate 4.95 % 5.37 %</t>
        </is>
      </c>
    </row>
    <row r="5">
      <c r="A5" s="4" t="inlineStr">
        <is>
          <t>Market Risk Benefit, Activity</t>
        </is>
      </c>
      <c r="B5" s="4" t="inlineStr">
        <is>
          <t xml:space="preserve">Market Risk (Dollars in thousands) Pre-adoption 12/31/2020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Dollars in thousands) Pre-adoption 12/31/2020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The balances of and changes in the liability for market risk benefits (MRB) for the three months ended March 31, 2023 and year ended December 31, 2022 is as follows: Three Months Ended Year Ended Fixed Rate Fixed Index Fixed Rate Fixed Index (Dollars in thousands) MRB Liability Balance, beginning of year $ 37,863 $ 2,187,758 $ 78,411 $ 2,557,379 Balance, beginning of year, before effect of changes in the instrument-specific credit risk 44,355 2,453,169 77,732 2,310,436 Issuances — 44,841 376 59,452 Interest accrual 607 36,217 1,349 72,551 Attributed fees collected 302 30,041 1,270 125,168 Benefits payments — — — — Effect of changes in interest rates 2,973 172,165 (19,421) (952,265) Effect of changes in equity markets — (16,573) — 186,618 Effect of changes in equity index volatility — (7,760) — 241,563 Actual policyholder behavior different from expected behavior — — — — Effect of changes in future expected policyholder behavior 714 3,738 602 46,567 Effect of changes in other future expected assumptions — — (17,553) 363,079 Balance, end of year, before effect of changes in the instrument-specific credit 48,951 2,715,838 44,355 2,453,169 Effect of changes in the instrument-specific credit risk (7,795) (334,113) (6,492) (265,411) Balance, end of year 41,156 2,381,725 37,863 2,187,758 Reinsured MRB, end of period 11,463 674,239 10,656 593,959 Balance, end of period, net of reinsurance $ 29,693 $ 1,707,486 $ 27,207 $ 1,593,799 Net amount at risk (a) $ 262,643 $ 11,120,564 $ 258,826 $ 10,987,198 Weighted average attained age of contract holders (years) 69 71 69 71 (a) Net amount at risk is defined as the current guarantee amount in excess of the current account balance. The following is a reconciliation of market risk benefits by amounts in an asset position and in a liability position to market risk benefit amounts included in other assets and market risk benefit reserves, respectively, in the Consolidated Balance Sheets: March 31, 2023 Asset Liability Net Liability (Dollars in thousands) Fixed Index Annuities $ 226,747 $ 2,608,472 $ 2,381,725 Fixed Rate Annuities 3,557 44,713 41,156 Total $ 230,304 $ 2,653,185 $ 2,422,881 December 31, 2022 Asset Liability Net Liability (Dollars in thousands) Fixed Index Annuities $ 226,294 $ 2,414,052 $ 2,187,758 Fixed Rate Annuities 3,577 41,440 37,863 Total $ 229,871 $ 2,455,492 $ 2,225,621 The following table presents the balances and changes in reinsured market risk benefits associated with fixed index annuities for the three months ended March 31, 2023 and year ended December 31, 2022: Three Months Ended Year Ended Fixed Rate Fixed Index Fixed Rate Fixed Index Ceded MRB (Dollars in thousands) Balance, beginning of year $ 10,656 $ 593,959 $ — $ 156,931 Write-off related to in-force ceded reinsurance — — 10,091 334,835 Issuances — 32,744 — 36,036 Interest accrual 128 7,136 104 7,598 Attributed fees collected 7 6,106 28 23,745 Benefits payments — — — — Effect of changes in interest rates 603 40,846 135 (171,948) Effect of changes in equity markets — (7,043) 118 43,799 Effect of changes in equity index volatility — (2,021) — 34,278 Actual policyholder behavior different from expected behavior — — — — Effect of changes in future expected policyholder behavior 69 2,512 180 12,598 Effect of changes in other future expected assumptions — — — 116,087 Balance, end of year $ 11,463 $ 674,239 $ 10,656 $ 593,959 Net amount at risk (a) $ 73,259 $ 2,419,275 $ 72,350 $ 2,402,964 Weighted average attained age of contract holders (years) 70 71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March 31, 2023 Asset Liability Net Asset (Dollars in thousands) Fixed Index Annuities $ 712,734 $ 38,495 $ 674,239 Fixed Rate Annuities 11,884 421 11,463 Total $ 724,618 $ 38,916 $ 685,702 December 31, 2022 Asset Liability Net Asset (Dollars in thousands) Fixed Index Annuities $ 629,611 $ 35,652 $ 593,959 Fixed Rate Annuities 11,070 414 10,656 Total $ 640,681 $ 36,066 $ 604,615 </t>
        </is>
      </c>
    </row>
    <row r="6">
      <c r="A6" s="4" t="inlineStr">
        <is>
          <t>Policyholder Account Balance</t>
        </is>
      </c>
      <c r="B6" s="4" t="inlineStr">
        <is>
          <t>The following table presents the balances and changes in policyholders’ account balances: Three Months Ended Year Ended Fixed Rate Annuities Fixed Index Annuities Fixed Rate Annuities Fixed Index Annuities (Dollars in thousands) Balance, beginning of year $ 6,589,577 $ 53,808,184 $ 6,860,060 $ 55,001,391 Issuances 407,249 926,058 159,570 2,986,223 Premiums received 526 35,046 4,811 170,493 Policy charges (2,100) (75,223) (6,587) (272,604) Surrenders and withdrawals (180,822) (1,213,070) (574,590) (3,945,504) Benefit payments (3,290) (203,524) (11,328) (727,847) Interest credited 38,884 83,963 151,762 598,639 Other (482) (313) 5,879 (2,607) Balance, end of period $ 6,849,542 $ 53,361,121 $ 6,589,577 $ 53,808,184 Weighted-average crediting rate 2.32 % 0.63 % 2.28 % 1.11 % Net amount at risk (a) $ 262,643 $ 11,120,564 $ 258,826 $ 10,987,198 Cash surrender value $ 6,456,292 $ 49,205,688 $ 6,208,597 $ 49,551,657 (a) Net amount at risk is defined as the current guarantee amount in excess of the current account balance. The following table presents the reconciliation of policyholders’ account balances to policy benefit reserves in the consolidated balance sheets: March 31, 2023 December 31, 2022 (Dollars in thousands) Fixed index annuities policyholder account balances $ 53,361,121 $ 53,808,184 Fixed rate annuities policyholder account balances 6,849,542 6,589,577 Embedded derivative adjustment (b) (1,576,129) (1,996,640) Liability for future policy benefits 319,895 318,677 Deferred profit liability 19,341 19,084 Other 45,419 42,954 Total $ 59,019,189 $ 58,781,836 (b) The embedded derivative adjustment reconciles the account balance to the gross GAAP liability and represents the combination of the host contract and the fair value of the embedded derivatives.</t>
        </is>
      </c>
    </row>
    <row r="7">
      <c r="A7" s="4" t="inlineStr">
        <is>
          <t>Policyholder Account Balance, Guaranteed Minimum Crediting Rate</t>
        </is>
      </c>
      <c r="B7" s="4" t="inlineStr">
        <is>
          <t xml:space="preserve">The following table presents the balance of account values by range of guaranteed minimum crediting rates and the related range of the difference, in basis points, between rates being credited to policyholders and the respective guaranteed minimums: March 31, 2023 Range of At guaranteed minimum 1 to 50 51 to 150 Greater than 150 basis points above Total (Dollars in thousands) Fixed Index Annuities 0.00% - 0.50% $ — $ 545,301 $ 443,724 $ 406,824 $ 1,395,849 0.50% - 1.00% 2,449,974 1,104,836 2,251,001 89,954 5,895,765 1.00% - 1.50% 50,601 9,347 — — 59,948 1.50% - 2.00% 57 — — — 57 2.00% - 2.50% 132,027 91,276 8 — 223,311 2.50% - 3.00% 905,663 — — — 905,663 Greater than 3.00% — — — — — Allocated to index strategies — — — — 44,880,528 Total $ 3,538,322 $ 1,750,760 $ 2,694,733 $ 496,778 $ 53,361,121 Fixed Rate Annuities 0.00% - 0.50% $ — $ — $ — $ 101 $ 101 0.50% - 1.00% 55,547 201,007 3,995,398 1,014,260 5,266,212 1.00% - 1.50% 453,063 232 — — 453,295 1.50% - 2.00% 278,374 93,402 271,181 190 643,147 2.00% - 2.50% 18,985 23 — — 19,008 2.50% - 3.00% 406,972 7,304 — — 414,276 Greater than 3.00% 53,503 — — — 53,503 Total $ 1,266,444 $ 301,968 $ 4,266,579 $ 1,014,551 $ 6,849,542 December 31, 2022 Range of At guaranteed minimum 1 to 50 51 to 150 Greater than 150 basis points above Total (Dollars in thousands) Fixed Index Annuities 0.00% - 0.50% $ — $ 462,356 $ 407,031 $ 315,324 $ 1,184,711 0.50% - 1.00% 2,421,244 1,098,332 2,258,992 77,901 5,856,469 1.00% - 1.50% 51,586 9,391 — — 60,977 1.50% - 2.00% 57 — — — 57 2.00% - 2.50% 133,059 100,205 8 — 233,272 2.50% - 3.00% 939,684 — — — 939,684 Greater than 3.00% — — — — — Allocated to index strategies 45,533,014 Total $ 3,545,630 $ 1,670,284 $ 2,666,031 $ 393,225 $ 53,808,184 Fixed Rate Annuities 0.00% - 0.50% $ — $ — $ — $ 61 $ 61 0.50% - 1.00% 55,458 203,523 4,000,203 701,836 4,961,020 1.00% - 1.50% 454,728 231 — — 454,959 1.50% - 2.00% 281,694 96,767 277,053 189 655,703 2.00% - 2.50% 21,887 22 — — 21,909 2.50% - 3.00% 434,042 7,417 — — 441,459 Greater than 3.00% 54,466 — — — 54,466 Total $ 1,302,275 $ 307,960 $ 4,277,256 $ 702,086 $ 6,589,577 </t>
        </is>
      </c>
    </row>
    <row r="8">
      <c r="A8" s="4" t="inlineStr">
        <is>
          <t>Schedule of Expected Benefit Payments</t>
        </is>
      </c>
      <c r="B8" s="4" t="inlineStr">
        <is>
          <t xml:space="preserve">The following table presents the amount of undiscounted expected future benefit payments and expected gross premiums: March 31, 2023 December 31, 2022 (Dollars in thousands) SPIA With Life Contingency: Expected future benefit payments $ 462,201 $ 467,627 Expected future gross premiums — — </t>
        </is>
      </c>
    </row>
    <row r="9">
      <c r="A9" s="4" t="inlineStr">
        <is>
          <t>Schedule Of Fair Value Measurements Of Market Risk Benefits</t>
        </is>
      </c>
      <c r="B9" s="4" t="inlineStr">
        <is>
          <t>The following tables provides a summary of the significant inputs and assumptions used in the fair value measurements of market risk benefits: March 31, 2023 Fair Value Valuation Significant Inputs Range Weighted (in thousands) Market risk benefits $ 2,422,881 Discounted cash flow Utilization (a) 0.04% - 78.75% 4.18% Ceded market risk benefits 685,702 Option budget (b) 1.65% - 2.50% 2.31% Risk-free interest rate (c) 2.35% - 4.72% 3.01% Nonperformance risk (d) 0.55% - 3.49% 2.71% December 31, 2022 Fair Value Valuation Significant Inputs Range Weighted (in thousands) Market risk benefits $ 2,225,621 Discounted cash flow Utilization (a) 0.04% - 78.75% 4.24% Ceded market risk benefits 604,615 Option budget (b) 1.65% - 2.50% 2.31% Risk-free interest rate (c) 2.51% - 4.90% 3.31% Nonperformance risk (d) 0.06% - 3.27% 2.59% (a) The utilization assumption represents the percentage of policyholders who will elect to receive lifetime income benefit payments in a given year. A decrease (increase) in the utilization assumption used in the fair value of market risk benefits could lead to favorable (unfavorable) changes in the market risk benefits. (b) The option budget assumption represents the expected cost of annual call options we will purchases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 in Thousands</t>
        </is>
      </c>
      <c r="B1" s="2" t="inlineStr">
        <is>
          <t>Mar. 31, 2023</t>
        </is>
      </c>
      <c r="C1" s="2" t="inlineStr">
        <is>
          <t>Dec. 31, 2022</t>
        </is>
      </c>
    </row>
    <row r="2">
      <c r="A2" s="4" t="inlineStr">
        <is>
          <t>Fixed maturity securities, available for sale, amortized cost</t>
        </is>
      </c>
      <c r="B2" s="6" t="n">
        <v>43784431</v>
      </c>
      <c r="C2" s="6" t="n">
        <v>44866019</v>
      </c>
    </row>
    <row r="3">
      <c r="A3" s="4" t="inlineStr">
        <is>
          <t>Fixed maturity securities, available for sale, allowance for credit losses</t>
        </is>
      </c>
      <c r="B3" s="5" t="n">
        <v>2047</v>
      </c>
      <c r="C3" s="5" t="n">
        <v>3347</v>
      </c>
    </row>
    <row r="4">
      <c r="A4" s="4" t="inlineStr">
        <is>
          <t>Mortgage loans on real estate, allowance for credit losses</t>
        </is>
      </c>
      <c r="B4" s="5" t="n">
        <v>45626</v>
      </c>
      <c r="C4" s="5" t="n">
        <v>36972</v>
      </c>
    </row>
    <row r="5">
      <c r="A5" s="4" t="inlineStr">
        <is>
          <t>Limited partnerships and limited liability companies (2023 and 2022 include $1,065,628 and $684,834 related to consolidated variable interest entities)</t>
        </is>
      </c>
      <c r="B5" s="5" t="n">
        <v>1657415</v>
      </c>
      <c r="C5" s="5" t="n">
        <v>1266779</v>
      </c>
      <c r="D5" s="4" t="inlineStr">
        <is>
          <t>[1]</t>
        </is>
      </c>
    </row>
    <row r="6">
      <c r="A6" s="4" t="inlineStr">
        <is>
          <t>Cash and cash equivalents (2023 and 2022 include $39,016 and $27,235 related to consolidated variable interest entities)</t>
        </is>
      </c>
      <c r="B6" s="5" t="n">
        <v>2777852</v>
      </c>
      <c r="C6" s="5" t="n">
        <v>1919669</v>
      </c>
      <c r="D6" s="4" t="inlineStr">
        <is>
          <t>[1]</t>
        </is>
      </c>
    </row>
    <row r="7">
      <c r="A7" s="4" t="inlineStr">
        <is>
          <t>Coinsurance deposits, allowance for credit losses</t>
        </is>
      </c>
      <c r="B7" s="5" t="n">
        <v>5334</v>
      </c>
      <c r="C7" s="5" t="n">
        <v>8737</v>
      </c>
    </row>
    <row r="8">
      <c r="A8" s="4" t="inlineStr">
        <is>
          <t>Accrued investment income (2023 and 2022 include $493 and $3,444 related to consolidated variable interest entities)</t>
        </is>
      </c>
      <c r="B8" s="5" t="n">
        <v>497425</v>
      </c>
      <c r="C8" s="5" t="n">
        <v>497851</v>
      </c>
      <c r="D8" s="4" t="inlineStr">
        <is>
          <t>[1]</t>
        </is>
      </c>
    </row>
    <row r="9">
      <c r="A9" s="4" t="inlineStr">
        <is>
          <t>Other assets (2023 and 2022 include $19,349 and $10,690 related to consolidated variable interest entities)</t>
        </is>
      </c>
      <c r="B9" s="5" t="n">
        <v>702937</v>
      </c>
      <c r="C9" s="5" t="n">
        <v>642696</v>
      </c>
      <c r="D9" s="4" t="inlineStr">
        <is>
          <t>[1]</t>
        </is>
      </c>
    </row>
    <row r="10">
      <c r="A10" s="4" t="inlineStr">
        <is>
          <t>Other liabilities (2023 and 2022 include $127,519 and $78,644 related to consolidated variable interest entities)</t>
        </is>
      </c>
      <c r="B10" s="6" t="n">
        <v>2034523</v>
      </c>
      <c r="C10" s="6" t="n">
        <v>1614479</v>
      </c>
      <c r="D10" s="4" t="inlineStr">
        <is>
          <t>[1]</t>
        </is>
      </c>
    </row>
    <row r="11">
      <c r="A11" s="4" t="inlineStr">
        <is>
          <t>Common stock, par value (dollars per share)</t>
        </is>
      </c>
      <c r="B11" s="6" t="n">
        <v>1</v>
      </c>
      <c r="C11" s="6" t="n">
        <v>1</v>
      </c>
    </row>
    <row r="12">
      <c r="A12" s="4" t="inlineStr">
        <is>
          <t>Common stock, shares authorized (in shares)</t>
        </is>
      </c>
      <c r="B12" s="5" t="n">
        <v>200000000</v>
      </c>
      <c r="C12" s="5" t="n">
        <v>200000000</v>
      </c>
    </row>
    <row r="13">
      <c r="A13" s="4" t="inlineStr">
        <is>
          <t>Common stock, shares outstanding (in shares)</t>
        </is>
      </c>
      <c r="B13" s="5" t="n">
        <v>77753194</v>
      </c>
      <c r="C13" s="5" t="n">
        <v>84810255</v>
      </c>
    </row>
    <row r="14">
      <c r="A14" s="4" t="inlineStr">
        <is>
          <t>Common stock, shares issued (in shares)</t>
        </is>
      </c>
      <c r="B14" s="5" t="n">
        <v>77753194</v>
      </c>
      <c r="C14" s="5" t="n">
        <v>84810255</v>
      </c>
    </row>
    <row r="15">
      <c r="A15" s="4" t="inlineStr">
        <is>
          <t>Treasury stock, shares (in shares)</t>
        </is>
      </c>
      <c r="B15" s="5" t="n">
        <v>31809876</v>
      </c>
      <c r="C15" s="5" t="n">
        <v>24590353</v>
      </c>
    </row>
    <row r="16">
      <c r="A16" s="4" t="inlineStr">
        <is>
          <t>Variable Interest Entities</t>
        </is>
      </c>
      <c r="B16" s="4" t="inlineStr">
        <is>
          <t xml:space="preserve"> </t>
        </is>
      </c>
      <c r="C16" s="4" t="inlineStr">
        <is>
          <t xml:space="preserve"> </t>
        </is>
      </c>
    </row>
    <row r="17">
      <c r="A17" s="4" t="inlineStr">
        <is>
          <t>Limited partnerships and limited liability companies (2023 and 2022 include $1,065,628 and $684,834 related to consolidated variable interest entities)</t>
        </is>
      </c>
      <c r="B17" s="6" t="n">
        <v>1065628</v>
      </c>
      <c r="C17" s="6" t="n">
        <v>684834</v>
      </c>
    </row>
    <row r="18">
      <c r="A18" s="4" t="inlineStr">
        <is>
          <t>Cash and cash equivalents (2023 and 2022 include $39,016 and $27,235 related to consolidated variable interest entities)</t>
        </is>
      </c>
      <c r="B18" s="5" t="n">
        <v>39016</v>
      </c>
      <c r="C18" s="5" t="n">
        <v>27235</v>
      </c>
    </row>
    <row r="19">
      <c r="A19" s="4" t="inlineStr">
        <is>
          <t>Accrued investment income (2023 and 2022 include $493 and $3,444 related to consolidated variable interest entities)</t>
        </is>
      </c>
      <c r="B19" s="5" t="n">
        <v>493</v>
      </c>
      <c r="C19" s="5" t="n">
        <v>3444</v>
      </c>
    </row>
    <row r="20">
      <c r="A20" s="4" t="inlineStr">
        <is>
          <t>Other assets (2023 and 2022 include $19,349 and $10,690 related to consolidated variable interest entities)</t>
        </is>
      </c>
      <c r="B20" s="5" t="n">
        <v>19349</v>
      </c>
      <c r="C20" s="5" t="n">
        <v>10690</v>
      </c>
    </row>
    <row r="21">
      <c r="A21" s="4" t="inlineStr">
        <is>
          <t>Other liabilities (2023 and 2022 include $127,519 and $78,644 related to consolidated variable interest entities)</t>
        </is>
      </c>
      <c r="B21" s="6" t="n">
        <v>127519</v>
      </c>
      <c r="C21" s="6" t="n">
        <v>78644</v>
      </c>
    </row>
    <row r="22">
      <c r="A22" s="4" t="inlineStr">
        <is>
          <t>Depositary Shares, each representing a 1/1,000th interest in a share of 5.95% Fixed-Rate Reset Non-Cumulative Preferred Stock, Series A</t>
        </is>
      </c>
      <c r="B22" s="4" t="inlineStr">
        <is>
          <t xml:space="preserve"> </t>
        </is>
      </c>
      <c r="C22" s="4" t="inlineStr">
        <is>
          <t xml:space="preserve"> </t>
        </is>
      </c>
    </row>
    <row r="23">
      <c r="A23" s="4" t="inlineStr">
        <is>
          <t>Preferred stock, par value (dollars per share)</t>
        </is>
      </c>
      <c r="B23" s="6" t="n">
        <v>1</v>
      </c>
      <c r="C23" s="6" t="n">
        <v>1</v>
      </c>
    </row>
    <row r="24">
      <c r="A24" s="4" t="inlineStr">
        <is>
          <t>Preferred stock, aggregate liquidation preference</t>
        </is>
      </c>
      <c r="B24" s="6" t="n">
        <v>400000</v>
      </c>
      <c r="C24" s="6" t="n">
        <v>400000</v>
      </c>
    </row>
    <row r="25">
      <c r="A25" s="4" t="inlineStr">
        <is>
          <t>Preferred stock, shares authorized (in shares)</t>
        </is>
      </c>
      <c r="B25" s="5" t="n">
        <v>20000</v>
      </c>
      <c r="C25" s="5" t="n">
        <v>20000</v>
      </c>
    </row>
    <row r="26">
      <c r="A26" s="4" t="inlineStr">
        <is>
          <t>Preferred stock, shares issued (in shares)</t>
        </is>
      </c>
      <c r="B26" s="5" t="n">
        <v>16000</v>
      </c>
      <c r="C26" s="5" t="n">
        <v>16000</v>
      </c>
    </row>
    <row r="27">
      <c r="A27" s="4" t="inlineStr">
        <is>
          <t>Preferred stock, shares outstanding (in shares)</t>
        </is>
      </c>
      <c r="B27" s="5" t="n">
        <v>16000</v>
      </c>
      <c r="C27" s="5" t="n">
        <v>16000</v>
      </c>
    </row>
    <row r="28">
      <c r="A28" s="4" t="inlineStr">
        <is>
          <t>Depositary Shares, each representing a 1/1,000th interest in a share of 6.625% Fixed-Rate Reset Non-Cumulative Preferred Stock, Series B</t>
        </is>
      </c>
      <c r="B28" s="4" t="inlineStr">
        <is>
          <t xml:space="preserve"> </t>
        </is>
      </c>
      <c r="C28" s="4" t="inlineStr">
        <is>
          <t xml:space="preserve"> </t>
        </is>
      </c>
    </row>
    <row r="29">
      <c r="A29" s="4" t="inlineStr">
        <is>
          <t>Preferred stock, par value (dollars per share)</t>
        </is>
      </c>
      <c r="B29" s="6" t="n">
        <v>1</v>
      </c>
      <c r="C29" s="6" t="n">
        <v>1</v>
      </c>
    </row>
    <row r="30">
      <c r="A30" s="4" t="inlineStr">
        <is>
          <t>Preferred stock, aggregate liquidation preference</t>
        </is>
      </c>
      <c r="B30" s="6" t="n">
        <v>300000</v>
      </c>
      <c r="C30" s="6" t="n">
        <v>300000</v>
      </c>
    </row>
    <row r="31">
      <c r="A31" s="4" t="inlineStr">
        <is>
          <t>Preferred stock, shares authorized (in shares)</t>
        </is>
      </c>
      <c r="B31" s="5" t="n">
        <v>12000</v>
      </c>
      <c r="C31" s="5" t="n">
        <v>12000</v>
      </c>
    </row>
    <row r="32">
      <c r="A32" s="4" t="inlineStr">
        <is>
          <t>Preferred stock, shares issued (in shares)</t>
        </is>
      </c>
      <c r="B32" s="5" t="n">
        <v>12000</v>
      </c>
      <c r="C32" s="5" t="n">
        <v>12000</v>
      </c>
    </row>
    <row r="33">
      <c r="A33" s="4" t="inlineStr">
        <is>
          <t>Preferred stock, shares outstanding (in shares)</t>
        </is>
      </c>
      <c r="B33" s="5" t="n">
        <v>12000</v>
      </c>
      <c r="C33" s="5" t="n">
        <v>12000</v>
      </c>
    </row>
    <row r="34"/>
    <row r="35">
      <c r="A35" s="4" t="inlineStr">
        <is>
          <t>[1] Certain prior period amounts have been recast. See Note 1 - Significant Accounting Policies for more information.</t>
        </is>
      </c>
    </row>
  </sheetData>
  <mergeCells count="3">
    <mergeCell ref="C1:D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and Loan Payable</t>
        </is>
      </c>
      <c r="B4" s="4" t="inlineStr">
        <is>
          <t xml:space="preserve">Notes and loan payable includes the following: March 31, 2023 December 31, 2022 (Dollars in thousands) Senior notes due 2027 Principal $ 500,000 $ 500,000 Unamortized debt issue costs (2,811) (2,960) Unamortized discount (169) (178) Term loan due 2027 Principal 300,000 300,000 Principal paydown (5,625) (3,750) Unamortized debt issue costs (982) (1,039) $ 790,413 $ 792,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ommon Share and Stockholders' Equity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sets forth the computation of earnings (loss) per common share and earnings (loss) per common share - assuming dilution: Three Months Ended 2023 2022 (Dollars in thousands, except per share data) Numerator: Net income (loss) available to common stockholders - numerator for earnings (loss) per common share $ (166,913) $ 668,546 Denominator: Weighted average common shares outstanding 83,416,966 96,866,125 Effect of dilutive securities: Stock options and deferred compensation agreements 597,119 612,265 Restricted stock and restricted stock units 737,283 474,923 Antidilutive impact due to net loss (1,334,402) — Denominator for earnings (loss) per common share - assuming dilution 83,416,966 97,953,313 Earnings (loss) per common share $ (2.00) $ 6.90 Earnings (loss) per common share - assuming dilution $ (2.00) $ 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ignificant Accounting Policies (Narrative) (Details) - USD ($) $ in Thousands</t>
        </is>
      </c>
      <c r="B1" s="2" t="inlineStr">
        <is>
          <t>Mar. 31, 2023</t>
        </is>
      </c>
      <c r="C1" s="2" t="inlineStr">
        <is>
          <t>Dec. 31, 2022</t>
        </is>
      </c>
      <c r="D1" s="2" t="inlineStr">
        <is>
          <t>[1]</t>
        </is>
      </c>
      <c r="E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row>
    <row r="3">
      <c r="A3" s="4" t="inlineStr">
        <is>
          <t>Adjustment to retained earnings</t>
        </is>
      </c>
      <c r="B3" s="6" t="n">
        <v>4518680</v>
      </c>
      <c r="C3" s="6" t="n">
        <v>4685593</v>
      </c>
      <c r="E3" s="4" t="inlineStr">
        <is>
          <t xml:space="preserve"> </t>
        </is>
      </c>
    </row>
    <row r="4">
      <c r="A4" s="4" t="inlineStr">
        <is>
          <t>Accumulated other comprehensive loss</t>
        </is>
      </c>
      <c r="B4" s="6" t="n">
        <v>-3036429</v>
      </c>
      <c r="C4" s="6" t="n">
        <v>-3746230</v>
      </c>
      <c r="E4" s="4" t="inlineStr">
        <is>
          <t xml:space="preserve"> </t>
        </is>
      </c>
    </row>
    <row r="5">
      <c r="A5" s="4" t="inlineStr">
        <is>
          <t>Cumulative Effect, Period of Adoption, Adjustment</t>
        </is>
      </c>
      <c r="B5" s="4" t="inlineStr">
        <is>
          <t xml:space="preserve"> </t>
        </is>
      </c>
      <c r="C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E6" s="4" t="inlineStr">
        <is>
          <t xml:space="preserve"> </t>
        </is>
      </c>
    </row>
    <row r="7">
      <c r="A7" s="4" t="inlineStr">
        <is>
          <t>Adjustment to retained earnings</t>
        </is>
      </c>
      <c r="B7" s="4" t="inlineStr">
        <is>
          <t xml:space="preserve"> </t>
        </is>
      </c>
      <c r="C7" s="4" t="inlineStr">
        <is>
          <t xml:space="preserve"> </t>
        </is>
      </c>
      <c r="E7" s="6" t="n">
        <v>7200</v>
      </c>
    </row>
    <row r="8">
      <c r="A8" s="4" t="inlineStr">
        <is>
          <t>Accumulated other comprehensive loss</t>
        </is>
      </c>
      <c r="B8" s="4" t="inlineStr">
        <is>
          <t xml:space="preserve"> </t>
        </is>
      </c>
      <c r="C8" s="4" t="inlineStr">
        <is>
          <t xml:space="preserve"> </t>
        </is>
      </c>
      <c r="E8" s="6" t="n">
        <v>1800000</v>
      </c>
    </row>
    <row r="9"/>
    <row r="10">
      <c r="A10" s="4" t="inlineStr">
        <is>
          <t>[1] Certain prior period amounts have been recast. See Note 1 - Significant Accounting Policies for more information.</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ignificant Accounting Policies - Schedule of Long-Duration Contracts (Details) - USD ($) $ in Thousands</t>
        </is>
      </c>
      <c r="C1" s="2" t="inlineStr">
        <is>
          <t>Mar. 31, 2023</t>
        </is>
      </c>
      <c r="D1" s="2" t="inlineStr">
        <is>
          <t>Dec. 31, 2022</t>
        </is>
      </c>
      <c r="F1" s="2" t="inlineStr">
        <is>
          <t>Dec. 31, 2021</t>
        </is>
      </c>
    </row>
    <row r="2">
      <c r="A2" s="3" t="inlineStr">
        <is>
          <t>Liability for Future Policy Benefits for Payout Annuity With Life Contingency</t>
        </is>
      </c>
      <c r="C2" s="4" t="inlineStr">
        <is>
          <t xml:space="preserve"> </t>
        </is>
      </c>
      <c r="D2" s="4" t="inlineStr">
        <is>
          <t xml:space="preserve"> </t>
        </is>
      </c>
      <c r="F2" s="4" t="inlineStr">
        <is>
          <t xml:space="preserve"> </t>
        </is>
      </c>
    </row>
    <row r="3">
      <c r="A3" s="4" t="inlineStr">
        <is>
          <t>Beginning balance, liability for future policy benefit</t>
        </is>
      </c>
      <c r="C3" s="6" t="n">
        <v>317418</v>
      </c>
      <c r="D3" s="6" t="n">
        <v>401022</v>
      </c>
      <c r="F3" s="4" t="inlineStr">
        <is>
          <t xml:space="preserve"> </t>
        </is>
      </c>
    </row>
    <row r="4">
      <c r="A4" s="4" t="inlineStr">
        <is>
          <t>Liability for future policy benefit, adjustment</t>
        </is>
      </c>
      <c r="C4" s="5" t="n">
        <v>318462</v>
      </c>
      <c r="D4" s="5" t="n">
        <v>317418</v>
      </c>
      <c r="F4" s="6" t="n">
        <v>401022</v>
      </c>
    </row>
    <row r="5">
      <c r="A5" s="4" t="inlineStr">
        <is>
          <t>Ending balance, liability for future policy benefit</t>
        </is>
      </c>
      <c r="C5" s="5" t="n">
        <v>318462</v>
      </c>
      <c r="D5" s="5" t="n">
        <v>317418</v>
      </c>
      <c r="F5" s="5" t="n">
        <v>401022</v>
      </c>
    </row>
    <row r="6">
      <c r="A6" s="4" t="inlineStr">
        <is>
          <t>Beginning balance, market risk benefit</t>
        </is>
      </c>
      <c r="C6" s="5" t="n">
        <v>2225621</v>
      </c>
      <c r="D6" s="4" t="inlineStr">
        <is>
          <t xml:space="preserve"> </t>
        </is>
      </c>
      <c r="F6" s="4" t="inlineStr">
        <is>
          <t xml:space="preserve"> </t>
        </is>
      </c>
    </row>
    <row r="7">
      <c r="A7" s="4" t="inlineStr">
        <is>
          <t>Market risk benefit, after increase (decrease) from instrument-specific credit risk</t>
        </is>
      </c>
      <c r="C7" s="5" t="n">
        <v>2422881</v>
      </c>
      <c r="D7" s="5" t="n">
        <v>2225621</v>
      </c>
      <c r="F7" s="4" t="inlineStr">
        <is>
          <t xml:space="preserve"> </t>
        </is>
      </c>
    </row>
    <row r="8">
      <c r="A8" s="4" t="inlineStr">
        <is>
          <t>Ending balance, market risk benefit</t>
        </is>
      </c>
      <c r="C8" s="5" t="n">
        <v>2422881</v>
      </c>
      <c r="D8" s="5" t="n">
        <v>2225621</v>
      </c>
      <c r="F8" s="4" t="inlineStr">
        <is>
          <t xml:space="preserve"> </t>
        </is>
      </c>
    </row>
    <row r="9">
      <c r="A9" s="3" t="inlineStr">
        <is>
          <t>Deferred Policy Acquisition Costs</t>
        </is>
      </c>
      <c r="C9" s="4" t="inlineStr">
        <is>
          <t xml:space="preserve"> </t>
        </is>
      </c>
      <c r="D9" s="4" t="inlineStr">
        <is>
          <t xml:space="preserve"> </t>
        </is>
      </c>
      <c r="F9" s="4" t="inlineStr">
        <is>
          <t xml:space="preserve"> </t>
        </is>
      </c>
    </row>
    <row r="10">
      <c r="A10" s="4" t="inlineStr">
        <is>
          <t>Beginning balance, deferred policy acquisition cost</t>
        </is>
      </c>
      <c r="B10" s="4" t="inlineStr">
        <is>
          <t>[1]</t>
        </is>
      </c>
      <c r="C10" s="5" t="n">
        <v>2773643</v>
      </c>
      <c r="D10" s="4" t="inlineStr">
        <is>
          <t xml:space="preserve"> </t>
        </is>
      </c>
      <c r="F10" s="4" t="inlineStr">
        <is>
          <t xml:space="preserve"> </t>
        </is>
      </c>
    </row>
    <row r="11">
      <c r="A11" s="4" t="inlineStr">
        <is>
          <t>Deferred policy acquisition costs</t>
        </is>
      </c>
      <c r="C11" s="5" t="n">
        <v>2772175</v>
      </c>
      <c r="D11" s="5" t="n">
        <v>2773643</v>
      </c>
      <c r="E11" s="4" t="inlineStr">
        <is>
          <t>[1]</t>
        </is>
      </c>
      <c r="F11" s="4" t="inlineStr">
        <is>
          <t xml:space="preserve"> </t>
        </is>
      </c>
    </row>
    <row r="12">
      <c r="A12" s="4" t="inlineStr">
        <is>
          <t>Ending balance, deferred policy acquisition cost</t>
        </is>
      </c>
      <c r="C12" s="5" t="n">
        <v>2772175</v>
      </c>
      <c r="D12" s="5" t="n">
        <v>2773643</v>
      </c>
      <c r="E12" s="4" t="inlineStr">
        <is>
          <t>[1]</t>
        </is>
      </c>
      <c r="F12" s="4" t="inlineStr">
        <is>
          <t xml:space="preserve"> </t>
        </is>
      </c>
    </row>
    <row r="13">
      <c r="A13" s="3" t="inlineStr">
        <is>
          <t>Deferred Sales Inducements</t>
        </is>
      </c>
      <c r="C13" s="4" t="inlineStr">
        <is>
          <t xml:space="preserve"> </t>
        </is>
      </c>
      <c r="D13" s="4" t="inlineStr">
        <is>
          <t xml:space="preserve"> </t>
        </is>
      </c>
      <c r="F13" s="4" t="inlineStr">
        <is>
          <t xml:space="preserve"> </t>
        </is>
      </c>
    </row>
    <row r="14">
      <c r="A14" s="4" t="inlineStr">
        <is>
          <t>Beginning balance, deferred sale inducement cost</t>
        </is>
      </c>
      <c r="B14" s="4" t="inlineStr">
        <is>
          <t>[1]</t>
        </is>
      </c>
      <c r="C14" s="5" t="n">
        <v>2045683</v>
      </c>
      <c r="D14" s="4" t="inlineStr">
        <is>
          <t xml:space="preserve"> </t>
        </is>
      </c>
      <c r="F14" s="4" t="inlineStr">
        <is>
          <t xml:space="preserve"> </t>
        </is>
      </c>
    </row>
    <row r="15">
      <c r="A15" s="4" t="inlineStr">
        <is>
          <t>Deferred sales inducements</t>
        </is>
      </c>
      <c r="C15" s="5" t="n">
        <v>2044349</v>
      </c>
      <c r="D15" s="5" t="n">
        <v>2045683</v>
      </c>
      <c r="E15" s="4" t="inlineStr">
        <is>
          <t>[1]</t>
        </is>
      </c>
      <c r="F15" s="4" t="inlineStr">
        <is>
          <t xml:space="preserve"> </t>
        </is>
      </c>
    </row>
    <row r="16">
      <c r="A16" s="4" t="inlineStr">
        <is>
          <t>Ending balance, deferred sale inducement cost</t>
        </is>
      </c>
      <c r="C16" s="6" t="n">
        <v>2044349</v>
      </c>
      <c r="D16" s="6" t="n">
        <v>2045683</v>
      </c>
      <c r="E16" s="4" t="inlineStr">
        <is>
          <t>[1]</t>
        </is>
      </c>
      <c r="F16" s="4" t="inlineStr">
        <is>
          <t xml:space="preserve"> </t>
        </is>
      </c>
    </row>
    <row r="17">
      <c r="A17" s="4" t="inlineStr">
        <is>
          <t>Liability for Future Policy Benefits for Payout Annuity With Life Contingency</t>
        </is>
      </c>
      <c r="C17" s="4" t="inlineStr">
        <is>
          <t xml:space="preserve"> </t>
        </is>
      </c>
      <c r="D17" s="4" t="inlineStr">
        <is>
          <t xml:space="preserve"> </t>
        </is>
      </c>
      <c r="F17" s="4" t="inlineStr">
        <is>
          <t xml:space="preserve"> </t>
        </is>
      </c>
    </row>
    <row r="18">
      <c r="A18" s="3" t="inlineStr">
        <is>
          <t>Liability for Future Policy Benefits for Payout Annuity With Life Contingency</t>
        </is>
      </c>
      <c r="C18" s="4" t="inlineStr">
        <is>
          <t xml:space="preserve"> </t>
        </is>
      </c>
      <c r="D18" s="4" t="inlineStr">
        <is>
          <t xml:space="preserve"> </t>
        </is>
      </c>
      <c r="F18" s="4" t="inlineStr">
        <is>
          <t xml:space="preserve"> </t>
        </is>
      </c>
    </row>
    <row r="19">
      <c r="A19" s="4" t="inlineStr">
        <is>
          <t>Beginning balance, liability for future policy benefit</t>
        </is>
      </c>
      <c r="C19" s="4" t="inlineStr">
        <is>
          <t xml:space="preserve"> </t>
        </is>
      </c>
      <c r="D19" s="4" t="inlineStr">
        <is>
          <t xml:space="preserve"> </t>
        </is>
      </c>
      <c r="F19" s="5" t="n">
        <v>408750</v>
      </c>
    </row>
    <row r="20">
      <c r="A20" s="4" t="inlineStr">
        <is>
          <t>Liability for future policy benefit, adjustment</t>
        </is>
      </c>
      <c r="C20" s="4" t="inlineStr">
        <is>
          <t xml:space="preserve"> </t>
        </is>
      </c>
      <c r="D20" s="4" t="inlineStr">
        <is>
          <t xml:space="preserve"> </t>
        </is>
      </c>
      <c r="F20" s="4" t="inlineStr">
        <is>
          <t xml:space="preserve"> </t>
        </is>
      </c>
    </row>
    <row r="21">
      <c r="A21" s="4" t="inlineStr">
        <is>
          <t>Market Risk Benefit Liability</t>
        </is>
      </c>
      <c r="C21" s="4" t="inlineStr">
        <is>
          <t xml:space="preserve"> </t>
        </is>
      </c>
      <c r="D21" s="4" t="inlineStr">
        <is>
          <t xml:space="preserve"> </t>
        </is>
      </c>
      <c r="F21" s="4" t="inlineStr">
        <is>
          <t xml:space="preserve"> </t>
        </is>
      </c>
    </row>
    <row r="22">
      <c r="A22" s="3" t="inlineStr">
        <is>
          <t>Liability for Future Policy Benefits for Payout Annuity With Life Contingency</t>
        </is>
      </c>
      <c r="C22" s="4" t="inlineStr">
        <is>
          <t xml:space="preserve"> </t>
        </is>
      </c>
      <c r="D22" s="4" t="inlineStr">
        <is>
          <t xml:space="preserve"> </t>
        </is>
      </c>
      <c r="F22" s="4" t="inlineStr">
        <is>
          <t xml:space="preserve"> </t>
        </is>
      </c>
    </row>
    <row r="23">
      <c r="A23" s="4" t="inlineStr">
        <is>
          <t>Beginning balance, market risk benefit</t>
        </is>
      </c>
      <c r="C23" s="4" t="inlineStr">
        <is>
          <t xml:space="preserve"> </t>
        </is>
      </c>
      <c r="D23" s="4" t="inlineStr">
        <is>
          <t xml:space="preserve"> </t>
        </is>
      </c>
      <c r="F23" s="5" t="n">
        <v>2225484</v>
      </c>
    </row>
    <row r="24">
      <c r="A24" s="4" t="inlineStr">
        <is>
          <t>Market risk benefit, after increase (decrease) from instrument-specific credit risk</t>
        </is>
      </c>
      <c r="C24" s="4" t="inlineStr">
        <is>
          <t xml:space="preserve"> </t>
        </is>
      </c>
      <c r="D24" s="4" t="inlineStr">
        <is>
          <t xml:space="preserve"> </t>
        </is>
      </c>
      <c r="F24" s="4" t="inlineStr">
        <is>
          <t xml:space="preserve"> </t>
        </is>
      </c>
    </row>
    <row r="25">
      <c r="A25" s="4" t="inlineStr">
        <is>
          <t>Ceded Market Risk Benefit (a)</t>
        </is>
      </c>
      <c r="C25" s="4" t="inlineStr">
        <is>
          <t xml:space="preserve"> </t>
        </is>
      </c>
      <c r="D25" s="4" t="inlineStr">
        <is>
          <t xml:space="preserve"> </t>
        </is>
      </c>
      <c r="F25" s="4" t="inlineStr">
        <is>
          <t xml:space="preserve"> </t>
        </is>
      </c>
    </row>
    <row r="26">
      <c r="A26" s="3" t="inlineStr">
        <is>
          <t>Liability for Future Policy Benefits for Payout Annuity With Life Contingency</t>
        </is>
      </c>
      <c r="C26" s="4" t="inlineStr">
        <is>
          <t xml:space="preserve"> </t>
        </is>
      </c>
      <c r="D26" s="4" t="inlineStr">
        <is>
          <t xml:space="preserve"> </t>
        </is>
      </c>
      <c r="F26" s="4" t="inlineStr">
        <is>
          <t xml:space="preserve"> </t>
        </is>
      </c>
    </row>
    <row r="27">
      <c r="A27" s="4" t="inlineStr">
        <is>
          <t>Beginning balance, market risk benefit</t>
        </is>
      </c>
      <c r="C27" s="4" t="inlineStr">
        <is>
          <t xml:space="preserve"> </t>
        </is>
      </c>
      <c r="D27" s="4" t="inlineStr">
        <is>
          <t xml:space="preserve"> </t>
        </is>
      </c>
      <c r="F27" s="5" t="n">
        <v>89338</v>
      </c>
    </row>
    <row r="28">
      <c r="A28" s="4" t="inlineStr">
        <is>
          <t>Market risk benefit, after increase (decrease) from instrument-specific credit risk</t>
        </is>
      </c>
      <c r="C28" s="4" t="inlineStr">
        <is>
          <t xml:space="preserve"> </t>
        </is>
      </c>
      <c r="D28" s="4" t="inlineStr">
        <is>
          <t xml:space="preserve"> </t>
        </is>
      </c>
      <c r="F28" s="4" t="inlineStr">
        <is>
          <t xml:space="preserve"> </t>
        </is>
      </c>
    </row>
    <row r="29">
      <c r="A29" s="4" t="inlineStr">
        <is>
          <t>Fixed Index Annuities and Fixed Rate Annuities</t>
        </is>
      </c>
      <c r="C29" s="4" t="inlineStr">
        <is>
          <t xml:space="preserve"> </t>
        </is>
      </c>
      <c r="D29" s="4" t="inlineStr">
        <is>
          <t xml:space="preserve"> </t>
        </is>
      </c>
      <c r="F29" s="4" t="inlineStr">
        <is>
          <t xml:space="preserve"> </t>
        </is>
      </c>
    </row>
    <row r="30">
      <c r="A30" s="3" t="inlineStr">
        <is>
          <t>Deferred Policy Acquisition Costs</t>
        </is>
      </c>
      <c r="C30" s="4" t="inlineStr">
        <is>
          <t xml:space="preserve"> </t>
        </is>
      </c>
      <c r="D30" s="4" t="inlineStr">
        <is>
          <t xml:space="preserve"> </t>
        </is>
      </c>
      <c r="F30" s="4" t="inlineStr">
        <is>
          <t xml:space="preserve"> </t>
        </is>
      </c>
    </row>
    <row r="31">
      <c r="A31" s="4" t="inlineStr">
        <is>
          <t>Beginning balance, deferred policy acquisition cost</t>
        </is>
      </c>
      <c r="C31" s="4" t="inlineStr">
        <is>
          <t xml:space="preserve"> </t>
        </is>
      </c>
      <c r="D31" s="4" t="inlineStr">
        <is>
          <t xml:space="preserve"> </t>
        </is>
      </c>
      <c r="F31" s="5" t="n">
        <v>3408505</v>
      </c>
    </row>
    <row r="32">
      <c r="A32" s="4" t="inlineStr">
        <is>
          <t>Deferred policy acquisition costs</t>
        </is>
      </c>
      <c r="C32" s="4" t="inlineStr">
        <is>
          <t xml:space="preserve"> </t>
        </is>
      </c>
      <c r="D32" s="4" t="inlineStr">
        <is>
          <t xml:space="preserve"> </t>
        </is>
      </c>
      <c r="F32" s="4" t="inlineStr">
        <is>
          <t xml:space="preserve"> </t>
        </is>
      </c>
    </row>
    <row r="33">
      <c r="A33" s="3" t="inlineStr">
        <is>
          <t>Deferred Sales Inducements</t>
        </is>
      </c>
      <c r="C33" s="4" t="inlineStr">
        <is>
          <t xml:space="preserve"> </t>
        </is>
      </c>
      <c r="D33" s="4" t="inlineStr">
        <is>
          <t xml:space="preserve"> </t>
        </is>
      </c>
      <c r="F33" s="4" t="inlineStr">
        <is>
          <t xml:space="preserve"> </t>
        </is>
      </c>
    </row>
    <row r="34">
      <c r="A34" s="4" t="inlineStr">
        <is>
          <t>Beginning balance, deferred sale inducement cost</t>
        </is>
      </c>
      <c r="C34" s="4" t="inlineStr">
        <is>
          <t xml:space="preserve"> </t>
        </is>
      </c>
      <c r="D34" s="4" t="inlineStr">
        <is>
          <t xml:space="preserve"> </t>
        </is>
      </c>
      <c r="F34" s="5" t="n">
        <v>2216685</v>
      </c>
    </row>
    <row r="35">
      <c r="A35" s="4" t="inlineStr">
        <is>
          <t>Deferred sales inducements</t>
        </is>
      </c>
      <c r="C35" s="4" t="inlineStr">
        <is>
          <t xml:space="preserve"> </t>
        </is>
      </c>
      <c r="D35" s="4" t="inlineStr">
        <is>
          <t xml:space="preserve"> </t>
        </is>
      </c>
      <c r="F35" s="4" t="inlineStr">
        <is>
          <t xml:space="preserve"> </t>
        </is>
      </c>
    </row>
    <row r="36">
      <c r="A36" s="4" t="inlineStr">
        <is>
          <t>As Reported | Liability for Future Policy Benefits for Payout Annuity With Life Contingency</t>
        </is>
      </c>
      <c r="C36" s="4" t="inlineStr">
        <is>
          <t xml:space="preserve"> </t>
        </is>
      </c>
      <c r="D36" s="4" t="inlineStr">
        <is>
          <t xml:space="preserve"> </t>
        </is>
      </c>
      <c r="F36" s="4" t="inlineStr">
        <is>
          <t xml:space="preserve"> </t>
        </is>
      </c>
    </row>
    <row r="37">
      <c r="A37" s="3" t="inlineStr">
        <is>
          <t>Liability for Future Policy Benefits for Payout Annuity With Life Contingency</t>
        </is>
      </c>
      <c r="C37" s="4" t="inlineStr">
        <is>
          <t xml:space="preserve"> </t>
        </is>
      </c>
      <c r="D37" s="4" t="inlineStr">
        <is>
          <t xml:space="preserve"> </t>
        </is>
      </c>
      <c r="F37" s="4" t="inlineStr">
        <is>
          <t xml:space="preserve"> </t>
        </is>
      </c>
    </row>
    <row r="38">
      <c r="A38" s="4" t="inlineStr">
        <is>
          <t>Beginning balance, liability for future policy benefit</t>
        </is>
      </c>
      <c r="C38" s="4" t="inlineStr">
        <is>
          <t xml:space="preserve"> </t>
        </is>
      </c>
      <c r="D38" s="4" t="inlineStr">
        <is>
          <t xml:space="preserve"> </t>
        </is>
      </c>
      <c r="F38" s="5" t="n">
        <v>337467</v>
      </c>
    </row>
    <row r="39">
      <c r="A39" s="4" t="inlineStr">
        <is>
          <t>Liability for future policy benefit, adjustment</t>
        </is>
      </c>
      <c r="C39" s="4" t="inlineStr">
        <is>
          <t xml:space="preserve"> </t>
        </is>
      </c>
      <c r="D39" s="4" t="inlineStr">
        <is>
          <t xml:space="preserve"> </t>
        </is>
      </c>
      <c r="F39" s="4" t="inlineStr">
        <is>
          <t xml:space="preserve"> </t>
        </is>
      </c>
    </row>
    <row r="40">
      <c r="A40" s="4" t="inlineStr">
        <is>
          <t>As Reported | Market Risk Benefit Liability</t>
        </is>
      </c>
      <c r="C40" s="4" t="inlineStr">
        <is>
          <t xml:space="preserve"> </t>
        </is>
      </c>
      <c r="D40" s="4" t="inlineStr">
        <is>
          <t xml:space="preserve"> </t>
        </is>
      </c>
      <c r="F40" s="4" t="inlineStr">
        <is>
          <t xml:space="preserve"> </t>
        </is>
      </c>
    </row>
    <row r="41">
      <c r="A41" s="3" t="inlineStr">
        <is>
          <t>Liability for Future Policy Benefits for Payout Annuity With Life Contingency</t>
        </is>
      </c>
      <c r="C41" s="4" t="inlineStr">
        <is>
          <t xml:space="preserve"> </t>
        </is>
      </c>
      <c r="D41" s="4" t="inlineStr">
        <is>
          <t xml:space="preserve"> </t>
        </is>
      </c>
      <c r="F41" s="4" t="inlineStr">
        <is>
          <t xml:space="preserve"> </t>
        </is>
      </c>
    </row>
    <row r="42">
      <c r="A42" s="4" t="inlineStr">
        <is>
          <t>Beginning balance, market risk benefit</t>
        </is>
      </c>
      <c r="C42" s="4" t="inlineStr">
        <is>
          <t xml:space="preserve"> </t>
        </is>
      </c>
      <c r="D42" s="4" t="inlineStr">
        <is>
          <t xml:space="preserve"> </t>
        </is>
      </c>
      <c r="F42" s="5" t="n">
        <v>2547231</v>
      </c>
    </row>
    <row r="43">
      <c r="A43" s="4" t="inlineStr">
        <is>
          <t>Market risk benefit, after increase (decrease) from instrument-specific credit risk</t>
        </is>
      </c>
      <c r="C43" s="4" t="inlineStr">
        <is>
          <t xml:space="preserve"> </t>
        </is>
      </c>
      <c r="D43" s="4" t="inlineStr">
        <is>
          <t xml:space="preserve"> </t>
        </is>
      </c>
      <c r="F43" s="4" t="inlineStr">
        <is>
          <t xml:space="preserve"> </t>
        </is>
      </c>
    </row>
    <row r="44">
      <c r="A44" s="4" t="inlineStr">
        <is>
          <t>As Reported | Ceded Market Risk Benefit (a)</t>
        </is>
      </c>
      <c r="C44" s="4" t="inlineStr">
        <is>
          <t xml:space="preserve"> </t>
        </is>
      </c>
      <c r="D44" s="4" t="inlineStr">
        <is>
          <t xml:space="preserve"> </t>
        </is>
      </c>
      <c r="F44" s="4" t="inlineStr">
        <is>
          <t xml:space="preserve"> </t>
        </is>
      </c>
    </row>
    <row r="45">
      <c r="A45" s="3" t="inlineStr">
        <is>
          <t>Liability for Future Policy Benefits for Payout Annuity With Life Contingency</t>
        </is>
      </c>
      <c r="C45" s="4" t="inlineStr">
        <is>
          <t xml:space="preserve"> </t>
        </is>
      </c>
      <c r="D45" s="4" t="inlineStr">
        <is>
          <t xml:space="preserve"> </t>
        </is>
      </c>
      <c r="F45" s="4" t="inlineStr">
        <is>
          <t xml:space="preserve"> </t>
        </is>
      </c>
    </row>
    <row r="46">
      <c r="A46" s="4" t="inlineStr">
        <is>
          <t>Beginning balance, market risk benefit</t>
        </is>
      </c>
      <c r="C46" s="4" t="inlineStr">
        <is>
          <t xml:space="preserve"> </t>
        </is>
      </c>
      <c r="D46" s="4" t="inlineStr">
        <is>
          <t xml:space="preserve"> </t>
        </is>
      </c>
      <c r="F46" s="5" t="n">
        <v>62108</v>
      </c>
    </row>
    <row r="47">
      <c r="A47" s="4" t="inlineStr">
        <is>
          <t>Market risk benefit, after increase (decrease) from instrument-specific credit risk</t>
        </is>
      </c>
      <c r="C47" s="4" t="inlineStr">
        <is>
          <t xml:space="preserve"> </t>
        </is>
      </c>
      <c r="D47" s="4" t="inlineStr">
        <is>
          <t xml:space="preserve"> </t>
        </is>
      </c>
      <c r="F47" s="4" t="inlineStr">
        <is>
          <t xml:space="preserve"> </t>
        </is>
      </c>
    </row>
    <row r="48">
      <c r="A48" s="4" t="inlineStr">
        <is>
          <t>As Reported | Fixed Index Annuities and Fixed Rate Annuities</t>
        </is>
      </c>
      <c r="C48" s="4" t="inlineStr">
        <is>
          <t xml:space="preserve"> </t>
        </is>
      </c>
      <c r="D48" s="4" t="inlineStr">
        <is>
          <t xml:space="preserve"> </t>
        </is>
      </c>
      <c r="F48" s="4" t="inlineStr">
        <is>
          <t xml:space="preserve"> </t>
        </is>
      </c>
    </row>
    <row r="49">
      <c r="A49" s="3" t="inlineStr">
        <is>
          <t>Deferred Policy Acquisition Costs</t>
        </is>
      </c>
      <c r="C49" s="4" t="inlineStr">
        <is>
          <t xml:space="preserve"> </t>
        </is>
      </c>
      <c r="D49" s="4" t="inlineStr">
        <is>
          <t xml:space="preserve"> </t>
        </is>
      </c>
      <c r="F49" s="4" t="inlineStr">
        <is>
          <t xml:space="preserve"> </t>
        </is>
      </c>
    </row>
    <row r="50">
      <c r="A50" s="4" t="inlineStr">
        <is>
          <t>Beginning balance, deferred policy acquisition cost</t>
        </is>
      </c>
      <c r="C50" s="4" t="inlineStr">
        <is>
          <t xml:space="preserve"> </t>
        </is>
      </c>
      <c r="D50" s="4" t="inlineStr">
        <is>
          <t xml:space="preserve"> </t>
        </is>
      </c>
      <c r="F50" s="5" t="n">
        <v>2225199</v>
      </c>
    </row>
    <row r="51">
      <c r="A51" s="4" t="inlineStr">
        <is>
          <t>Deferred policy acquisition costs</t>
        </is>
      </c>
      <c r="C51" s="4" t="inlineStr">
        <is>
          <t xml:space="preserve"> </t>
        </is>
      </c>
      <c r="D51" s="4" t="inlineStr">
        <is>
          <t xml:space="preserve"> </t>
        </is>
      </c>
      <c r="F51" s="4" t="inlineStr">
        <is>
          <t xml:space="preserve"> </t>
        </is>
      </c>
    </row>
    <row r="52">
      <c r="A52" s="3" t="inlineStr">
        <is>
          <t>Deferred Sales Inducements</t>
        </is>
      </c>
      <c r="C52" s="4" t="inlineStr">
        <is>
          <t xml:space="preserve"> </t>
        </is>
      </c>
      <c r="D52" s="4" t="inlineStr">
        <is>
          <t xml:space="preserve"> </t>
        </is>
      </c>
      <c r="F52" s="4" t="inlineStr">
        <is>
          <t xml:space="preserve"> </t>
        </is>
      </c>
    </row>
    <row r="53">
      <c r="A53" s="4" t="inlineStr">
        <is>
          <t>Beginning balance, deferred sale inducement cost</t>
        </is>
      </c>
      <c r="C53" s="4" t="inlineStr">
        <is>
          <t xml:space="preserve"> </t>
        </is>
      </c>
      <c r="D53" s="4" t="inlineStr">
        <is>
          <t xml:space="preserve"> </t>
        </is>
      </c>
      <c r="F53" s="5" t="n">
        <v>1448375</v>
      </c>
    </row>
    <row r="54">
      <c r="A54" s="4" t="inlineStr">
        <is>
          <t>Deferred sales inducements</t>
        </is>
      </c>
      <c r="C54" s="4" t="inlineStr">
        <is>
          <t xml:space="preserve"> </t>
        </is>
      </c>
      <c r="D54" s="4" t="inlineStr">
        <is>
          <t xml:space="preserve"> </t>
        </is>
      </c>
      <c r="F54" s="4" t="inlineStr">
        <is>
          <t xml:space="preserve"> </t>
        </is>
      </c>
    </row>
    <row r="55">
      <c r="A55" s="4" t="inlineStr">
        <is>
          <t>Revision of Prior Period, Accounting Standards Update, Adjustment | Fixed Index Annuities and Fixed Rate Annuities</t>
        </is>
      </c>
      <c r="C55" s="4" t="inlineStr">
        <is>
          <t xml:space="preserve"> </t>
        </is>
      </c>
      <c r="D55" s="4" t="inlineStr">
        <is>
          <t xml:space="preserve"> </t>
        </is>
      </c>
      <c r="F55" s="4" t="inlineStr">
        <is>
          <t xml:space="preserve"> </t>
        </is>
      </c>
    </row>
    <row r="56">
      <c r="A56" s="3" t="inlineStr">
        <is>
          <t>Deferred Policy Acquisition Costs</t>
        </is>
      </c>
      <c r="C56" s="4" t="inlineStr">
        <is>
          <t xml:space="preserve"> </t>
        </is>
      </c>
      <c r="D56" s="4" t="inlineStr">
        <is>
          <t xml:space="preserve"> </t>
        </is>
      </c>
      <c r="F56" s="4" t="inlineStr">
        <is>
          <t xml:space="preserve"> </t>
        </is>
      </c>
    </row>
    <row r="57">
      <c r="A57" s="4" t="inlineStr">
        <is>
          <t>Beginning balance, deferred policy acquisition cost</t>
        </is>
      </c>
      <c r="C57" s="4" t="inlineStr">
        <is>
          <t xml:space="preserve"> </t>
        </is>
      </c>
      <c r="D57" s="4" t="inlineStr">
        <is>
          <t xml:space="preserve"> </t>
        </is>
      </c>
      <c r="F57" s="5" t="n">
        <v>1183306</v>
      </c>
    </row>
    <row r="58">
      <c r="A58" s="4" t="inlineStr">
        <is>
          <t>Deferred policy acquisition costs</t>
        </is>
      </c>
      <c r="C58" s="4" t="inlineStr">
        <is>
          <t xml:space="preserve"> </t>
        </is>
      </c>
      <c r="D58" s="4" t="inlineStr">
        <is>
          <t xml:space="preserve"> </t>
        </is>
      </c>
      <c r="F58" s="4" t="inlineStr">
        <is>
          <t xml:space="preserve"> </t>
        </is>
      </c>
    </row>
    <row r="59">
      <c r="A59" s="3" t="inlineStr">
        <is>
          <t>Deferred Sales Inducements</t>
        </is>
      </c>
      <c r="C59" s="4" t="inlineStr">
        <is>
          <t xml:space="preserve"> </t>
        </is>
      </c>
      <c r="D59" s="4" t="inlineStr">
        <is>
          <t xml:space="preserve"> </t>
        </is>
      </c>
      <c r="F59" s="4" t="inlineStr">
        <is>
          <t xml:space="preserve"> </t>
        </is>
      </c>
    </row>
    <row r="60">
      <c r="A60" s="4" t="inlineStr">
        <is>
          <t>Beginning balance, deferred sale inducement cost</t>
        </is>
      </c>
      <c r="C60" s="4" t="inlineStr">
        <is>
          <t xml:space="preserve"> </t>
        </is>
      </c>
      <c r="D60" s="4" t="inlineStr">
        <is>
          <t xml:space="preserve"> </t>
        </is>
      </c>
      <c r="F60" s="5" t="n">
        <v>768310</v>
      </c>
    </row>
    <row r="61">
      <c r="A61" s="4" t="inlineStr">
        <is>
          <t>Deferred sales inducements</t>
        </is>
      </c>
      <c r="C61" s="4" t="inlineStr">
        <is>
          <t xml:space="preserve"> </t>
        </is>
      </c>
      <c r="D61" s="4" t="inlineStr">
        <is>
          <t xml:space="preserve"> </t>
        </is>
      </c>
      <c r="F61" s="4" t="inlineStr">
        <is>
          <t xml:space="preserve"> </t>
        </is>
      </c>
    </row>
    <row r="62">
      <c r="A62" s="4" t="inlineStr">
        <is>
          <t>Adjustment to opening retained earnings for expected future policy benefits | Liability for Future Policy Benefits for Payout Annuity With Life Contingency</t>
        </is>
      </c>
      <c r="C62" s="4" t="inlineStr">
        <is>
          <t xml:space="preserve"> </t>
        </is>
      </c>
      <c r="D62" s="4" t="inlineStr">
        <is>
          <t xml:space="preserve"> </t>
        </is>
      </c>
      <c r="F62" s="4" t="inlineStr">
        <is>
          <t xml:space="preserve"> </t>
        </is>
      </c>
    </row>
    <row r="63">
      <c r="A63" s="3" t="inlineStr">
        <is>
          <t>Liability for Future Policy Benefits for Payout Annuity With Life Contingency</t>
        </is>
      </c>
      <c r="C63" s="4" t="inlineStr">
        <is>
          <t xml:space="preserve"> </t>
        </is>
      </c>
      <c r="D63" s="4" t="inlineStr">
        <is>
          <t xml:space="preserve"> </t>
        </is>
      </c>
      <c r="F63" s="4" t="inlineStr">
        <is>
          <t xml:space="preserve"> </t>
        </is>
      </c>
    </row>
    <row r="64">
      <c r="A64" s="4" t="inlineStr">
        <is>
          <t>Beginning balance, liability for future policy benefit</t>
        </is>
      </c>
      <c r="C64" s="4" t="inlineStr">
        <is>
          <t xml:space="preserve"> </t>
        </is>
      </c>
      <c r="D64" s="4" t="inlineStr">
        <is>
          <t xml:space="preserve"> </t>
        </is>
      </c>
      <c r="F64" s="5" t="n">
        <v>2566</v>
      </c>
    </row>
    <row r="65">
      <c r="A65" s="4" t="inlineStr">
        <is>
          <t>Liability for future policy benefit, adjustment</t>
        </is>
      </c>
      <c r="C65" s="4" t="inlineStr">
        <is>
          <t xml:space="preserve"> </t>
        </is>
      </c>
      <c r="D65" s="4" t="inlineStr">
        <is>
          <t xml:space="preserve"> </t>
        </is>
      </c>
      <c r="F65" s="4" t="inlineStr">
        <is>
          <t xml:space="preserve"> </t>
        </is>
      </c>
    </row>
    <row r="66">
      <c r="A66" s="4" t="inlineStr">
        <is>
          <t>Adjustment for the effect of remeasurement of liability at current single A rate | Liability for Future Policy Benefits for Payout Annuity With Life Contingency</t>
        </is>
      </c>
      <c r="C66" s="4" t="inlineStr">
        <is>
          <t xml:space="preserve"> </t>
        </is>
      </c>
      <c r="D66" s="4" t="inlineStr">
        <is>
          <t xml:space="preserve"> </t>
        </is>
      </c>
      <c r="F66" s="4" t="inlineStr">
        <is>
          <t xml:space="preserve"> </t>
        </is>
      </c>
    </row>
    <row r="67">
      <c r="A67" s="3" t="inlineStr">
        <is>
          <t>Liability for Future Policy Benefits for Payout Annuity With Life Contingency</t>
        </is>
      </c>
      <c r="C67" s="4" t="inlineStr">
        <is>
          <t xml:space="preserve"> </t>
        </is>
      </c>
      <c r="D67" s="4" t="inlineStr">
        <is>
          <t xml:space="preserve"> </t>
        </is>
      </c>
      <c r="F67" s="4" t="inlineStr">
        <is>
          <t xml:space="preserve"> </t>
        </is>
      </c>
    </row>
    <row r="68">
      <c r="A68" s="4" t="inlineStr">
        <is>
          <t>Beginning balance, liability for future policy benefit</t>
        </is>
      </c>
      <c r="C68" s="4" t="inlineStr">
        <is>
          <t xml:space="preserve"> </t>
        </is>
      </c>
      <c r="D68" s="4" t="inlineStr">
        <is>
          <t xml:space="preserve"> </t>
        </is>
      </c>
      <c r="F68" s="5" t="n">
        <v>68717</v>
      </c>
    </row>
    <row r="69">
      <c r="A69" s="4" t="inlineStr">
        <is>
          <t>Liability for future policy benefit, adjustment</t>
        </is>
      </c>
      <c r="C69" s="4" t="inlineStr">
        <is>
          <t xml:space="preserve"> </t>
        </is>
      </c>
      <c r="D69" s="4" t="inlineStr">
        <is>
          <t xml:space="preserve"> </t>
        </is>
      </c>
      <c r="F69" s="4" t="inlineStr">
        <is>
          <t xml:space="preserve"> </t>
        </is>
      </c>
    </row>
    <row r="70">
      <c r="A70" s="4" t="inlineStr">
        <is>
          <t>Adjustment for the removal of shadow adjustments | Market Risk Benefit Liability</t>
        </is>
      </c>
      <c r="C70" s="4" t="inlineStr">
        <is>
          <t xml:space="preserve"> </t>
        </is>
      </c>
      <c r="D70" s="4" t="inlineStr">
        <is>
          <t xml:space="preserve"> </t>
        </is>
      </c>
      <c r="F70" s="4" t="inlineStr">
        <is>
          <t xml:space="preserve"> </t>
        </is>
      </c>
    </row>
    <row r="71">
      <c r="A71" s="3" t="inlineStr">
        <is>
          <t>Liability for Future Policy Benefits for Payout Annuity With Life Contingency</t>
        </is>
      </c>
      <c r="C71" s="4" t="inlineStr">
        <is>
          <t xml:space="preserve"> </t>
        </is>
      </c>
      <c r="D71" s="4" t="inlineStr">
        <is>
          <t xml:space="preserve"> </t>
        </is>
      </c>
      <c r="F71" s="4" t="inlineStr">
        <is>
          <t xml:space="preserve"> </t>
        </is>
      </c>
    </row>
    <row r="72">
      <c r="A72" s="4" t="inlineStr">
        <is>
          <t>Beginning balance, market risk benefit</t>
        </is>
      </c>
      <c r="C72" s="4" t="inlineStr">
        <is>
          <t xml:space="preserve"> </t>
        </is>
      </c>
      <c r="D72" s="4" t="inlineStr">
        <is>
          <t xml:space="preserve"> </t>
        </is>
      </c>
      <c r="F72" s="5" t="n">
        <v>-584636</v>
      </c>
    </row>
    <row r="73">
      <c r="A73" s="4" t="inlineStr">
        <is>
          <t>Market risk benefit, after increase (decrease) from instrument-specific credit risk</t>
        </is>
      </c>
      <c r="C73" s="4" t="inlineStr">
        <is>
          <t xml:space="preserve"> </t>
        </is>
      </c>
      <c r="D73" s="4" t="inlineStr">
        <is>
          <t xml:space="preserve"> </t>
        </is>
      </c>
      <c r="F73" s="4" t="inlineStr">
        <is>
          <t xml:space="preserve"> </t>
        </is>
      </c>
    </row>
    <row r="74">
      <c r="A74" s="4" t="inlineStr">
        <is>
          <t>Adjustment for the cumulative effect of the changes in the instrument-specific credit risk between the original contract issuance date and the transition date | Market Risk Benefit Liability</t>
        </is>
      </c>
      <c r="C74" s="4" t="inlineStr">
        <is>
          <t xml:space="preserve"> </t>
        </is>
      </c>
      <c r="D74" s="4" t="inlineStr">
        <is>
          <t xml:space="preserve"> </t>
        </is>
      </c>
      <c r="F74" s="4" t="inlineStr">
        <is>
          <t xml:space="preserve"> </t>
        </is>
      </c>
    </row>
    <row r="75">
      <c r="A75" s="3" t="inlineStr">
        <is>
          <t>Liability for Future Policy Benefits for Payout Annuity With Life Contingency</t>
        </is>
      </c>
      <c r="C75" s="4" t="inlineStr">
        <is>
          <t xml:space="preserve"> </t>
        </is>
      </c>
      <c r="D75" s="4" t="inlineStr">
        <is>
          <t xml:space="preserve"> </t>
        </is>
      </c>
      <c r="F75" s="4" t="inlineStr">
        <is>
          <t xml:space="preserve"> </t>
        </is>
      </c>
    </row>
    <row r="76">
      <c r="A76" s="4" t="inlineStr">
        <is>
          <t>Beginning balance, market risk benefit</t>
        </is>
      </c>
      <c r="C76" s="4" t="inlineStr">
        <is>
          <t xml:space="preserve"> </t>
        </is>
      </c>
      <c r="D76" s="4" t="inlineStr">
        <is>
          <t xml:space="preserve"> </t>
        </is>
      </c>
      <c r="F76" s="5" t="n">
        <v>229108</v>
      </c>
    </row>
    <row r="77">
      <c r="A77" s="4" t="inlineStr">
        <is>
          <t>Market risk benefit, after increase (decrease) from instrument-specific credit risk</t>
        </is>
      </c>
      <c r="C77" s="4" t="inlineStr">
        <is>
          <t xml:space="preserve"> </t>
        </is>
      </c>
      <c r="D77" s="4" t="inlineStr">
        <is>
          <t xml:space="preserve"> </t>
        </is>
      </c>
      <c r="F77" s="4" t="inlineStr">
        <is>
          <t xml:space="preserve"> </t>
        </is>
      </c>
    </row>
    <row r="78">
      <c r="A78" s="4" t="inlineStr">
        <is>
          <t>Adjustment for the remaining difference between previous carrying amount and fair value measurement for the MRB, exclusive of the instrument specific credit risk | Market Risk Benefit Liability</t>
        </is>
      </c>
      <c r="C78" s="4" t="inlineStr">
        <is>
          <t xml:space="preserve"> </t>
        </is>
      </c>
      <c r="D78" s="4" t="inlineStr">
        <is>
          <t xml:space="preserve"> </t>
        </is>
      </c>
      <c r="F78" s="4" t="inlineStr">
        <is>
          <t xml:space="preserve"> </t>
        </is>
      </c>
    </row>
    <row r="79">
      <c r="A79" s="3" t="inlineStr">
        <is>
          <t>Liability for Future Policy Benefits for Payout Annuity With Life Contingency</t>
        </is>
      </c>
      <c r="C79" s="4" t="inlineStr">
        <is>
          <t xml:space="preserve"> </t>
        </is>
      </c>
      <c r="D79" s="4" t="inlineStr">
        <is>
          <t xml:space="preserve"> </t>
        </is>
      </c>
      <c r="F79" s="4" t="inlineStr">
        <is>
          <t xml:space="preserve"> </t>
        </is>
      </c>
    </row>
    <row r="80">
      <c r="A80" s="4" t="inlineStr">
        <is>
          <t>Beginning balance, market risk benefit</t>
        </is>
      </c>
      <c r="C80" s="4" t="inlineStr">
        <is>
          <t xml:space="preserve"> </t>
        </is>
      </c>
      <c r="D80" s="4" t="inlineStr">
        <is>
          <t xml:space="preserve"> </t>
        </is>
      </c>
      <c r="F80" s="5" t="n">
        <v>33781</v>
      </c>
    </row>
    <row r="81">
      <c r="A81" s="4" t="inlineStr">
        <is>
          <t>Market risk benefit, after increase (decrease) from instrument-specific credit risk</t>
        </is>
      </c>
      <c r="C81" s="4" t="inlineStr">
        <is>
          <t xml:space="preserve"> </t>
        </is>
      </c>
      <c r="D81" s="4" t="inlineStr">
        <is>
          <t xml:space="preserve"> </t>
        </is>
      </c>
      <c r="F81" s="4" t="inlineStr">
        <is>
          <t xml:space="preserve"> </t>
        </is>
      </c>
    </row>
    <row r="82">
      <c r="A82" s="4" t="inlineStr">
        <is>
          <t>Adjustment for the remaining difference between previous carrying amount and fair value measurement for the MRB, exclusive of the instrument specific credit risk | Ceded Market Risk Benefit (a)</t>
        </is>
      </c>
      <c r="C82" s="4" t="inlineStr">
        <is>
          <t xml:space="preserve"> </t>
        </is>
      </c>
      <c r="D82" s="4" t="inlineStr">
        <is>
          <t xml:space="preserve"> </t>
        </is>
      </c>
      <c r="F82" s="4" t="inlineStr">
        <is>
          <t xml:space="preserve"> </t>
        </is>
      </c>
    </row>
    <row r="83">
      <c r="A83" s="3" t="inlineStr">
        <is>
          <t>Liability for Future Policy Benefits for Payout Annuity With Life Contingency</t>
        </is>
      </c>
      <c r="C83" s="4" t="inlineStr">
        <is>
          <t xml:space="preserve"> </t>
        </is>
      </c>
      <c r="D83" s="4" t="inlineStr">
        <is>
          <t xml:space="preserve"> </t>
        </is>
      </c>
      <c r="F83" s="4" t="inlineStr">
        <is>
          <t xml:space="preserve"> </t>
        </is>
      </c>
    </row>
    <row r="84">
      <c r="A84" s="4" t="inlineStr">
        <is>
          <t>Beginning balance, market risk benefit</t>
        </is>
      </c>
      <c r="C84" s="4" t="inlineStr">
        <is>
          <t xml:space="preserve"> </t>
        </is>
      </c>
      <c r="D84" s="4" t="inlineStr">
        <is>
          <t xml:space="preserve"> </t>
        </is>
      </c>
      <c r="F84" s="6" t="n">
        <v>27230</v>
      </c>
    </row>
    <row r="85">
      <c r="A85" s="4" t="inlineStr">
        <is>
          <t>Market risk benefit, after increase (decrease) from instrument-specific credit risk</t>
        </is>
      </c>
      <c r="C85" s="4" t="inlineStr">
        <is>
          <t xml:space="preserve"> </t>
        </is>
      </c>
      <c r="D85" s="4" t="inlineStr">
        <is>
          <t xml:space="preserve"> </t>
        </is>
      </c>
      <c r="F85" s="4" t="inlineStr">
        <is>
          <t xml:space="preserve"> </t>
        </is>
      </c>
    </row>
    <row r="86"/>
    <row r="87">
      <c r="A87" s="4" t="inlineStr">
        <is>
          <t>[1] Certain prior period amounts have been recast. See Note 1 - Significant Accounting Policies for more information.</t>
        </is>
      </c>
    </row>
  </sheetData>
  <mergeCells count="4">
    <mergeCell ref="A1:B1"/>
    <mergeCell ref="D1:E1"/>
    <mergeCell ref="A86:E86"/>
    <mergeCell ref="A87:E8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Financial Instruments (Fair Values and Carrying Amounts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instruments</t>
        </is>
      </c>
      <c r="B3" s="6" t="n">
        <v>684033</v>
      </c>
      <c r="C3" s="6" t="n">
        <v>431727</v>
      </c>
      <c r="D3" s="4" t="inlineStr">
        <is>
          <t>[1]</t>
        </is>
      </c>
    </row>
    <row r="4">
      <c r="A4" s="4" t="inlineStr">
        <is>
          <t>Other investments</t>
        </is>
      </c>
      <c r="B4" s="5" t="n">
        <v>1157162</v>
      </c>
      <c r="C4" s="5" t="n">
        <v>1817085</v>
      </c>
      <c r="D4" s="4" t="inlineStr">
        <is>
          <t>[1]</t>
        </is>
      </c>
    </row>
    <row r="5">
      <c r="A5" s="4" t="inlineStr">
        <is>
          <t>Coinsurance deposits</t>
        </is>
      </c>
      <c r="B5" s="5" t="n">
        <v>13710877</v>
      </c>
      <c r="C5" s="5" t="n">
        <v>13254956</v>
      </c>
      <c r="D5" s="4" t="inlineStr">
        <is>
          <t>[1]</t>
        </is>
      </c>
    </row>
    <row r="6">
      <c r="A6" s="4" t="inlineStr">
        <is>
          <t>Market risk benefits</t>
        </is>
      </c>
      <c r="B6" s="5" t="n">
        <v>230304</v>
      </c>
      <c r="C6" s="5" t="n">
        <v>229871</v>
      </c>
      <c r="D6" s="4" t="inlineStr">
        <is>
          <t>[1]</t>
        </is>
      </c>
    </row>
    <row r="7">
      <c r="A7" s="3" t="inlineStr">
        <is>
          <t>Liabilities</t>
        </is>
      </c>
      <c r="B7" s="4" t="inlineStr">
        <is>
          <t xml:space="preserve"> </t>
        </is>
      </c>
      <c r="C7" s="4" t="inlineStr">
        <is>
          <t xml:space="preserve"> </t>
        </is>
      </c>
    </row>
    <row r="8">
      <c r="A8" s="4" t="inlineStr">
        <is>
          <t>Policy benefit reserves</t>
        </is>
      </c>
      <c r="B8" s="5" t="n">
        <v>319895</v>
      </c>
      <c r="C8" s="5" t="n">
        <v>318677</v>
      </c>
    </row>
    <row r="9">
      <c r="A9" s="4" t="inlineStr">
        <is>
          <t>Market risk benefits</t>
        </is>
      </c>
      <c r="B9" s="5" t="n">
        <v>2653185</v>
      </c>
      <c r="C9" s="5" t="n">
        <v>2455492</v>
      </c>
      <c r="D9" s="4" t="inlineStr">
        <is>
          <t>[1]</t>
        </is>
      </c>
    </row>
    <row r="10">
      <c r="A10" s="4" t="inlineStr">
        <is>
          <t>Other policy funds - FHLB</t>
        </is>
      </c>
      <c r="B10" s="5" t="n">
        <v>100000</v>
      </c>
      <c r="C10" s="4" t="inlineStr">
        <is>
          <t xml:space="preserve"> </t>
        </is>
      </c>
    </row>
    <row r="11">
      <c r="A11" s="4" t="inlineStr">
        <is>
          <t>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 maturity securities, available for sale, fair value</t>
        </is>
      </c>
      <c r="B13" s="5" t="n">
        <v>39555624</v>
      </c>
      <c r="C13" s="5" t="n">
        <v>39804617</v>
      </c>
    </row>
    <row r="14">
      <c r="A14" s="4" t="inlineStr">
        <is>
          <t>Mortgage loans on real estate</t>
        </is>
      </c>
      <c r="B14" s="5" t="n">
        <v>7199225</v>
      </c>
      <c r="C14" s="5" t="n">
        <v>6949027</v>
      </c>
    </row>
    <row r="15">
      <c r="A15" s="4" t="inlineStr">
        <is>
          <t>Real estate investments</t>
        </is>
      </c>
      <c r="B15" s="5" t="n">
        <v>1053631</v>
      </c>
      <c r="C15" s="5" t="n">
        <v>1056063</v>
      </c>
    </row>
    <row r="16">
      <c r="A16" s="4" t="inlineStr">
        <is>
          <t>Limited partnerships and limited liability companies</t>
        </is>
      </c>
      <c r="B16" s="5" t="n">
        <v>1065627</v>
      </c>
      <c r="C16" s="5" t="n">
        <v>684835</v>
      </c>
    </row>
    <row r="17">
      <c r="A17" s="4" t="inlineStr">
        <is>
          <t>Derivative instruments</t>
        </is>
      </c>
      <c r="B17" s="5" t="n">
        <v>684033</v>
      </c>
      <c r="C17" s="5" t="n">
        <v>431727</v>
      </c>
    </row>
    <row r="18">
      <c r="A18" s="4" t="inlineStr">
        <is>
          <t>Other investments</t>
        </is>
      </c>
      <c r="B18" s="5" t="n">
        <v>1157162</v>
      </c>
      <c r="C18" s="5" t="n">
        <v>1817085</v>
      </c>
    </row>
    <row r="19">
      <c r="A19" s="4" t="inlineStr">
        <is>
          <t>Cash and cash equivalents</t>
        </is>
      </c>
      <c r="B19" s="5" t="n">
        <v>2777852</v>
      </c>
      <c r="C19" s="5" t="n">
        <v>1919669</v>
      </c>
    </row>
    <row r="20">
      <c r="A20" s="4" t="inlineStr">
        <is>
          <t>Coinsurance deposits</t>
        </is>
      </c>
      <c r="B20" s="5" t="n">
        <v>13710877</v>
      </c>
      <c r="C20" s="5" t="n">
        <v>13254956</v>
      </c>
    </row>
    <row r="21">
      <c r="A21" s="4" t="inlineStr">
        <is>
          <t>Market risk benefits</t>
        </is>
      </c>
      <c r="B21" s="5" t="n">
        <v>230304</v>
      </c>
      <c r="C21" s="5" t="n">
        <v>229871</v>
      </c>
    </row>
    <row r="22">
      <c r="A22" s="3" t="inlineStr">
        <is>
          <t>Liabilities</t>
        </is>
      </c>
      <c r="B22" s="4" t="inlineStr">
        <is>
          <t xml:space="preserve"> </t>
        </is>
      </c>
      <c r="C22" s="4" t="inlineStr">
        <is>
          <t xml:space="preserve"> </t>
        </is>
      </c>
    </row>
    <row r="23">
      <c r="A23" s="4" t="inlineStr">
        <is>
          <t>Policy benefit reserves</t>
        </is>
      </c>
      <c r="B23" s="5" t="n">
        <v>58655544</v>
      </c>
      <c r="C23" s="5" t="n">
        <v>58419911</v>
      </c>
    </row>
    <row r="24">
      <c r="A24" s="4" t="inlineStr">
        <is>
          <t>Market risk benefits</t>
        </is>
      </c>
      <c r="B24" s="5" t="n">
        <v>2653185</v>
      </c>
      <c r="C24" s="5" t="n">
        <v>2455492</v>
      </c>
    </row>
    <row r="25">
      <c r="A25" s="4" t="inlineStr">
        <is>
          <t>Single premium immediate annuity (SPIA) benefit reserves</t>
        </is>
      </c>
      <c r="B25" s="5" t="n">
        <v>205643</v>
      </c>
      <c r="C25" s="5" t="n">
        <v>212119</v>
      </c>
    </row>
    <row r="26">
      <c r="A26" s="4" t="inlineStr">
        <is>
          <t>Other policy funds - FHLB</t>
        </is>
      </c>
      <c r="B26" s="5" t="n">
        <v>100000</v>
      </c>
      <c r="C26" s="5" t="n">
        <v>300000</v>
      </c>
    </row>
    <row r="27">
      <c r="A27" s="4" t="inlineStr">
        <is>
          <t>Notes and loan payable</t>
        </is>
      </c>
      <c r="B27" s="5" t="n">
        <v>790413</v>
      </c>
      <c r="C27" s="5" t="n">
        <v>792073</v>
      </c>
    </row>
    <row r="28">
      <c r="A28" s="4" t="inlineStr">
        <is>
          <t>Subordinated debentures</t>
        </is>
      </c>
      <c r="B28" s="5" t="n">
        <v>78839</v>
      </c>
      <c r="C28" s="5" t="n">
        <v>78753</v>
      </c>
    </row>
    <row r="29">
      <c r="A29" s="4" t="inlineStr">
        <is>
          <t>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 available for sale, fair value</t>
        </is>
      </c>
      <c r="B31" s="5" t="n">
        <v>39555624</v>
      </c>
      <c r="C31" s="5" t="n">
        <v>39804617</v>
      </c>
    </row>
    <row r="32">
      <c r="A32" s="4" t="inlineStr">
        <is>
          <t>Mortgage loans on real estate</t>
        </is>
      </c>
      <c r="B32" s="5" t="n">
        <v>6784672</v>
      </c>
      <c r="C32" s="5" t="n">
        <v>6502463</v>
      </c>
    </row>
    <row r="33">
      <c r="A33" s="4" t="inlineStr">
        <is>
          <t>Real estate investments</t>
        </is>
      </c>
      <c r="B33" s="5" t="n">
        <v>1053631</v>
      </c>
      <c r="C33" s="5" t="n">
        <v>1056063</v>
      </c>
    </row>
    <row r="34">
      <c r="A34" s="4" t="inlineStr">
        <is>
          <t>Limited partnerships and limited liability companies</t>
        </is>
      </c>
      <c r="B34" s="5" t="n">
        <v>1065627</v>
      </c>
      <c r="C34" s="5" t="n">
        <v>684835</v>
      </c>
    </row>
    <row r="35">
      <c r="A35" s="4" t="inlineStr">
        <is>
          <t>Derivative instruments</t>
        </is>
      </c>
      <c r="B35" s="5" t="n">
        <v>684033</v>
      </c>
      <c r="C35" s="5" t="n">
        <v>431727</v>
      </c>
    </row>
    <row r="36">
      <c r="A36" s="4" t="inlineStr">
        <is>
          <t>Other investments</t>
        </is>
      </c>
      <c r="B36" s="5" t="n">
        <v>1157162</v>
      </c>
      <c r="C36" s="5" t="n">
        <v>1817085</v>
      </c>
    </row>
    <row r="37">
      <c r="A37" s="4" t="inlineStr">
        <is>
          <t>Cash and cash equivalents</t>
        </is>
      </c>
      <c r="B37" s="5" t="n">
        <v>2777852</v>
      </c>
      <c r="C37" s="5" t="n">
        <v>1919669</v>
      </c>
    </row>
    <row r="38">
      <c r="A38" s="4" t="inlineStr">
        <is>
          <t>Coinsurance deposits</t>
        </is>
      </c>
      <c r="B38" s="5" t="n">
        <v>12964585</v>
      </c>
      <c r="C38" s="5" t="n">
        <v>12640797</v>
      </c>
    </row>
    <row r="39">
      <c r="A39" s="4" t="inlineStr">
        <is>
          <t>Market risk benefits</t>
        </is>
      </c>
      <c r="B39" s="5" t="n">
        <v>230304</v>
      </c>
      <c r="C39" s="5" t="n">
        <v>229871</v>
      </c>
    </row>
    <row r="40">
      <c r="A40" s="3" t="inlineStr">
        <is>
          <t>Liabilities</t>
        </is>
      </c>
      <c r="B40" s="4" t="inlineStr">
        <is>
          <t xml:space="preserve"> </t>
        </is>
      </c>
      <c r="C40" s="4" t="inlineStr">
        <is>
          <t xml:space="preserve"> </t>
        </is>
      </c>
    </row>
    <row r="41">
      <c r="A41" s="4" t="inlineStr">
        <is>
          <t>Policy benefit reserves</t>
        </is>
      </c>
      <c r="B41" s="5" t="n">
        <v>55469740</v>
      </c>
      <c r="C41" s="5" t="n">
        <v>55572896</v>
      </c>
    </row>
    <row r="42">
      <c r="A42" s="4" t="inlineStr">
        <is>
          <t>Market risk benefits</t>
        </is>
      </c>
      <c r="B42" s="5" t="n">
        <v>2653185</v>
      </c>
      <c r="C42" s="5" t="n">
        <v>2455492</v>
      </c>
    </row>
    <row r="43">
      <c r="A43" s="4" t="inlineStr">
        <is>
          <t>Single premium immediate annuity (SPIA) benefit reserves</t>
        </is>
      </c>
      <c r="B43" s="5" t="n">
        <v>214386</v>
      </c>
      <c r="C43" s="5" t="n">
        <v>221130</v>
      </c>
    </row>
    <row r="44">
      <c r="A44" s="4" t="inlineStr">
        <is>
          <t>Other policy funds - FHLB</t>
        </is>
      </c>
      <c r="B44" s="5" t="n">
        <v>100000</v>
      </c>
      <c r="C44" s="5" t="n">
        <v>300000</v>
      </c>
    </row>
    <row r="45">
      <c r="A45" s="4" t="inlineStr">
        <is>
          <t>Notes and loan payable</t>
        </is>
      </c>
      <c r="B45" s="5" t="n">
        <v>794615</v>
      </c>
      <c r="C45" s="5" t="n">
        <v>774220</v>
      </c>
    </row>
    <row r="46">
      <c r="A46" s="4" t="inlineStr">
        <is>
          <t>Subordinated debentures</t>
        </is>
      </c>
      <c r="B46" s="6" t="n">
        <v>88336</v>
      </c>
      <c r="C46" s="6" t="n">
        <v>87293</v>
      </c>
    </row>
    <row r="47"/>
    <row r="48">
      <c r="A48" s="4" t="inlineStr">
        <is>
          <t>[1] Certain prior period amounts have been recast. See Note 1 - Significant Accounting Policies for more information.</t>
        </is>
      </c>
    </row>
  </sheetData>
  <mergeCells count="3">
    <mergeCell ref="C1:D1"/>
    <mergeCell ref="A47:D47"/>
    <mergeCell ref="A48:D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Financial Instruments (Assets and Liabilities Measured on a Recurring Basis by Fair Value Hierarch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instruments</t>
        </is>
      </c>
      <c r="B3" s="6" t="n">
        <v>684033</v>
      </c>
      <c r="C3" s="6" t="n">
        <v>431727</v>
      </c>
      <c r="D3" s="4" t="inlineStr">
        <is>
          <t>[1]</t>
        </is>
      </c>
    </row>
    <row r="4">
      <c r="A4" s="4" t="inlineStr">
        <is>
          <t>Market risk benefits</t>
        </is>
      </c>
      <c r="B4" s="5" t="n">
        <v>230304</v>
      </c>
      <c r="C4" s="5" t="n">
        <v>229871</v>
      </c>
      <c r="D4" s="4" t="inlineStr">
        <is>
          <t>[1]</t>
        </is>
      </c>
    </row>
    <row r="5">
      <c r="A5" s="3" t="inlineStr">
        <is>
          <t>Liabilities</t>
        </is>
      </c>
      <c r="B5" s="4" t="inlineStr">
        <is>
          <t xml:space="preserve"> </t>
        </is>
      </c>
      <c r="C5" s="4" t="inlineStr">
        <is>
          <t xml:space="preserve"> </t>
        </is>
      </c>
    </row>
    <row r="6">
      <c r="A6" s="4" t="inlineStr">
        <is>
          <t>Market risk benefits</t>
        </is>
      </c>
      <c r="B6" s="5" t="n">
        <v>2653185</v>
      </c>
      <c r="C6" s="5" t="n">
        <v>2455492</v>
      </c>
      <c r="D6" s="4" t="inlineStr">
        <is>
          <t>[1]</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al estate investments</t>
        </is>
      </c>
      <c r="B9" s="5" t="n">
        <v>1053631</v>
      </c>
      <c r="C9" s="5" t="n">
        <v>940559</v>
      </c>
    </row>
    <row r="10">
      <c r="A10" s="4" t="inlineStr">
        <is>
          <t>Limited partnerships and limited liability companies</t>
        </is>
      </c>
      <c r="B10" s="5" t="n">
        <v>1065627</v>
      </c>
      <c r="C10" s="5" t="n">
        <v>684835</v>
      </c>
    </row>
    <row r="11">
      <c r="A11" s="4" t="inlineStr">
        <is>
          <t>Derivative instruments</t>
        </is>
      </c>
      <c r="B11" s="5" t="n">
        <v>684033</v>
      </c>
      <c r="C11" s="5" t="n">
        <v>431727</v>
      </c>
    </row>
    <row r="12">
      <c r="A12" s="4" t="inlineStr">
        <is>
          <t>Cash and cash equivalents</t>
        </is>
      </c>
      <c r="B12" s="5" t="n">
        <v>2777852</v>
      </c>
      <c r="C12" s="5" t="n">
        <v>1919669</v>
      </c>
    </row>
    <row r="13">
      <c r="A13" s="4" t="inlineStr">
        <is>
          <t>Market risk benefits</t>
        </is>
      </c>
      <c r="B13" s="5" t="n">
        <v>230304</v>
      </c>
      <c r="C13" s="5" t="n">
        <v>229871</v>
      </c>
    </row>
    <row r="14">
      <c r="A14" s="4" t="inlineStr">
        <is>
          <t>Assets</t>
        </is>
      </c>
      <c r="B14" s="5" t="n">
        <v>46041671</v>
      </c>
      <c r="C14" s="5" t="n">
        <v>45024575</v>
      </c>
    </row>
    <row r="15">
      <c r="A15" s="3" t="inlineStr">
        <is>
          <t>Liabilities</t>
        </is>
      </c>
      <c r="B15" s="4" t="inlineStr">
        <is>
          <t xml:space="preserve"> </t>
        </is>
      </c>
      <c r="C15" s="4" t="inlineStr">
        <is>
          <t xml:space="preserve"> </t>
        </is>
      </c>
    </row>
    <row r="16">
      <c r="A16" s="4" t="inlineStr">
        <is>
          <t>Market risk benefits</t>
        </is>
      </c>
      <c r="B16" s="5" t="n">
        <v>2653185</v>
      </c>
      <c r="C16" s="5" t="n">
        <v>2455492</v>
      </c>
    </row>
    <row r="17">
      <c r="A17" s="4" t="inlineStr">
        <is>
          <t>Liabilities</t>
        </is>
      </c>
      <c r="B17" s="5" t="n">
        <v>7180834</v>
      </c>
      <c r="C17" s="5" t="n">
        <v>6834473</v>
      </c>
    </row>
    <row r="18">
      <c r="A18" s="4" t="inlineStr">
        <is>
          <t>Fair Value, Measurements, Recurring | U.S. Government an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177878</v>
      </c>
      <c r="C20" s="5" t="n">
        <v>169071</v>
      </c>
    </row>
    <row r="21">
      <c r="A21" s="4" t="inlineStr">
        <is>
          <t>Fair Value, Measurements, Recurring | States, municipalities and territor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3665716</v>
      </c>
      <c r="C23" s="5" t="n">
        <v>3822982</v>
      </c>
    </row>
    <row r="24">
      <c r="A24" s="4" t="inlineStr">
        <is>
          <t>Fair Value, Measurements, Recurring | Foreign corporate securities and foreign govern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677833</v>
      </c>
      <c r="C26" s="5" t="n">
        <v>676852</v>
      </c>
    </row>
    <row r="27">
      <c r="A27" s="4" t="inlineStr">
        <is>
          <t>Fair Value, Measurements, Recurring | Corporate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5" t="n">
        <v>23401001</v>
      </c>
      <c r="C29" s="5" t="n">
        <v>24161921</v>
      </c>
    </row>
    <row r="30">
      <c r="A30" s="4" t="inlineStr">
        <is>
          <t>Fair Value, Measurements, Recurring | Residential mortgage 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1355858</v>
      </c>
      <c r="C32" s="5" t="n">
        <v>1377611</v>
      </c>
    </row>
    <row r="33">
      <c r="A33" s="4" t="inlineStr">
        <is>
          <t>Fair Value, Measurements, Recurring | Commercial mortgage 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3677672</v>
      </c>
      <c r="C35" s="5" t="n">
        <v>3687478</v>
      </c>
    </row>
    <row r="36">
      <c r="A36" s="4" t="inlineStr">
        <is>
          <t>Fair Value, Measurements, Recurring | Other asset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6599666</v>
      </c>
      <c r="C38" s="5" t="n">
        <v>5908702</v>
      </c>
    </row>
    <row r="39">
      <c r="A39" s="4" t="inlineStr">
        <is>
          <t>Fair Value, Measurements, Recurring | Other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674600</v>
      </c>
      <c r="C41" s="5" t="n">
        <v>1013297</v>
      </c>
    </row>
    <row r="42">
      <c r="A42" s="4" t="inlineStr">
        <is>
          <t>Fair Value, Measurements, Recurring | Funds withheld liability - embedded derivative</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377484</v>
      </c>
      <c r="C44" s="5" t="n">
        <v>-441864</v>
      </c>
    </row>
    <row r="45">
      <c r="A45" s="4" t="inlineStr">
        <is>
          <t>Fair Value, Measurements, Recurring | Fixed index annuities - embedded derivativ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4905133</v>
      </c>
      <c r="C47" s="5" t="n">
        <v>4820845</v>
      </c>
    </row>
    <row r="48">
      <c r="A48" s="4" t="inlineStr">
        <is>
          <t>Fair Value, Measurements, Recurring | NAV</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Real estate investments</t>
        </is>
      </c>
      <c r="B50" s="5" t="n">
        <v>0</v>
      </c>
      <c r="C50" s="5" t="n">
        <v>0</v>
      </c>
    </row>
    <row r="51">
      <c r="A51" s="4" t="inlineStr">
        <is>
          <t>Limited partnerships and limited liability companies</t>
        </is>
      </c>
      <c r="B51" s="5" t="n">
        <v>901301</v>
      </c>
      <c r="C51" s="5" t="n">
        <v>620626</v>
      </c>
    </row>
    <row r="52">
      <c r="A52" s="4" t="inlineStr">
        <is>
          <t>Derivative instruments</t>
        </is>
      </c>
      <c r="B52" s="5" t="n">
        <v>0</v>
      </c>
      <c r="C52" s="5" t="n">
        <v>0</v>
      </c>
    </row>
    <row r="53">
      <c r="A53" s="4" t="inlineStr">
        <is>
          <t>Cash and cash equivalents</t>
        </is>
      </c>
      <c r="B53" s="5" t="n">
        <v>0</v>
      </c>
      <c r="C53" s="5" t="n">
        <v>0</v>
      </c>
    </row>
    <row r="54">
      <c r="A54" s="4" t="inlineStr">
        <is>
          <t>Market risk benefits</t>
        </is>
      </c>
      <c r="B54" s="5" t="n">
        <v>0</v>
      </c>
      <c r="C54" s="5" t="n">
        <v>0</v>
      </c>
    </row>
    <row r="55">
      <c r="A55" s="4" t="inlineStr">
        <is>
          <t>Assets</t>
        </is>
      </c>
      <c r="B55" s="5" t="n">
        <v>901301</v>
      </c>
      <c r="C55" s="5" t="n">
        <v>620626</v>
      </c>
    </row>
    <row r="56">
      <c r="A56" s="3" t="inlineStr">
        <is>
          <t>Liabilities</t>
        </is>
      </c>
      <c r="B56" s="4" t="inlineStr">
        <is>
          <t xml:space="preserve"> </t>
        </is>
      </c>
      <c r="C56" s="4" t="inlineStr">
        <is>
          <t xml:space="preserve"> </t>
        </is>
      </c>
    </row>
    <row r="57">
      <c r="A57" s="4" t="inlineStr">
        <is>
          <t>Market risk benefits</t>
        </is>
      </c>
      <c r="B57" s="5" t="n">
        <v>0</v>
      </c>
      <c r="C57" s="5" t="n">
        <v>0</v>
      </c>
    </row>
    <row r="58">
      <c r="A58" s="4" t="inlineStr">
        <is>
          <t>Liabilities</t>
        </is>
      </c>
      <c r="B58" s="5" t="n">
        <v>0</v>
      </c>
      <c r="C58" s="5" t="n">
        <v>0</v>
      </c>
    </row>
    <row r="59">
      <c r="A59" s="4" t="inlineStr">
        <is>
          <t>Fair Value, Measurements, Recurring | NAV | U.S. Government and agenc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0</v>
      </c>
    </row>
    <row r="62">
      <c r="A62" s="4" t="inlineStr">
        <is>
          <t>Fair Value, Measurements, Recurring | NAV | States, municipalities and territor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0</v>
      </c>
      <c r="C64" s="5" t="n">
        <v>0</v>
      </c>
    </row>
    <row r="65">
      <c r="A65" s="4" t="inlineStr">
        <is>
          <t>Fair Value, Measurements, Recurring | NAV | Foreign corporate securities and foreign govern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5" t="n">
        <v>0</v>
      </c>
      <c r="C67" s="5" t="n">
        <v>0</v>
      </c>
    </row>
    <row r="68">
      <c r="A68" s="4" t="inlineStr">
        <is>
          <t>Fair Value, Measurements, Recurring | NAV | Corporate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5" t="n">
        <v>0</v>
      </c>
      <c r="C70" s="5" t="n">
        <v>0</v>
      </c>
    </row>
    <row r="71">
      <c r="A71" s="4" t="inlineStr">
        <is>
          <t>Fair Value, Measurements, Recurring | NAV | Residential mortgage 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Fair Value, Measurements, Recurring | NAV | Commercial mortgage 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Fair Value, Measurements, Recurring | NAV | Other asset 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0</v>
      </c>
      <c r="C79" s="5" t="n">
        <v>0</v>
      </c>
    </row>
    <row r="80">
      <c r="A80" s="4" t="inlineStr">
        <is>
          <t>Fair Value, Measurements, Recurring | NAV | Other invest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t>
        </is>
      </c>
      <c r="B82" s="5" t="n">
        <v>0</v>
      </c>
      <c r="C82" s="5" t="n">
        <v>0</v>
      </c>
    </row>
    <row r="83">
      <c r="A83" s="4" t="inlineStr">
        <is>
          <t>Fair Value, Measurements, Recurring | NAV | Funds withheld liability - embedded derivativ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 liabilities</t>
        </is>
      </c>
      <c r="B85" s="5" t="n">
        <v>0</v>
      </c>
      <c r="C85" s="5" t="n">
        <v>0</v>
      </c>
    </row>
    <row r="86">
      <c r="A86" s="4" t="inlineStr">
        <is>
          <t>Fair Value, Measurements, Recurring | NAV | Fixed index annuities - embedded derivative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ies</t>
        </is>
      </c>
      <c r="B88" s="5" t="n">
        <v>0</v>
      </c>
      <c r="C88" s="5" t="n">
        <v>0</v>
      </c>
    </row>
    <row r="89">
      <c r="A89" s="4" t="inlineStr">
        <is>
          <t>Fair Value, Measurements, Recurring | Quoted Prices in Active Markets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al estate investments</t>
        </is>
      </c>
      <c r="B91" s="5" t="n">
        <v>0</v>
      </c>
      <c r="C91" s="5" t="n">
        <v>0</v>
      </c>
    </row>
    <row r="92">
      <c r="A92" s="4" t="inlineStr">
        <is>
          <t>Limited partnerships and limited liability companies</t>
        </is>
      </c>
      <c r="B92" s="5" t="n">
        <v>0</v>
      </c>
      <c r="C92" s="5" t="n">
        <v>0</v>
      </c>
    </row>
    <row r="93">
      <c r="A93" s="4" t="inlineStr">
        <is>
          <t>Derivative instruments</t>
        </is>
      </c>
      <c r="B93" s="5" t="n">
        <v>0</v>
      </c>
      <c r="C93" s="5" t="n">
        <v>0</v>
      </c>
    </row>
    <row r="94">
      <c r="A94" s="4" t="inlineStr">
        <is>
          <t>Cash and cash equivalents</t>
        </is>
      </c>
      <c r="B94" s="5" t="n">
        <v>2777852</v>
      </c>
      <c r="C94" s="5" t="n">
        <v>1919669</v>
      </c>
    </row>
    <row r="95">
      <c r="A95" s="4" t="inlineStr">
        <is>
          <t>Market risk benefits</t>
        </is>
      </c>
      <c r="B95" s="5" t="n">
        <v>0</v>
      </c>
      <c r="C95" s="5" t="n">
        <v>0</v>
      </c>
    </row>
    <row r="96">
      <c r="A96" s="4" t="inlineStr">
        <is>
          <t>Assets</t>
        </is>
      </c>
      <c r="B96" s="5" t="n">
        <v>2958272</v>
      </c>
      <c r="C96" s="5" t="n">
        <v>2344133</v>
      </c>
    </row>
    <row r="97">
      <c r="A97" s="3" t="inlineStr">
        <is>
          <t>Liabilities</t>
        </is>
      </c>
      <c r="B97" s="4" t="inlineStr">
        <is>
          <t xml:space="preserve"> </t>
        </is>
      </c>
      <c r="C97" s="4" t="inlineStr">
        <is>
          <t xml:space="preserve"> </t>
        </is>
      </c>
    </row>
    <row r="98">
      <c r="A98" s="4" t="inlineStr">
        <is>
          <t>Market risk benefits</t>
        </is>
      </c>
      <c r="B98" s="5" t="n">
        <v>0</v>
      </c>
      <c r="C98" s="5" t="n">
        <v>0</v>
      </c>
    </row>
    <row r="99">
      <c r="A99" s="4" t="inlineStr">
        <is>
          <t>Liabilities</t>
        </is>
      </c>
      <c r="B99" s="5" t="n">
        <v>0</v>
      </c>
      <c r="C99" s="5" t="n">
        <v>0</v>
      </c>
    </row>
    <row r="100">
      <c r="A100" s="4" t="inlineStr">
        <is>
          <t>Fair Value, Measurements, Recurring | Quoted Prices in Active Markets (Level 1) | U.S. Government and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29978</v>
      </c>
      <c r="C102" s="5" t="n">
        <v>26184</v>
      </c>
    </row>
    <row r="103">
      <c r="A103" s="4" t="inlineStr">
        <is>
          <t>Fair Value, Measurements, Recurring | Quoted Prices in Active Markets (Level 1) | States, municipalities and territor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0</v>
      </c>
      <c r="C105" s="5" t="n">
        <v>0</v>
      </c>
    </row>
    <row r="106">
      <c r="A106" s="4" t="inlineStr">
        <is>
          <t>Fair Value, Measurements, Recurring | Quoted Prices in Active Markets (Level 1) | Foreign corporate securities and foreign govern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0</v>
      </c>
      <c r="C108" s="5" t="n">
        <v>0</v>
      </c>
    </row>
    <row r="109">
      <c r="A109" s="4" t="inlineStr">
        <is>
          <t>Fair Value, Measurements, Recurring | Quoted Prices in Active Markets (Level 1) | Corporate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0</v>
      </c>
      <c r="C111" s="5" t="n">
        <v>0</v>
      </c>
    </row>
    <row r="112">
      <c r="A112" s="4" t="inlineStr">
        <is>
          <t>Fair Value, Measurements, Recurring | Quoted Prices in Active Markets (Level 1) | Residential mortgage 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5" t="n">
        <v>0</v>
      </c>
      <c r="C114" s="5" t="n">
        <v>0</v>
      </c>
    </row>
    <row r="115">
      <c r="A115" s="4" t="inlineStr">
        <is>
          <t>Fair Value, Measurements, Recurring | Quoted Prices in Active Markets (Level 1) | Commercial mortgage 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5" t="n">
        <v>0</v>
      </c>
      <c r="C117" s="5" t="n">
        <v>0</v>
      </c>
    </row>
    <row r="118">
      <c r="A118" s="4" t="inlineStr">
        <is>
          <t>Fair Value, Measurements, Recurring | Quoted Prices in Active Markets (Level 1) | Other asset 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5" t="n">
        <v>0</v>
      </c>
      <c r="C120" s="5" t="n">
        <v>0</v>
      </c>
    </row>
    <row r="121">
      <c r="A121" s="4" t="inlineStr">
        <is>
          <t>Fair Value, Measurements, Recurring | Quoted Prices in Active Markets (Level 1) | Other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5" t="n">
        <v>150442</v>
      </c>
      <c r="C123" s="5" t="n">
        <v>398280</v>
      </c>
    </row>
    <row r="124">
      <c r="A124" s="4" t="inlineStr">
        <is>
          <t>Fair Value, Measurements, Recurring | Quoted Prices in Active Markets (Level 1) | Funds withheld liability - embedded derivative</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Fair Value, Measurements, Recurring | Quoted Prices in Active Markets (Level 1) | Fixed index annuities - embedded derivativ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Derivative liabilities</t>
        </is>
      </c>
      <c r="B129" s="5" t="n">
        <v>0</v>
      </c>
      <c r="C129" s="5" t="n">
        <v>0</v>
      </c>
    </row>
    <row r="130">
      <c r="A130" s="4" t="inlineStr">
        <is>
          <t>Fair Value, Measurements, Recurring | Significant Other Observabl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Real estate investments</t>
        </is>
      </c>
      <c r="B132" s="5" t="n">
        <v>0</v>
      </c>
      <c r="C132" s="5" t="n">
        <v>0</v>
      </c>
    </row>
    <row r="133">
      <c r="A133" s="4" t="inlineStr">
        <is>
          <t>Limited partnerships and limited liability companies</t>
        </is>
      </c>
      <c r="B133" s="5" t="n">
        <v>0</v>
      </c>
      <c r="C133" s="5" t="n">
        <v>0</v>
      </c>
    </row>
    <row r="134">
      <c r="A134" s="4" t="inlineStr">
        <is>
          <t>Derivative instruments</t>
        </is>
      </c>
      <c r="B134" s="5" t="n">
        <v>684033</v>
      </c>
      <c r="C134" s="5" t="n">
        <v>431727</v>
      </c>
    </row>
    <row r="135">
      <c r="A135" s="4" t="inlineStr">
        <is>
          <t>Cash and cash equivalents</t>
        </is>
      </c>
      <c r="B135" s="5" t="n">
        <v>0</v>
      </c>
      <c r="C135" s="5" t="n">
        <v>0</v>
      </c>
    </row>
    <row r="136">
      <c r="A136" s="4" t="inlineStr">
        <is>
          <t>Market risk benefits</t>
        </is>
      </c>
      <c r="B136" s="5" t="n">
        <v>0</v>
      </c>
      <c r="C136" s="5" t="n">
        <v>0</v>
      </c>
    </row>
    <row r="137">
      <c r="A137" s="4" t="inlineStr">
        <is>
          <t>Assets</t>
        </is>
      </c>
      <c r="B137" s="5" t="n">
        <v>39452653</v>
      </c>
      <c r="C137" s="5" t="n">
        <v>39979911</v>
      </c>
    </row>
    <row r="138">
      <c r="A138" s="3" t="inlineStr">
        <is>
          <t>Liabilities</t>
        </is>
      </c>
      <c r="B138" s="4" t="inlineStr">
        <is>
          <t xml:space="preserve"> </t>
        </is>
      </c>
      <c r="C138" s="4" t="inlineStr">
        <is>
          <t xml:space="preserve"> </t>
        </is>
      </c>
    </row>
    <row r="139">
      <c r="A139" s="4" t="inlineStr">
        <is>
          <t>Market risk benefits</t>
        </is>
      </c>
      <c r="B139" s="5" t="n">
        <v>0</v>
      </c>
      <c r="C139" s="5" t="n">
        <v>0</v>
      </c>
    </row>
    <row r="140">
      <c r="A140" s="4" t="inlineStr">
        <is>
          <t>Liabilities</t>
        </is>
      </c>
      <c r="B140" s="5" t="n">
        <v>0</v>
      </c>
      <c r="C140" s="5" t="n">
        <v>0</v>
      </c>
    </row>
    <row r="141">
      <c r="A141" s="4" t="inlineStr">
        <is>
          <t>Fair Value, Measurements, Recurring | Significant Other Observable Inputs (Level 2) | U.S. Government and agenc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5" t="n">
        <v>147900</v>
      </c>
      <c r="C143" s="5" t="n">
        <v>142887</v>
      </c>
    </row>
    <row r="144">
      <c r="A144" s="4" t="inlineStr">
        <is>
          <t>Fair Value, Measurements, Recurring | Significant Other Observable Inputs (Level 2) | States, municipalities and territor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5" t="n">
        <v>3568057</v>
      </c>
      <c r="C146" s="5" t="n">
        <v>3822982</v>
      </c>
    </row>
    <row r="147">
      <c r="A147" s="4" t="inlineStr">
        <is>
          <t>Fair Value, Measurements, Recurring | Significant Other Observable Inputs (Level 2) | Foreign corporate securities and foreign governm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5" t="n">
        <v>677833</v>
      </c>
      <c r="C149" s="5" t="n">
        <v>676852</v>
      </c>
    </row>
    <row r="150">
      <c r="A150" s="4" t="inlineStr">
        <is>
          <t>Fair Value, Measurements, Recurring | Significant Other Observable Inputs (Level 2) | Corporate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t>
        </is>
      </c>
      <c r="B152" s="5" t="n">
        <v>23025704</v>
      </c>
      <c r="C152" s="5" t="n">
        <v>23759573</v>
      </c>
    </row>
    <row r="153">
      <c r="A153" s="4" t="inlineStr">
        <is>
          <t>Fair Value, Measurements, Recurring | Significant Other Observable Inputs (Level 2) | Residential mortgage 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t>
        </is>
      </c>
      <c r="B155" s="5" t="n">
        <v>1355858</v>
      </c>
      <c r="C155" s="5" t="n">
        <v>1377611</v>
      </c>
    </row>
    <row r="156">
      <c r="A156" s="4" t="inlineStr">
        <is>
          <t>Fair Value, Measurements, Recurring | Significant Other Observable Inputs (Level 2) | Commercial mortgage 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t>
        </is>
      </c>
      <c r="B158" s="5" t="n">
        <v>3677672</v>
      </c>
      <c r="C158" s="5" t="n">
        <v>3687478</v>
      </c>
    </row>
    <row r="159">
      <c r="A159" s="4" t="inlineStr">
        <is>
          <t>Fair Value, Measurements, Recurring | Significant Other Observable Inputs (Level 2) | Other asset 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t>
        </is>
      </c>
      <c r="B161" s="5" t="n">
        <v>5791438</v>
      </c>
      <c r="C161" s="5" t="n">
        <v>5465784</v>
      </c>
    </row>
    <row r="162">
      <c r="A162" s="4" t="inlineStr">
        <is>
          <t>Fair Value, Measurements, Recurring | Significant Other Observable Inputs (Level 2) | Other inves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5" t="n">
        <v>524158</v>
      </c>
      <c r="C164" s="5" t="n">
        <v>615017</v>
      </c>
    </row>
    <row r="165">
      <c r="A165" s="4" t="inlineStr">
        <is>
          <t>Fair Value, Measurements, Recurring | Significant Other Observable Inputs (Level 2) | Funds withheld liability - embedded derivative</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rivative liabilities</t>
        </is>
      </c>
      <c r="B167" s="5" t="n">
        <v>0</v>
      </c>
      <c r="C167" s="5" t="n">
        <v>0</v>
      </c>
    </row>
    <row r="168">
      <c r="A168" s="4" t="inlineStr">
        <is>
          <t>Fair Value, Measurements, Recurring | Significant Other Observable Inputs (Level 2) | Fixed index annuities - embedded derivative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Derivative liabilities</t>
        </is>
      </c>
      <c r="B170" s="5" t="n">
        <v>0</v>
      </c>
      <c r="C170" s="5" t="n">
        <v>0</v>
      </c>
    </row>
    <row r="171">
      <c r="A171" s="4" t="inlineStr">
        <is>
          <t>Fair Value, Measurements, 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Real estate investments</t>
        </is>
      </c>
      <c r="B173" s="5" t="n">
        <v>1053631</v>
      </c>
      <c r="C173" s="5" t="n">
        <v>940559</v>
      </c>
    </row>
    <row r="174">
      <c r="A174" s="4" t="inlineStr">
        <is>
          <t>Limited partnerships and limited liability companies</t>
        </is>
      </c>
      <c r="B174" s="5" t="n">
        <v>164326</v>
      </c>
      <c r="C174" s="5" t="n">
        <v>64209</v>
      </c>
    </row>
    <row r="175">
      <c r="A175" s="4" t="inlineStr">
        <is>
          <t>Derivative instruments</t>
        </is>
      </c>
      <c r="B175" s="5" t="n">
        <v>0</v>
      </c>
      <c r="C175" s="5" t="n">
        <v>0</v>
      </c>
    </row>
    <row r="176">
      <c r="A176" s="4" t="inlineStr">
        <is>
          <t>Cash and cash equivalents</t>
        </is>
      </c>
      <c r="B176" s="5" t="n">
        <v>0</v>
      </c>
      <c r="C176" s="5" t="n">
        <v>0</v>
      </c>
    </row>
    <row r="177">
      <c r="A177" s="4" t="inlineStr">
        <is>
          <t>Market risk benefits</t>
        </is>
      </c>
      <c r="B177" s="5" t="n">
        <v>230304</v>
      </c>
      <c r="C177" s="5" t="n">
        <v>229871</v>
      </c>
    </row>
    <row r="178">
      <c r="A178" s="4" t="inlineStr">
        <is>
          <t>Assets</t>
        </is>
      </c>
      <c r="B178" s="5" t="n">
        <v>2729445</v>
      </c>
      <c r="C178" s="5" t="n">
        <v>2079905</v>
      </c>
    </row>
    <row r="179">
      <c r="A179" s="3" t="inlineStr">
        <is>
          <t>Liabilities</t>
        </is>
      </c>
      <c r="B179" s="4" t="inlineStr">
        <is>
          <t xml:space="preserve"> </t>
        </is>
      </c>
      <c r="C179" s="4" t="inlineStr">
        <is>
          <t xml:space="preserve"> </t>
        </is>
      </c>
    </row>
    <row r="180">
      <c r="A180" s="4" t="inlineStr">
        <is>
          <t>Market risk benefits</t>
        </is>
      </c>
      <c r="B180" s="5" t="n">
        <v>2653185</v>
      </c>
      <c r="C180" s="5" t="n">
        <v>2455492</v>
      </c>
    </row>
    <row r="181">
      <c r="A181" s="4" t="inlineStr">
        <is>
          <t>Liabilities</t>
        </is>
      </c>
      <c r="B181" s="5" t="n">
        <v>7180834</v>
      </c>
      <c r="C181" s="5" t="n">
        <v>6834473</v>
      </c>
    </row>
    <row r="182">
      <c r="A182" s="4" t="inlineStr">
        <is>
          <t>Fair Value, Measurements, Recurring | Significant Unobservable Inputs (Level 3) | U.S. Government and agenc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s</t>
        </is>
      </c>
      <c r="B184" s="5" t="n">
        <v>0</v>
      </c>
      <c r="C184" s="5" t="n">
        <v>0</v>
      </c>
    </row>
    <row r="185">
      <c r="A185" s="4" t="inlineStr">
        <is>
          <t>Fair Value, Measurements, Recurring | Significant Unobservable Inputs (Level 3) | States, municipalities and territor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s</t>
        </is>
      </c>
      <c r="B187" s="5" t="n">
        <v>97659</v>
      </c>
      <c r="C187" s="5" t="n">
        <v>0</v>
      </c>
    </row>
    <row r="188">
      <c r="A188" s="4" t="inlineStr">
        <is>
          <t>Fair Value, Measurements, Recurring | Significant Unobservable Inputs (Level 3) | Foreign corporate securities and foreign government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t>
        </is>
      </c>
      <c r="B190" s="5" t="n">
        <v>0</v>
      </c>
      <c r="C190" s="5" t="n">
        <v>0</v>
      </c>
    </row>
    <row r="191">
      <c r="A191" s="4" t="inlineStr">
        <is>
          <t>Fair Value, Measurements, Recurring | Significant Unobservable Inputs (Level 3) | Corporate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t>
        </is>
      </c>
      <c r="B193" s="5" t="n">
        <v>375297</v>
      </c>
      <c r="C193" s="5" t="n">
        <v>402348</v>
      </c>
    </row>
    <row r="194">
      <c r="A194" s="4" t="inlineStr">
        <is>
          <t>Fair Value, Measurements, Recurring | Significant Unobservable Inputs (Level 3) | Residential mortgage backed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t>
        </is>
      </c>
      <c r="B196" s="5" t="n">
        <v>0</v>
      </c>
      <c r="C196" s="5" t="n">
        <v>0</v>
      </c>
    </row>
    <row r="197">
      <c r="A197" s="4" t="inlineStr">
        <is>
          <t>Fair Value, Measurements, Recurring | Significant Unobservable Inputs (Level 3) | Commercial mortgage backed securiti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t>
        </is>
      </c>
      <c r="B199" s="5" t="n">
        <v>0</v>
      </c>
      <c r="C199" s="5" t="n">
        <v>0</v>
      </c>
    </row>
    <row r="200">
      <c r="A200" s="4" t="inlineStr">
        <is>
          <t>Fair Value, Measurements, Recurring | Significant Unobservable Inputs (Level 3) | Other asset backed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s</t>
        </is>
      </c>
      <c r="B202" s="5" t="n">
        <v>808228</v>
      </c>
      <c r="C202" s="5" t="n">
        <v>442918</v>
      </c>
    </row>
    <row r="203">
      <c r="A203" s="4" t="inlineStr">
        <is>
          <t>Fair Value, Measurements, Recurring | Significant Unobservable Inputs (Level 3) | Other investment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s</t>
        </is>
      </c>
      <c r="B205" s="5" t="n">
        <v>0</v>
      </c>
      <c r="C205" s="5" t="n">
        <v>0</v>
      </c>
    </row>
    <row r="206">
      <c r="A206" s="4" t="inlineStr">
        <is>
          <t>Fair Value, Measurements, Recurring | Significant Unobservable Inputs (Level 3) | Funds withheld liability - embedded derivative</t>
        </is>
      </c>
      <c r="B206" s="4" t="inlineStr">
        <is>
          <t xml:space="preserve"> </t>
        </is>
      </c>
      <c r="C206" s="4" t="inlineStr">
        <is>
          <t xml:space="preserve"> </t>
        </is>
      </c>
    </row>
    <row r="207">
      <c r="A207" s="3" t="inlineStr">
        <is>
          <t>Liabilities</t>
        </is>
      </c>
      <c r="B207" s="4" t="inlineStr">
        <is>
          <t xml:space="preserve"> </t>
        </is>
      </c>
      <c r="C207" s="4" t="inlineStr">
        <is>
          <t xml:space="preserve"> </t>
        </is>
      </c>
    </row>
    <row r="208">
      <c r="A208" s="4" t="inlineStr">
        <is>
          <t>Derivative liabilities</t>
        </is>
      </c>
      <c r="B208" s="5" t="n">
        <v>-377484</v>
      </c>
      <c r="C208" s="5" t="n">
        <v>-441864</v>
      </c>
    </row>
    <row r="209">
      <c r="A209" s="4" t="inlineStr">
        <is>
          <t>Fair Value, Measurements, Recurring | Significant Unobservable Inputs (Level 3) | Fixed index annuities - embedded derivatives</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Derivative liabilities</t>
        </is>
      </c>
      <c r="B211" s="6" t="n">
        <v>4905133</v>
      </c>
      <c r="C211" s="6" t="n">
        <v>4820845</v>
      </c>
    </row>
    <row r="212"/>
    <row r="213">
      <c r="A213" s="4" t="inlineStr">
        <is>
          <t>[1] Certain prior period amounts have been recast. See Note 1 - Significant Accounting Policies for more information.</t>
        </is>
      </c>
    </row>
  </sheetData>
  <mergeCells count="3">
    <mergeCell ref="C1:D1"/>
    <mergeCell ref="A212:D212"/>
    <mergeCell ref="A213:D2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48" customWidth="1" min="2" max="2"/>
    <col width="26" customWidth="1" min="3" max="3"/>
    <col width="13" customWidth="1" min="4" max="4"/>
  </cols>
  <sheetData>
    <row r="1">
      <c r="A1" s="1" t="inlineStr">
        <is>
          <t>Fair Values of Financial Instruments (Narrative) (Details) $ in Thousands</t>
        </is>
      </c>
      <c r="B1" s="2" t="inlineStr">
        <is>
          <t>3 Months Ended</t>
        </is>
      </c>
    </row>
    <row r="2">
      <c r="B2" s="2" t="inlineStr">
        <is>
          <t>Mar. 31, 2023 USD ($) entity limitedPartnership</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HLB common stock</t>
        </is>
      </c>
      <c r="B4" s="6" t="n">
        <v>14000</v>
      </c>
      <c r="C4" s="6" t="n">
        <v>22000</v>
      </c>
    </row>
    <row r="5">
      <c r="A5" s="4" t="inlineStr">
        <is>
          <t>Short-term loans, fair value</t>
        </is>
      </c>
      <c r="B5" s="4" t="inlineStr">
        <is>
          <t xml:space="preserve"> </t>
        </is>
      </c>
      <c r="C5" s="5" t="n">
        <v>316400</v>
      </c>
    </row>
    <row r="6">
      <c r="A6" s="4" t="inlineStr">
        <is>
          <t>Collateral loans, fair value</t>
        </is>
      </c>
      <c r="B6" s="5" t="n">
        <v>64600</v>
      </c>
      <c r="C6" s="5" t="n">
        <v>64600</v>
      </c>
    </row>
    <row r="7">
      <c r="A7" s="4" t="inlineStr">
        <is>
          <t>COLI, fair value</t>
        </is>
      </c>
      <c r="B7" s="6" t="n">
        <v>400000</v>
      </c>
      <c r="C7" s="6" t="n">
        <v>397700</v>
      </c>
    </row>
    <row r="8">
      <c r="A8" s="4" t="inlineStr">
        <is>
          <t>Expected cost of annual call options</t>
        </is>
      </c>
      <c r="B8" s="8" t="n">
        <v>0.024</v>
      </c>
      <c r="C8" s="8" t="n">
        <v>0.024</v>
      </c>
    </row>
    <row r="9">
      <c r="A9" s="4" t="inlineStr">
        <is>
          <t>Coinsurance ceded, fixed index annuities embedded derivatives</t>
        </is>
      </c>
      <c r="B9" s="6" t="n">
        <v>13710877</v>
      </c>
      <c r="C9" s="6" t="n">
        <v>13254956</v>
      </c>
      <c r="D9" s="4" t="inlineStr">
        <is>
          <t>[1]</t>
        </is>
      </c>
    </row>
    <row r="10">
      <c r="A10" s="4" t="inlineStr">
        <is>
          <t>Fixed index annuities - embedded derivativ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insurance ceded, fixed index annuities embedded derivatives</t>
        </is>
      </c>
      <c r="B12" s="6" t="n">
        <v>1142000</v>
      </c>
      <c r="C12" s="5" t="n">
        <v>1173400</v>
      </c>
    </row>
    <row r="13">
      <c r="A13" s="4" t="inlineStr">
        <is>
          <t>Variable Interest Entity, Limited Partnership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ariable interest entities, number of consolidated variable interest entities | limitedPartnership</t>
        </is>
      </c>
      <c r="B15" s="5" t="n">
        <v>2</v>
      </c>
      <c r="C15" s="4" t="inlineStr">
        <is>
          <t xml:space="preserve"> </t>
        </is>
      </c>
    </row>
    <row r="16">
      <c r="A16" s="4" t="inlineStr">
        <is>
          <t>Unfunded commitments</t>
        </is>
      </c>
      <c r="B16" s="6" t="n">
        <v>614900</v>
      </c>
      <c r="C16" s="5" t="n">
        <v>926300</v>
      </c>
    </row>
    <row r="17">
      <c r="A17" s="4" t="inlineStr">
        <is>
          <t>Fair Value, Measurements, Recurring | Corporat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23401001</v>
      </c>
      <c r="C19" s="5" t="n">
        <v>24161921</v>
      </c>
    </row>
    <row r="20">
      <c r="A20" s="4" t="inlineStr">
        <is>
          <t>Fair Value, Measurements, Recurring | Other asset 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6599666</v>
      </c>
      <c r="C22" s="5" t="n">
        <v>5908702</v>
      </c>
    </row>
    <row r="23">
      <c r="A23" s="4" t="inlineStr">
        <is>
          <t>Significant Unobservable Inputs (Level 3) | Fair Value, Measurements, Recurring | Corporate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375297</v>
      </c>
      <c r="C25" s="5" t="n">
        <v>402348</v>
      </c>
    </row>
    <row r="26">
      <c r="A26" s="4" t="inlineStr">
        <is>
          <t>Significant Unobservable Inputs (Level 3) | Fair Value, Measurements, Recurring | Other asset 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6" t="n">
        <v>808228</v>
      </c>
      <c r="C28" s="5" t="n">
        <v>442918</v>
      </c>
    </row>
    <row r="29">
      <c r="A29" s="4" t="inlineStr">
        <is>
          <t>Significant Unobservable Inputs (Level 3) | Real estate investments | Fair Value, Measurements, Recurring | Discounted cash flow</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flow modeling period</t>
        </is>
      </c>
      <c r="B31" s="4" t="inlineStr">
        <is>
          <t>10 years</t>
        </is>
      </c>
      <c r="C31" s="4" t="inlineStr">
        <is>
          <t xml:space="preserve"> </t>
        </is>
      </c>
    </row>
    <row r="32">
      <c r="A32" s="4" t="inlineStr">
        <is>
          <t>Significant Unobservable Inputs (Level 3) | Equity Method Investments | Fair Value, Measurements, Recurring | Discounted cash flow</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Variable interest entities, number of consolidated variable interest entities | entity</t>
        </is>
      </c>
      <c r="B34" s="5" t="n">
        <v>2</v>
      </c>
      <c r="C34" s="4" t="inlineStr">
        <is>
          <t xml:space="preserve"> </t>
        </is>
      </c>
    </row>
    <row r="35">
      <c r="A35" s="4" t="inlineStr">
        <is>
          <t>Variable interest entity, fair value</t>
        </is>
      </c>
      <c r="B35" s="6" t="n">
        <v>63700</v>
      </c>
      <c r="C35" s="5" t="n">
        <v>64200</v>
      </c>
    </row>
    <row r="36">
      <c r="A36" s="4" t="inlineStr">
        <is>
          <t>Significant Unobservable Inputs (Level 3) | Debt Securities | Fair Value, Measurements, Recurring |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Unobservable liquidity premium, basis points</t>
        </is>
      </c>
      <c r="B38" s="9" t="n">
        <v>0.002</v>
      </c>
      <c r="C38" s="4" t="inlineStr">
        <is>
          <t xml:space="preserve"> </t>
        </is>
      </c>
    </row>
    <row r="39">
      <c r="A39" s="4" t="inlineStr">
        <is>
          <t>Significant Unobservable Inputs (Level 3) | Debt Securities | Fair Value, Measurements, Recurring | Discounted cash flow | Corporate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6" t="n">
        <v>85700</v>
      </c>
      <c r="C41" s="5" t="n">
        <v>84700</v>
      </c>
    </row>
    <row r="42">
      <c r="A42" s="4" t="inlineStr">
        <is>
          <t>Significant Unobservable Inputs (Level 3) | Debt Securities | Fair Value, Measurements, Recurring | Discounted cash flow | Other asset 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6" t="n">
        <v>650700</v>
      </c>
      <c r="C44" s="6" t="n">
        <v>296800</v>
      </c>
    </row>
    <row r="45">
      <c r="A45" s="4" t="inlineStr">
        <is>
          <t>Minimum | Short-Term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debt securities, maturity period</t>
        </is>
      </c>
      <c r="B47" s="4" t="inlineStr">
        <is>
          <t>3 months</t>
        </is>
      </c>
      <c r="C47" s="4" t="inlineStr">
        <is>
          <t xml:space="preserve"> </t>
        </is>
      </c>
    </row>
    <row r="48">
      <c r="A48" s="4" t="inlineStr">
        <is>
          <t>Maximum | Short-Term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debt securities, maturity period</t>
        </is>
      </c>
      <c r="B50" s="4" t="inlineStr">
        <is>
          <t>12 months</t>
        </is>
      </c>
      <c r="C50" s="4" t="inlineStr">
        <is>
          <t xml:space="preserve"> </t>
        </is>
      </c>
    </row>
    <row r="51">
      <c r="A51" s="4" t="inlineStr">
        <is>
          <t>Measurement Input, Residual Capitalization Rate | Minimum | Significant Unobservable Inputs (Level 3) | Real estate investments | Fair Value, Measurements, Recurring | Discounted cash flow</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al estate investments, measurement input</t>
        </is>
      </c>
      <c r="B53" s="8" t="n">
        <v>0.0475</v>
      </c>
      <c r="C53" s="8" t="n">
        <v>0.0475</v>
      </c>
    </row>
    <row r="54">
      <c r="A54" s="4" t="inlineStr">
        <is>
          <t>Measurement Input, Residual Capitalization Rate | Minimum | Significant Unobservable Inputs (Level 3) | Equity Method Investments | Fair Value, Measurements, Recurring | Discounted cash flow</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mited partnerships and limited liability companies, measurement input</t>
        </is>
      </c>
      <c r="B56" s="8" t="n">
        <v>0.0425</v>
      </c>
      <c r="C56" s="8" t="n">
        <v>0.0425</v>
      </c>
    </row>
    <row r="57">
      <c r="A57" s="4" t="inlineStr">
        <is>
          <t>Measurement Input, Residual Capitalization Rate | Maximum | Significant Unobservable Inputs (Level 3) | Real estate investments | Fair Value, Measurements, Recurring | Discounted cash flow</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Real estate investments, measurement input</t>
        </is>
      </c>
      <c r="B59" s="8" t="n">
        <v>0.065</v>
      </c>
      <c r="C59" s="8" t="n">
        <v>0.065</v>
      </c>
    </row>
    <row r="60">
      <c r="A60" s="4" t="inlineStr">
        <is>
          <t>Measurement Input, Residual Capitalization Rate | Maximum | Significant Unobservable Inputs (Level 3) | Equity Method Investments | Fair Value, Measurements, Recurring | Discounted cash flow</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imited partnerships and limited liability companies, measurement input</t>
        </is>
      </c>
      <c r="B62" s="8" t="n">
        <v>0.0475</v>
      </c>
      <c r="C62" s="8" t="n">
        <v>0.0475</v>
      </c>
    </row>
    <row r="63">
      <c r="A63" s="4" t="inlineStr">
        <is>
          <t>Measurement Input, Residual Capitalization Rate | Average | Significant Unobservable Inputs (Level 3) | Real estate investments | Fair Value, Measurements, Recurring | Discounted cash flow</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eal estate investments, measurement input</t>
        </is>
      </c>
      <c r="B65" s="8" t="n">
        <v>0.0544</v>
      </c>
      <c r="C65" s="8" t="n">
        <v>0.0544</v>
      </c>
    </row>
    <row r="66">
      <c r="A66" s="4" t="inlineStr">
        <is>
          <t>Measurement Input, Residual Capitalization Rate | Average | Significant Unobservable Inputs (Level 3) | Equity Method Investments | Fair Value, Measurements, Recurring | Discounted cash flow</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imited partnerships and limited liability companies, measurement input</t>
        </is>
      </c>
      <c r="B68" s="8" t="n">
        <v>0.0446</v>
      </c>
      <c r="C68" s="8" t="n">
        <v>0.0446</v>
      </c>
    </row>
    <row r="69">
      <c r="A69" s="4" t="inlineStr">
        <is>
          <t>Measurement Input, Discount Rate | Min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 sensitivity, discount rate adjustment (basis points)</t>
        </is>
      </c>
      <c r="B71" s="9" t="n">
        <v>-0.01</v>
      </c>
      <c r="C71" s="4" t="inlineStr">
        <is>
          <t xml:space="preserve"> </t>
        </is>
      </c>
    </row>
    <row r="72">
      <c r="A72" s="4" t="inlineStr">
        <is>
          <t>Fixed index annuities embedded derivative, adjustment due to change in discount rate</t>
        </is>
      </c>
      <c r="B72" s="6" t="n">
        <v>394100</v>
      </c>
      <c r="C72" s="4" t="inlineStr">
        <is>
          <t xml:space="preserve"> </t>
        </is>
      </c>
    </row>
    <row r="73">
      <c r="A73" s="4" t="inlineStr">
        <is>
          <t>Measurement Input, Discount Rate | Minimum | Significant Unobservable Inputs (Level 3) | Real estate investments | Fair Value, Measurements, Recurring | Discounted cash flow</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eal estate investments, measurement input</t>
        </is>
      </c>
      <c r="B75" s="10" t="n">
        <v>0.06</v>
      </c>
      <c r="C75" s="10" t="n">
        <v>0.06</v>
      </c>
    </row>
    <row r="76">
      <c r="A76" s="4" t="inlineStr">
        <is>
          <t>Measurement Input, Discount Rate | Minimum | Significant Unobservable Inputs (Level 3) | Equity Method Investments | Fair Value, Measurements, Recurring | Discounted cash flow</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mited partnerships and limited liability companies, measurement input</t>
        </is>
      </c>
      <c r="B78" s="8" t="n">
        <v>0.0575</v>
      </c>
      <c r="C78" s="8" t="n">
        <v>0.0575</v>
      </c>
    </row>
    <row r="79">
      <c r="A79" s="4" t="inlineStr">
        <is>
          <t>Measurement Input, Discount Rate | Minimum | Significant Unobservable Inputs (Level 3) | Debt Securities | Fair Value, Measurements, Recurring | Discounted cash flow</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measurement input</t>
        </is>
      </c>
      <c r="B81" s="9" t="n">
        <v>0.0374</v>
      </c>
      <c r="C81" s="9" t="n">
        <v>0.0404</v>
      </c>
    </row>
    <row r="82">
      <c r="A82" s="4" t="inlineStr">
        <is>
          <t>Measurement Input, Discount Rate | Maximum</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 sensitivity, discount rate adjustment (basis points)</t>
        </is>
      </c>
      <c r="B84" s="9" t="n">
        <v>0.01</v>
      </c>
      <c r="C84" s="4" t="inlineStr">
        <is>
          <t xml:space="preserve"> </t>
        </is>
      </c>
    </row>
    <row r="85">
      <c r="A85" s="4" t="inlineStr">
        <is>
          <t>Fixed index annuities embedded derivative, adjustment due to change in discount rate</t>
        </is>
      </c>
      <c r="B85" s="6" t="n">
        <v>-342700</v>
      </c>
      <c r="C85" s="4" t="inlineStr">
        <is>
          <t xml:space="preserve"> </t>
        </is>
      </c>
    </row>
    <row r="86">
      <c r="A86" s="4" t="inlineStr">
        <is>
          <t>Measurement Input, Discount Rate | Maximum | Significant Unobservable Inputs (Level 3) | Real estate investments | Fair Value, Measurements, Recurring | Discounted cash flow</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eal estate investments, measurement input</t>
        </is>
      </c>
      <c r="B88" s="10" t="n">
        <v>0.08</v>
      </c>
      <c r="C88" s="10" t="n">
        <v>0.08</v>
      </c>
    </row>
    <row r="89">
      <c r="A89" s="4" t="inlineStr">
        <is>
          <t>Measurement Input, Discount Rate | Maximum | Significant Unobservable Inputs (Level 3) | Equity Method Investments | Fair Value, Measurements, Recurring | Discounted cash flow</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mited partnerships and limited liability companies, measurement input</t>
        </is>
      </c>
      <c r="B91" s="10" t="n">
        <v>0.06</v>
      </c>
      <c r="C91" s="10" t="n">
        <v>0.06</v>
      </c>
    </row>
    <row r="92">
      <c r="A92" s="4" t="inlineStr">
        <is>
          <t>Measurement Input, Discount Rate | Maximum | Significant Unobservable Inputs (Level 3) | Debt Securities | Fair Value, Measurements, Recurring | Discounted cash flow</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measurement input</t>
        </is>
      </c>
      <c r="B94" s="9" t="n">
        <v>0.25</v>
      </c>
      <c r="C94" s="9" t="n">
        <v>0.2858</v>
      </c>
    </row>
    <row r="95">
      <c r="A95" s="4" t="inlineStr">
        <is>
          <t>Measurement Input, Discount Rate | Average | Significant Unobservable Inputs (Level 3) | Real estate investments | Fair Value, Measurements, Recurring | Discounted cash flow</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Real estate investments, measurement input</t>
        </is>
      </c>
      <c r="B97" s="8" t="n">
        <v>0.06900000000000001</v>
      </c>
      <c r="C97" s="8" t="n">
        <v>0.06909999999999999</v>
      </c>
    </row>
    <row r="98">
      <c r="A98" s="4" t="inlineStr">
        <is>
          <t>Measurement Input, Discount Rate | Average | Significant Unobservable Inputs (Level 3) | Equity Method Investments | Fair Value, Measurements, Recurring | Discounted cash flow</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mited partnerships and limited liability companies, measurement input</t>
        </is>
      </c>
      <c r="B100" s="8" t="n">
        <v>0.0586</v>
      </c>
      <c r="C100" s="8" t="n">
        <v>0.0586</v>
      </c>
    </row>
    <row r="101">
      <c r="A101" s="4" t="inlineStr">
        <is>
          <t>Measurement Input, Discount Rate | Average | Significant Unobservable Inputs (Level 3) | Debt Securities | Fair Value, Measurements, Recurring | Discounted cash flow</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measurement input</t>
        </is>
      </c>
      <c r="B103" s="9" t="n">
        <v>0.0509</v>
      </c>
      <c r="C103" s="9" t="n">
        <v>0.0436</v>
      </c>
    </row>
    <row r="104">
      <c r="A104" s="4" t="inlineStr">
        <is>
          <t>Measurement Input, Expected Term | Minimum | Significant Unobservable Inputs (Level 3) | Debt Securities | Fair Value, Measurements, Recurring | Discounted cash flow</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term</t>
        </is>
      </c>
      <c r="B106" s="4" t="inlineStr">
        <is>
          <t>7 months 17 days</t>
        </is>
      </c>
      <c r="C106" s="4" t="inlineStr">
        <is>
          <t>8 years 9 months 14 days</t>
        </is>
      </c>
    </row>
    <row r="107">
      <c r="A107" s="4" t="inlineStr">
        <is>
          <t>Measurement Input, Expected Term | Maximum | Significant Unobservable Inputs (Level 3) | Debt Securities | Fair Value, Measurements, Recurring | Discounted cash flow</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term</t>
        </is>
      </c>
      <c r="B109" s="4" t="inlineStr">
        <is>
          <t>12 years 7 months 6 days</t>
        </is>
      </c>
      <c r="C109" s="4" t="inlineStr">
        <is>
          <t>12 years 5 months 23 days</t>
        </is>
      </c>
    </row>
    <row r="110">
      <c r="A110" s="4" t="inlineStr">
        <is>
          <t>Measurement Input, Expected Term | Average | Significant Unobservable Inputs (Level 3) | Debt Securities | Fair Value, Measurements, Recurring | Discounted cash flow</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term</t>
        </is>
      </c>
      <c r="B112" s="4" t="inlineStr">
        <is>
          <t>7 years 8 months 23 days</t>
        </is>
      </c>
      <c r="C112" s="4" t="inlineStr">
        <is>
          <t>9 years 3 months 14 days</t>
        </is>
      </c>
    </row>
    <row r="113"/>
    <row r="114">
      <c r="A114" s="4" t="inlineStr">
        <is>
          <t>[1] Certain prior period amounts have been recast. See Note 1 - Significant Accounting Policies for more information.</t>
        </is>
      </c>
    </row>
  </sheetData>
  <mergeCells count="5">
    <mergeCell ref="A1:A2"/>
    <mergeCell ref="C1:D1"/>
    <mergeCell ref="C2:D2"/>
    <mergeCell ref="A113:D113"/>
    <mergeCell ref="A114:D1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Assumptions Used in Estimating Fair Value) (Details) - Fixed Index Annuities</t>
        </is>
      </c>
      <c r="B1" s="2" t="inlineStr">
        <is>
          <t>3 Months Ended</t>
        </is>
      </c>
    </row>
    <row r="2">
      <c r="B2" s="2" t="inlineStr">
        <is>
          <t>Mar. 31, 2023</t>
        </is>
      </c>
      <c r="C2" s="2" t="inlineStr">
        <is>
          <t>Dec. 31, 2022</t>
        </is>
      </c>
    </row>
    <row r="3">
      <c r="A3" s="4" t="inlineStr">
        <is>
          <t>Minimum | Contract Duration (Years), 1-5</t>
        </is>
      </c>
      <c r="B3" s="4" t="inlineStr">
        <is>
          <t xml:space="preserve"> </t>
        </is>
      </c>
      <c r="C3" s="4" t="inlineStr">
        <is>
          <t xml:space="preserve"> </t>
        </is>
      </c>
    </row>
    <row r="4">
      <c r="A4" s="3" t="inlineStr">
        <is>
          <t>Long-Duration Contracts, Assumptions by Product and Guarantee [Line Items]</t>
        </is>
      </c>
      <c r="B4" s="4" t="inlineStr">
        <is>
          <t xml:space="preserve"> </t>
        </is>
      </c>
      <c r="C4" s="4" t="inlineStr">
        <is>
          <t xml:space="preserve"> </t>
        </is>
      </c>
    </row>
    <row r="5">
      <c r="A5" s="4" t="inlineStr">
        <is>
          <t>Contract duration (years)</t>
        </is>
      </c>
      <c r="B5" s="4" t="inlineStr">
        <is>
          <t>1 year</t>
        </is>
      </c>
      <c r="C5" s="4" t="inlineStr">
        <is>
          <t xml:space="preserve"> </t>
        </is>
      </c>
    </row>
    <row r="6">
      <c r="A6" s="4" t="inlineStr">
        <is>
          <t>Minimum | Contract Duration (Years), 6-10</t>
        </is>
      </c>
      <c r="B6" s="4" t="inlineStr">
        <is>
          <t xml:space="preserve"> </t>
        </is>
      </c>
      <c r="C6" s="4" t="inlineStr">
        <is>
          <t xml:space="preserve"> </t>
        </is>
      </c>
    </row>
    <row r="7">
      <c r="A7" s="3" t="inlineStr">
        <is>
          <t>Long-Duration Contracts, Assumptions by Product and Guarantee [Line Items]</t>
        </is>
      </c>
      <c r="B7" s="4" t="inlineStr">
        <is>
          <t xml:space="preserve"> </t>
        </is>
      </c>
      <c r="C7" s="4" t="inlineStr">
        <is>
          <t xml:space="preserve"> </t>
        </is>
      </c>
    </row>
    <row r="8">
      <c r="A8" s="4" t="inlineStr">
        <is>
          <t>Contract duration (years)</t>
        </is>
      </c>
      <c r="B8" s="4" t="inlineStr">
        <is>
          <t>6 years</t>
        </is>
      </c>
      <c r="C8" s="4" t="inlineStr">
        <is>
          <t xml:space="preserve"> </t>
        </is>
      </c>
    </row>
    <row r="9">
      <c r="A9" s="4" t="inlineStr">
        <is>
          <t>Minimum | Contract Duration (Years), 11-15</t>
        </is>
      </c>
      <c r="B9" s="4" t="inlineStr">
        <is>
          <t xml:space="preserve"> </t>
        </is>
      </c>
      <c r="C9" s="4" t="inlineStr">
        <is>
          <t xml:space="preserve"> </t>
        </is>
      </c>
    </row>
    <row r="10">
      <c r="A10" s="3" t="inlineStr">
        <is>
          <t>Long-Duration Contracts, Assumptions by Product and Guarantee [Line Items]</t>
        </is>
      </c>
      <c r="B10" s="4" t="inlineStr">
        <is>
          <t xml:space="preserve"> </t>
        </is>
      </c>
      <c r="C10" s="4" t="inlineStr">
        <is>
          <t xml:space="preserve"> </t>
        </is>
      </c>
    </row>
    <row r="11">
      <c r="A11" s="4" t="inlineStr">
        <is>
          <t>Contract duration (years)</t>
        </is>
      </c>
      <c r="B11" s="4" t="inlineStr">
        <is>
          <t>11 years</t>
        </is>
      </c>
      <c r="C11" s="4" t="inlineStr">
        <is>
          <t xml:space="preserve"> </t>
        </is>
      </c>
    </row>
    <row r="12">
      <c r="A12" s="4" t="inlineStr">
        <is>
          <t>Minimum | Contract Duration (Years), 16-20</t>
        </is>
      </c>
      <c r="B12" s="4" t="inlineStr">
        <is>
          <t xml:space="preserve"> </t>
        </is>
      </c>
      <c r="C12" s="4" t="inlineStr">
        <is>
          <t xml:space="preserve"> </t>
        </is>
      </c>
    </row>
    <row r="13">
      <c r="A13" s="3" t="inlineStr">
        <is>
          <t>Long-Duration Contracts, Assumptions by Product and Guarantee [Line Items]</t>
        </is>
      </c>
      <c r="B13" s="4" t="inlineStr">
        <is>
          <t xml:space="preserve"> </t>
        </is>
      </c>
      <c r="C13" s="4" t="inlineStr">
        <is>
          <t xml:space="preserve"> </t>
        </is>
      </c>
    </row>
    <row r="14">
      <c r="A14" s="4" t="inlineStr">
        <is>
          <t>Contract duration (years)</t>
        </is>
      </c>
      <c r="B14" s="4" t="inlineStr">
        <is>
          <t>16 years</t>
        </is>
      </c>
      <c r="C14" s="4" t="inlineStr">
        <is>
          <t xml:space="preserve"> </t>
        </is>
      </c>
    </row>
    <row r="15">
      <c r="A15" s="4" t="inlineStr">
        <is>
          <t>Minimum | Contract Duration (Years), 20 or More</t>
        </is>
      </c>
      <c r="B15" s="4" t="inlineStr">
        <is>
          <t xml:space="preserve"> </t>
        </is>
      </c>
      <c r="C15" s="4" t="inlineStr">
        <is>
          <t xml:space="preserve"> </t>
        </is>
      </c>
    </row>
    <row r="16">
      <c r="A16" s="3" t="inlineStr">
        <is>
          <t>Long-Duration Contracts, Assumptions by Product and Guarantee [Line Items]</t>
        </is>
      </c>
      <c r="B16" s="4" t="inlineStr">
        <is>
          <t xml:space="preserve"> </t>
        </is>
      </c>
      <c r="C16" s="4" t="inlineStr">
        <is>
          <t xml:space="preserve"> </t>
        </is>
      </c>
    </row>
    <row r="17">
      <c r="A17" s="4" t="inlineStr">
        <is>
          <t>Contract duration (years)</t>
        </is>
      </c>
      <c r="B17" s="4" t="inlineStr">
        <is>
          <t>20 years</t>
        </is>
      </c>
      <c r="C17" s="4" t="inlineStr">
        <is>
          <t xml:space="preserve"> </t>
        </is>
      </c>
    </row>
    <row r="18">
      <c r="A18" s="4" t="inlineStr">
        <is>
          <t>Maximum | Contract Duration (Years), 1-5</t>
        </is>
      </c>
      <c r="B18" s="4" t="inlineStr">
        <is>
          <t xml:space="preserve"> </t>
        </is>
      </c>
      <c r="C18" s="4" t="inlineStr">
        <is>
          <t xml:space="preserve"> </t>
        </is>
      </c>
    </row>
    <row r="19">
      <c r="A19" s="3" t="inlineStr">
        <is>
          <t>Long-Duration Contracts, Assumptions by Product and Guarantee [Line Items]</t>
        </is>
      </c>
      <c r="B19" s="4" t="inlineStr">
        <is>
          <t xml:space="preserve"> </t>
        </is>
      </c>
      <c r="C19" s="4" t="inlineStr">
        <is>
          <t xml:space="preserve"> </t>
        </is>
      </c>
    </row>
    <row r="20">
      <c r="A20" s="4" t="inlineStr">
        <is>
          <t>Contract duration (years)</t>
        </is>
      </c>
      <c r="B20" s="4" t="inlineStr">
        <is>
          <t>5 years</t>
        </is>
      </c>
      <c r="C20" s="4" t="inlineStr">
        <is>
          <t xml:space="preserve"> </t>
        </is>
      </c>
    </row>
    <row r="21">
      <c r="A21" s="4" t="inlineStr">
        <is>
          <t>Maximum | Contract Duration (Years), 6-10</t>
        </is>
      </c>
      <c r="B21" s="4" t="inlineStr">
        <is>
          <t xml:space="preserve"> </t>
        </is>
      </c>
      <c r="C21" s="4" t="inlineStr">
        <is>
          <t xml:space="preserve"> </t>
        </is>
      </c>
    </row>
    <row r="22">
      <c r="A22" s="3" t="inlineStr">
        <is>
          <t>Long-Duration Contracts, Assumptions by Product and Guarantee [Line Items]</t>
        </is>
      </c>
      <c r="B22" s="4" t="inlineStr">
        <is>
          <t xml:space="preserve"> </t>
        </is>
      </c>
      <c r="C22" s="4" t="inlineStr">
        <is>
          <t xml:space="preserve"> </t>
        </is>
      </c>
    </row>
    <row r="23">
      <c r="A23" s="4" t="inlineStr">
        <is>
          <t>Contract duration (years)</t>
        </is>
      </c>
      <c r="B23" s="4" t="inlineStr">
        <is>
          <t>10 years</t>
        </is>
      </c>
      <c r="C23" s="4" t="inlineStr">
        <is>
          <t xml:space="preserve"> </t>
        </is>
      </c>
    </row>
    <row r="24">
      <c r="A24" s="4" t="inlineStr">
        <is>
          <t>Maximum | Contract Duration (Years), 11-15</t>
        </is>
      </c>
      <c r="B24" s="4" t="inlineStr">
        <is>
          <t xml:space="preserve"> </t>
        </is>
      </c>
      <c r="C24" s="4" t="inlineStr">
        <is>
          <t xml:space="preserve"> </t>
        </is>
      </c>
    </row>
    <row r="25">
      <c r="A25" s="3" t="inlineStr">
        <is>
          <t>Long-Duration Contracts, Assumptions by Product and Guarantee [Line Items]</t>
        </is>
      </c>
      <c r="B25" s="4" t="inlineStr">
        <is>
          <t xml:space="preserve"> </t>
        </is>
      </c>
      <c r="C25" s="4" t="inlineStr">
        <is>
          <t xml:space="preserve"> </t>
        </is>
      </c>
    </row>
    <row r="26">
      <c r="A26" s="4" t="inlineStr">
        <is>
          <t>Contract duration (years)</t>
        </is>
      </c>
      <c r="B26" s="4" t="inlineStr">
        <is>
          <t>15 years</t>
        </is>
      </c>
      <c r="C26" s="4" t="inlineStr">
        <is>
          <t xml:space="preserve"> </t>
        </is>
      </c>
    </row>
    <row r="27">
      <c r="A27" s="4" t="inlineStr">
        <is>
          <t>Maximum | Contract Duration (Years), 16-20</t>
        </is>
      </c>
      <c r="B27" s="4" t="inlineStr">
        <is>
          <t xml:space="preserve"> </t>
        </is>
      </c>
      <c r="C27" s="4" t="inlineStr">
        <is>
          <t xml:space="preserve"> </t>
        </is>
      </c>
    </row>
    <row r="28">
      <c r="A28" s="3" t="inlineStr">
        <is>
          <t>Long-Duration Contracts, Assumptions by Product and Guarantee [Line Items]</t>
        </is>
      </c>
      <c r="B28" s="4" t="inlineStr">
        <is>
          <t xml:space="preserve"> </t>
        </is>
      </c>
      <c r="C28" s="4" t="inlineStr">
        <is>
          <t xml:space="preserve"> </t>
        </is>
      </c>
    </row>
    <row r="29">
      <c r="A29" s="4" t="inlineStr">
        <is>
          <t>Contract duration (years)</t>
        </is>
      </c>
      <c r="B29" s="4" t="inlineStr">
        <is>
          <t>20 years</t>
        </is>
      </c>
      <c r="C29" s="4" t="inlineStr">
        <is>
          <t xml:space="preserve"> </t>
        </is>
      </c>
    </row>
    <row r="30">
      <c r="A30" s="4" t="inlineStr">
        <is>
          <t>Average | Contract Duration (Years), 1-5</t>
        </is>
      </c>
      <c r="B30" s="4" t="inlineStr">
        <is>
          <t xml:space="preserve"> </t>
        </is>
      </c>
      <c r="C30" s="4" t="inlineStr">
        <is>
          <t xml:space="preserve"> </t>
        </is>
      </c>
    </row>
    <row r="31">
      <c r="A31" s="3" t="inlineStr">
        <is>
          <t>Long-Duration Contracts, Assumptions by Product and Guarantee [Line Items]</t>
        </is>
      </c>
      <c r="B31" s="4" t="inlineStr">
        <is>
          <t xml:space="preserve"> </t>
        </is>
      </c>
      <c r="C31" s="4" t="inlineStr">
        <is>
          <t xml:space="preserve"> </t>
        </is>
      </c>
    </row>
    <row r="32">
      <c r="A32" s="4" t="inlineStr">
        <is>
          <t>Average lapse rates</t>
        </is>
      </c>
      <c r="B32" s="8" t="n">
        <v>0.0208</v>
      </c>
      <c r="C32" s="8" t="n">
        <v>0.0217</v>
      </c>
    </row>
    <row r="33">
      <c r="A33" s="4" t="inlineStr">
        <is>
          <t>Average partial withdrawal rates</t>
        </is>
      </c>
      <c r="B33" s="8" t="n">
        <v>0.0187</v>
      </c>
      <c r="C33" s="8" t="n">
        <v>0.0186</v>
      </c>
    </row>
    <row r="34">
      <c r="A34" s="4" t="inlineStr">
        <is>
          <t>Average | Contract Duration (Years), 6-10</t>
        </is>
      </c>
      <c r="B34" s="4" t="inlineStr">
        <is>
          <t xml:space="preserve"> </t>
        </is>
      </c>
      <c r="C34" s="4" t="inlineStr">
        <is>
          <t xml:space="preserve"> </t>
        </is>
      </c>
    </row>
    <row r="35">
      <c r="A35" s="3" t="inlineStr">
        <is>
          <t>Long-Duration Contracts, Assumptions by Product and Guarantee [Line Items]</t>
        </is>
      </c>
      <c r="B35" s="4" t="inlineStr">
        <is>
          <t xml:space="preserve"> </t>
        </is>
      </c>
      <c r="C35" s="4" t="inlineStr">
        <is>
          <t xml:space="preserve"> </t>
        </is>
      </c>
    </row>
    <row r="36">
      <c r="A36" s="4" t="inlineStr">
        <is>
          <t>Average lapse rates</t>
        </is>
      </c>
      <c r="B36" s="8" t="n">
        <v>0.0328</v>
      </c>
      <c r="C36" s="8" t="n">
        <v>0.0328</v>
      </c>
    </row>
    <row r="37">
      <c r="A37" s="4" t="inlineStr">
        <is>
          <t>Average partial withdrawal rates</t>
        </is>
      </c>
      <c r="B37" s="8" t="n">
        <v>0.0196</v>
      </c>
      <c r="C37" s="8" t="n">
        <v>0.0197</v>
      </c>
    </row>
    <row r="38">
      <c r="A38" s="4" t="inlineStr">
        <is>
          <t>Average | Contract Duration (Years), 11-15</t>
        </is>
      </c>
      <c r="B38" s="4" t="inlineStr">
        <is>
          <t xml:space="preserve"> </t>
        </is>
      </c>
      <c r="C38" s="4" t="inlineStr">
        <is>
          <t xml:space="preserve"> </t>
        </is>
      </c>
    </row>
    <row r="39">
      <c r="A39" s="3" t="inlineStr">
        <is>
          <t>Long-Duration Contracts, Assumptions by Product and Guarantee [Line Items]</t>
        </is>
      </c>
      <c r="B39" s="4" t="inlineStr">
        <is>
          <t xml:space="preserve"> </t>
        </is>
      </c>
      <c r="C39" s="4" t="inlineStr">
        <is>
          <t xml:space="preserve"> </t>
        </is>
      </c>
    </row>
    <row r="40">
      <c r="A40" s="4" t="inlineStr">
        <is>
          <t>Average lapse rates</t>
        </is>
      </c>
      <c r="B40" s="8" t="n">
        <v>0.0365</v>
      </c>
      <c r="C40" s="8" t="n">
        <v>0.0363</v>
      </c>
    </row>
    <row r="41">
      <c r="A41" s="4" t="inlineStr">
        <is>
          <t>Average partial withdrawal rates</t>
        </is>
      </c>
      <c r="B41" s="8" t="n">
        <v>0.0183</v>
      </c>
      <c r="C41" s="8" t="n">
        <v>0.0186</v>
      </c>
    </row>
    <row r="42">
      <c r="A42" s="4" t="inlineStr">
        <is>
          <t>Average | Contract Duration (Years), 16-20</t>
        </is>
      </c>
      <c r="B42" s="4" t="inlineStr">
        <is>
          <t xml:space="preserve"> </t>
        </is>
      </c>
      <c r="C42" s="4" t="inlineStr">
        <is>
          <t xml:space="preserve"> </t>
        </is>
      </c>
    </row>
    <row r="43">
      <c r="A43" s="3" t="inlineStr">
        <is>
          <t>Long-Duration Contracts, Assumptions by Product and Guarantee [Line Items]</t>
        </is>
      </c>
      <c r="B43" s="4" t="inlineStr">
        <is>
          <t xml:space="preserve"> </t>
        </is>
      </c>
      <c r="C43" s="4" t="inlineStr">
        <is>
          <t xml:space="preserve"> </t>
        </is>
      </c>
    </row>
    <row r="44">
      <c r="A44" s="4" t="inlineStr">
        <is>
          <t>Average lapse rates</t>
        </is>
      </c>
      <c r="B44" s="8" t="n">
        <v>0.0914</v>
      </c>
      <c r="C44" s="8" t="n">
        <v>0.08550000000000001</v>
      </c>
    </row>
    <row r="45">
      <c r="A45" s="4" t="inlineStr">
        <is>
          <t>Average partial withdrawal rates</t>
        </is>
      </c>
      <c r="B45" s="8" t="n">
        <v>0.0303</v>
      </c>
      <c r="C45" s="8" t="n">
        <v>0.0296</v>
      </c>
    </row>
    <row r="46">
      <c r="A46" s="4" t="inlineStr">
        <is>
          <t>Average | Contract Duration (Years), 20 or More</t>
        </is>
      </c>
      <c r="B46" s="4" t="inlineStr">
        <is>
          <t xml:space="preserve"> </t>
        </is>
      </c>
      <c r="C46" s="4" t="inlineStr">
        <is>
          <t xml:space="preserve"> </t>
        </is>
      </c>
    </row>
    <row r="47">
      <c r="A47" s="3" t="inlineStr">
        <is>
          <t>Long-Duration Contracts, Assumptions by Product and Guarantee [Line Items]</t>
        </is>
      </c>
      <c r="B47" s="4" t="inlineStr">
        <is>
          <t xml:space="preserve"> </t>
        </is>
      </c>
      <c r="C47" s="4" t="inlineStr">
        <is>
          <t xml:space="preserve"> </t>
        </is>
      </c>
    </row>
    <row r="48">
      <c r="A48" s="4" t="inlineStr">
        <is>
          <t>Average lapse rates</t>
        </is>
      </c>
      <c r="B48" s="8" t="n">
        <v>0.0492</v>
      </c>
      <c r="C48" s="8" t="n">
        <v>0.049</v>
      </c>
    </row>
    <row r="49">
      <c r="A49" s="4" t="inlineStr">
        <is>
          <t>Average partial withdrawal rates</t>
        </is>
      </c>
      <c r="B49" s="8" t="n">
        <v>0.0181</v>
      </c>
      <c r="C49" s="8" t="n">
        <v>0.0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Reconciliation of Beginning and Ending Balances of Level 3 Assets and Liabilities) (Details) - Fair Value, Measurements, Recurring - USD ($) $ in Thousands</t>
        </is>
      </c>
      <c r="B1" s="2" t="inlineStr">
        <is>
          <t>3 Months Ended</t>
        </is>
      </c>
    </row>
    <row r="2">
      <c r="B2" s="2" t="inlineStr">
        <is>
          <t>Mar. 31, 2023</t>
        </is>
      </c>
      <c r="C2" s="2" t="inlineStr">
        <is>
          <t>Mar. 31, 2022</t>
        </is>
      </c>
    </row>
    <row r="3">
      <c r="A3" s="4" t="inlineStr">
        <is>
          <t>Funds withheld liability - embedded derivativ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441864</v>
      </c>
      <c r="C5" s="6" t="n">
        <v>0</v>
      </c>
    </row>
    <row r="6">
      <c r="A6" s="4" t="inlineStr">
        <is>
          <t>Transfers in</t>
        </is>
      </c>
      <c r="B6" s="5" t="n">
        <v>0</v>
      </c>
      <c r="C6" s="5" t="n">
        <v>0</v>
      </c>
    </row>
    <row r="7">
      <c r="A7" s="4" t="inlineStr">
        <is>
          <t>Change in fair value, net</t>
        </is>
      </c>
      <c r="B7" s="5" t="n">
        <v>64380</v>
      </c>
      <c r="C7" s="5" t="n">
        <v>0</v>
      </c>
    </row>
    <row r="8">
      <c r="A8" s="4" t="inlineStr">
        <is>
          <t>Ending balance</t>
        </is>
      </c>
      <c r="B8" s="5" t="n">
        <v>-377484</v>
      </c>
      <c r="C8" s="5" t="n">
        <v>0</v>
      </c>
    </row>
    <row r="9">
      <c r="A9" s="4" t="inlineStr">
        <is>
          <t>Fixed index annuities - embedded derivatives</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eginning balance</t>
        </is>
      </c>
      <c r="B11" s="5" t="n">
        <v>4820845</v>
      </c>
      <c r="C11" s="5" t="n">
        <v>7964961</v>
      </c>
    </row>
    <row r="12">
      <c r="A12" s="4" t="inlineStr">
        <is>
          <t>Premiums less benefits</t>
        </is>
      </c>
      <c r="B12" s="5" t="n">
        <v>-121181</v>
      </c>
      <c r="C12" s="5" t="n">
        <v>114077</v>
      </c>
    </row>
    <row r="13">
      <c r="A13" s="4" t="inlineStr">
        <is>
          <t>Change in fair value, net</t>
        </is>
      </c>
      <c r="B13" s="5" t="n">
        <v>205469</v>
      </c>
      <c r="C13" s="5" t="n">
        <v>-1308123</v>
      </c>
    </row>
    <row r="14">
      <c r="A14" s="4" t="inlineStr">
        <is>
          <t>Ending balance</t>
        </is>
      </c>
      <c r="B14" s="5" t="n">
        <v>4905133</v>
      </c>
      <c r="C14" s="5" t="n">
        <v>6770915</v>
      </c>
    </row>
    <row r="15">
      <c r="A15" s="4" t="inlineStr">
        <is>
          <t>Other invest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0</v>
      </c>
      <c r="C17" s="5" t="n">
        <v>6349</v>
      </c>
    </row>
    <row r="18">
      <c r="A18" s="4" t="inlineStr">
        <is>
          <t>Transfers in</t>
        </is>
      </c>
      <c r="B18" s="5" t="n">
        <v>0</v>
      </c>
      <c r="C18" s="5" t="n">
        <v>0</v>
      </c>
    </row>
    <row r="19">
      <c r="A19" s="4" t="inlineStr">
        <is>
          <t>Transfers out</t>
        </is>
      </c>
      <c r="B19" s="5" t="n">
        <v>0</v>
      </c>
      <c r="C19" s="5" t="n">
        <v>0</v>
      </c>
    </row>
    <row r="20">
      <c r="A20" s="4" t="inlineStr">
        <is>
          <t>Included in net income</t>
        </is>
      </c>
      <c r="B20" s="5" t="n">
        <v>0</v>
      </c>
      <c r="C20" s="5" t="n">
        <v>-2482</v>
      </c>
    </row>
    <row r="21">
      <c r="A21" s="4" t="inlineStr">
        <is>
          <t>Included in other comprehensive income (loss)</t>
        </is>
      </c>
      <c r="B21" s="5" t="n">
        <v>0</v>
      </c>
      <c r="C21" s="5" t="n">
        <v>0</v>
      </c>
    </row>
    <row r="22">
      <c r="A22" s="4" t="inlineStr">
        <is>
          <t>Ending balance</t>
        </is>
      </c>
      <c r="B22" s="5" t="n">
        <v>0</v>
      </c>
      <c r="C22" s="5" t="n">
        <v>3867</v>
      </c>
    </row>
    <row r="23">
      <c r="A23" s="4" t="inlineStr">
        <is>
          <t>Real estate investment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eginning balance</t>
        </is>
      </c>
      <c r="B25" s="5" t="n">
        <v>940559</v>
      </c>
      <c r="C25" s="5" t="n">
        <v>337939</v>
      </c>
    </row>
    <row r="26">
      <c r="A26" s="4" t="inlineStr">
        <is>
          <t>Purchases and sales, net</t>
        </is>
      </c>
      <c r="B26" s="5" t="n">
        <v>120908</v>
      </c>
      <c r="C26" s="5" t="n">
        <v>109835</v>
      </c>
    </row>
    <row r="27">
      <c r="A27" s="4" t="inlineStr">
        <is>
          <t>Included in net income</t>
        </is>
      </c>
      <c r="B27" s="5" t="n">
        <v>-7836</v>
      </c>
      <c r="C27" s="5" t="n">
        <v>4161</v>
      </c>
    </row>
    <row r="28">
      <c r="A28" s="4" t="inlineStr">
        <is>
          <t>Ending balance</t>
        </is>
      </c>
      <c r="B28" s="5" t="n">
        <v>1053631</v>
      </c>
      <c r="C28" s="5" t="n">
        <v>451935</v>
      </c>
    </row>
    <row r="29">
      <c r="A29" s="4" t="inlineStr">
        <is>
          <t>Equity Method Investments</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Beginning balance</t>
        </is>
      </c>
      <c r="B31" s="5" t="n">
        <v>64209</v>
      </c>
      <c r="C31" s="5" t="n">
        <v>0</v>
      </c>
    </row>
    <row r="32">
      <c r="A32" s="4" t="inlineStr">
        <is>
          <t>Purchases and sales, net</t>
        </is>
      </c>
      <c r="B32" s="5" t="n">
        <v>94137</v>
      </c>
      <c r="C32" s="5" t="n">
        <v>58253</v>
      </c>
    </row>
    <row r="33">
      <c r="A33" s="4" t="inlineStr">
        <is>
          <t>Included in net income</t>
        </is>
      </c>
      <c r="B33" s="5" t="n">
        <v>5981</v>
      </c>
      <c r="C33" s="5" t="n">
        <v>0</v>
      </c>
    </row>
    <row r="34">
      <c r="A34" s="4" t="inlineStr">
        <is>
          <t>Ending balance</t>
        </is>
      </c>
      <c r="B34" s="5" t="n">
        <v>164327</v>
      </c>
      <c r="C34" s="5" t="n">
        <v>58253</v>
      </c>
    </row>
    <row r="35">
      <c r="A35" s="4" t="inlineStr">
        <is>
          <t>Fixed maturity securities, available for sale - States, municipalities and territories</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Beginning balance</t>
        </is>
      </c>
      <c r="B37" s="5" t="n">
        <v>402348</v>
      </c>
      <c r="C37" s="5" t="n">
        <v>0</v>
      </c>
    </row>
    <row r="38">
      <c r="A38" s="4" t="inlineStr">
        <is>
          <t>Purchases and sales, net</t>
        </is>
      </c>
      <c r="B38" s="5" t="n">
        <v>-26278</v>
      </c>
      <c r="C38" s="5" t="n">
        <v>0</v>
      </c>
    </row>
    <row r="39">
      <c r="A39" s="4" t="inlineStr">
        <is>
          <t>Transfers in</t>
        </is>
      </c>
      <c r="B39" s="5" t="n">
        <v>347</v>
      </c>
      <c r="C39" s="5" t="n">
        <v>0</v>
      </c>
    </row>
    <row r="40">
      <c r="A40" s="4" t="inlineStr">
        <is>
          <t>Transfers out</t>
        </is>
      </c>
      <c r="B40" s="5" t="n">
        <v>0</v>
      </c>
      <c r="C40" s="5" t="n">
        <v>0</v>
      </c>
    </row>
    <row r="41">
      <c r="A41" s="4" t="inlineStr">
        <is>
          <t>Included in net income</t>
        </is>
      </c>
      <c r="B41" s="5" t="n">
        <v>0</v>
      </c>
      <c r="C41" s="5" t="n">
        <v>0</v>
      </c>
    </row>
    <row r="42">
      <c r="A42" s="4" t="inlineStr">
        <is>
          <t>Included in other comprehensive income (loss)</t>
        </is>
      </c>
      <c r="B42" s="5" t="n">
        <v>-1120</v>
      </c>
      <c r="C42" s="5" t="n">
        <v>0</v>
      </c>
    </row>
    <row r="43">
      <c r="A43" s="4" t="inlineStr">
        <is>
          <t>Ending balance</t>
        </is>
      </c>
      <c r="B43" s="5" t="n">
        <v>375297</v>
      </c>
      <c r="C43" s="5" t="n">
        <v>0</v>
      </c>
    </row>
    <row r="44">
      <c r="A44" s="4" t="inlineStr">
        <is>
          <t>Fixed maturity securities, available for sale - Corporate securities</t>
        </is>
      </c>
      <c r="B44" s="4" t="inlineStr">
        <is>
          <t xml:space="preserve"> </t>
        </is>
      </c>
      <c r="C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row>
    <row r="46">
      <c r="A46" s="4" t="inlineStr">
        <is>
          <t>Beginning balance</t>
        </is>
      </c>
      <c r="B46" s="5" t="n">
        <v>0</v>
      </c>
      <c r="C46" s="5" t="n">
        <v>0</v>
      </c>
    </row>
    <row r="47">
      <c r="A47" s="4" t="inlineStr">
        <is>
          <t>Purchases and sales, net</t>
        </is>
      </c>
      <c r="B47" s="5" t="n">
        <v>0</v>
      </c>
      <c r="C47" s="5" t="n">
        <v>0</v>
      </c>
    </row>
    <row r="48">
      <c r="A48" s="4" t="inlineStr">
        <is>
          <t>Transfers in</t>
        </is>
      </c>
      <c r="B48" s="5" t="n">
        <v>97659</v>
      </c>
      <c r="C48" s="5" t="n">
        <v>0</v>
      </c>
    </row>
    <row r="49">
      <c r="A49" s="4" t="inlineStr">
        <is>
          <t>Transfers out</t>
        </is>
      </c>
      <c r="B49" s="5" t="n">
        <v>0</v>
      </c>
      <c r="C49" s="5" t="n">
        <v>0</v>
      </c>
    </row>
    <row r="50">
      <c r="A50" s="4" t="inlineStr">
        <is>
          <t>Included in net income</t>
        </is>
      </c>
      <c r="B50" s="5" t="n">
        <v>0</v>
      </c>
      <c r="C50" s="5" t="n">
        <v>0</v>
      </c>
    </row>
    <row r="51">
      <c r="A51" s="4" t="inlineStr">
        <is>
          <t>Included in other comprehensive income (loss)</t>
        </is>
      </c>
      <c r="B51" s="5" t="n">
        <v>0</v>
      </c>
      <c r="C51" s="5" t="n">
        <v>0</v>
      </c>
    </row>
    <row r="52">
      <c r="A52" s="4" t="inlineStr">
        <is>
          <t>Ending balance</t>
        </is>
      </c>
      <c r="B52" s="5" t="n">
        <v>97659</v>
      </c>
      <c r="C52" s="5" t="n">
        <v>0</v>
      </c>
    </row>
    <row r="53">
      <c r="A53" s="4" t="inlineStr">
        <is>
          <t>Other asset backed securities</t>
        </is>
      </c>
      <c r="B53" s="4" t="inlineStr">
        <is>
          <t xml:space="preserve"> </t>
        </is>
      </c>
      <c r="C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row>
    <row r="55">
      <c r="A55" s="4" t="inlineStr">
        <is>
          <t>Beginning balance</t>
        </is>
      </c>
      <c r="B55" s="5" t="n">
        <v>442918</v>
      </c>
      <c r="C55" s="5" t="n">
        <v>0</v>
      </c>
    </row>
    <row r="56">
      <c r="A56" s="4" t="inlineStr">
        <is>
          <t>Purchases and sales, net</t>
        </is>
      </c>
      <c r="B56" s="5" t="n">
        <v>227032</v>
      </c>
      <c r="C56" s="5" t="n">
        <v>0</v>
      </c>
    </row>
    <row r="57">
      <c r="A57" s="4" t="inlineStr">
        <is>
          <t>Transfers in</t>
        </is>
      </c>
      <c r="B57" s="5" t="n">
        <v>130502</v>
      </c>
      <c r="C57" s="5" t="n">
        <v>0</v>
      </c>
    </row>
    <row r="58">
      <c r="A58" s="4" t="inlineStr">
        <is>
          <t>Transfers out</t>
        </is>
      </c>
      <c r="B58" s="5" t="n">
        <v>0</v>
      </c>
      <c r="C58" s="5" t="n">
        <v>0</v>
      </c>
    </row>
    <row r="59">
      <c r="A59" s="4" t="inlineStr">
        <is>
          <t>Included in net income</t>
        </is>
      </c>
      <c r="B59" s="5" t="n">
        <v>0</v>
      </c>
      <c r="C59" s="5" t="n">
        <v>0</v>
      </c>
    </row>
    <row r="60">
      <c r="A60" s="4" t="inlineStr">
        <is>
          <t>Included in other comprehensive income (loss)</t>
        </is>
      </c>
      <c r="B60" s="5" t="n">
        <v>7776</v>
      </c>
      <c r="C60" s="5" t="n">
        <v>0</v>
      </c>
    </row>
    <row r="61">
      <c r="A61" s="4" t="inlineStr">
        <is>
          <t>Ending balance</t>
        </is>
      </c>
      <c r="B61" s="6" t="n">
        <v>808228</v>
      </c>
      <c r="C6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Investments (Narrative) (Details) $ in Billions</t>
        </is>
      </c>
      <c r="B1" s="2" t="inlineStr">
        <is>
          <t>3 Months Ended</t>
        </is>
      </c>
    </row>
    <row r="2">
      <c r="B2" s="2" t="inlineStr">
        <is>
          <t>Mar. 31, 2023 USD ($) security</t>
        </is>
      </c>
      <c r="C2" s="2" t="inlineStr">
        <is>
          <t>Mar. 31, 2022 USD ($)</t>
        </is>
      </c>
      <c r="D2" s="2" t="inlineStr">
        <is>
          <t>Dec. 31, 2022 security</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10" t="n">
        <v>0.98</v>
      </c>
      <c r="C4" s="4" t="inlineStr">
        <is>
          <t xml:space="preserve"> </t>
        </is>
      </c>
      <c r="D4" s="10" t="n">
        <v>0.98</v>
      </c>
    </row>
    <row r="5">
      <c r="A5" s="4" t="inlineStr">
        <is>
          <t>Number of securities in unrealized loss position | security</t>
        </is>
      </c>
      <c r="B5" s="5" t="n">
        <v>4175</v>
      </c>
      <c r="C5" s="4" t="inlineStr">
        <is>
          <t xml:space="preserve"> </t>
        </is>
      </c>
      <c r="D5" s="5" t="n">
        <v>4510</v>
      </c>
    </row>
    <row r="6">
      <c r="A6" s="4" t="inlineStr">
        <is>
          <t>Percentage of unrealized losses on fixed maturity securities where securities are rated investment grade</t>
        </is>
      </c>
      <c r="B6" s="10" t="n">
        <v>0.97</v>
      </c>
      <c r="C6" s="4" t="inlineStr">
        <is>
          <t xml:space="preserve"> </t>
        </is>
      </c>
      <c r="D6" s="10" t="n">
        <v>0.98</v>
      </c>
    </row>
    <row r="7">
      <c r="A7" s="4" t="inlineStr">
        <is>
          <t>Proceeds from sales of available for sale fixed maturity securities</t>
        </is>
      </c>
      <c r="B7" s="11" t="n">
        <v>2.3</v>
      </c>
      <c r="C7" s="11" t="n">
        <v>1.2</v>
      </c>
      <c r="D7" s="4" t="inlineStr">
        <is>
          <t xml:space="preserve"> </t>
        </is>
      </c>
    </row>
    <row r="8">
      <c r="A8" s="4" t="inlineStr">
        <is>
          <t>Principal repayments, calls and tenders for available for sale fixed maturity securities</t>
        </is>
      </c>
      <c r="B8" s="11" t="n">
        <v>0.9</v>
      </c>
      <c r="C8" s="11" t="n">
        <v>0.6</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 and other considerations</t>
        </is>
      </c>
      <c r="B4" s="6" t="n">
        <v>4137</v>
      </c>
      <c r="C4" s="6" t="n">
        <v>10078</v>
      </c>
      <c r="D4" s="4" t="inlineStr">
        <is>
          <t>[1]</t>
        </is>
      </c>
    </row>
    <row r="5">
      <c r="A5" s="4" t="inlineStr">
        <is>
          <t>Annuity product charges</t>
        </is>
      </c>
      <c r="B5" s="5" t="n">
        <v>62591</v>
      </c>
      <c r="C5" s="5" t="n">
        <v>52355</v>
      </c>
      <c r="D5" s="4" t="inlineStr">
        <is>
          <t>[2]</t>
        </is>
      </c>
    </row>
    <row r="6">
      <c r="A6" s="4" t="inlineStr">
        <is>
          <t>Net investment income</t>
        </is>
      </c>
      <c r="B6" s="5" t="n">
        <v>561323</v>
      </c>
      <c r="C6" s="5" t="n">
        <v>567423</v>
      </c>
      <c r="D6" s="4" t="inlineStr">
        <is>
          <t>[1]</t>
        </is>
      </c>
    </row>
    <row r="7">
      <c r="A7" s="4" t="inlineStr">
        <is>
          <t>Change in fair value of derivatives</t>
        </is>
      </c>
      <c r="B7" s="5" t="n">
        <v>45890</v>
      </c>
      <c r="C7" s="5" t="n">
        <v>-477519</v>
      </c>
      <c r="D7" s="4" t="inlineStr">
        <is>
          <t>[1]</t>
        </is>
      </c>
    </row>
    <row r="8">
      <c r="A8" s="4" t="inlineStr">
        <is>
          <t>Net realized losses on investments</t>
        </is>
      </c>
      <c r="B8" s="5" t="n">
        <v>-27787</v>
      </c>
      <c r="C8" s="5" t="n">
        <v>-13127</v>
      </c>
      <c r="D8" s="4" t="inlineStr">
        <is>
          <t>[1]</t>
        </is>
      </c>
    </row>
    <row r="9">
      <c r="A9" s="4" t="inlineStr">
        <is>
          <t>Other revenue</t>
        </is>
      </c>
      <c r="B9" s="5" t="n">
        <v>16394</v>
      </c>
      <c r="C9" s="5" t="n">
        <v>8817</v>
      </c>
      <c r="D9" s="4" t="inlineStr">
        <is>
          <t>[1]</t>
        </is>
      </c>
    </row>
    <row r="10">
      <c r="A10" s="4" t="inlineStr">
        <is>
          <t>Total revenues</t>
        </is>
      </c>
      <c r="B10" s="5" t="n">
        <v>662548</v>
      </c>
      <c r="C10" s="5" t="n">
        <v>148027</v>
      </c>
      <c r="D10" s="4" t="inlineStr">
        <is>
          <t>[1]</t>
        </is>
      </c>
    </row>
    <row r="11">
      <c r="A11" s="3" t="inlineStr">
        <is>
          <t>Benefits and expenses:</t>
        </is>
      </c>
      <c r="B11" s="4" t="inlineStr">
        <is>
          <t xml:space="preserve"> </t>
        </is>
      </c>
      <c r="C11" s="4" t="inlineStr">
        <is>
          <t xml:space="preserve"> </t>
        </is>
      </c>
    </row>
    <row r="12">
      <c r="A12" s="4" t="inlineStr">
        <is>
          <t>Insurance policy benefits and change in future policy benefits (remeasurement gains (losses) of future policy benefit reserves of $354 for 2023 and $637 for 2022)</t>
        </is>
      </c>
      <c r="B12" s="5" t="n">
        <v>7208</v>
      </c>
      <c r="C12" s="5" t="n">
        <v>13615</v>
      </c>
      <c r="D12" s="4" t="inlineStr">
        <is>
          <t>[1]</t>
        </is>
      </c>
    </row>
    <row r="13">
      <c r="A13" s="4" t="inlineStr">
        <is>
          <t>Interest sensitive and index product benefits</t>
        </is>
      </c>
      <c r="B13" s="5" t="n">
        <v>57911</v>
      </c>
      <c r="C13" s="5" t="n">
        <v>287917</v>
      </c>
      <c r="D13" s="4" t="inlineStr">
        <is>
          <t>[1]</t>
        </is>
      </c>
    </row>
    <row r="14">
      <c r="A14" s="4" t="inlineStr">
        <is>
          <t>Market risk benefits (gains) losses</t>
        </is>
      </c>
      <c r="B14" s="5" t="n">
        <v>183694</v>
      </c>
      <c r="C14" s="5" t="n">
        <v>191893</v>
      </c>
      <c r="D14" s="4" t="inlineStr">
        <is>
          <t>[1]</t>
        </is>
      </c>
    </row>
    <row r="15">
      <c r="A15" s="4" t="inlineStr">
        <is>
          <t>Amortization of deferred sales inducements</t>
        </is>
      </c>
      <c r="B15" s="5" t="n">
        <v>46601</v>
      </c>
      <c r="C15" s="5" t="n">
        <v>45085</v>
      </c>
      <c r="D15" s="4" t="inlineStr">
        <is>
          <t>[1]</t>
        </is>
      </c>
    </row>
    <row r="16">
      <c r="A16" s="4" t="inlineStr">
        <is>
          <t>Change in fair value of embedded derivatives</t>
        </is>
      </c>
      <c r="B16" s="5" t="n">
        <v>404440</v>
      </c>
      <c r="C16" s="5" t="n">
        <v>-1393649</v>
      </c>
      <c r="D16" s="4" t="inlineStr">
        <is>
          <t>[2]</t>
        </is>
      </c>
    </row>
    <row r="17">
      <c r="A17" s="4" t="inlineStr">
        <is>
          <t>Interest expense on notes and loan payable</t>
        </is>
      </c>
      <c r="B17" s="5" t="n">
        <v>11018</v>
      </c>
      <c r="C17" s="5" t="n">
        <v>6425</v>
      </c>
      <c r="D17" s="4" t="inlineStr">
        <is>
          <t>[1]</t>
        </is>
      </c>
    </row>
    <row r="18">
      <c r="A18" s="4" t="inlineStr">
        <is>
          <t>Interest expense on subordinated debentures</t>
        </is>
      </c>
      <c r="B18" s="5" t="n">
        <v>1336</v>
      </c>
      <c r="C18" s="5" t="n">
        <v>1317</v>
      </c>
      <c r="D18" s="4" t="inlineStr">
        <is>
          <t>[1]</t>
        </is>
      </c>
    </row>
    <row r="19">
      <c r="A19" s="4" t="inlineStr">
        <is>
          <t>Amortization of deferred policy acquisition costs</t>
        </is>
      </c>
      <c r="B19" s="5" t="n">
        <v>68235</v>
      </c>
      <c r="C19" s="5" t="n">
        <v>72969</v>
      </c>
      <c r="D19" s="4" t="inlineStr">
        <is>
          <t>[2]</t>
        </is>
      </c>
    </row>
    <row r="20">
      <c r="A20" s="4" t="inlineStr">
        <is>
          <t>Other operating costs and expenses</t>
        </is>
      </c>
      <c r="B20" s="5" t="n">
        <v>74004</v>
      </c>
      <c r="C20" s="5" t="n">
        <v>57795</v>
      </c>
      <c r="D20" s="4" t="inlineStr">
        <is>
          <t>[1]</t>
        </is>
      </c>
    </row>
    <row r="21">
      <c r="A21" s="4" t="inlineStr">
        <is>
          <t>Total benefits and expenses</t>
        </is>
      </c>
      <c r="B21" s="5" t="n">
        <v>854447</v>
      </c>
      <c r="C21" s="5" t="n">
        <v>-716633</v>
      </c>
      <c r="D21" s="4" t="inlineStr">
        <is>
          <t>[1]</t>
        </is>
      </c>
    </row>
    <row r="22">
      <c r="A22" s="4" t="inlineStr">
        <is>
          <t>Income (loss) before income taxes</t>
        </is>
      </c>
      <c r="B22" s="5" t="n">
        <v>-191899</v>
      </c>
      <c r="C22" s="5" t="n">
        <v>864660</v>
      </c>
      <c r="D22" s="4" t="inlineStr">
        <is>
          <t>[1]</t>
        </is>
      </c>
    </row>
    <row r="23">
      <c r="A23" s="4" t="inlineStr">
        <is>
          <t>Income tax expense (benefit)</t>
        </is>
      </c>
      <c r="B23" s="5" t="n">
        <v>-36008</v>
      </c>
      <c r="C23" s="5" t="n">
        <v>185195</v>
      </c>
      <c r="D23" s="4" t="inlineStr">
        <is>
          <t>[1]</t>
        </is>
      </c>
    </row>
    <row r="24">
      <c r="A24" s="4" t="inlineStr">
        <is>
          <t>Net income (loss)</t>
        </is>
      </c>
      <c r="B24" s="5" t="n">
        <v>-155891</v>
      </c>
      <c r="C24" s="5" t="n">
        <v>679465</v>
      </c>
      <c r="D24" s="4" t="inlineStr">
        <is>
          <t>[1]</t>
        </is>
      </c>
    </row>
    <row r="25">
      <c r="A25" s="4" t="inlineStr">
        <is>
          <t>Less: Net income available to noncontrolling interests</t>
        </is>
      </c>
      <c r="B25" s="5" t="n">
        <v>103</v>
      </c>
      <c r="C25" s="5" t="n">
        <v>0</v>
      </c>
      <c r="D25" s="4" t="inlineStr">
        <is>
          <t>[1]</t>
        </is>
      </c>
    </row>
    <row r="26">
      <c r="A26" s="4" t="inlineStr">
        <is>
          <t>Net income (loss) available to American Equity Investment Life Holding Company stockholders</t>
        </is>
      </c>
      <c r="B26" s="5" t="n">
        <v>-155994</v>
      </c>
      <c r="C26" s="5" t="n">
        <v>679465</v>
      </c>
      <c r="D26" s="4" t="inlineStr">
        <is>
          <t>[1]</t>
        </is>
      </c>
    </row>
    <row r="27">
      <c r="A27" s="4" t="inlineStr">
        <is>
          <t>Less: Preferred stock dividends</t>
        </is>
      </c>
      <c r="B27" s="5" t="n">
        <v>10919</v>
      </c>
      <c r="C27" s="5" t="n">
        <v>10919</v>
      </c>
      <c r="D27" s="4" t="inlineStr">
        <is>
          <t>[1]</t>
        </is>
      </c>
    </row>
    <row r="28">
      <c r="A28" s="4" t="inlineStr">
        <is>
          <t>Net income (loss) available to American Equity Investment Life Holding Company common stockholders</t>
        </is>
      </c>
      <c r="B28" s="6" t="n">
        <v>-166913</v>
      </c>
      <c r="C28" s="6" t="n">
        <v>668546</v>
      </c>
      <c r="D28" s="4" t="inlineStr">
        <is>
          <t>[1]</t>
        </is>
      </c>
    </row>
    <row r="29">
      <c r="A29" s="4" t="inlineStr">
        <is>
          <t>Earnings (loss) per common share (dollars per share)</t>
        </is>
      </c>
      <c r="B29" s="6" t="n">
        <v>-2</v>
      </c>
      <c r="C29" s="7" t="n">
        <v>6.9</v>
      </c>
      <c r="D29" s="4" t="inlineStr">
        <is>
          <t>[1]</t>
        </is>
      </c>
    </row>
    <row r="30">
      <c r="A30" s="4" t="inlineStr">
        <is>
          <t>Earnings (loss) per common share - assuming dilution (dollars per share)</t>
        </is>
      </c>
      <c r="B30" s="6" t="n">
        <v>-2</v>
      </c>
      <c r="C30" s="7" t="n">
        <v>6.83</v>
      </c>
      <c r="D30" s="4" t="inlineStr">
        <is>
          <t>[1]</t>
        </is>
      </c>
    </row>
    <row r="31">
      <c r="A31" s="3" t="inlineStr">
        <is>
          <t>Weighted average common shares outstanding (in thousands):</t>
        </is>
      </c>
      <c r="B31" s="4" t="inlineStr">
        <is>
          <t xml:space="preserve"> </t>
        </is>
      </c>
      <c r="C31" s="4" t="inlineStr">
        <is>
          <t xml:space="preserve"> </t>
        </is>
      </c>
    </row>
    <row r="32">
      <c r="A32" s="4" t="inlineStr">
        <is>
          <t>Weighted average common shares outstanding: earnings per common share (in shares)</t>
        </is>
      </c>
      <c r="B32" s="5" t="n">
        <v>83416966</v>
      </c>
      <c r="C32" s="5" t="n">
        <v>96866125</v>
      </c>
      <c r="D32" s="4" t="inlineStr">
        <is>
          <t>[1]</t>
        </is>
      </c>
    </row>
    <row r="33">
      <c r="A33" s="4" t="inlineStr">
        <is>
          <t>Weighted average common shares outstanding: earnings per common share - assuming dilution (in shares)</t>
        </is>
      </c>
      <c r="B33" s="5" t="n">
        <v>83416966</v>
      </c>
      <c r="C33" s="5" t="n">
        <v>97953313</v>
      </c>
      <c r="D33" s="4" t="inlineStr">
        <is>
          <t>[1]</t>
        </is>
      </c>
    </row>
    <row r="34"/>
    <row r="35">
      <c r="A35" s="4" t="inlineStr">
        <is>
          <t>[1] Certain prior period amounts have been recast. See Note 1 - Significant Accounting Policies for more information. Certain prior period amounts have been recast. See Note 1 - Significant Accounting Policies for more information.</t>
        </is>
      </c>
    </row>
  </sheetData>
  <mergeCells count="5">
    <mergeCell ref="A1:A2"/>
    <mergeCell ref="B1:D1"/>
    <mergeCell ref="C2:D2"/>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s (Schedule of Fixed Maturity Securities) (Details) - USD ($) $ in Thousands</t>
        </is>
      </c>
      <c r="B1" s="2" t="inlineStr">
        <is>
          <t>Mar. 31, 2023</t>
        </is>
      </c>
      <c r="C1" s="2" t="inlineStr">
        <is>
          <t>Dec. 31, 2022</t>
        </is>
      </c>
      <c r="E1" s="2" t="inlineStr">
        <is>
          <t>Mar. 31, 2022</t>
        </is>
      </c>
      <c r="F1" s="2" t="inlineStr">
        <is>
          <t>Dec. 31, 2021</t>
        </is>
      </c>
    </row>
    <row r="2">
      <c r="A2" s="3" t="inlineStr">
        <is>
          <t>Debt Securities, Available-for-sale [Line Items]</t>
        </is>
      </c>
      <c r="B2" s="4" t="inlineStr">
        <is>
          <t xml:space="preserve"> </t>
        </is>
      </c>
      <c r="C2" s="4" t="inlineStr">
        <is>
          <t xml:space="preserve"> </t>
        </is>
      </c>
      <c r="E2" s="4" t="inlineStr">
        <is>
          <t xml:space="preserve"> </t>
        </is>
      </c>
      <c r="F2" s="4" t="inlineStr">
        <is>
          <t xml:space="preserve"> </t>
        </is>
      </c>
    </row>
    <row r="3">
      <c r="A3" s="4" t="inlineStr">
        <is>
          <t>Fixed maturity securities, available for sale, amortized cost</t>
        </is>
      </c>
      <c r="B3" s="6" t="n">
        <v>43784431</v>
      </c>
      <c r="C3" s="6" t="n">
        <v>44866019</v>
      </c>
      <c r="E3" s="4" t="inlineStr">
        <is>
          <t xml:space="preserve"> </t>
        </is>
      </c>
      <c r="F3" s="4" t="inlineStr">
        <is>
          <t xml:space="preserve"> </t>
        </is>
      </c>
    </row>
    <row r="4">
      <c r="A4" s="4" t="inlineStr">
        <is>
          <t>Fixed maturity securities, available for sale, gross unrealized gains</t>
        </is>
      </c>
      <c r="B4" s="5" t="n">
        <v>307654</v>
      </c>
      <c r="C4" s="5" t="n">
        <v>225792</v>
      </c>
      <c r="E4" s="4" t="inlineStr">
        <is>
          <t xml:space="preserve"> </t>
        </is>
      </c>
      <c r="F4" s="4" t="inlineStr">
        <is>
          <t xml:space="preserve"> </t>
        </is>
      </c>
    </row>
    <row r="5">
      <c r="A5" s="4" t="inlineStr">
        <is>
          <t>Fixed maturity securities, available for sale, gross unrealized losses</t>
        </is>
      </c>
      <c r="B5" s="5" t="n">
        <v>-4534414</v>
      </c>
      <c r="C5" s="5" t="n">
        <v>-5283847</v>
      </c>
      <c r="E5" s="4" t="inlineStr">
        <is>
          <t xml:space="preserve"> </t>
        </is>
      </c>
      <c r="F5" s="4" t="inlineStr">
        <is>
          <t xml:space="preserve"> </t>
        </is>
      </c>
    </row>
    <row r="6">
      <c r="A6" s="4" t="inlineStr">
        <is>
          <t>Fixed maturity securities, available for sale, allowance for credit losses</t>
        </is>
      </c>
      <c r="B6" s="5" t="n">
        <v>-2047</v>
      </c>
      <c r="C6" s="5" t="n">
        <v>-3347</v>
      </c>
      <c r="E6" s="6" t="n">
        <v>-6577</v>
      </c>
      <c r="F6" s="6" t="n">
        <v>-2846</v>
      </c>
    </row>
    <row r="7">
      <c r="A7" s="4" t="inlineStr">
        <is>
          <t>Fair Value</t>
        </is>
      </c>
      <c r="B7" s="5" t="n">
        <v>39555624</v>
      </c>
      <c r="C7" s="5" t="n">
        <v>39804617</v>
      </c>
      <c r="D7" s="4" t="inlineStr">
        <is>
          <t>[1]</t>
        </is>
      </c>
      <c r="E7" s="4" t="inlineStr">
        <is>
          <t xml:space="preserve"> </t>
        </is>
      </c>
      <c r="F7" s="4" t="inlineStr">
        <is>
          <t xml:space="preserve"> </t>
        </is>
      </c>
    </row>
    <row r="8">
      <c r="A8" s="4" t="inlineStr">
        <is>
          <t>Accrued interest receivable</t>
        </is>
      </c>
      <c r="B8" s="5" t="n">
        <v>425500</v>
      </c>
      <c r="C8" s="5" t="n">
        <v>425400</v>
      </c>
      <c r="E8" s="4" t="inlineStr">
        <is>
          <t xml:space="preserve"> </t>
        </is>
      </c>
      <c r="F8" s="4" t="inlineStr">
        <is>
          <t xml:space="preserve"> </t>
        </is>
      </c>
    </row>
    <row r="9">
      <c r="A9" s="4" t="inlineStr">
        <is>
          <t>U.S. Government and agencies</t>
        </is>
      </c>
      <c r="B9" s="4" t="inlineStr">
        <is>
          <t xml:space="preserve"> </t>
        </is>
      </c>
      <c r="C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E10" s="4" t="inlineStr">
        <is>
          <t xml:space="preserve"> </t>
        </is>
      </c>
      <c r="F10" s="4" t="inlineStr">
        <is>
          <t xml:space="preserve"> </t>
        </is>
      </c>
    </row>
    <row r="11">
      <c r="A11" s="4" t="inlineStr">
        <is>
          <t>Fixed maturity securities, available for sale, amortized cost</t>
        </is>
      </c>
      <c r="B11" s="5" t="n">
        <v>179026</v>
      </c>
      <c r="C11" s="5" t="n">
        <v>173638</v>
      </c>
      <c r="E11" s="4" t="inlineStr">
        <is>
          <t xml:space="preserve"> </t>
        </is>
      </c>
      <c r="F11" s="4" t="inlineStr">
        <is>
          <t xml:space="preserve"> </t>
        </is>
      </c>
    </row>
    <row r="12">
      <c r="A12" s="4" t="inlineStr">
        <is>
          <t>Fixed maturity securities, available for sale, gross unrealized gains</t>
        </is>
      </c>
      <c r="B12" s="5" t="n">
        <v>1060</v>
      </c>
      <c r="C12" s="5" t="n">
        <v>70</v>
      </c>
      <c r="E12" s="4" t="inlineStr">
        <is>
          <t xml:space="preserve"> </t>
        </is>
      </c>
      <c r="F12" s="4" t="inlineStr">
        <is>
          <t xml:space="preserve"> </t>
        </is>
      </c>
    </row>
    <row r="13">
      <c r="A13" s="4" t="inlineStr">
        <is>
          <t>Fixed maturity securities, available for sale, gross unrealized losses</t>
        </is>
      </c>
      <c r="B13" s="5" t="n">
        <v>-2208</v>
      </c>
      <c r="C13" s="5" t="n">
        <v>-4637</v>
      </c>
      <c r="E13" s="4" t="inlineStr">
        <is>
          <t xml:space="preserve"> </t>
        </is>
      </c>
      <c r="F13" s="4" t="inlineStr">
        <is>
          <t xml:space="preserve"> </t>
        </is>
      </c>
    </row>
    <row r="14">
      <c r="A14" s="4" t="inlineStr">
        <is>
          <t>Fixed maturity securities, available for sale, allowance for credit losses</t>
        </is>
      </c>
      <c r="B14" s="5" t="n">
        <v>0</v>
      </c>
      <c r="C14" s="5" t="n">
        <v>0</v>
      </c>
      <c r="E14" s="4" t="inlineStr">
        <is>
          <t xml:space="preserve"> </t>
        </is>
      </c>
      <c r="F14" s="4" t="inlineStr">
        <is>
          <t xml:space="preserve"> </t>
        </is>
      </c>
    </row>
    <row r="15">
      <c r="A15" s="4" t="inlineStr">
        <is>
          <t>Fair Value</t>
        </is>
      </c>
      <c r="B15" s="5" t="n">
        <v>177878</v>
      </c>
      <c r="C15" s="5" t="n">
        <v>169071</v>
      </c>
      <c r="E15" s="4" t="inlineStr">
        <is>
          <t xml:space="preserve"> </t>
        </is>
      </c>
      <c r="F15" s="4" t="inlineStr">
        <is>
          <t xml:space="preserve"> </t>
        </is>
      </c>
    </row>
    <row r="16">
      <c r="A16" s="4" t="inlineStr">
        <is>
          <t>States, municipalities and territories</t>
        </is>
      </c>
      <c r="B16" s="4" t="inlineStr">
        <is>
          <t xml:space="preserve"> </t>
        </is>
      </c>
      <c r="C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E17" s="4" t="inlineStr">
        <is>
          <t xml:space="preserve"> </t>
        </is>
      </c>
      <c r="F17" s="4" t="inlineStr">
        <is>
          <t xml:space="preserve"> </t>
        </is>
      </c>
    </row>
    <row r="18">
      <c r="A18" s="4" t="inlineStr">
        <is>
          <t>Fixed maturity securities, available for sale, amortized cost</t>
        </is>
      </c>
      <c r="B18" s="5" t="n">
        <v>4066597</v>
      </c>
      <c r="C18" s="5" t="n">
        <v>4356251</v>
      </c>
      <c r="E18" s="4" t="inlineStr">
        <is>
          <t xml:space="preserve"> </t>
        </is>
      </c>
      <c r="F18" s="4" t="inlineStr">
        <is>
          <t xml:space="preserve"> </t>
        </is>
      </c>
    </row>
    <row r="19">
      <c r="A19" s="4" t="inlineStr">
        <is>
          <t>Fixed maturity securities, available for sale, gross unrealized gains</t>
        </is>
      </c>
      <c r="B19" s="5" t="n">
        <v>52221</v>
      </c>
      <c r="C19" s="5" t="n">
        <v>41565</v>
      </c>
      <c r="E19" s="4" t="inlineStr">
        <is>
          <t xml:space="preserve"> </t>
        </is>
      </c>
      <c r="F19" s="4" t="inlineStr">
        <is>
          <t xml:space="preserve"> </t>
        </is>
      </c>
    </row>
    <row r="20">
      <c r="A20" s="4" t="inlineStr">
        <is>
          <t>Fixed maturity securities, available for sale, gross unrealized losses</t>
        </is>
      </c>
      <c r="B20" s="5" t="n">
        <v>-453102</v>
      </c>
      <c r="C20" s="5" t="n">
        <v>-574834</v>
      </c>
      <c r="E20" s="4" t="inlineStr">
        <is>
          <t xml:space="preserve"> </t>
        </is>
      </c>
      <c r="F20" s="4" t="inlineStr">
        <is>
          <t xml:space="preserve"> </t>
        </is>
      </c>
    </row>
    <row r="21">
      <c r="A21" s="4" t="inlineStr">
        <is>
          <t>Fixed maturity securities, available for sale, allowance for credit losses</t>
        </is>
      </c>
      <c r="B21" s="5" t="n">
        <v>0</v>
      </c>
      <c r="C21" s="5" t="n">
        <v>0</v>
      </c>
      <c r="E21" s="5" t="n">
        <v>-2009</v>
      </c>
      <c r="F21" s="5" t="n">
        <v>-2776</v>
      </c>
    </row>
    <row r="22">
      <c r="A22" s="4" t="inlineStr">
        <is>
          <t>Fair Value</t>
        </is>
      </c>
      <c r="B22" s="5" t="n">
        <v>3665716</v>
      </c>
      <c r="C22" s="5" t="n">
        <v>3822982</v>
      </c>
      <c r="E22" s="4" t="inlineStr">
        <is>
          <t xml:space="preserve"> </t>
        </is>
      </c>
      <c r="F22" s="4" t="inlineStr">
        <is>
          <t xml:space="preserve"> </t>
        </is>
      </c>
    </row>
    <row r="23">
      <c r="A23" s="4" t="inlineStr">
        <is>
          <t>Foreign corporate securities and foreign governments</t>
        </is>
      </c>
      <c r="B23" s="4" t="inlineStr">
        <is>
          <t xml:space="preserve"> </t>
        </is>
      </c>
      <c r="C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E24" s="4" t="inlineStr">
        <is>
          <t xml:space="preserve"> </t>
        </is>
      </c>
      <c r="F24" s="4" t="inlineStr">
        <is>
          <t xml:space="preserve"> </t>
        </is>
      </c>
    </row>
    <row r="25">
      <c r="A25" s="4" t="inlineStr">
        <is>
          <t>Fixed maturity securities, available for sale, amortized cost</t>
        </is>
      </c>
      <c r="B25" s="5" t="n">
        <v>738759</v>
      </c>
      <c r="C25" s="5" t="n">
        <v>748770</v>
      </c>
      <c r="E25" s="4" t="inlineStr">
        <is>
          <t xml:space="preserve"> </t>
        </is>
      </c>
      <c r="F25" s="4" t="inlineStr">
        <is>
          <t xml:space="preserve"> </t>
        </is>
      </c>
    </row>
    <row r="26">
      <c r="A26" s="4" t="inlineStr">
        <is>
          <t>Fixed maturity securities, available for sale, gross unrealized gains</t>
        </is>
      </c>
      <c r="B26" s="5" t="n">
        <v>12943</v>
      </c>
      <c r="C26" s="5" t="n">
        <v>11661</v>
      </c>
      <c r="E26" s="4" t="inlineStr">
        <is>
          <t xml:space="preserve"> </t>
        </is>
      </c>
      <c r="F26" s="4" t="inlineStr">
        <is>
          <t xml:space="preserve"> </t>
        </is>
      </c>
    </row>
    <row r="27">
      <c r="A27" s="4" t="inlineStr">
        <is>
          <t>Fixed maturity securities, available for sale, gross unrealized losses</t>
        </is>
      </c>
      <c r="B27" s="5" t="n">
        <v>-73869</v>
      </c>
      <c r="C27" s="5" t="n">
        <v>-83579</v>
      </c>
      <c r="E27" s="4" t="inlineStr">
        <is>
          <t xml:space="preserve"> </t>
        </is>
      </c>
      <c r="F27" s="4" t="inlineStr">
        <is>
          <t xml:space="preserve"> </t>
        </is>
      </c>
    </row>
    <row r="28">
      <c r="A28" s="4" t="inlineStr">
        <is>
          <t>Fixed maturity securities, available for sale, allowance for credit losses</t>
        </is>
      </c>
      <c r="B28" s="5" t="n">
        <v>0</v>
      </c>
      <c r="C28" s="5" t="n">
        <v>0</v>
      </c>
      <c r="E28" s="4" t="inlineStr">
        <is>
          <t xml:space="preserve"> </t>
        </is>
      </c>
      <c r="F28" s="4" t="inlineStr">
        <is>
          <t xml:space="preserve"> </t>
        </is>
      </c>
    </row>
    <row r="29">
      <c r="A29" s="4" t="inlineStr">
        <is>
          <t>Fair Value</t>
        </is>
      </c>
      <c r="B29" s="5" t="n">
        <v>677833</v>
      </c>
      <c r="C29" s="5" t="n">
        <v>676852</v>
      </c>
      <c r="E29" s="4" t="inlineStr">
        <is>
          <t xml:space="preserve"> </t>
        </is>
      </c>
      <c r="F29" s="4" t="inlineStr">
        <is>
          <t xml:space="preserve"> </t>
        </is>
      </c>
    </row>
    <row r="30">
      <c r="A30" s="4" t="inlineStr">
        <is>
          <t>Corporate securities</t>
        </is>
      </c>
      <c r="B30" s="4" t="inlineStr">
        <is>
          <t xml:space="preserve"> </t>
        </is>
      </c>
      <c r="C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E31" s="4" t="inlineStr">
        <is>
          <t xml:space="preserve"> </t>
        </is>
      </c>
      <c r="F31" s="4" t="inlineStr">
        <is>
          <t xml:space="preserve"> </t>
        </is>
      </c>
    </row>
    <row r="32">
      <c r="A32" s="4" t="inlineStr">
        <is>
          <t>Fixed maturity securities, available for sale, amortized cost</t>
        </is>
      </c>
      <c r="B32" s="5" t="n">
        <v>26338901</v>
      </c>
      <c r="C32" s="5" t="n">
        <v>27706440</v>
      </c>
      <c r="E32" s="4" t="inlineStr">
        <is>
          <t xml:space="preserve"> </t>
        </is>
      </c>
      <c r="F32" s="4" t="inlineStr">
        <is>
          <t xml:space="preserve"> </t>
        </is>
      </c>
    </row>
    <row r="33">
      <c r="A33" s="4" t="inlineStr">
        <is>
          <t>Fixed maturity securities, available for sale, gross unrealized gains</t>
        </is>
      </c>
      <c r="B33" s="5" t="n">
        <v>195461</v>
      </c>
      <c r="C33" s="5" t="n">
        <v>146065</v>
      </c>
      <c r="E33" s="4" t="inlineStr">
        <is>
          <t xml:space="preserve"> </t>
        </is>
      </c>
      <c r="F33" s="4" t="inlineStr">
        <is>
          <t xml:space="preserve"> </t>
        </is>
      </c>
    </row>
    <row r="34">
      <c r="A34" s="4" t="inlineStr">
        <is>
          <t>Fixed maturity securities, available for sale, gross unrealized losses</t>
        </is>
      </c>
      <c r="B34" s="5" t="n">
        <v>-3131447</v>
      </c>
      <c r="C34" s="5" t="n">
        <v>-3687370</v>
      </c>
      <c r="E34" s="4" t="inlineStr">
        <is>
          <t xml:space="preserve"> </t>
        </is>
      </c>
      <c r="F34" s="4" t="inlineStr">
        <is>
          <t xml:space="preserve"> </t>
        </is>
      </c>
    </row>
    <row r="35">
      <c r="A35" s="4" t="inlineStr">
        <is>
          <t>Fixed maturity securities, available for sale, allowance for credit losses</t>
        </is>
      </c>
      <c r="B35" s="5" t="n">
        <v>-1914</v>
      </c>
      <c r="C35" s="5" t="n">
        <v>-3214</v>
      </c>
      <c r="E35" s="5" t="n">
        <v>-3825</v>
      </c>
      <c r="F35" s="5" t="n">
        <v>0</v>
      </c>
    </row>
    <row r="36">
      <c r="A36" s="4" t="inlineStr">
        <is>
          <t>Fair Value</t>
        </is>
      </c>
      <c r="B36" s="5" t="n">
        <v>23401001</v>
      </c>
      <c r="C36" s="5" t="n">
        <v>24161921</v>
      </c>
      <c r="E36" s="4" t="inlineStr">
        <is>
          <t xml:space="preserve"> </t>
        </is>
      </c>
      <c r="F36" s="4" t="inlineStr">
        <is>
          <t xml:space="preserve"> </t>
        </is>
      </c>
    </row>
    <row r="37">
      <c r="A37" s="4" t="inlineStr">
        <is>
          <t>Residential mortgage backed securities</t>
        </is>
      </c>
      <c r="B37" s="4" t="inlineStr">
        <is>
          <t xml:space="preserve"> </t>
        </is>
      </c>
      <c r="C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E38" s="4" t="inlineStr">
        <is>
          <t xml:space="preserve"> </t>
        </is>
      </c>
      <c r="F38" s="4" t="inlineStr">
        <is>
          <t xml:space="preserve"> </t>
        </is>
      </c>
    </row>
    <row r="39">
      <c r="A39" s="4" t="inlineStr">
        <is>
          <t>Fixed maturity securities, available for sale, amortized cost</t>
        </is>
      </c>
      <c r="B39" s="5" t="n">
        <v>1455263</v>
      </c>
      <c r="C39" s="5" t="n">
        <v>1492242</v>
      </c>
      <c r="E39" s="4" t="inlineStr">
        <is>
          <t xml:space="preserve"> </t>
        </is>
      </c>
      <c r="F39" s="4" t="inlineStr">
        <is>
          <t xml:space="preserve"> </t>
        </is>
      </c>
    </row>
    <row r="40">
      <c r="A40" s="4" t="inlineStr">
        <is>
          <t>Fixed maturity securities, available for sale, gross unrealized gains</t>
        </is>
      </c>
      <c r="B40" s="5" t="n">
        <v>9954</v>
      </c>
      <c r="C40" s="5" t="n">
        <v>11870</v>
      </c>
      <c r="E40" s="4" t="inlineStr">
        <is>
          <t xml:space="preserve"> </t>
        </is>
      </c>
      <c r="F40" s="4" t="inlineStr">
        <is>
          <t xml:space="preserve"> </t>
        </is>
      </c>
    </row>
    <row r="41">
      <c r="A41" s="4" t="inlineStr">
        <is>
          <t>Fixed maturity securities, available for sale, gross unrealized losses</t>
        </is>
      </c>
      <c r="B41" s="5" t="n">
        <v>-109226</v>
      </c>
      <c r="C41" s="5" t="n">
        <v>-126368</v>
      </c>
      <c r="E41" s="4" t="inlineStr">
        <is>
          <t xml:space="preserve"> </t>
        </is>
      </c>
      <c r="F41" s="4" t="inlineStr">
        <is>
          <t xml:space="preserve"> </t>
        </is>
      </c>
    </row>
    <row r="42">
      <c r="A42" s="4" t="inlineStr">
        <is>
          <t>Fixed maturity securities, available for sale, allowance for credit losses</t>
        </is>
      </c>
      <c r="B42" s="5" t="n">
        <v>-133</v>
      </c>
      <c r="C42" s="5" t="n">
        <v>-133</v>
      </c>
      <c r="E42" s="6" t="n">
        <v>-743</v>
      </c>
      <c r="F42" s="6" t="n">
        <v>-70</v>
      </c>
    </row>
    <row r="43">
      <c r="A43" s="4" t="inlineStr">
        <is>
          <t>Fair Value</t>
        </is>
      </c>
      <c r="B43" s="5" t="n">
        <v>1355858</v>
      </c>
      <c r="C43" s="5" t="n">
        <v>1377611</v>
      </c>
      <c r="E43" s="4" t="inlineStr">
        <is>
          <t xml:space="preserve"> </t>
        </is>
      </c>
      <c r="F43" s="4" t="inlineStr">
        <is>
          <t xml:space="preserve"> </t>
        </is>
      </c>
    </row>
    <row r="44">
      <c r="A44" s="4" t="inlineStr">
        <is>
          <t>Commercial mortgage backed securities</t>
        </is>
      </c>
      <c r="B44" s="4" t="inlineStr">
        <is>
          <t xml:space="preserve"> </t>
        </is>
      </c>
      <c r="C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E45" s="4" t="inlineStr">
        <is>
          <t xml:space="preserve"> </t>
        </is>
      </c>
      <c r="F45" s="4" t="inlineStr">
        <is>
          <t xml:space="preserve"> </t>
        </is>
      </c>
    </row>
    <row r="46">
      <c r="A46" s="4" t="inlineStr">
        <is>
          <t>Fixed maturity securities, available for sale, amortized cost</t>
        </is>
      </c>
      <c r="B46" s="5" t="n">
        <v>4088679</v>
      </c>
      <c r="C46" s="5" t="n">
        <v>4098755</v>
      </c>
      <c r="E46" s="4" t="inlineStr">
        <is>
          <t xml:space="preserve"> </t>
        </is>
      </c>
      <c r="F46" s="4" t="inlineStr">
        <is>
          <t xml:space="preserve"> </t>
        </is>
      </c>
    </row>
    <row r="47">
      <c r="A47" s="4" t="inlineStr">
        <is>
          <t>Fixed maturity securities, available for sale, gross unrealized gains</t>
        </is>
      </c>
      <c r="B47" s="5" t="n">
        <v>1125</v>
      </c>
      <c r="C47" s="5" t="n">
        <v>493</v>
      </c>
      <c r="E47" s="4" t="inlineStr">
        <is>
          <t xml:space="preserve"> </t>
        </is>
      </c>
      <c r="F47" s="4" t="inlineStr">
        <is>
          <t xml:space="preserve"> </t>
        </is>
      </c>
    </row>
    <row r="48">
      <c r="A48" s="4" t="inlineStr">
        <is>
          <t>Fixed maturity securities, available for sale, gross unrealized losses</t>
        </is>
      </c>
      <c r="B48" s="5" t="n">
        <v>-412132</v>
      </c>
      <c r="C48" s="5" t="n">
        <v>-411770</v>
      </c>
      <c r="E48" s="4" t="inlineStr">
        <is>
          <t xml:space="preserve"> </t>
        </is>
      </c>
      <c r="F48" s="4" t="inlineStr">
        <is>
          <t xml:space="preserve"> </t>
        </is>
      </c>
    </row>
    <row r="49">
      <c r="A49" s="4" t="inlineStr">
        <is>
          <t>Fixed maturity securities, available for sale, allowance for credit losses</t>
        </is>
      </c>
      <c r="B49" s="5" t="n">
        <v>0</v>
      </c>
      <c r="C49" s="5" t="n">
        <v>0</v>
      </c>
      <c r="E49" s="4" t="inlineStr">
        <is>
          <t xml:space="preserve"> </t>
        </is>
      </c>
      <c r="F49" s="4" t="inlineStr">
        <is>
          <t xml:space="preserve"> </t>
        </is>
      </c>
    </row>
    <row r="50">
      <c r="A50" s="4" t="inlineStr">
        <is>
          <t>Fair Value</t>
        </is>
      </c>
      <c r="B50" s="5" t="n">
        <v>3677672</v>
      </c>
      <c r="C50" s="5" t="n">
        <v>3687478</v>
      </c>
      <c r="E50" s="4" t="inlineStr">
        <is>
          <t xml:space="preserve"> </t>
        </is>
      </c>
      <c r="F50" s="4" t="inlineStr">
        <is>
          <t xml:space="preserve"> </t>
        </is>
      </c>
    </row>
    <row r="51">
      <c r="A51" s="4" t="inlineStr">
        <is>
          <t>Other asset backed securities</t>
        </is>
      </c>
      <c r="B51" s="4" t="inlineStr">
        <is>
          <t xml:space="preserve"> </t>
        </is>
      </c>
      <c r="C51" s="4" t="inlineStr">
        <is>
          <t xml:space="preserve"> </t>
        </is>
      </c>
      <c r="E51" s="4" t="inlineStr">
        <is>
          <t xml:space="preserve"> </t>
        </is>
      </c>
      <c r="F51" s="4" t="inlineStr">
        <is>
          <t xml:space="preserve"> </t>
        </is>
      </c>
    </row>
    <row r="52">
      <c r="A52" s="3" t="inlineStr">
        <is>
          <t>Debt Securities, Available-for-sale [Line Items]</t>
        </is>
      </c>
      <c r="B52" s="4" t="inlineStr">
        <is>
          <t xml:space="preserve"> </t>
        </is>
      </c>
      <c r="C52" s="4" t="inlineStr">
        <is>
          <t xml:space="preserve"> </t>
        </is>
      </c>
      <c r="E52" s="4" t="inlineStr">
        <is>
          <t xml:space="preserve"> </t>
        </is>
      </c>
      <c r="F52" s="4" t="inlineStr">
        <is>
          <t xml:space="preserve"> </t>
        </is>
      </c>
    </row>
    <row r="53">
      <c r="A53" s="4" t="inlineStr">
        <is>
          <t>Fixed maturity securities, available for sale, amortized cost</t>
        </is>
      </c>
      <c r="B53" s="5" t="n">
        <v>6917206</v>
      </c>
      <c r="C53" s="5" t="n">
        <v>6289923</v>
      </c>
      <c r="E53" s="4" t="inlineStr">
        <is>
          <t xml:space="preserve"> </t>
        </is>
      </c>
      <c r="F53" s="4" t="inlineStr">
        <is>
          <t xml:space="preserve"> </t>
        </is>
      </c>
    </row>
    <row r="54">
      <c r="A54" s="4" t="inlineStr">
        <is>
          <t>Fixed maturity securities, available for sale, gross unrealized gains</t>
        </is>
      </c>
      <c r="B54" s="5" t="n">
        <v>34890</v>
      </c>
      <c r="C54" s="5" t="n">
        <v>14068</v>
      </c>
      <c r="E54" s="4" t="inlineStr">
        <is>
          <t xml:space="preserve"> </t>
        </is>
      </c>
      <c r="F54" s="4" t="inlineStr">
        <is>
          <t xml:space="preserve"> </t>
        </is>
      </c>
    </row>
    <row r="55">
      <c r="A55" s="4" t="inlineStr">
        <is>
          <t>Fixed maturity securities, available for sale, gross unrealized losses</t>
        </is>
      </c>
      <c r="B55" s="5" t="n">
        <v>-352430</v>
      </c>
      <c r="C55" s="5" t="n">
        <v>-395289</v>
      </c>
      <c r="E55" s="4" t="inlineStr">
        <is>
          <t xml:space="preserve"> </t>
        </is>
      </c>
      <c r="F55" s="4" t="inlineStr">
        <is>
          <t xml:space="preserve"> </t>
        </is>
      </c>
    </row>
    <row r="56">
      <c r="A56" s="4" t="inlineStr">
        <is>
          <t>Fixed maturity securities, available for sale, allowance for credit losses</t>
        </is>
      </c>
      <c r="B56" s="5" t="n">
        <v>0</v>
      </c>
      <c r="C56" s="5" t="n">
        <v>0</v>
      </c>
      <c r="E56" s="4" t="inlineStr">
        <is>
          <t xml:space="preserve"> </t>
        </is>
      </c>
      <c r="F56" s="4" t="inlineStr">
        <is>
          <t xml:space="preserve"> </t>
        </is>
      </c>
    </row>
    <row r="57">
      <c r="A57" s="4" t="inlineStr">
        <is>
          <t>Fair Value</t>
        </is>
      </c>
      <c r="B57" s="6" t="n">
        <v>6599666</v>
      </c>
      <c r="C57" s="6" t="n">
        <v>5908702</v>
      </c>
      <c r="E57" s="4" t="inlineStr">
        <is>
          <t xml:space="preserve"> </t>
        </is>
      </c>
      <c r="F57" s="4" t="inlineStr">
        <is>
          <t xml:space="preserve"> </t>
        </is>
      </c>
    </row>
    <row r="58"/>
    <row r="59">
      <c r="A59" s="4" t="inlineStr">
        <is>
          <t>[1] Certain prior period amounts have been recast. See Note 1 - Significant Accounting Policies for more information.</t>
        </is>
      </c>
    </row>
  </sheetData>
  <mergeCells count="3">
    <mergeCell ref="C1:D1"/>
    <mergeCell ref="A58:F58"/>
    <mergeCell ref="A59:F5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Fixed Maturity Securities by Contractual Maturity) (Details) - USD ($) $ in Thousands</t>
        </is>
      </c>
      <c r="B1" s="2" t="inlineStr">
        <is>
          <t>Mar. 31, 2023</t>
        </is>
      </c>
      <c r="C1" s="2" t="inlineStr">
        <is>
          <t>Dec. 31, 2022</t>
        </is>
      </c>
    </row>
    <row r="2">
      <c r="A2" s="3" t="inlineStr">
        <is>
          <t>Available-for-sale Securities, Debt Maturities, Amortized Cost Basis [Abstract]</t>
        </is>
      </c>
      <c r="B2" s="4" t="inlineStr">
        <is>
          <t xml:space="preserve"> </t>
        </is>
      </c>
      <c r="C2" s="4" t="inlineStr">
        <is>
          <t xml:space="preserve"> </t>
        </is>
      </c>
    </row>
    <row r="3">
      <c r="A3" s="4" t="inlineStr">
        <is>
          <t>Fixed maturity securities, available for sale, due in one year or less, amortized cost</t>
        </is>
      </c>
      <c r="B3" s="6" t="n">
        <v>702112</v>
      </c>
      <c r="C3" s="4" t="inlineStr">
        <is>
          <t xml:space="preserve"> </t>
        </is>
      </c>
    </row>
    <row r="4">
      <c r="A4" s="4" t="inlineStr">
        <is>
          <t>Fixed maturity securities, available for sale, due after one year through five years, amortized cost</t>
        </is>
      </c>
      <c r="B4" s="5" t="n">
        <v>6122055</v>
      </c>
      <c r="C4" s="4" t="inlineStr">
        <is>
          <t xml:space="preserve"> </t>
        </is>
      </c>
    </row>
    <row r="5">
      <c r="A5" s="4" t="inlineStr">
        <is>
          <t>Fixed maturity securities, available for sale, due after five years through ten years, amortized cost</t>
        </is>
      </c>
      <c r="B5" s="5" t="n">
        <v>6116836</v>
      </c>
      <c r="C5" s="4" t="inlineStr">
        <is>
          <t xml:space="preserve"> </t>
        </is>
      </c>
    </row>
    <row r="6">
      <c r="A6" s="4" t="inlineStr">
        <is>
          <t>Fixed maturity securities, available for sale, due after ten years through twenty years, amortized cost</t>
        </is>
      </c>
      <c r="B6" s="5" t="n">
        <v>8790928</v>
      </c>
      <c r="C6" s="4" t="inlineStr">
        <is>
          <t xml:space="preserve"> </t>
        </is>
      </c>
    </row>
    <row r="7">
      <c r="A7" s="4" t="inlineStr">
        <is>
          <t>Fixed maturity securities, available for sale, due after twenty years, amortized cost</t>
        </is>
      </c>
      <c r="B7" s="5" t="n">
        <v>9591352</v>
      </c>
      <c r="C7" s="4" t="inlineStr">
        <is>
          <t xml:space="preserve"> </t>
        </is>
      </c>
    </row>
    <row r="8">
      <c r="A8" s="4" t="inlineStr">
        <is>
          <t>Fixed maturity securities, available for sale, securities with a single maturity date, amortized cost</t>
        </is>
      </c>
      <c r="B8" s="5" t="n">
        <v>31323283</v>
      </c>
      <c r="C8" s="4" t="inlineStr">
        <is>
          <t xml:space="preserve"> </t>
        </is>
      </c>
    </row>
    <row r="9">
      <c r="A9" s="4" t="inlineStr">
        <is>
          <t>Amortized Cost</t>
        </is>
      </c>
      <c r="B9" s="5" t="n">
        <v>43784431</v>
      </c>
      <c r="C9" s="6" t="n">
        <v>44866019</v>
      </c>
    </row>
    <row r="10">
      <c r="A10" s="3" t="inlineStr">
        <is>
          <t>Available-for-sale Securities, Debt Maturities, Fair Value [Abstract]</t>
        </is>
      </c>
      <c r="B10" s="4" t="inlineStr">
        <is>
          <t xml:space="preserve"> </t>
        </is>
      </c>
      <c r="C10" s="4" t="inlineStr">
        <is>
          <t xml:space="preserve"> </t>
        </is>
      </c>
    </row>
    <row r="11">
      <c r="A11" s="4" t="inlineStr">
        <is>
          <t>Fixed maturity securities, available for sale, due in one year or less, fair value</t>
        </is>
      </c>
      <c r="B11" s="5" t="n">
        <v>696244</v>
      </c>
      <c r="C11" s="4" t="inlineStr">
        <is>
          <t xml:space="preserve"> </t>
        </is>
      </c>
    </row>
    <row r="12">
      <c r="A12" s="4" t="inlineStr">
        <is>
          <t>Fixed maturity securities, available for sale, due after one year through five years, fair value</t>
        </is>
      </c>
      <c r="B12" s="5" t="n">
        <v>5914199</v>
      </c>
      <c r="C12" s="4" t="inlineStr">
        <is>
          <t xml:space="preserve"> </t>
        </is>
      </c>
    </row>
    <row r="13">
      <c r="A13" s="4" t="inlineStr">
        <is>
          <t>Fixed maturity securities, available for sale, due after five years through ten years, fair value</t>
        </is>
      </c>
      <c r="B13" s="5" t="n">
        <v>5639129</v>
      </c>
      <c r="C13" s="4" t="inlineStr">
        <is>
          <t xml:space="preserve"> </t>
        </is>
      </c>
    </row>
    <row r="14">
      <c r="A14" s="4" t="inlineStr">
        <is>
          <t>Fixed maturity securities, available for sale, due after ten years through twenty years, fair value</t>
        </is>
      </c>
      <c r="B14" s="5" t="n">
        <v>8046303</v>
      </c>
      <c r="C14" s="4" t="inlineStr">
        <is>
          <t xml:space="preserve"> </t>
        </is>
      </c>
    </row>
    <row r="15">
      <c r="A15" s="4" t="inlineStr">
        <is>
          <t>Fixed maturity securities, available for sale, due after twenty years, fair value</t>
        </is>
      </c>
      <c r="B15" s="5" t="n">
        <v>7626553</v>
      </c>
      <c r="C15" s="4" t="inlineStr">
        <is>
          <t xml:space="preserve"> </t>
        </is>
      </c>
    </row>
    <row r="16">
      <c r="A16" s="4" t="inlineStr">
        <is>
          <t>Fixed maturity securities, available for sale, securities with a single maturity date, fair value</t>
        </is>
      </c>
      <c r="B16" s="5" t="n">
        <v>27922428</v>
      </c>
      <c r="C16" s="4" t="inlineStr">
        <is>
          <t xml:space="preserve"> </t>
        </is>
      </c>
    </row>
    <row r="17">
      <c r="A17" s="4" t="inlineStr">
        <is>
          <t>Fair Value</t>
        </is>
      </c>
      <c r="B17" s="5" t="n">
        <v>39555624</v>
      </c>
      <c r="C17" s="5" t="n">
        <v>39804617</v>
      </c>
      <c r="D17" s="4" t="inlineStr">
        <is>
          <t>[1]</t>
        </is>
      </c>
    </row>
    <row r="18">
      <c r="A18" s="4" t="inlineStr">
        <is>
          <t>Residential mortgage backed securities</t>
        </is>
      </c>
      <c r="B18" s="4" t="inlineStr">
        <is>
          <t xml:space="preserve"> </t>
        </is>
      </c>
      <c r="C18" s="4" t="inlineStr">
        <is>
          <t xml:space="preserve"> </t>
        </is>
      </c>
    </row>
    <row r="19">
      <c r="A19" s="3" t="inlineStr">
        <is>
          <t>Available-for-sale Securities, Debt Maturities, Amortized Cost Basis [Abstract]</t>
        </is>
      </c>
      <c r="B19" s="4" t="inlineStr">
        <is>
          <t xml:space="preserve"> </t>
        </is>
      </c>
      <c r="C19" s="4" t="inlineStr">
        <is>
          <t xml:space="preserve"> </t>
        </is>
      </c>
    </row>
    <row r="20">
      <c r="A20" s="4" t="inlineStr">
        <is>
          <t>Fixed maturity securities, available for sale, securities without a single maturity date, amortized cost</t>
        </is>
      </c>
      <c r="B20" s="5" t="n">
        <v>1455263</v>
      </c>
      <c r="C20" s="4" t="inlineStr">
        <is>
          <t xml:space="preserve"> </t>
        </is>
      </c>
    </row>
    <row r="21">
      <c r="A21" s="4" t="inlineStr">
        <is>
          <t>Amortized Cost</t>
        </is>
      </c>
      <c r="B21" s="5" t="n">
        <v>1455263</v>
      </c>
      <c r="C21" s="5" t="n">
        <v>1492242</v>
      </c>
    </row>
    <row r="22">
      <c r="A22" s="3" t="inlineStr">
        <is>
          <t>Available-for-sale Securities, Debt Maturities, Fair Value [Abstract]</t>
        </is>
      </c>
      <c r="B22" s="4" t="inlineStr">
        <is>
          <t xml:space="preserve"> </t>
        </is>
      </c>
      <c r="C22" s="4" t="inlineStr">
        <is>
          <t xml:space="preserve"> </t>
        </is>
      </c>
    </row>
    <row r="23">
      <c r="A23" s="4" t="inlineStr">
        <is>
          <t>Fixed maturity securities, available for sale, securities without a single maturity date, fair value</t>
        </is>
      </c>
      <c r="B23" s="5" t="n">
        <v>1355858</v>
      </c>
      <c r="C23" s="4" t="inlineStr">
        <is>
          <t xml:space="preserve"> </t>
        </is>
      </c>
    </row>
    <row r="24">
      <c r="A24" s="4" t="inlineStr">
        <is>
          <t>Fair Value</t>
        </is>
      </c>
      <c r="B24" s="5" t="n">
        <v>1355858</v>
      </c>
      <c r="C24" s="5" t="n">
        <v>1377611</v>
      </c>
    </row>
    <row r="25">
      <c r="A25" s="4" t="inlineStr">
        <is>
          <t>Commercial mortgage backed securities</t>
        </is>
      </c>
      <c r="B25" s="4" t="inlineStr">
        <is>
          <t xml:space="preserve"> </t>
        </is>
      </c>
      <c r="C25" s="4" t="inlineStr">
        <is>
          <t xml:space="preserve"> </t>
        </is>
      </c>
    </row>
    <row r="26">
      <c r="A26" s="3" t="inlineStr">
        <is>
          <t>Available-for-sale Securities, Debt Maturities, Amortized Cost Basis [Abstract]</t>
        </is>
      </c>
      <c r="B26" s="4" t="inlineStr">
        <is>
          <t xml:space="preserve"> </t>
        </is>
      </c>
      <c r="C26" s="4" t="inlineStr">
        <is>
          <t xml:space="preserve"> </t>
        </is>
      </c>
    </row>
    <row r="27">
      <c r="A27" s="4" t="inlineStr">
        <is>
          <t>Fixed maturity securities, available for sale, securities without a single maturity date, amortized cost</t>
        </is>
      </c>
      <c r="B27" s="5" t="n">
        <v>4088679</v>
      </c>
      <c r="C27" s="4" t="inlineStr">
        <is>
          <t xml:space="preserve"> </t>
        </is>
      </c>
    </row>
    <row r="28">
      <c r="A28" s="4" t="inlineStr">
        <is>
          <t>Amortized Cost</t>
        </is>
      </c>
      <c r="B28" s="5" t="n">
        <v>4088679</v>
      </c>
      <c r="C28" s="5" t="n">
        <v>4098755</v>
      </c>
    </row>
    <row r="29">
      <c r="A29" s="3" t="inlineStr">
        <is>
          <t>Available-for-sale Securities, Debt Maturities, Fair Value [Abstract]</t>
        </is>
      </c>
      <c r="B29" s="4" t="inlineStr">
        <is>
          <t xml:space="preserve"> </t>
        </is>
      </c>
      <c r="C29" s="4" t="inlineStr">
        <is>
          <t xml:space="preserve"> </t>
        </is>
      </c>
    </row>
    <row r="30">
      <c r="A30" s="4" t="inlineStr">
        <is>
          <t>Fixed maturity securities, available for sale, securities without a single maturity date, fair value</t>
        </is>
      </c>
      <c r="B30" s="5" t="n">
        <v>3677672</v>
      </c>
      <c r="C30" s="4" t="inlineStr">
        <is>
          <t xml:space="preserve"> </t>
        </is>
      </c>
    </row>
    <row r="31">
      <c r="A31" s="4" t="inlineStr">
        <is>
          <t>Fair Value</t>
        </is>
      </c>
      <c r="B31" s="5" t="n">
        <v>3677672</v>
      </c>
      <c r="C31" s="5" t="n">
        <v>3687478</v>
      </c>
    </row>
    <row r="32">
      <c r="A32" s="4" t="inlineStr">
        <is>
          <t>Other asset backed securities</t>
        </is>
      </c>
      <c r="B32" s="4" t="inlineStr">
        <is>
          <t xml:space="preserve"> </t>
        </is>
      </c>
      <c r="C32" s="4" t="inlineStr">
        <is>
          <t xml:space="preserve"> </t>
        </is>
      </c>
    </row>
    <row r="33">
      <c r="A33" s="3" t="inlineStr">
        <is>
          <t>Available-for-sale Securities, Debt Maturities, Amortized Cost Basis [Abstract]</t>
        </is>
      </c>
      <c r="B33" s="4" t="inlineStr">
        <is>
          <t xml:space="preserve"> </t>
        </is>
      </c>
      <c r="C33" s="4" t="inlineStr">
        <is>
          <t xml:space="preserve"> </t>
        </is>
      </c>
    </row>
    <row r="34">
      <c r="A34" s="4" t="inlineStr">
        <is>
          <t>Fixed maturity securities, available for sale, securities without a single maturity date, amortized cost</t>
        </is>
      </c>
      <c r="B34" s="5" t="n">
        <v>6917206</v>
      </c>
      <c r="C34" s="4" t="inlineStr">
        <is>
          <t xml:space="preserve"> </t>
        </is>
      </c>
    </row>
    <row r="35">
      <c r="A35" s="4" t="inlineStr">
        <is>
          <t>Amortized Cost</t>
        </is>
      </c>
      <c r="B35" s="5" t="n">
        <v>6917206</v>
      </c>
      <c r="C35" s="5" t="n">
        <v>6289923</v>
      </c>
    </row>
    <row r="36">
      <c r="A36" s="3" t="inlineStr">
        <is>
          <t>Available-for-sale Securities, Debt Maturities, Fair Value [Abstract]</t>
        </is>
      </c>
      <c r="B36" s="4" t="inlineStr">
        <is>
          <t xml:space="preserve"> </t>
        </is>
      </c>
      <c r="C36" s="4" t="inlineStr">
        <is>
          <t xml:space="preserve"> </t>
        </is>
      </c>
    </row>
    <row r="37">
      <c r="A37" s="4" t="inlineStr">
        <is>
          <t>Fixed maturity securities, available for sale, securities without a single maturity date, fair value</t>
        </is>
      </c>
      <c r="B37" s="5" t="n">
        <v>6599666</v>
      </c>
      <c r="C37" s="4" t="inlineStr">
        <is>
          <t xml:space="preserve"> </t>
        </is>
      </c>
    </row>
    <row r="38">
      <c r="A38" s="4" t="inlineStr">
        <is>
          <t>Fair Value</t>
        </is>
      </c>
      <c r="B38" s="6" t="n">
        <v>6599666</v>
      </c>
      <c r="C38" s="6" t="n">
        <v>5908702</v>
      </c>
    </row>
    <row r="39"/>
    <row r="40">
      <c r="A40" s="4" t="inlineStr">
        <is>
          <t>[1] Certain prior period amounts have been recast. See Note 1 - Significant Accounting Policies for more information.</t>
        </is>
      </c>
    </row>
  </sheetData>
  <mergeCells count="3">
    <mergeCell ref="C1:D1"/>
    <mergeCell ref="A39:D39"/>
    <mergeCell ref="A40:D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Reported as a Separate Component of Stockholders' Equity) (Details) - USD ($) $ in Thousand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Net unrealized losses on investments</t>
        </is>
      </c>
      <c r="B3" s="6" t="n">
        <v>-4232154</v>
      </c>
      <c r="C3" s="6" t="n">
        <v>-5065422</v>
      </c>
    </row>
    <row r="4">
      <c r="A4" s="4" t="inlineStr">
        <is>
          <t>Deferred income tax valuation allowance reversal</t>
        </is>
      </c>
      <c r="B4" s="5" t="n">
        <v>22534</v>
      </c>
      <c r="C4" s="5" t="n">
        <v>22534</v>
      </c>
    </row>
    <row r="5">
      <c r="A5" s="4" t="inlineStr">
        <is>
          <t>Deferred income tax expense</t>
        </is>
      </c>
      <c r="B5" s="5" t="n">
        <v>888455</v>
      </c>
      <c r="C5" s="5" t="n">
        <v>1063441</v>
      </c>
    </row>
    <row r="6">
      <c r="A6" s="4" t="inlineStr">
        <is>
          <t>Net unrealized losses reported as accumulated other comprehensive loss</t>
        </is>
      </c>
      <c r="B6" s="6" t="n">
        <v>-3321165</v>
      </c>
      <c r="C6" s="6" t="n">
        <v>-3979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Credit Quality of Fixed Maturity Security Portfolio by NAIC Designation) (Details)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Amortized Cost</t>
        </is>
      </c>
      <c r="B3" s="6" t="n">
        <v>43784431</v>
      </c>
      <c r="C3" s="6" t="n">
        <v>44866019</v>
      </c>
    </row>
    <row r="4">
      <c r="A4" s="4" t="inlineStr">
        <is>
          <t>Fair Value</t>
        </is>
      </c>
      <c r="B4" s="5" t="n">
        <v>39555624</v>
      </c>
      <c r="C4" s="5" t="n">
        <v>39804617</v>
      </c>
      <c r="D4" s="4" t="inlineStr">
        <is>
          <t>[1]</t>
        </is>
      </c>
    </row>
    <row r="5">
      <c r="A5" s="4" t="inlineStr">
        <is>
          <t>NAIC, Class 1 Designation</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mortized Cost</t>
        </is>
      </c>
      <c r="B7" s="5" t="n">
        <v>26409209</v>
      </c>
      <c r="C7" s="5" t="n">
        <v>27061903</v>
      </c>
    </row>
    <row r="8">
      <c r="A8" s="4" t="inlineStr">
        <is>
          <t>Fair Value</t>
        </is>
      </c>
      <c r="B8" s="5" t="n">
        <v>24052838</v>
      </c>
      <c r="C8" s="5" t="n">
        <v>24211086</v>
      </c>
    </row>
    <row r="9">
      <c r="A9" s="4" t="inlineStr">
        <is>
          <t>NAIC, Class 2 Designation</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Amortized Cost</t>
        </is>
      </c>
      <c r="B11" s="5" t="n">
        <v>16575461</v>
      </c>
      <c r="C11" s="5" t="n">
        <v>17023157</v>
      </c>
    </row>
    <row r="12">
      <c r="A12" s="4" t="inlineStr">
        <is>
          <t>Fair Value</t>
        </is>
      </c>
      <c r="B12" s="5" t="n">
        <v>14833109</v>
      </c>
      <c r="C12" s="5" t="n">
        <v>14944131</v>
      </c>
    </row>
    <row r="13">
      <c r="A13" s="4" t="inlineStr">
        <is>
          <t>NAIC, Class 3 Designation</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5" t="n">
        <v>629526</v>
      </c>
      <c r="C15" s="5" t="n">
        <v>595193</v>
      </c>
    </row>
    <row r="16">
      <c r="A16" s="4" t="inlineStr">
        <is>
          <t>Fair Value</t>
        </is>
      </c>
      <c r="B16" s="5" t="n">
        <v>537044</v>
      </c>
      <c r="C16" s="5" t="n">
        <v>510392</v>
      </c>
    </row>
    <row r="17">
      <c r="A17" s="4" t="inlineStr">
        <is>
          <t>NAIC, Class 4 Designation</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mortized Cost</t>
        </is>
      </c>
      <c r="B19" s="5" t="n">
        <v>151368</v>
      </c>
      <c r="C19" s="5" t="n">
        <v>109409</v>
      </c>
    </row>
    <row r="20">
      <c r="A20" s="4" t="inlineStr">
        <is>
          <t>Fair Value</t>
        </is>
      </c>
      <c r="B20" s="5" t="n">
        <v>116504</v>
      </c>
      <c r="C20" s="5" t="n">
        <v>91495</v>
      </c>
    </row>
    <row r="21">
      <c r="A21" s="4" t="inlineStr">
        <is>
          <t>NAIC, Class 5 Designation</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Amortized Cost</t>
        </is>
      </c>
      <c r="B23" s="5" t="n">
        <v>7171</v>
      </c>
      <c r="C23" s="5" t="n">
        <v>61721</v>
      </c>
    </row>
    <row r="24">
      <c r="A24" s="4" t="inlineStr">
        <is>
          <t>Fair Value</t>
        </is>
      </c>
      <c r="B24" s="5" t="n">
        <v>7595</v>
      </c>
      <c r="C24" s="5" t="n">
        <v>36738</v>
      </c>
    </row>
    <row r="25">
      <c r="A25" s="4" t="inlineStr">
        <is>
          <t>NAIC, Class 6 Designation</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Amortized Cost</t>
        </is>
      </c>
      <c r="B27" s="5" t="n">
        <v>11696</v>
      </c>
      <c r="C27" s="5" t="n">
        <v>14636</v>
      </c>
    </row>
    <row r="28">
      <c r="A28" s="4" t="inlineStr">
        <is>
          <t>Fair Value</t>
        </is>
      </c>
      <c r="B28" s="6" t="n">
        <v>8534</v>
      </c>
      <c r="C28" s="6" t="n">
        <v>10775</v>
      </c>
    </row>
    <row r="29"/>
    <row r="30">
      <c r="A30" s="4" t="inlineStr">
        <is>
          <t>[1] Certain prior period amounts have been recast. See Note 1 - Significant Accounting Policies for more information.</t>
        </is>
      </c>
    </row>
  </sheetData>
  <mergeCells count="3">
    <mergeCell ref="C1:D1"/>
    <mergeCell ref="A29:D29"/>
    <mergeCell ref="A30:D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Gross Unrealized Losses on Investments, By Category and Length of Time)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 continuous unrealized loss position, less than 12 months, fair value</t>
        </is>
      </c>
      <c r="B3" s="6" t="n">
        <v>16310155</v>
      </c>
      <c r="C3" s="6" t="n">
        <v>28557796</v>
      </c>
      <c r="D3" s="4" t="inlineStr">
        <is>
          <t xml:space="preserve"> </t>
        </is>
      </c>
      <c r="E3" s="4" t="inlineStr">
        <is>
          <t xml:space="preserve"> </t>
        </is>
      </c>
    </row>
    <row r="4">
      <c r="A4" s="4" t="inlineStr">
        <is>
          <t>Fixed maturity securities, available for sale, continuous unrealized loss position, less than 12 months, unrealized losses</t>
        </is>
      </c>
      <c r="B4" s="5" t="n">
        <v>-1534478</v>
      </c>
      <c r="C4" s="5" t="n">
        <v>-4403539</v>
      </c>
      <c r="D4" s="4" t="inlineStr">
        <is>
          <t xml:space="preserve"> </t>
        </is>
      </c>
      <c r="E4" s="4" t="inlineStr">
        <is>
          <t xml:space="preserve"> </t>
        </is>
      </c>
    </row>
    <row r="5">
      <c r="A5" s="4" t="inlineStr">
        <is>
          <t>Fixed maturity securities, available for sale, continuous unrealized loss position, 12 months or more, fair value</t>
        </is>
      </c>
      <c r="B5" s="5" t="n">
        <v>15059743</v>
      </c>
      <c r="C5" s="5" t="n">
        <v>4221422</v>
      </c>
      <c r="D5" s="4" t="inlineStr">
        <is>
          <t xml:space="preserve"> </t>
        </is>
      </c>
      <c r="E5" s="4" t="inlineStr">
        <is>
          <t xml:space="preserve"> </t>
        </is>
      </c>
    </row>
    <row r="6">
      <c r="A6" s="4" t="inlineStr">
        <is>
          <t>Fixed maturity securities, available for sale, continuous unrealized loss position, 12 months or more, unrealized losses</t>
        </is>
      </c>
      <c r="B6" s="5" t="n">
        <v>-2999936</v>
      </c>
      <c r="C6" s="5" t="n">
        <v>-880308</v>
      </c>
      <c r="D6" s="4" t="inlineStr">
        <is>
          <t xml:space="preserve"> </t>
        </is>
      </c>
      <c r="E6" s="4" t="inlineStr">
        <is>
          <t xml:space="preserve"> </t>
        </is>
      </c>
    </row>
    <row r="7">
      <c r="A7" s="4" t="inlineStr">
        <is>
          <t>Fixed maturity securities, available for sale securities, continuous unrealized loss position, total, fair value</t>
        </is>
      </c>
      <c r="B7" s="5" t="n">
        <v>31369898</v>
      </c>
      <c r="C7" s="5" t="n">
        <v>32779218</v>
      </c>
      <c r="D7" s="4" t="inlineStr">
        <is>
          <t xml:space="preserve"> </t>
        </is>
      </c>
      <c r="E7" s="4" t="inlineStr">
        <is>
          <t xml:space="preserve"> </t>
        </is>
      </c>
    </row>
    <row r="8">
      <c r="A8" s="4" t="inlineStr">
        <is>
          <t>Fixed maturity securities, available for sale securities, continuous unrealized loss position, total, unrealized losses</t>
        </is>
      </c>
      <c r="B8" s="5" t="n">
        <v>-4534414</v>
      </c>
      <c r="C8" s="5" t="n">
        <v>-5283847</v>
      </c>
      <c r="D8" s="4" t="inlineStr">
        <is>
          <t xml:space="preserve"> </t>
        </is>
      </c>
      <c r="E8" s="4" t="inlineStr">
        <is>
          <t xml:space="preserve"> </t>
        </is>
      </c>
    </row>
    <row r="9">
      <c r="A9" s="4" t="inlineStr">
        <is>
          <t>Fixed maturity securities, available for sale, allowance for credit losses</t>
        </is>
      </c>
      <c r="B9" s="5" t="n">
        <v>2047</v>
      </c>
      <c r="C9" s="5" t="n">
        <v>3347</v>
      </c>
      <c r="D9" s="6" t="n">
        <v>6577</v>
      </c>
      <c r="E9" s="6" t="n">
        <v>2846</v>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Fixed maturity securities, available for sale, continuous unrealized loss position, less than 12 months, fair value</t>
        </is>
      </c>
      <c r="B12" s="5" t="n">
        <v>40919</v>
      </c>
      <c r="C12" s="5" t="n">
        <v>160201</v>
      </c>
      <c r="D12" s="4" t="inlineStr">
        <is>
          <t xml:space="preserve"> </t>
        </is>
      </c>
      <c r="E12" s="4" t="inlineStr">
        <is>
          <t xml:space="preserve"> </t>
        </is>
      </c>
    </row>
    <row r="13">
      <c r="A13" s="4" t="inlineStr">
        <is>
          <t>Fixed maturity securities, available for sale, continuous unrealized loss position, less than 12 months, unrealized losses</t>
        </is>
      </c>
      <c r="B13" s="5" t="n">
        <v>-905</v>
      </c>
      <c r="C13" s="5" t="n">
        <v>-4512</v>
      </c>
      <c r="D13" s="4" t="inlineStr">
        <is>
          <t xml:space="preserve"> </t>
        </is>
      </c>
      <c r="E13" s="4" t="inlineStr">
        <is>
          <t xml:space="preserve"> </t>
        </is>
      </c>
    </row>
    <row r="14">
      <c r="A14" s="4" t="inlineStr">
        <is>
          <t>Fixed maturity securities, available for sale, continuous unrealized loss position, 12 months or more, fair value</t>
        </is>
      </c>
      <c r="B14" s="5" t="n">
        <v>22400</v>
      </c>
      <c r="C14" s="5" t="n">
        <v>908</v>
      </c>
      <c r="D14" s="4" t="inlineStr">
        <is>
          <t xml:space="preserve"> </t>
        </is>
      </c>
      <c r="E14" s="4" t="inlineStr">
        <is>
          <t xml:space="preserve"> </t>
        </is>
      </c>
    </row>
    <row r="15">
      <c r="A15" s="4" t="inlineStr">
        <is>
          <t>Fixed maturity securities, available for sale, continuous unrealized loss position, 12 months or more, unrealized losses</t>
        </is>
      </c>
      <c r="B15" s="5" t="n">
        <v>-1303</v>
      </c>
      <c r="C15" s="5" t="n">
        <v>-125</v>
      </c>
      <c r="D15" s="4" t="inlineStr">
        <is>
          <t xml:space="preserve"> </t>
        </is>
      </c>
      <c r="E15" s="4" t="inlineStr">
        <is>
          <t xml:space="preserve"> </t>
        </is>
      </c>
    </row>
    <row r="16">
      <c r="A16" s="4" t="inlineStr">
        <is>
          <t>Fixed maturity securities, available for sale securities, continuous unrealized loss position, total, fair value</t>
        </is>
      </c>
      <c r="B16" s="5" t="n">
        <v>63319</v>
      </c>
      <c r="C16" s="5" t="n">
        <v>161109</v>
      </c>
      <c r="D16" s="4" t="inlineStr">
        <is>
          <t xml:space="preserve"> </t>
        </is>
      </c>
      <c r="E16" s="4" t="inlineStr">
        <is>
          <t xml:space="preserve"> </t>
        </is>
      </c>
    </row>
    <row r="17">
      <c r="A17" s="4" t="inlineStr">
        <is>
          <t>Fixed maturity securities, available for sale securities, continuous unrealized loss position, total, unrealized losses</t>
        </is>
      </c>
      <c r="B17" s="5" t="n">
        <v>-2208</v>
      </c>
      <c r="C17" s="5" t="n">
        <v>-4637</v>
      </c>
      <c r="D17" s="4" t="inlineStr">
        <is>
          <t xml:space="preserve"> </t>
        </is>
      </c>
      <c r="E17" s="4" t="inlineStr">
        <is>
          <t xml:space="preserve"> </t>
        </is>
      </c>
    </row>
    <row r="18">
      <c r="A18" s="4" t="inlineStr">
        <is>
          <t>Fixed maturity securities, available for sale, allowance for credit losses</t>
        </is>
      </c>
      <c r="B18" s="5" t="n">
        <v>0</v>
      </c>
      <c r="C18" s="5" t="n">
        <v>0</v>
      </c>
      <c r="D18" s="4" t="inlineStr">
        <is>
          <t xml:space="preserve"> </t>
        </is>
      </c>
      <c r="E18" s="4" t="inlineStr">
        <is>
          <t xml:space="preserve"> </t>
        </is>
      </c>
    </row>
    <row r="19">
      <c r="A19" s="4" t="inlineStr">
        <is>
          <t>States, municipalities and territor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Fixed maturity securities, available for sale, continuous unrealized loss position, less than 12 months, fair value</t>
        </is>
      </c>
      <c r="B21" s="5" t="n">
        <v>1487593</v>
      </c>
      <c r="C21" s="5" t="n">
        <v>2595122</v>
      </c>
      <c r="D21" s="4" t="inlineStr">
        <is>
          <t xml:space="preserve"> </t>
        </is>
      </c>
      <c r="E21" s="4" t="inlineStr">
        <is>
          <t xml:space="preserve"> </t>
        </is>
      </c>
    </row>
    <row r="22">
      <c r="A22" s="4" t="inlineStr">
        <is>
          <t>Fixed maturity securities, available for sale, continuous unrealized loss position, less than 12 months, unrealized losses</t>
        </is>
      </c>
      <c r="B22" s="5" t="n">
        <v>-160979</v>
      </c>
      <c r="C22" s="5" t="n">
        <v>-537313</v>
      </c>
      <c r="D22" s="4" t="inlineStr">
        <is>
          <t xml:space="preserve"> </t>
        </is>
      </c>
      <c r="E22" s="4" t="inlineStr">
        <is>
          <t xml:space="preserve"> </t>
        </is>
      </c>
    </row>
    <row r="23">
      <c r="A23" s="4" t="inlineStr">
        <is>
          <t>Fixed maturity securities, available for sale, continuous unrealized loss position, 12 months or more, fair value</t>
        </is>
      </c>
      <c r="B23" s="5" t="n">
        <v>1128425</v>
      </c>
      <c r="C23" s="5" t="n">
        <v>95184</v>
      </c>
      <c r="D23" s="4" t="inlineStr">
        <is>
          <t xml:space="preserve"> </t>
        </is>
      </c>
      <c r="E23" s="4" t="inlineStr">
        <is>
          <t xml:space="preserve"> </t>
        </is>
      </c>
    </row>
    <row r="24">
      <c r="A24" s="4" t="inlineStr">
        <is>
          <t>Fixed maturity securities, available for sale, continuous unrealized loss position, 12 months or more, unrealized losses</t>
        </is>
      </c>
      <c r="B24" s="5" t="n">
        <v>-292123</v>
      </c>
      <c r="C24" s="5" t="n">
        <v>-37521</v>
      </c>
      <c r="D24" s="4" t="inlineStr">
        <is>
          <t xml:space="preserve"> </t>
        </is>
      </c>
      <c r="E24" s="4" t="inlineStr">
        <is>
          <t xml:space="preserve"> </t>
        </is>
      </c>
    </row>
    <row r="25">
      <c r="A25" s="4" t="inlineStr">
        <is>
          <t>Fixed maturity securities, available for sale securities, continuous unrealized loss position, total, fair value</t>
        </is>
      </c>
      <c r="B25" s="5" t="n">
        <v>2616018</v>
      </c>
      <c r="C25" s="5" t="n">
        <v>2690306</v>
      </c>
      <c r="D25" s="4" t="inlineStr">
        <is>
          <t xml:space="preserve"> </t>
        </is>
      </c>
      <c r="E25" s="4" t="inlineStr">
        <is>
          <t xml:space="preserve"> </t>
        </is>
      </c>
    </row>
    <row r="26">
      <c r="A26" s="4" t="inlineStr">
        <is>
          <t>Fixed maturity securities, available for sale securities, continuous unrealized loss position, total, unrealized losses</t>
        </is>
      </c>
      <c r="B26" s="5" t="n">
        <v>-453102</v>
      </c>
      <c r="C26" s="5" t="n">
        <v>-574834</v>
      </c>
      <c r="D26" s="4" t="inlineStr">
        <is>
          <t xml:space="preserve"> </t>
        </is>
      </c>
      <c r="E26" s="4" t="inlineStr">
        <is>
          <t xml:space="preserve"> </t>
        </is>
      </c>
    </row>
    <row r="27">
      <c r="A27" s="4" t="inlineStr">
        <is>
          <t>Fixed maturity securities, available for sale, allowance for credit losses</t>
        </is>
      </c>
      <c r="B27" s="5" t="n">
        <v>0</v>
      </c>
      <c r="C27" s="5" t="n">
        <v>0</v>
      </c>
      <c r="D27" s="5" t="n">
        <v>2009</v>
      </c>
      <c r="E27" s="5" t="n">
        <v>2776</v>
      </c>
    </row>
    <row r="28">
      <c r="A28" s="4" t="inlineStr">
        <is>
          <t>Foreign corporate securities and foreign governments</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Fixed maturity securities, available for sale, continuous unrealized loss position, less than 12 months, fair value</t>
        </is>
      </c>
      <c r="B30" s="5" t="n">
        <v>372316</v>
      </c>
      <c r="C30" s="5" t="n">
        <v>522826</v>
      </c>
      <c r="D30" s="4" t="inlineStr">
        <is>
          <t xml:space="preserve"> </t>
        </is>
      </c>
      <c r="E30" s="4" t="inlineStr">
        <is>
          <t xml:space="preserve"> </t>
        </is>
      </c>
    </row>
    <row r="31">
      <c r="A31" s="4" t="inlineStr">
        <is>
          <t>Fixed maturity securities, available for sale, continuous unrealized loss position, less than 12 months, unrealized losses</t>
        </is>
      </c>
      <c r="B31" s="5" t="n">
        <v>-26076</v>
      </c>
      <c r="C31" s="5" t="n">
        <v>-76957</v>
      </c>
      <c r="D31" s="4" t="inlineStr">
        <is>
          <t xml:space="preserve"> </t>
        </is>
      </c>
      <c r="E31" s="4" t="inlineStr">
        <is>
          <t xml:space="preserve"> </t>
        </is>
      </c>
    </row>
    <row r="32">
      <c r="A32" s="4" t="inlineStr">
        <is>
          <t>Fixed maturity securities, available for sale, continuous unrealized loss position, 12 months or more, fair value</t>
        </is>
      </c>
      <c r="B32" s="5" t="n">
        <v>159696</v>
      </c>
      <c r="C32" s="5" t="n">
        <v>21816</v>
      </c>
      <c r="D32" s="4" t="inlineStr">
        <is>
          <t xml:space="preserve"> </t>
        </is>
      </c>
      <c r="E32" s="4" t="inlineStr">
        <is>
          <t xml:space="preserve"> </t>
        </is>
      </c>
    </row>
    <row r="33">
      <c r="A33" s="4" t="inlineStr">
        <is>
          <t>Fixed maturity securities, available for sale, continuous unrealized loss position, 12 months or more, unrealized losses</t>
        </is>
      </c>
      <c r="B33" s="5" t="n">
        <v>-47793</v>
      </c>
      <c r="C33" s="5" t="n">
        <v>-6622</v>
      </c>
      <c r="D33" s="4" t="inlineStr">
        <is>
          <t xml:space="preserve"> </t>
        </is>
      </c>
      <c r="E33" s="4" t="inlineStr">
        <is>
          <t xml:space="preserve"> </t>
        </is>
      </c>
    </row>
    <row r="34">
      <c r="A34" s="4" t="inlineStr">
        <is>
          <t>Fixed maturity securities, available for sale securities, continuous unrealized loss position, total, fair value</t>
        </is>
      </c>
      <c r="B34" s="5" t="n">
        <v>532012</v>
      </c>
      <c r="C34" s="5" t="n">
        <v>544642</v>
      </c>
      <c r="D34" s="4" t="inlineStr">
        <is>
          <t xml:space="preserve"> </t>
        </is>
      </c>
      <c r="E34" s="4" t="inlineStr">
        <is>
          <t xml:space="preserve"> </t>
        </is>
      </c>
    </row>
    <row r="35">
      <c r="A35" s="4" t="inlineStr">
        <is>
          <t>Fixed maturity securities, available for sale securities, continuous unrealized loss position, total, unrealized losses</t>
        </is>
      </c>
      <c r="B35" s="5" t="n">
        <v>-73869</v>
      </c>
      <c r="C35" s="5" t="n">
        <v>-83579</v>
      </c>
      <c r="D35" s="4" t="inlineStr">
        <is>
          <t xml:space="preserve"> </t>
        </is>
      </c>
      <c r="E35" s="4" t="inlineStr">
        <is>
          <t xml:space="preserve"> </t>
        </is>
      </c>
    </row>
    <row r="36">
      <c r="A36" s="4" t="inlineStr">
        <is>
          <t>Fixed maturity securities, available for sale, allowance for credit losses</t>
        </is>
      </c>
      <c r="B36" s="5" t="n">
        <v>0</v>
      </c>
      <c r="C36" s="5" t="n">
        <v>0</v>
      </c>
      <c r="D36" s="4" t="inlineStr">
        <is>
          <t xml:space="preserve"> </t>
        </is>
      </c>
      <c r="E36" s="4" t="inlineStr">
        <is>
          <t xml:space="preserve"> </t>
        </is>
      </c>
    </row>
    <row r="37">
      <c r="A37" s="4" t="inlineStr">
        <is>
          <t>Corporate securitie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Fixed maturity securities, available for sale, continuous unrealized loss position, less than 12 months, fair value</t>
        </is>
      </c>
      <c r="B39" s="5" t="n">
        <v>10860843</v>
      </c>
      <c r="C39" s="5" t="n">
        <v>18784181</v>
      </c>
      <c r="D39" s="4" t="inlineStr">
        <is>
          <t xml:space="preserve"> </t>
        </is>
      </c>
      <c r="E39" s="4" t="inlineStr">
        <is>
          <t xml:space="preserve"> </t>
        </is>
      </c>
    </row>
    <row r="40">
      <c r="A40" s="4" t="inlineStr">
        <is>
          <t>Fixed maturity securities, available for sale, continuous unrealized loss position, less than 12 months, unrealized losses</t>
        </is>
      </c>
      <c r="B40" s="5" t="n">
        <v>-1149693</v>
      </c>
      <c r="C40" s="5" t="n">
        <v>-3218323</v>
      </c>
      <c r="D40" s="4" t="inlineStr">
        <is>
          <t xml:space="preserve"> </t>
        </is>
      </c>
      <c r="E40" s="4" t="inlineStr">
        <is>
          <t xml:space="preserve"> </t>
        </is>
      </c>
    </row>
    <row r="41">
      <c r="A41" s="4" t="inlineStr">
        <is>
          <t>Fixed maturity securities, available for sale, continuous unrealized loss position, 12 months or more, fair value</t>
        </is>
      </c>
      <c r="B41" s="5" t="n">
        <v>7844602</v>
      </c>
      <c r="C41" s="5" t="n">
        <v>1411177</v>
      </c>
      <c r="D41" s="4" t="inlineStr">
        <is>
          <t xml:space="preserve"> </t>
        </is>
      </c>
      <c r="E41" s="4" t="inlineStr">
        <is>
          <t xml:space="preserve"> </t>
        </is>
      </c>
    </row>
    <row r="42">
      <c r="A42" s="4" t="inlineStr">
        <is>
          <t>Fixed maturity securities, available for sale, continuous unrealized loss position, 12 months or more, unrealized losses</t>
        </is>
      </c>
      <c r="B42" s="5" t="n">
        <v>-1981754</v>
      </c>
      <c r="C42" s="5" t="n">
        <v>-469047</v>
      </c>
      <c r="D42" s="4" t="inlineStr">
        <is>
          <t xml:space="preserve"> </t>
        </is>
      </c>
      <c r="E42" s="4" t="inlineStr">
        <is>
          <t xml:space="preserve"> </t>
        </is>
      </c>
    </row>
    <row r="43">
      <c r="A43" s="4" t="inlineStr">
        <is>
          <t>Fixed maturity securities, available for sale securities, continuous unrealized loss position, total, fair value</t>
        </is>
      </c>
      <c r="B43" s="5" t="n">
        <v>18705445</v>
      </c>
      <c r="C43" s="5" t="n">
        <v>20195358</v>
      </c>
      <c r="D43" s="4" t="inlineStr">
        <is>
          <t xml:space="preserve"> </t>
        </is>
      </c>
      <c r="E43" s="4" t="inlineStr">
        <is>
          <t xml:space="preserve"> </t>
        </is>
      </c>
    </row>
    <row r="44">
      <c r="A44" s="4" t="inlineStr">
        <is>
          <t>Fixed maturity securities, available for sale securities, continuous unrealized loss position, total, unrealized losses</t>
        </is>
      </c>
      <c r="B44" s="5" t="n">
        <v>-3131447</v>
      </c>
      <c r="C44" s="5" t="n">
        <v>-3687370</v>
      </c>
      <c r="D44" s="4" t="inlineStr">
        <is>
          <t xml:space="preserve"> </t>
        </is>
      </c>
      <c r="E44" s="4" t="inlineStr">
        <is>
          <t xml:space="preserve"> </t>
        </is>
      </c>
    </row>
    <row r="45">
      <c r="A45" s="4" t="inlineStr">
        <is>
          <t>Fixed maturity securities, available for sale, allowance for credit losses</t>
        </is>
      </c>
      <c r="B45" s="5" t="n">
        <v>1914</v>
      </c>
      <c r="C45" s="5" t="n">
        <v>3214</v>
      </c>
      <c r="D45" s="5" t="n">
        <v>3825</v>
      </c>
      <c r="E45" s="5" t="n">
        <v>0</v>
      </c>
    </row>
    <row r="46">
      <c r="A46" s="4" t="inlineStr">
        <is>
          <t>Residential mortgage backed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Fixed maturity securities, available for sale, continuous unrealized loss position, less than 12 months, fair value</t>
        </is>
      </c>
      <c r="B48" s="5" t="n">
        <v>730911</v>
      </c>
      <c r="C48" s="5" t="n">
        <v>992783</v>
      </c>
      <c r="D48" s="4" t="inlineStr">
        <is>
          <t xml:space="preserve"> </t>
        </is>
      </c>
      <c r="E48" s="4" t="inlineStr">
        <is>
          <t xml:space="preserve"> </t>
        </is>
      </c>
    </row>
    <row r="49">
      <c r="A49" s="4" t="inlineStr">
        <is>
          <t>Fixed maturity securities, available for sale, continuous unrealized loss position, less than 12 months, unrealized losses</t>
        </is>
      </c>
      <c r="B49" s="5" t="n">
        <v>-45375</v>
      </c>
      <c r="C49" s="5" t="n">
        <v>-101100</v>
      </c>
      <c r="D49" s="4" t="inlineStr">
        <is>
          <t xml:space="preserve"> </t>
        </is>
      </c>
      <c r="E49" s="4" t="inlineStr">
        <is>
          <t xml:space="preserve"> </t>
        </is>
      </c>
    </row>
    <row r="50">
      <c r="A50" s="4" t="inlineStr">
        <is>
          <t>Fixed maturity securities, available for sale, continuous unrealized loss position, 12 months or more, fair value</t>
        </is>
      </c>
      <c r="B50" s="5" t="n">
        <v>368307</v>
      </c>
      <c r="C50" s="5" t="n">
        <v>116388</v>
      </c>
      <c r="D50" s="4" t="inlineStr">
        <is>
          <t xml:space="preserve"> </t>
        </is>
      </c>
      <c r="E50" s="4" t="inlineStr">
        <is>
          <t xml:space="preserve"> </t>
        </is>
      </c>
    </row>
    <row r="51">
      <c r="A51" s="4" t="inlineStr">
        <is>
          <t>Fixed maturity securities, available for sale, continuous unrealized loss position, 12 months or more, unrealized losses</t>
        </is>
      </c>
      <c r="B51" s="5" t="n">
        <v>-63851</v>
      </c>
      <c r="C51" s="5" t="n">
        <v>-25268</v>
      </c>
      <c r="D51" s="4" t="inlineStr">
        <is>
          <t xml:space="preserve"> </t>
        </is>
      </c>
      <c r="E51" s="4" t="inlineStr">
        <is>
          <t xml:space="preserve"> </t>
        </is>
      </c>
    </row>
    <row r="52">
      <c r="A52" s="4" t="inlineStr">
        <is>
          <t>Fixed maturity securities, available for sale securities, continuous unrealized loss position, total, fair value</t>
        </is>
      </c>
      <c r="B52" s="5" t="n">
        <v>1099218</v>
      </c>
      <c r="C52" s="5" t="n">
        <v>1109171</v>
      </c>
      <c r="D52" s="4" t="inlineStr">
        <is>
          <t xml:space="preserve"> </t>
        </is>
      </c>
      <c r="E52" s="4" t="inlineStr">
        <is>
          <t xml:space="preserve"> </t>
        </is>
      </c>
    </row>
    <row r="53">
      <c r="A53" s="4" t="inlineStr">
        <is>
          <t>Fixed maturity securities, available for sale securities, continuous unrealized loss position, total, unrealized losses</t>
        </is>
      </c>
      <c r="B53" s="5" t="n">
        <v>-109226</v>
      </c>
      <c r="C53" s="5" t="n">
        <v>-126368</v>
      </c>
      <c r="D53" s="4" t="inlineStr">
        <is>
          <t xml:space="preserve"> </t>
        </is>
      </c>
      <c r="E53" s="4" t="inlineStr">
        <is>
          <t xml:space="preserve"> </t>
        </is>
      </c>
    </row>
    <row r="54">
      <c r="A54" s="4" t="inlineStr">
        <is>
          <t>Fixed maturity securities, available for sale, allowance for credit losses</t>
        </is>
      </c>
      <c r="B54" s="5" t="n">
        <v>133</v>
      </c>
      <c r="C54" s="5" t="n">
        <v>133</v>
      </c>
      <c r="D54" s="6" t="n">
        <v>743</v>
      </c>
      <c r="E54" s="6" t="n">
        <v>70</v>
      </c>
    </row>
    <row r="55">
      <c r="A55" s="4" t="inlineStr">
        <is>
          <t>Commercial mortgage backed securities</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Fixed maturity securities, available for sale, continuous unrealized loss position, less than 12 months, fair value</t>
        </is>
      </c>
      <c r="B57" s="5" t="n">
        <v>1116038</v>
      </c>
      <c r="C57" s="5" t="n">
        <v>2941293</v>
      </c>
      <c r="D57" s="4" t="inlineStr">
        <is>
          <t xml:space="preserve"> </t>
        </is>
      </c>
      <c r="E57" s="4" t="inlineStr">
        <is>
          <t xml:space="preserve"> </t>
        </is>
      </c>
    </row>
    <row r="58">
      <c r="A58" s="4" t="inlineStr">
        <is>
          <t>Fixed maturity securities, available for sale, continuous unrealized loss position, less than 12 months, unrealized losses</t>
        </is>
      </c>
      <c r="B58" s="5" t="n">
        <v>-82985</v>
      </c>
      <c r="C58" s="5" t="n">
        <v>-302513</v>
      </c>
      <c r="D58" s="4" t="inlineStr">
        <is>
          <t xml:space="preserve"> </t>
        </is>
      </c>
      <c r="E58" s="4" t="inlineStr">
        <is>
          <t xml:space="preserve"> </t>
        </is>
      </c>
    </row>
    <row r="59">
      <c r="A59" s="4" t="inlineStr">
        <is>
          <t>Fixed maturity securities, available for sale, continuous unrealized loss position, 12 months or more, fair value</t>
        </is>
      </c>
      <c r="B59" s="5" t="n">
        <v>2485544</v>
      </c>
      <c r="C59" s="5" t="n">
        <v>651923</v>
      </c>
      <c r="D59" s="4" t="inlineStr">
        <is>
          <t xml:space="preserve"> </t>
        </is>
      </c>
      <c r="E59" s="4" t="inlineStr">
        <is>
          <t xml:space="preserve"> </t>
        </is>
      </c>
    </row>
    <row r="60">
      <c r="A60" s="4" t="inlineStr">
        <is>
          <t>Fixed maturity securities, available for sale, continuous unrealized loss position, 12 months or more, unrealized losses</t>
        </is>
      </c>
      <c r="B60" s="5" t="n">
        <v>-329147</v>
      </c>
      <c r="C60" s="5" t="n">
        <v>-109257</v>
      </c>
      <c r="D60" s="4" t="inlineStr">
        <is>
          <t xml:space="preserve"> </t>
        </is>
      </c>
      <c r="E60" s="4" t="inlineStr">
        <is>
          <t xml:space="preserve"> </t>
        </is>
      </c>
    </row>
    <row r="61">
      <c r="A61" s="4" t="inlineStr">
        <is>
          <t>Fixed maturity securities, available for sale securities, continuous unrealized loss position, total, fair value</t>
        </is>
      </c>
      <c r="B61" s="5" t="n">
        <v>3601582</v>
      </c>
      <c r="C61" s="5" t="n">
        <v>3593216</v>
      </c>
      <c r="D61" s="4" t="inlineStr">
        <is>
          <t xml:space="preserve"> </t>
        </is>
      </c>
      <c r="E61" s="4" t="inlineStr">
        <is>
          <t xml:space="preserve"> </t>
        </is>
      </c>
    </row>
    <row r="62">
      <c r="A62" s="4" t="inlineStr">
        <is>
          <t>Fixed maturity securities, available for sale securities, continuous unrealized loss position, total, unrealized losses</t>
        </is>
      </c>
      <c r="B62" s="5" t="n">
        <v>-412132</v>
      </c>
      <c r="C62" s="5" t="n">
        <v>-411770</v>
      </c>
      <c r="D62" s="4" t="inlineStr">
        <is>
          <t xml:space="preserve"> </t>
        </is>
      </c>
      <c r="E62" s="4" t="inlineStr">
        <is>
          <t xml:space="preserve"> </t>
        </is>
      </c>
    </row>
    <row r="63">
      <c r="A63" s="4" t="inlineStr">
        <is>
          <t>Fixed maturity securities, available for sale, allowance for credit losses</t>
        </is>
      </c>
      <c r="B63" s="5" t="n">
        <v>0</v>
      </c>
      <c r="C63" s="5" t="n">
        <v>0</v>
      </c>
      <c r="D63" s="4" t="inlineStr">
        <is>
          <t xml:space="preserve"> </t>
        </is>
      </c>
      <c r="E63" s="4" t="inlineStr">
        <is>
          <t xml:space="preserve"> </t>
        </is>
      </c>
    </row>
    <row r="64">
      <c r="A64" s="4" t="inlineStr">
        <is>
          <t>Other asset backed securitie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Fixed maturity securities, available for sale, continuous unrealized loss position, less than 12 months, fair value</t>
        </is>
      </c>
      <c r="B66" s="5" t="n">
        <v>1701535</v>
      </c>
      <c r="C66" s="5" t="n">
        <v>2561390</v>
      </c>
      <c r="D66" s="4" t="inlineStr">
        <is>
          <t xml:space="preserve"> </t>
        </is>
      </c>
      <c r="E66" s="4" t="inlineStr">
        <is>
          <t xml:space="preserve"> </t>
        </is>
      </c>
    </row>
    <row r="67">
      <c r="A67" s="4" t="inlineStr">
        <is>
          <t>Fixed maturity securities, available for sale, continuous unrealized loss position, less than 12 months, unrealized losses</t>
        </is>
      </c>
      <c r="B67" s="5" t="n">
        <v>-68465</v>
      </c>
      <c r="C67" s="5" t="n">
        <v>-162821</v>
      </c>
      <c r="D67" s="4" t="inlineStr">
        <is>
          <t xml:space="preserve"> </t>
        </is>
      </c>
      <c r="E67" s="4" t="inlineStr">
        <is>
          <t xml:space="preserve"> </t>
        </is>
      </c>
    </row>
    <row r="68">
      <c r="A68" s="4" t="inlineStr">
        <is>
          <t>Fixed maturity securities, available for sale, continuous unrealized loss position, 12 months or more, fair value</t>
        </is>
      </c>
      <c r="B68" s="5" t="n">
        <v>3050769</v>
      </c>
      <c r="C68" s="5" t="n">
        <v>1924026</v>
      </c>
      <c r="D68" s="4" t="inlineStr">
        <is>
          <t xml:space="preserve"> </t>
        </is>
      </c>
      <c r="E68" s="4" t="inlineStr">
        <is>
          <t xml:space="preserve"> </t>
        </is>
      </c>
    </row>
    <row r="69">
      <c r="A69" s="4" t="inlineStr">
        <is>
          <t>Fixed maturity securities, available for sale, continuous unrealized loss position, 12 months or more, unrealized losses</t>
        </is>
      </c>
      <c r="B69" s="5" t="n">
        <v>-283965</v>
      </c>
      <c r="C69" s="5" t="n">
        <v>-232468</v>
      </c>
      <c r="D69" s="4" t="inlineStr">
        <is>
          <t xml:space="preserve"> </t>
        </is>
      </c>
      <c r="E69" s="4" t="inlineStr">
        <is>
          <t xml:space="preserve"> </t>
        </is>
      </c>
    </row>
    <row r="70">
      <c r="A70" s="4" t="inlineStr">
        <is>
          <t>Fixed maturity securities, available for sale securities, continuous unrealized loss position, total, fair value</t>
        </is>
      </c>
      <c r="B70" s="5" t="n">
        <v>4752304</v>
      </c>
      <c r="C70" s="5" t="n">
        <v>4485416</v>
      </c>
      <c r="D70" s="4" t="inlineStr">
        <is>
          <t xml:space="preserve"> </t>
        </is>
      </c>
      <c r="E70" s="4" t="inlineStr">
        <is>
          <t xml:space="preserve"> </t>
        </is>
      </c>
    </row>
    <row r="71">
      <c r="A71" s="4" t="inlineStr">
        <is>
          <t>Fixed maturity securities, available for sale securities, continuous unrealized loss position, total, unrealized losses</t>
        </is>
      </c>
      <c r="B71" s="5" t="n">
        <v>-352430</v>
      </c>
      <c r="C71" s="5" t="n">
        <v>-395289</v>
      </c>
      <c r="D71" s="4" t="inlineStr">
        <is>
          <t xml:space="preserve"> </t>
        </is>
      </c>
      <c r="E71" s="4" t="inlineStr">
        <is>
          <t xml:space="preserve"> </t>
        </is>
      </c>
    </row>
    <row r="72">
      <c r="A72" s="4" t="inlineStr">
        <is>
          <t>Fixed maturity securities, available for sale, allowance for credit losses</t>
        </is>
      </c>
      <c r="B72" s="6" t="n">
        <v>0</v>
      </c>
      <c r="C72" s="6" t="n">
        <v>0</v>
      </c>
      <c r="D72" s="4" t="inlineStr">
        <is>
          <t xml:space="preserve"> </t>
        </is>
      </c>
      <c r="E7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Net Unrealized Gains/Losses on Investments) (Details) - USD ($) $ in Thousand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Fixed maturity securities available for sale carried at fair value</t>
        </is>
      </c>
      <c r="B4" s="6" t="n">
        <v>833268</v>
      </c>
      <c r="C4" s="6" t="n">
        <v>-4014371</v>
      </c>
    </row>
    <row r="5">
      <c r="A5" s="3" t="inlineStr">
        <is>
          <t>Adjustment for effect on other balance sheet accounts:</t>
        </is>
      </c>
      <c r="B5" s="4" t="inlineStr">
        <is>
          <t xml:space="preserve"> </t>
        </is>
      </c>
      <c r="C5" s="4" t="inlineStr">
        <is>
          <t xml:space="preserve"> </t>
        </is>
      </c>
    </row>
    <row r="6">
      <c r="A6" s="4" t="inlineStr">
        <is>
          <t>Deferred income tax asset/liability</t>
        </is>
      </c>
      <c r="B6" s="5" t="n">
        <v>-174986</v>
      </c>
      <c r="C6" s="5" t="n">
        <v>842782</v>
      </c>
    </row>
    <row r="7">
      <c r="A7" s="4" t="inlineStr">
        <is>
          <t>Total adjustment for effect on other balance sheet accounts</t>
        </is>
      </c>
      <c r="B7" s="5" t="n">
        <v>-174986</v>
      </c>
      <c r="C7" s="5" t="n">
        <v>842782</v>
      </c>
    </row>
    <row r="8">
      <c r="A8" s="4" t="inlineStr">
        <is>
          <t>Change in net unrealized gains/losses on investments carried at fair value</t>
        </is>
      </c>
      <c r="B8" s="6" t="n">
        <v>658282</v>
      </c>
      <c r="C8" s="6" t="n">
        <v>-31715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Net Realized Gains (Losses) on Investments)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Increase in allowance for credit losses</t>
        </is>
      </c>
      <c r="B4" s="6" t="n">
        <v>-8654</v>
      </c>
      <c r="C4" s="6" t="n">
        <v>-5245</v>
      </c>
    </row>
    <row r="5">
      <c r="A5" s="4" t="inlineStr">
        <is>
          <t>Net realized losses on investments</t>
        </is>
      </c>
      <c r="B5" s="5" t="n">
        <v>-27787</v>
      </c>
      <c r="C5" s="5" t="n">
        <v>-13127</v>
      </c>
      <c r="D5" s="4" t="inlineStr">
        <is>
          <t>[1]</t>
        </is>
      </c>
    </row>
    <row r="6">
      <c r="A6" s="4" t="inlineStr">
        <is>
          <t>Fixed Maturity Securities, Available For Sale</t>
        </is>
      </c>
      <c r="B6" s="4" t="inlineStr">
        <is>
          <t xml:space="preserve"> </t>
        </is>
      </c>
      <c r="C6" s="4" t="inlineStr">
        <is>
          <t xml:space="preserve"> </t>
        </is>
      </c>
    </row>
    <row r="7">
      <c r="A7" s="3" t="inlineStr">
        <is>
          <t>Gain (Loss) on Securities [Line Items]</t>
        </is>
      </c>
      <c r="B7" s="4" t="inlineStr">
        <is>
          <t xml:space="preserve"> </t>
        </is>
      </c>
      <c r="C7" s="4" t="inlineStr">
        <is>
          <t xml:space="preserve"> </t>
        </is>
      </c>
    </row>
    <row r="8">
      <c r="A8" s="4" t="inlineStr">
        <is>
          <t>Gross realized gains</t>
        </is>
      </c>
      <c r="B8" s="5" t="n">
        <v>25988</v>
      </c>
      <c r="C8" s="5" t="n">
        <v>3465</v>
      </c>
    </row>
    <row r="9">
      <c r="A9" s="4" t="inlineStr">
        <is>
          <t>Gross realized losses</t>
        </is>
      </c>
      <c r="B9" s="5" t="n">
        <v>-44451</v>
      </c>
      <c r="C9" s="5" t="n">
        <v>-2006</v>
      </c>
    </row>
    <row r="10">
      <c r="A10" s="4" t="inlineStr">
        <is>
          <t>Net credit loss (provision) release</t>
        </is>
      </c>
      <c r="B10" s="5" t="n">
        <v>-829</v>
      </c>
      <c r="C10" s="5" t="n">
        <v>-7356</v>
      </c>
    </row>
    <row r="11">
      <c r="A11" s="4" t="inlineStr">
        <is>
          <t>Realized gains (losses)</t>
        </is>
      </c>
      <c r="B11" s="5" t="n">
        <v>-19292</v>
      </c>
      <c r="C11" s="5" t="n">
        <v>-5897</v>
      </c>
    </row>
    <row r="12">
      <c r="A12" s="4" t="inlineStr">
        <is>
          <t>Mortgage Loans on Real Estate</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Increase in allowance for credit losses</t>
        </is>
      </c>
      <c r="B14" s="5" t="n">
        <v>-8654</v>
      </c>
      <c r="C14" s="5" t="n">
        <v>-5245</v>
      </c>
    </row>
    <row r="15">
      <c r="A15" s="4" t="inlineStr">
        <is>
          <t>Recovery of specific allowance</t>
        </is>
      </c>
      <c r="B15" s="5" t="n">
        <v>0</v>
      </c>
      <c r="C15" s="5" t="n">
        <v>0</v>
      </c>
    </row>
    <row r="16">
      <c r="A16" s="4" t="inlineStr">
        <is>
          <t>Loss on sale of mortgage loans</t>
        </is>
      </c>
      <c r="B16" s="5" t="n">
        <v>-1186</v>
      </c>
      <c r="C16" s="5" t="n">
        <v>-1985</v>
      </c>
    </row>
    <row r="17">
      <c r="A17" s="4" t="inlineStr">
        <is>
          <t>Gain (loss) on mortgage loans</t>
        </is>
      </c>
      <c r="B17" s="5" t="n">
        <v>-9840</v>
      </c>
      <c r="C17" s="5" t="n">
        <v>-7230</v>
      </c>
    </row>
    <row r="18">
      <c r="A18" s="4" t="inlineStr">
        <is>
          <t>Other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Gross realized gains</t>
        </is>
      </c>
      <c r="B20" s="5" t="n">
        <v>1777</v>
      </c>
      <c r="C20" s="5" t="n">
        <v>0</v>
      </c>
    </row>
    <row r="21">
      <c r="A21" s="4" t="inlineStr">
        <is>
          <t>Gross realized losses</t>
        </is>
      </c>
      <c r="B21" s="5" t="n">
        <v>-432</v>
      </c>
      <c r="C21" s="5" t="n">
        <v>0</v>
      </c>
    </row>
    <row r="22">
      <c r="A22" s="4" t="inlineStr">
        <is>
          <t>Other investments, realized gain (loss)</t>
        </is>
      </c>
      <c r="B22" s="6" t="n">
        <v>1345</v>
      </c>
      <c r="C22" s="6" t="n">
        <v>0</v>
      </c>
    </row>
    <row r="23"/>
    <row r="24">
      <c r="A24" s="4" t="inlineStr">
        <is>
          <t>[1] Certain prior period amounts have been recast. See Note 1 - Significant Accounting Policies for more information.</t>
        </is>
      </c>
    </row>
  </sheetData>
  <mergeCells count="5">
    <mergeCell ref="A1:A2"/>
    <mergeCell ref="B1:D1"/>
    <mergeCell ref="C2:D2"/>
    <mergeCell ref="A23:D23"/>
    <mergeCell ref="A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Allowance for Credit Loss) (Details) - USD ($) $ in Thousands</t>
        </is>
      </c>
      <c r="B1" s="2" t="inlineStr">
        <is>
          <t>3 Months Ended</t>
        </is>
      </c>
    </row>
    <row r="2">
      <c r="B2" s="2" t="inlineStr">
        <is>
          <t>Mar. 31, 2023</t>
        </is>
      </c>
      <c r="C2" s="2" t="inlineStr">
        <is>
          <t>Mar. 31,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3347</v>
      </c>
      <c r="C4" s="6" t="n">
        <v>2846</v>
      </c>
    </row>
    <row r="5">
      <c r="A5" s="4" t="inlineStr">
        <is>
          <t>Additions for credit losses not previously recorded</t>
        </is>
      </c>
      <c r="B5" s="5" t="n">
        <v>0</v>
      </c>
      <c r="C5" s="5" t="n">
        <v>4161</v>
      </c>
    </row>
    <row r="6">
      <c r="A6" s="4" t="inlineStr">
        <is>
          <t>Change in allowance on securities with previous allowance</t>
        </is>
      </c>
      <c r="B6" s="5" t="n">
        <v>-1300</v>
      </c>
      <c r="C6" s="5" t="n">
        <v>-430</v>
      </c>
    </row>
    <row r="7">
      <c r="A7" s="4" t="inlineStr">
        <is>
          <t>Ending balance</t>
        </is>
      </c>
      <c r="B7" s="5" t="n">
        <v>2047</v>
      </c>
      <c r="C7" s="5" t="n">
        <v>6577</v>
      </c>
    </row>
    <row r="8">
      <c r="A8" s="4" t="inlineStr">
        <is>
          <t>States, municipalities and territories</t>
        </is>
      </c>
      <c r="B8" s="4" t="inlineStr">
        <is>
          <t xml:space="preserve"> </t>
        </is>
      </c>
      <c r="C8" s="4" t="inlineStr">
        <is>
          <t xml:space="preserve"> </t>
        </is>
      </c>
    </row>
    <row r="9">
      <c r="A9" s="3" t="inlineStr">
        <is>
          <t>Debt Securities, Available-for-Sale, Excluding Accrued Interest, Allowance for Credit Loss [Roll Forward]</t>
        </is>
      </c>
      <c r="B9" s="4" t="inlineStr">
        <is>
          <t xml:space="preserve"> </t>
        </is>
      </c>
      <c r="C9" s="4" t="inlineStr">
        <is>
          <t xml:space="preserve"> </t>
        </is>
      </c>
    </row>
    <row r="10">
      <c r="A10" s="4" t="inlineStr">
        <is>
          <t>Beginning balance</t>
        </is>
      </c>
      <c r="B10" s="5" t="n">
        <v>0</v>
      </c>
      <c r="C10" s="5" t="n">
        <v>2776</v>
      </c>
    </row>
    <row r="11">
      <c r="A11" s="4" t="inlineStr">
        <is>
          <t>Additions for credit losses not previously recorded</t>
        </is>
      </c>
      <c r="B11" s="5" t="n">
        <v>0</v>
      </c>
      <c r="C11" s="5" t="n">
        <v>0</v>
      </c>
    </row>
    <row r="12">
      <c r="A12" s="4" t="inlineStr">
        <is>
          <t>Change in allowance on securities with previous allowance</t>
        </is>
      </c>
      <c r="B12" s="5" t="n">
        <v>0</v>
      </c>
      <c r="C12" s="5" t="n">
        <v>-767</v>
      </c>
    </row>
    <row r="13">
      <c r="A13" s="4" t="inlineStr">
        <is>
          <t>Ending balance</t>
        </is>
      </c>
      <c r="B13" s="5" t="n">
        <v>0</v>
      </c>
      <c r="C13" s="5" t="n">
        <v>2009</v>
      </c>
    </row>
    <row r="14">
      <c r="A14" s="4" t="inlineStr">
        <is>
          <t>Corporate securities</t>
        </is>
      </c>
      <c r="B14" s="4" t="inlineStr">
        <is>
          <t xml:space="preserve"> </t>
        </is>
      </c>
      <c r="C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row>
    <row r="16">
      <c r="A16" s="4" t="inlineStr">
        <is>
          <t>Beginning balance</t>
        </is>
      </c>
      <c r="B16" s="5" t="n">
        <v>3214</v>
      </c>
      <c r="C16" s="5" t="n">
        <v>0</v>
      </c>
    </row>
    <row r="17">
      <c r="A17" s="4" t="inlineStr">
        <is>
          <t>Additions for credit losses not previously recorded</t>
        </is>
      </c>
      <c r="B17" s="5" t="n">
        <v>0</v>
      </c>
      <c r="C17" s="5" t="n">
        <v>3825</v>
      </c>
    </row>
    <row r="18">
      <c r="A18" s="4" t="inlineStr">
        <is>
          <t>Change in allowance on securities with previous allowance</t>
        </is>
      </c>
      <c r="B18" s="5" t="n">
        <v>-1300</v>
      </c>
      <c r="C18" s="5" t="n">
        <v>0</v>
      </c>
    </row>
    <row r="19">
      <c r="A19" s="4" t="inlineStr">
        <is>
          <t>Ending balance</t>
        </is>
      </c>
      <c r="B19" s="5" t="n">
        <v>1914</v>
      </c>
      <c r="C19" s="5" t="n">
        <v>3825</v>
      </c>
    </row>
    <row r="20">
      <c r="A20" s="4" t="inlineStr">
        <is>
          <t>Residential mortgage backed securities</t>
        </is>
      </c>
      <c r="B20" s="4" t="inlineStr">
        <is>
          <t xml:space="preserve"> </t>
        </is>
      </c>
      <c r="C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row>
    <row r="22">
      <c r="A22" s="4" t="inlineStr">
        <is>
          <t>Beginning balance</t>
        </is>
      </c>
      <c r="B22" s="5" t="n">
        <v>133</v>
      </c>
      <c r="C22" s="5" t="n">
        <v>70</v>
      </c>
    </row>
    <row r="23">
      <c r="A23" s="4" t="inlineStr">
        <is>
          <t>Additions for credit losses not previously recorded</t>
        </is>
      </c>
      <c r="B23" s="5" t="n">
        <v>0</v>
      </c>
      <c r="C23" s="5" t="n">
        <v>336</v>
      </c>
    </row>
    <row r="24">
      <c r="A24" s="4" t="inlineStr">
        <is>
          <t>Change in allowance on securities with previous allowance</t>
        </is>
      </c>
      <c r="B24" s="5" t="n">
        <v>0</v>
      </c>
      <c r="C24" s="5" t="n">
        <v>337</v>
      </c>
    </row>
    <row r="25">
      <c r="A25" s="4" t="inlineStr">
        <is>
          <t>Ending balance</t>
        </is>
      </c>
      <c r="B25" s="6" t="n">
        <v>133</v>
      </c>
      <c r="C25" s="6" t="n">
        <v>7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35" customWidth="1" min="2" max="2"/>
    <col width="22" customWidth="1" min="3" max="3"/>
    <col width="19" customWidth="1" min="4" max="4"/>
    <col width="27" customWidth="1" min="5" max="5"/>
  </cols>
  <sheetData>
    <row r="1">
      <c r="A1" s="1" t="inlineStr">
        <is>
          <t>Mortgage Loans on Real Estate (Narrative) (Details) $ in Thousands</t>
        </is>
      </c>
      <c r="B1" s="2" t="inlineStr">
        <is>
          <t>3 Months Ended</t>
        </is>
      </c>
      <c r="D1" s="2" t="inlineStr">
        <is>
          <t>6 Months Ended</t>
        </is>
      </c>
    </row>
    <row r="2">
      <c r="B2" s="2" t="inlineStr">
        <is>
          <t>Mar. 31, 2023 USD ($) loan segment</t>
        </is>
      </c>
      <c r="C2" s="2" t="inlineStr">
        <is>
          <t>Mar. 31, 2022 USD ($)</t>
        </is>
      </c>
      <c r="D2" s="2" t="inlineStr">
        <is>
          <t>Jun. 30, 2022 loan</t>
        </is>
      </c>
      <c r="E2" s="2" t="inlineStr">
        <is>
          <t>Dec. 31, 2022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portfolio segments that make up financing receivables | segment</t>
        </is>
      </c>
      <c r="B4" s="5" t="n">
        <v>3</v>
      </c>
      <c r="C4" s="4" t="inlineStr">
        <is>
          <t xml:space="preserve"> </t>
        </is>
      </c>
      <c r="D4" s="4" t="inlineStr">
        <is>
          <t xml:space="preserve"> </t>
        </is>
      </c>
      <c r="E4" s="4" t="inlineStr">
        <is>
          <t xml:space="preserve"> </t>
        </is>
      </c>
    </row>
    <row r="5">
      <c r="A5" s="4" t="inlineStr">
        <is>
          <t>Commitments outstanding</t>
        </is>
      </c>
      <c r="B5" s="6" t="n">
        <v>442600</v>
      </c>
      <c r="C5" s="4" t="inlineStr">
        <is>
          <t xml:space="preserve"> </t>
        </is>
      </c>
      <c r="D5" s="4" t="inlineStr">
        <is>
          <t xml:space="preserve"> </t>
        </is>
      </c>
      <c r="E5" s="4" t="inlineStr">
        <is>
          <t xml:space="preserve"> </t>
        </is>
      </c>
    </row>
    <row r="6">
      <c r="A6" s="4" t="inlineStr">
        <is>
          <t>Accrued interest receivable</t>
        </is>
      </c>
      <c r="B6" s="5" t="n">
        <v>57400</v>
      </c>
      <c r="C6" s="4" t="inlineStr">
        <is>
          <t xml:space="preserve"> </t>
        </is>
      </c>
      <c r="D6" s="4" t="inlineStr">
        <is>
          <t xml:space="preserve"> </t>
        </is>
      </c>
      <c r="E6" s="6" t="n">
        <v>58200</v>
      </c>
    </row>
    <row r="7">
      <c r="A7" s="4" t="inlineStr">
        <is>
          <t>Real estate owned</t>
        </is>
      </c>
      <c r="B7" s="6" t="n">
        <v>0</v>
      </c>
      <c r="C7" s="4" t="inlineStr">
        <is>
          <t xml:space="preserve"> </t>
        </is>
      </c>
      <c r="D7" s="4" t="inlineStr">
        <is>
          <t xml:space="preserve"> </t>
        </is>
      </c>
      <c r="E7" s="6" t="n">
        <v>0</v>
      </c>
    </row>
    <row r="8">
      <c r="A8" s="4" t="inlineStr">
        <is>
          <t>Non-accrual status, number of loans | loan</t>
        </is>
      </c>
      <c r="B8" s="5" t="n">
        <v>31</v>
      </c>
      <c r="C8" s="4" t="inlineStr">
        <is>
          <t xml:space="preserve"> </t>
        </is>
      </c>
      <c r="D8" s="4" t="inlineStr">
        <is>
          <t xml:space="preserve"> </t>
        </is>
      </c>
      <c r="E8" s="5" t="n">
        <v>59</v>
      </c>
    </row>
    <row r="9">
      <c r="A9" s="4" t="inlineStr">
        <is>
          <t>Interest income recognized on non-accrual loans</t>
        </is>
      </c>
      <c r="B9" s="6" t="n">
        <v>15</v>
      </c>
      <c r="C9" s="6" t="n">
        <v>0</v>
      </c>
      <c r="D9" s="4" t="inlineStr">
        <is>
          <t xml:space="preserve"> </t>
        </is>
      </c>
      <c r="E9" s="4" t="inlineStr">
        <is>
          <t xml:space="preserve"> </t>
        </is>
      </c>
    </row>
    <row r="10">
      <c r="A10" s="4" t="inlineStr">
        <is>
          <t>Number of TDRs | loan</t>
        </is>
      </c>
      <c r="B10" s="5" t="n">
        <v>0</v>
      </c>
      <c r="C10" s="4" t="inlineStr">
        <is>
          <t xml:space="preserve"> </t>
        </is>
      </c>
      <c r="D10" s="5" t="n">
        <v>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Number of days past due, nonperforming</t>
        </is>
      </c>
      <c r="B13" s="4" t="inlineStr">
        <is>
          <t>90 days</t>
        </is>
      </c>
      <c r="C13" s="4" t="inlineStr">
        <is>
          <t xml:space="preserve"> </t>
        </is>
      </c>
      <c r="D13" s="4" t="inlineStr">
        <is>
          <t xml:space="preserve"> </t>
        </is>
      </c>
      <c r="E13" s="4" t="inlineStr">
        <is>
          <t xml:space="preserve"> </t>
        </is>
      </c>
    </row>
    <row r="14">
      <c r="A14" s="4" t="inlineStr">
        <is>
          <t>Commercial Mortgage Loans</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Principal outstanding</t>
        </is>
      </c>
      <c r="B16" s="6" t="n">
        <v>3570314</v>
      </c>
      <c r="C16" s="4" t="inlineStr">
        <is>
          <t xml:space="preserve"> </t>
        </is>
      </c>
      <c r="D16" s="4" t="inlineStr">
        <is>
          <t xml:space="preserve"> </t>
        </is>
      </c>
      <c r="E16" s="6" t="n">
        <v>3560903</v>
      </c>
    </row>
    <row r="17">
      <c r="A17" s="4" t="inlineStr">
        <is>
          <t>Accrued interest receivable written off</t>
        </is>
      </c>
      <c r="B17" s="5" t="n">
        <v>0</v>
      </c>
      <c r="C17" s="5" t="n">
        <v>0</v>
      </c>
      <c r="D17" s="4" t="inlineStr">
        <is>
          <t xml:space="preserve"> </t>
        </is>
      </c>
      <c r="E17" s="4" t="inlineStr">
        <is>
          <t xml:space="preserve"> </t>
        </is>
      </c>
    </row>
    <row r="18">
      <c r="A18" s="4" t="inlineStr">
        <is>
          <t>Residential Mortgage Loans</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Principal outstanding</t>
        </is>
      </c>
      <c r="B20" s="5" t="n">
        <v>3011666</v>
      </c>
      <c r="C20" s="4" t="inlineStr">
        <is>
          <t xml:space="preserve"> </t>
        </is>
      </c>
      <c r="D20" s="4" t="inlineStr">
        <is>
          <t xml:space="preserve"> </t>
        </is>
      </c>
      <c r="E20" s="5" t="n">
        <v>2807652</v>
      </c>
    </row>
    <row r="21">
      <c r="A21" s="4" t="inlineStr">
        <is>
          <t>Accrued interest receivable written off</t>
        </is>
      </c>
      <c r="B21" s="5" t="n">
        <v>0</v>
      </c>
      <c r="C21" s="5" t="n">
        <v>0</v>
      </c>
      <c r="D21" s="4" t="inlineStr">
        <is>
          <t xml:space="preserve"> </t>
        </is>
      </c>
      <c r="E21" s="4" t="inlineStr">
        <is>
          <t xml:space="preserve"> </t>
        </is>
      </c>
    </row>
    <row r="22">
      <c r="A22" s="4" t="inlineStr">
        <is>
          <t>Agricultural Mortgage Loan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Principal outstanding</t>
        </is>
      </c>
      <c r="B24" s="5" t="n">
        <v>609026</v>
      </c>
      <c r="C24" s="4" t="inlineStr">
        <is>
          <t xml:space="preserve"> </t>
        </is>
      </c>
      <c r="D24" s="4" t="inlineStr">
        <is>
          <t xml:space="preserve"> </t>
        </is>
      </c>
      <c r="E24" s="6" t="n">
        <v>567630</v>
      </c>
    </row>
    <row r="25">
      <c r="A25" s="4" t="inlineStr">
        <is>
          <t>Accrued interest receivable written off</t>
        </is>
      </c>
      <c r="B25" s="6" t="n">
        <v>0</v>
      </c>
      <c r="C25" s="6" t="n">
        <v>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Mortgage Loans on Real Estate (Summary of Mortgage Loan Portfolio) (Details) - USD ($) $ in Thousands</t>
        </is>
      </c>
      <c r="B1" s="2" t="inlineStr">
        <is>
          <t>Mar. 31, 2023</t>
        </is>
      </c>
      <c r="C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c r="F2" s="4" t="inlineStr">
        <is>
          <t xml:space="preserve"> </t>
        </is>
      </c>
    </row>
    <row r="3">
      <c r="A3" s="4" t="inlineStr">
        <is>
          <t>Valuation allowance</t>
        </is>
      </c>
      <c r="B3" s="6" t="n">
        <v>-45626</v>
      </c>
      <c r="C3" s="6" t="n">
        <v>-36972</v>
      </c>
      <c r="E3" s="6" t="n">
        <v>-29269</v>
      </c>
      <c r="F3" s="6" t="n">
        <v>-24024</v>
      </c>
    </row>
    <row r="4">
      <c r="A4" s="4" t="inlineStr">
        <is>
          <t>Mortgage loans, carrying value</t>
        </is>
      </c>
      <c r="B4" s="5" t="n">
        <v>7199225</v>
      </c>
      <c r="C4" s="5" t="n">
        <v>6949027</v>
      </c>
      <c r="D4" s="4" t="inlineStr">
        <is>
          <t>[1]</t>
        </is>
      </c>
      <c r="E4" s="4" t="inlineStr">
        <is>
          <t xml:space="preserve"> </t>
        </is>
      </c>
      <c r="F4" s="4" t="inlineStr">
        <is>
          <t xml:space="preserve"> </t>
        </is>
      </c>
    </row>
    <row r="5">
      <c r="A5" s="4" t="inlineStr">
        <is>
          <t>Commercial Mortgage Loans</t>
        </is>
      </c>
      <c r="B5" s="4" t="inlineStr">
        <is>
          <t xml:space="preserve"> </t>
        </is>
      </c>
      <c r="C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E6" s="4" t="inlineStr">
        <is>
          <t xml:space="preserve"> </t>
        </is>
      </c>
      <c r="F6" s="4" t="inlineStr">
        <is>
          <t xml:space="preserve"> </t>
        </is>
      </c>
    </row>
    <row r="7">
      <c r="A7" s="4" t="inlineStr">
        <is>
          <t>Principal outstanding</t>
        </is>
      </c>
      <c r="B7" s="5" t="n">
        <v>3570314</v>
      </c>
      <c r="C7" s="5" t="n">
        <v>3560903</v>
      </c>
      <c r="E7" s="4" t="inlineStr">
        <is>
          <t xml:space="preserve"> </t>
        </is>
      </c>
      <c r="F7" s="4" t="inlineStr">
        <is>
          <t xml:space="preserve"> </t>
        </is>
      </c>
    </row>
    <row r="8">
      <c r="A8" s="4" t="inlineStr">
        <is>
          <t>Deferred fees and costs, net</t>
        </is>
      </c>
      <c r="B8" s="5" t="n">
        <v>-6407</v>
      </c>
      <c r="C8" s="5" t="n">
        <v>-6345</v>
      </c>
      <c r="E8" s="4" t="inlineStr">
        <is>
          <t xml:space="preserve"> </t>
        </is>
      </c>
      <c r="F8" s="4" t="inlineStr">
        <is>
          <t xml:space="preserve"> </t>
        </is>
      </c>
    </row>
    <row r="9">
      <c r="A9" s="4" t="inlineStr">
        <is>
          <t>Mortgage loans, amortized cost</t>
        </is>
      </c>
      <c r="B9" s="5" t="n">
        <v>3563907</v>
      </c>
      <c r="C9" s="5" t="n">
        <v>3554558</v>
      </c>
      <c r="E9" s="4" t="inlineStr">
        <is>
          <t xml:space="preserve"> </t>
        </is>
      </c>
      <c r="F9" s="4" t="inlineStr">
        <is>
          <t xml:space="preserve"> </t>
        </is>
      </c>
    </row>
    <row r="10">
      <c r="A10" s="4" t="inlineStr">
        <is>
          <t>Valuation allowance</t>
        </is>
      </c>
      <c r="B10" s="5" t="n">
        <v>-25082</v>
      </c>
      <c r="C10" s="5" t="n">
        <v>-22428</v>
      </c>
      <c r="E10" s="5" t="n">
        <v>-24587</v>
      </c>
      <c r="F10" s="5" t="n">
        <v>-17926</v>
      </c>
    </row>
    <row r="11">
      <c r="A11" s="4" t="inlineStr">
        <is>
          <t>Mortgage loans, carrying value</t>
        </is>
      </c>
      <c r="B11" s="5" t="n">
        <v>3538825</v>
      </c>
      <c r="C11" s="5" t="n">
        <v>3532130</v>
      </c>
      <c r="E11" s="4" t="inlineStr">
        <is>
          <t xml:space="preserve"> </t>
        </is>
      </c>
      <c r="F11" s="4" t="inlineStr">
        <is>
          <t xml:space="preserve"> </t>
        </is>
      </c>
    </row>
    <row r="12">
      <c r="A12" s="4" t="inlineStr">
        <is>
          <t>Agricultural Mortgage Loans</t>
        </is>
      </c>
      <c r="B12" s="4" t="inlineStr">
        <is>
          <t xml:space="preserve"> </t>
        </is>
      </c>
      <c r="C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E13" s="4" t="inlineStr">
        <is>
          <t xml:space="preserve"> </t>
        </is>
      </c>
      <c r="F13" s="4" t="inlineStr">
        <is>
          <t xml:space="preserve"> </t>
        </is>
      </c>
    </row>
    <row r="14">
      <c r="A14" s="4" t="inlineStr">
        <is>
          <t>Principal outstanding</t>
        </is>
      </c>
      <c r="B14" s="5" t="n">
        <v>609026</v>
      </c>
      <c r="C14" s="5" t="n">
        <v>567630</v>
      </c>
      <c r="E14" s="4" t="inlineStr">
        <is>
          <t xml:space="preserve"> </t>
        </is>
      </c>
      <c r="F14" s="4" t="inlineStr">
        <is>
          <t xml:space="preserve"> </t>
        </is>
      </c>
    </row>
    <row r="15">
      <c r="A15" s="4" t="inlineStr">
        <is>
          <t>Deferred fees and costs, net</t>
        </is>
      </c>
      <c r="B15" s="5" t="n">
        <v>-1759</v>
      </c>
      <c r="C15" s="5" t="n">
        <v>-1667</v>
      </c>
      <c r="E15" s="4" t="inlineStr">
        <is>
          <t xml:space="preserve"> </t>
        </is>
      </c>
      <c r="F15" s="4" t="inlineStr">
        <is>
          <t xml:space="preserve"> </t>
        </is>
      </c>
    </row>
    <row r="16">
      <c r="A16" s="4" t="inlineStr">
        <is>
          <t>Mortgage loans, amortized cost</t>
        </is>
      </c>
      <c r="B16" s="5" t="n">
        <v>607267</v>
      </c>
      <c r="C16" s="5" t="n">
        <v>565963</v>
      </c>
      <c r="E16" s="4" t="inlineStr">
        <is>
          <t xml:space="preserve"> </t>
        </is>
      </c>
      <c r="F16" s="4" t="inlineStr">
        <is>
          <t xml:space="preserve"> </t>
        </is>
      </c>
    </row>
    <row r="17">
      <c r="A17" s="4" t="inlineStr">
        <is>
          <t>Valuation allowance</t>
        </is>
      </c>
      <c r="B17" s="5" t="n">
        <v>-1356</v>
      </c>
      <c r="C17" s="5" t="n">
        <v>-1021</v>
      </c>
      <c r="E17" s="5" t="n">
        <v>-558</v>
      </c>
      <c r="F17" s="5" t="n">
        <v>-519</v>
      </c>
    </row>
    <row r="18">
      <c r="A18" s="4" t="inlineStr">
        <is>
          <t>Mortgage loans, carrying value</t>
        </is>
      </c>
      <c r="B18" s="5" t="n">
        <v>605911</v>
      </c>
      <c r="C18" s="5" t="n">
        <v>564942</v>
      </c>
      <c r="E18" s="4" t="inlineStr">
        <is>
          <t xml:space="preserve"> </t>
        </is>
      </c>
      <c r="F18" s="4" t="inlineStr">
        <is>
          <t xml:space="preserve"> </t>
        </is>
      </c>
    </row>
    <row r="19">
      <c r="A19" s="4" t="inlineStr">
        <is>
          <t>Residential Mortgage Loans</t>
        </is>
      </c>
      <c r="B19" s="4" t="inlineStr">
        <is>
          <t xml:space="preserve"> </t>
        </is>
      </c>
      <c r="C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E20" s="4" t="inlineStr">
        <is>
          <t xml:space="preserve"> </t>
        </is>
      </c>
      <c r="F20" s="4" t="inlineStr">
        <is>
          <t xml:space="preserve"> </t>
        </is>
      </c>
    </row>
    <row r="21">
      <c r="A21" s="4" t="inlineStr">
        <is>
          <t>Principal outstanding</t>
        </is>
      </c>
      <c r="B21" s="5" t="n">
        <v>3011666</v>
      </c>
      <c r="C21" s="5" t="n">
        <v>2807652</v>
      </c>
      <c r="E21" s="4" t="inlineStr">
        <is>
          <t xml:space="preserve"> </t>
        </is>
      </c>
      <c r="F21" s="4" t="inlineStr">
        <is>
          <t xml:space="preserve"> </t>
        </is>
      </c>
    </row>
    <row r="22">
      <c r="A22" s="4" t="inlineStr">
        <is>
          <t>Deferred fees and costs, net</t>
        </is>
      </c>
      <c r="B22" s="5" t="n">
        <v>1326</v>
      </c>
      <c r="C22" s="5" t="n">
        <v>1909</v>
      </c>
      <c r="E22" s="4" t="inlineStr">
        <is>
          <t xml:space="preserve"> </t>
        </is>
      </c>
      <c r="F22" s="4" t="inlineStr">
        <is>
          <t xml:space="preserve"> </t>
        </is>
      </c>
    </row>
    <row r="23">
      <c r="A23" s="4" t="inlineStr">
        <is>
          <t>Unamortized discounts and premiums, net</t>
        </is>
      </c>
      <c r="B23" s="5" t="n">
        <v>60685</v>
      </c>
      <c r="C23" s="5" t="n">
        <v>55917</v>
      </c>
      <c r="E23" s="4" t="inlineStr">
        <is>
          <t xml:space="preserve"> </t>
        </is>
      </c>
      <c r="F23" s="4" t="inlineStr">
        <is>
          <t xml:space="preserve"> </t>
        </is>
      </c>
    </row>
    <row r="24">
      <c r="A24" s="4" t="inlineStr">
        <is>
          <t>Mortgage loans, amortized cost</t>
        </is>
      </c>
      <c r="B24" s="5" t="n">
        <v>3073677</v>
      </c>
      <c r="C24" s="5" t="n">
        <v>2865478</v>
      </c>
      <c r="E24" s="4" t="inlineStr">
        <is>
          <t xml:space="preserve"> </t>
        </is>
      </c>
      <c r="F24" s="4" t="inlineStr">
        <is>
          <t xml:space="preserve"> </t>
        </is>
      </c>
    </row>
    <row r="25">
      <c r="A25" s="4" t="inlineStr">
        <is>
          <t>Valuation allowance</t>
        </is>
      </c>
      <c r="B25" s="5" t="n">
        <v>-19188</v>
      </c>
      <c r="C25" s="5" t="n">
        <v>-13523</v>
      </c>
      <c r="E25" s="6" t="n">
        <v>-4124</v>
      </c>
      <c r="F25" s="6" t="n">
        <v>-5579</v>
      </c>
    </row>
    <row r="26">
      <c r="A26" s="4" t="inlineStr">
        <is>
          <t>Mortgage loans, carrying value</t>
        </is>
      </c>
      <c r="B26" s="6" t="n">
        <v>3054489</v>
      </c>
      <c r="C26" s="6" t="n">
        <v>2851955</v>
      </c>
      <c r="E26" s="4" t="inlineStr">
        <is>
          <t xml:space="preserve"> </t>
        </is>
      </c>
      <c r="F26" s="4" t="inlineStr">
        <is>
          <t xml:space="preserve"> </t>
        </is>
      </c>
    </row>
    <row r="27"/>
    <row r="28">
      <c r="A28" s="4" t="inlineStr">
        <is>
          <t>[1] Certain prior period amounts have been recast. See Note 1 - Significant Accounting Policies for more information.</t>
        </is>
      </c>
    </row>
  </sheetData>
  <mergeCells count="3">
    <mergeCell ref="C1:D1"/>
    <mergeCell ref="A27:F27"/>
    <mergeCell ref="A28:F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55891</v>
      </c>
      <c r="C4" s="6" t="n">
        <v>679465</v>
      </c>
      <c r="D4" s="4" t="inlineStr">
        <is>
          <t>[1]</t>
        </is>
      </c>
    </row>
    <row r="5">
      <c r="A5" s="3" t="inlineStr">
        <is>
          <t>Other comprehensive income (loss):</t>
        </is>
      </c>
      <c r="B5" s="4" t="inlineStr">
        <is>
          <t xml:space="preserve"> </t>
        </is>
      </c>
      <c r="C5" s="4" t="inlineStr">
        <is>
          <t xml:space="preserve"> </t>
        </is>
      </c>
    </row>
    <row r="6">
      <c r="A6" s="4" t="inlineStr">
        <is>
          <t>Change in net unrealized investment gains/losses</t>
        </is>
      </c>
      <c r="B6" s="5" t="n">
        <v>851731</v>
      </c>
      <c r="C6" s="5" t="n">
        <v>-4015830</v>
      </c>
      <c r="D6" s="4" t="inlineStr">
        <is>
          <t>[2]</t>
        </is>
      </c>
    </row>
    <row r="7">
      <c r="A7" s="4" t="inlineStr">
        <is>
          <t>Change in current discount rate for liability for future policy benefits</t>
        </is>
      </c>
      <c r="B7" s="5" t="n">
        <v>-4791</v>
      </c>
      <c r="C7" s="5" t="n">
        <v>32998</v>
      </c>
      <c r="D7" s="4" t="inlineStr">
        <is>
          <t>[2]</t>
        </is>
      </c>
    </row>
    <row r="8">
      <c r="A8" s="4" t="inlineStr">
        <is>
          <t>Change in instrument-specific credit risk for market risk benefits</t>
        </is>
      </c>
      <c r="B8" s="5" t="n">
        <v>70005</v>
      </c>
      <c r="C8" s="5" t="n">
        <v>480410</v>
      </c>
      <c r="D8" s="4" t="inlineStr">
        <is>
          <t>[2]</t>
        </is>
      </c>
    </row>
    <row r="9">
      <c r="A9" s="4" t="inlineStr">
        <is>
          <t>Reclassification of unrealized investment gains/losses to net income</t>
        </is>
      </c>
      <c r="B9" s="5" t="n">
        <v>-18463</v>
      </c>
      <c r="C9" s="5" t="n">
        <v>1459</v>
      </c>
      <c r="D9" s="4" t="inlineStr">
        <is>
          <t>[2]</t>
        </is>
      </c>
    </row>
    <row r="10">
      <c r="A10" s="4" t="inlineStr">
        <is>
          <t>Other comprehensive income (loss) before income tax</t>
        </is>
      </c>
      <c r="B10" s="5" t="n">
        <v>898482</v>
      </c>
      <c r="C10" s="5" t="n">
        <v>-3500963</v>
      </c>
      <c r="D10" s="4" t="inlineStr">
        <is>
          <t>[2]</t>
        </is>
      </c>
    </row>
    <row r="11">
      <c r="A11" s="4" t="inlineStr">
        <is>
          <t>Income tax effect related to other comprehensive income (loss)</t>
        </is>
      </c>
      <c r="B11" s="5" t="n">
        <v>-188681</v>
      </c>
      <c r="C11" s="5" t="n">
        <v>734906</v>
      </c>
      <c r="D11" s="4" t="inlineStr">
        <is>
          <t>[2]</t>
        </is>
      </c>
    </row>
    <row r="12">
      <c r="A12" s="4" t="inlineStr">
        <is>
          <t>Other comprehensive income (loss)</t>
        </is>
      </c>
      <c r="B12" s="5" t="n">
        <v>709801</v>
      </c>
      <c r="C12" s="5" t="n">
        <v>-2766057</v>
      </c>
      <c r="D12" s="4" t="inlineStr">
        <is>
          <t>[2]</t>
        </is>
      </c>
    </row>
    <row r="13">
      <c r="A13" s="4" t="inlineStr">
        <is>
          <t>Comprehensive income (loss)</t>
        </is>
      </c>
      <c r="B13" s="6" t="n">
        <v>553910</v>
      </c>
      <c r="C13" s="6" t="n">
        <v>-2086592</v>
      </c>
      <c r="D13" s="4" t="inlineStr">
        <is>
          <t>[2]</t>
        </is>
      </c>
    </row>
    <row r="14"/>
    <row r="15">
      <c r="A15" s="4" t="inlineStr">
        <is>
          <t>[1] Certain prior period amounts have been recast. See Note 1 - Significant Accounting Policies for more information. Certain prior period amounts have been recast. See Note 1 - Significant Accounting Policies for more information.</t>
        </is>
      </c>
    </row>
  </sheetData>
  <mergeCells count="5">
    <mergeCell ref="A1:A2"/>
    <mergeCell ref="B1:D1"/>
    <mergeCell ref="C2:D2"/>
    <mergeCell ref="A14:D14"/>
    <mergeCell ref="A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Commercial Mortgage Loan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rincipal outstanding</t>
        </is>
      </c>
      <c r="B3" s="6" t="n">
        <v>3570314</v>
      </c>
      <c r="C3" s="6" t="n">
        <v>3560903</v>
      </c>
    </row>
    <row r="4">
      <c r="A4" s="4" t="inlineStr">
        <is>
          <t>Percent</t>
        </is>
      </c>
      <c r="B4" s="10" t="n">
        <v>1</v>
      </c>
      <c r="C4" s="10" t="n">
        <v>1</v>
      </c>
    </row>
    <row r="5">
      <c r="A5" s="4" t="inlineStr">
        <is>
          <t>Eas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incipal outstanding</t>
        </is>
      </c>
      <c r="B7" s="6" t="n">
        <v>491711</v>
      </c>
      <c r="C7" s="6" t="n">
        <v>502659</v>
      </c>
    </row>
    <row r="8">
      <c r="A8" s="4" t="inlineStr">
        <is>
          <t>Percent</t>
        </is>
      </c>
      <c r="B8" s="8" t="n">
        <v>0.138</v>
      </c>
      <c r="C8" s="8" t="n">
        <v>0.141</v>
      </c>
    </row>
    <row r="9">
      <c r="A9" s="4" t="inlineStr">
        <is>
          <t>Middle Atlanti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 outstanding</t>
        </is>
      </c>
      <c r="B11" s="6" t="n">
        <v>279732</v>
      </c>
      <c r="C11" s="6" t="n">
        <v>280993</v>
      </c>
    </row>
    <row r="12">
      <c r="A12" s="4" t="inlineStr">
        <is>
          <t>Percent</t>
        </is>
      </c>
      <c r="B12" s="8" t="n">
        <v>0.078</v>
      </c>
      <c r="C12" s="8" t="n">
        <v>0.079</v>
      </c>
    </row>
    <row r="13">
      <c r="A13" s="4" t="inlineStr">
        <is>
          <t>Mountai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outstanding</t>
        </is>
      </c>
      <c r="B15" s="6" t="n">
        <v>413867</v>
      </c>
      <c r="C15" s="6" t="n">
        <v>416307</v>
      </c>
    </row>
    <row r="16">
      <c r="A16" s="4" t="inlineStr">
        <is>
          <t>Percent</t>
        </is>
      </c>
      <c r="B16" s="8" t="n">
        <v>0.116</v>
      </c>
      <c r="C16" s="8" t="n">
        <v>0.117</v>
      </c>
    </row>
    <row r="17">
      <c r="A17" s="4" t="inlineStr">
        <is>
          <t>New Eng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incipal outstanding</t>
        </is>
      </c>
      <c r="B19" s="6" t="n">
        <v>75432</v>
      </c>
      <c r="C19" s="6" t="n">
        <v>73631</v>
      </c>
    </row>
    <row r="20">
      <c r="A20" s="4" t="inlineStr">
        <is>
          <t>Percent</t>
        </is>
      </c>
      <c r="B20" s="8" t="n">
        <v>0.021</v>
      </c>
      <c r="C20" s="8" t="n">
        <v>0.021</v>
      </c>
    </row>
    <row r="21">
      <c r="A21" s="4" t="inlineStr">
        <is>
          <t>Pacifi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rincipal outstanding</t>
        </is>
      </c>
      <c r="B23" s="6" t="n">
        <v>854742</v>
      </c>
      <c r="C23" s="6" t="n">
        <v>858812</v>
      </c>
    </row>
    <row r="24">
      <c r="A24" s="4" t="inlineStr">
        <is>
          <t>Percent</t>
        </is>
      </c>
      <c r="B24" s="8" t="n">
        <v>0.239</v>
      </c>
      <c r="C24" s="8" t="n">
        <v>0.241</v>
      </c>
    </row>
    <row r="25">
      <c r="A25" s="4" t="inlineStr">
        <is>
          <t>South Atlanti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rincipal outstanding</t>
        </is>
      </c>
      <c r="B27" s="6" t="n">
        <v>949734</v>
      </c>
      <c r="C27" s="6" t="n">
        <v>934007</v>
      </c>
    </row>
    <row r="28">
      <c r="A28" s="4" t="inlineStr">
        <is>
          <t>Percent</t>
        </is>
      </c>
      <c r="B28" s="8" t="n">
        <v>0.266</v>
      </c>
      <c r="C28" s="8" t="n">
        <v>0.262</v>
      </c>
    </row>
    <row r="29">
      <c r="A29" s="4" t="inlineStr">
        <is>
          <t>West North Centr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rincipal outstanding</t>
        </is>
      </c>
      <c r="B31" s="6" t="n">
        <v>199149</v>
      </c>
      <c r="C31" s="6" t="n">
        <v>205568</v>
      </c>
    </row>
    <row r="32">
      <c r="A32" s="4" t="inlineStr">
        <is>
          <t>Percent</t>
        </is>
      </c>
      <c r="B32" s="8" t="n">
        <v>0.056</v>
      </c>
      <c r="C32" s="8" t="n">
        <v>0.058</v>
      </c>
    </row>
    <row r="33">
      <c r="A33" s="4" t="inlineStr">
        <is>
          <t>West South Centr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outstanding</t>
        </is>
      </c>
      <c r="B35" s="6" t="n">
        <v>305947</v>
      </c>
      <c r="C35" s="6" t="n">
        <v>288926</v>
      </c>
    </row>
    <row r="36">
      <c r="A36" s="4" t="inlineStr">
        <is>
          <t>Percent</t>
        </is>
      </c>
      <c r="B36" s="8" t="n">
        <v>0.08599999999999999</v>
      </c>
      <c r="C36" s="8" t="n">
        <v>0.081</v>
      </c>
    </row>
    <row r="37">
      <c r="A37" s="4" t="inlineStr">
        <is>
          <t>Offic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rincipal outstanding</t>
        </is>
      </c>
      <c r="B39" s="6" t="n">
        <v>369223</v>
      </c>
      <c r="C39" s="6" t="n">
        <v>388978</v>
      </c>
    </row>
    <row r="40">
      <c r="A40" s="4" t="inlineStr">
        <is>
          <t>Percent</t>
        </is>
      </c>
      <c r="B40" s="8" t="n">
        <v>0.103</v>
      </c>
      <c r="C40" s="8" t="n">
        <v>0.109</v>
      </c>
    </row>
    <row r="41">
      <c r="A41" s="4" t="inlineStr">
        <is>
          <t>Retai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rincipal outstanding</t>
        </is>
      </c>
      <c r="B43" s="6" t="n">
        <v>858628</v>
      </c>
      <c r="C43" s="6" t="n">
        <v>896351</v>
      </c>
    </row>
    <row r="44">
      <c r="A44" s="4" t="inlineStr">
        <is>
          <t>Percent</t>
        </is>
      </c>
      <c r="B44" s="10" t="n">
        <v>0.24</v>
      </c>
      <c r="C44" s="8" t="n">
        <v>0.252</v>
      </c>
    </row>
    <row r="45">
      <c r="A45" s="4" t="inlineStr">
        <is>
          <t>Industrial/Warehous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Principal outstanding</t>
        </is>
      </c>
      <c r="B47" s="6" t="n">
        <v>909077</v>
      </c>
      <c r="C47" s="6" t="n">
        <v>866623</v>
      </c>
    </row>
    <row r="48">
      <c r="A48" s="4" t="inlineStr">
        <is>
          <t>Percent</t>
        </is>
      </c>
      <c r="B48" s="8" t="n">
        <v>0.255</v>
      </c>
      <c r="C48" s="8" t="n">
        <v>0.243</v>
      </c>
    </row>
    <row r="49">
      <c r="A49" s="4" t="inlineStr">
        <is>
          <t>Apart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Principal outstanding</t>
        </is>
      </c>
      <c r="B51" s="6" t="n">
        <v>1029694</v>
      </c>
      <c r="C51" s="6" t="n">
        <v>912984</v>
      </c>
    </row>
    <row r="52">
      <c r="A52" s="4" t="inlineStr">
        <is>
          <t>Percent</t>
        </is>
      </c>
      <c r="B52" s="8" t="n">
        <v>0.288</v>
      </c>
      <c r="C52" s="8" t="n">
        <v>0.256</v>
      </c>
    </row>
    <row r="53">
      <c r="A53" s="4" t="inlineStr">
        <is>
          <t>Hote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rincipal outstanding</t>
        </is>
      </c>
      <c r="B55" s="6" t="n">
        <v>324271</v>
      </c>
      <c r="C55" s="6" t="n">
        <v>285271</v>
      </c>
    </row>
    <row r="56">
      <c r="A56" s="4" t="inlineStr">
        <is>
          <t>Percent</t>
        </is>
      </c>
      <c r="B56" s="8" t="n">
        <v>0.091</v>
      </c>
      <c r="C56" s="10" t="n">
        <v>0.08</v>
      </c>
    </row>
    <row r="57">
      <c r="A57" s="4" t="inlineStr">
        <is>
          <t>Mixed Use/Oth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Principal outstanding</t>
        </is>
      </c>
      <c r="B59" s="6" t="n">
        <v>79421</v>
      </c>
      <c r="C59" s="6" t="n">
        <v>210696</v>
      </c>
    </row>
    <row r="60">
      <c r="A60" s="4" t="inlineStr">
        <is>
          <t>Percent</t>
        </is>
      </c>
      <c r="B60" s="8" t="n">
        <v>0.023</v>
      </c>
      <c r="C60" s="10"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on Real Estate (Rollforward of Valuation Allowance on Mortgage Loan Portfolios) (Details) - USD ($) $ in Thousand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 balance</t>
        </is>
      </c>
      <c r="B4" s="6" t="n">
        <v>-36972</v>
      </c>
      <c r="C4" s="6" t="n">
        <v>-24024</v>
      </c>
    </row>
    <row r="5">
      <c r="A5" s="4" t="inlineStr">
        <is>
          <t>Charge-offs</t>
        </is>
      </c>
      <c r="B5" s="5" t="n">
        <v>0</v>
      </c>
      <c r="C5" s="5" t="n">
        <v>0</v>
      </c>
    </row>
    <row r="6">
      <c r="A6" s="4" t="inlineStr">
        <is>
          <t>Recoveries</t>
        </is>
      </c>
      <c r="B6" s="5" t="n">
        <v>0</v>
      </c>
      <c r="C6" s="5" t="n">
        <v>0</v>
      </c>
    </row>
    <row r="7">
      <c r="A7" s="4" t="inlineStr">
        <is>
          <t>Change in provision for credit losses</t>
        </is>
      </c>
      <c r="B7" s="5" t="n">
        <v>-8654</v>
      </c>
      <c r="C7" s="5" t="n">
        <v>-5245</v>
      </c>
    </row>
    <row r="8">
      <c r="A8" s="4" t="inlineStr">
        <is>
          <t>Ending allowance balance</t>
        </is>
      </c>
      <c r="B8" s="5" t="n">
        <v>-45626</v>
      </c>
      <c r="C8" s="5" t="n">
        <v>-29269</v>
      </c>
    </row>
    <row r="9">
      <c r="A9" s="4" t="inlineStr">
        <is>
          <t>Commercial</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 balance</t>
        </is>
      </c>
      <c r="B11" s="5" t="n">
        <v>-22428</v>
      </c>
      <c r="C11" s="5" t="n">
        <v>-17926</v>
      </c>
    </row>
    <row r="12">
      <c r="A12" s="4" t="inlineStr">
        <is>
          <t>Charge-offs</t>
        </is>
      </c>
      <c r="B12" s="5" t="n">
        <v>0</v>
      </c>
      <c r="C12" s="5" t="n">
        <v>0</v>
      </c>
    </row>
    <row r="13">
      <c r="A13" s="4" t="inlineStr">
        <is>
          <t>Recoveries</t>
        </is>
      </c>
      <c r="B13" s="5" t="n">
        <v>0</v>
      </c>
      <c r="C13" s="5" t="n">
        <v>0</v>
      </c>
    </row>
    <row r="14">
      <c r="A14" s="4" t="inlineStr">
        <is>
          <t>Change in provision for credit losses</t>
        </is>
      </c>
      <c r="B14" s="5" t="n">
        <v>-2654</v>
      </c>
      <c r="C14" s="5" t="n">
        <v>-6661</v>
      </c>
    </row>
    <row r="15">
      <c r="A15" s="4" t="inlineStr">
        <is>
          <t>Ending allowance balance</t>
        </is>
      </c>
      <c r="B15" s="5" t="n">
        <v>-25082</v>
      </c>
      <c r="C15" s="5" t="n">
        <v>-24587</v>
      </c>
    </row>
    <row r="16">
      <c r="A16" s="4" t="inlineStr">
        <is>
          <t>Agricultural</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 balance</t>
        </is>
      </c>
      <c r="B18" s="5" t="n">
        <v>-1021</v>
      </c>
      <c r="C18" s="5" t="n">
        <v>-519</v>
      </c>
    </row>
    <row r="19">
      <c r="A19" s="4" t="inlineStr">
        <is>
          <t>Charge-offs</t>
        </is>
      </c>
      <c r="B19" s="5" t="n">
        <v>0</v>
      </c>
      <c r="C19" s="5" t="n">
        <v>0</v>
      </c>
    </row>
    <row r="20">
      <c r="A20" s="4" t="inlineStr">
        <is>
          <t>Recoveries</t>
        </is>
      </c>
      <c r="B20" s="5" t="n">
        <v>0</v>
      </c>
      <c r="C20" s="5" t="n">
        <v>0</v>
      </c>
    </row>
    <row r="21">
      <c r="A21" s="4" t="inlineStr">
        <is>
          <t>Change in provision for credit losses</t>
        </is>
      </c>
      <c r="B21" s="5" t="n">
        <v>-335</v>
      </c>
      <c r="C21" s="5" t="n">
        <v>-39</v>
      </c>
    </row>
    <row r="22">
      <c r="A22" s="4" t="inlineStr">
        <is>
          <t>Ending allowance balance</t>
        </is>
      </c>
      <c r="B22" s="5" t="n">
        <v>-1356</v>
      </c>
      <c r="C22" s="5" t="n">
        <v>-558</v>
      </c>
    </row>
    <row r="23">
      <c r="A23" s="4" t="inlineStr">
        <is>
          <t>Residential</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allowance balance</t>
        </is>
      </c>
      <c r="B25" s="5" t="n">
        <v>-13523</v>
      </c>
      <c r="C25" s="5" t="n">
        <v>-5579</v>
      </c>
    </row>
    <row r="26">
      <c r="A26" s="4" t="inlineStr">
        <is>
          <t>Charge-offs</t>
        </is>
      </c>
      <c r="B26" s="5" t="n">
        <v>0</v>
      </c>
      <c r="C26" s="5" t="n">
        <v>0</v>
      </c>
    </row>
    <row r="27">
      <c r="A27" s="4" t="inlineStr">
        <is>
          <t>Recoveries</t>
        </is>
      </c>
      <c r="B27" s="5" t="n">
        <v>0</v>
      </c>
      <c r="C27" s="5" t="n">
        <v>0</v>
      </c>
    </row>
    <row r="28">
      <c r="A28" s="4" t="inlineStr">
        <is>
          <t>Change in provision for credit losses</t>
        </is>
      </c>
      <c r="B28" s="5" t="n">
        <v>-5665</v>
      </c>
      <c r="C28" s="5" t="n">
        <v>1455</v>
      </c>
    </row>
    <row r="29">
      <c r="A29" s="4" t="inlineStr">
        <is>
          <t>Ending allowance balance</t>
        </is>
      </c>
      <c r="B29" s="6" t="n">
        <v>-19188</v>
      </c>
      <c r="C29" s="6" t="n">
        <v>-41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Mar. 31, 2023</t>
        </is>
      </c>
      <c r="C1" s="2" t="inlineStr">
        <is>
          <t>Dec. 31, 2022</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year one, originated in current fiscal year</t>
        </is>
      </c>
      <c r="B4" s="6" t="n">
        <v>7788</v>
      </c>
      <c r="C4" s="6" t="n">
        <v>425875</v>
      </c>
    </row>
    <row r="5">
      <c r="A5" s="4" t="inlineStr">
        <is>
          <t>Average LTV, year one, originated in current fiscal year</t>
        </is>
      </c>
      <c r="B5" s="10" t="n">
        <v>0.16</v>
      </c>
      <c r="C5" s="10" t="n">
        <v>0.59</v>
      </c>
    </row>
    <row r="6">
      <c r="A6" s="4" t="inlineStr">
        <is>
          <t>Amortized cost, year two, originated in fiscal year before current fiscal year</t>
        </is>
      </c>
      <c r="B6" s="6" t="n">
        <v>461509</v>
      </c>
      <c r="C6" s="6" t="n">
        <v>592468</v>
      </c>
    </row>
    <row r="7">
      <c r="A7" s="4" t="inlineStr">
        <is>
          <t>Average LTV, year two, originated in fiscal year before current fiscal year</t>
        </is>
      </c>
      <c r="B7" s="10" t="n">
        <v>0.55</v>
      </c>
      <c r="C7" s="10" t="n">
        <v>0.53</v>
      </c>
    </row>
    <row r="8">
      <c r="A8" s="4" t="inlineStr">
        <is>
          <t>Amortized cost, year three, originated two years before current fiscal year</t>
        </is>
      </c>
      <c r="B8" s="6" t="n">
        <v>600590</v>
      </c>
      <c r="C8" s="6" t="n">
        <v>486339</v>
      </c>
    </row>
    <row r="9">
      <c r="A9" s="4" t="inlineStr">
        <is>
          <t>Average LTV, year three, originated two years before current fiscal year</t>
        </is>
      </c>
      <c r="B9" s="10" t="n">
        <v>0.53</v>
      </c>
      <c r="C9" s="10" t="n">
        <v>0.58</v>
      </c>
    </row>
    <row r="10">
      <c r="A10" s="4" t="inlineStr">
        <is>
          <t>Amortized cost, year four, originated three years before current fiscal year</t>
        </is>
      </c>
      <c r="B10" s="6" t="n">
        <v>479951</v>
      </c>
      <c r="C10" s="6" t="n">
        <v>591076</v>
      </c>
    </row>
    <row r="11">
      <c r="A11" s="4" t="inlineStr">
        <is>
          <t>Average LTV, year four, originated three years before current fiscal year</t>
        </is>
      </c>
      <c r="B11" s="10" t="n">
        <v>0.5600000000000001</v>
      </c>
      <c r="C11" s="10" t="n">
        <v>0.61</v>
      </c>
    </row>
    <row r="12">
      <c r="A12" s="4" t="inlineStr">
        <is>
          <t>Amortized cost, year five, originated four years before current fiscal year</t>
        </is>
      </c>
      <c r="B12" s="6" t="n">
        <v>581416</v>
      </c>
      <c r="C12" s="6" t="n">
        <v>416132</v>
      </c>
    </row>
    <row r="13">
      <c r="A13" s="4" t="inlineStr">
        <is>
          <t>Average LTV, year five, originated four years before current fiscal year</t>
        </is>
      </c>
      <c r="B13" s="10" t="n">
        <v>0.6</v>
      </c>
      <c r="C13" s="10" t="n">
        <v>0.57</v>
      </c>
    </row>
    <row r="14">
      <c r="A14" s="4" t="inlineStr">
        <is>
          <t>Amortized cost, originated more than five years before current fiscal year</t>
        </is>
      </c>
      <c r="B14" s="6" t="n">
        <v>1432653</v>
      </c>
      <c r="C14" s="6" t="n">
        <v>1042668</v>
      </c>
    </row>
    <row r="15">
      <c r="A15" s="4" t="inlineStr">
        <is>
          <t>Average LTV, originated more than five years before current fiscal year</t>
        </is>
      </c>
      <c r="B15" s="10" t="n">
        <v>0.49</v>
      </c>
      <c r="C15" s="10" t="n">
        <v>0.47</v>
      </c>
    </row>
    <row r="16">
      <c r="A16" s="4" t="inlineStr">
        <is>
          <t>Mortgage loans, amortized cost</t>
        </is>
      </c>
      <c r="B16" s="6" t="n">
        <v>3563907</v>
      </c>
      <c r="C16" s="6" t="n">
        <v>3554558</v>
      </c>
    </row>
    <row r="17">
      <c r="A17" s="4" t="inlineStr">
        <is>
          <t>Total - Average LTV</t>
        </is>
      </c>
      <c r="B17" s="10" t="n">
        <v>0.53</v>
      </c>
      <c r="C17" s="10" t="n">
        <v>0.54</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year one, originated in current fiscal year</t>
        </is>
      </c>
      <c r="B20" s="6" t="n">
        <v>0</v>
      </c>
      <c r="C20" s="6" t="n">
        <v>249328</v>
      </c>
    </row>
    <row r="21">
      <c r="A21" s="4" t="inlineStr">
        <is>
          <t>Average LTV, year one, originated in current fiscal year</t>
        </is>
      </c>
      <c r="B21" s="10" t="n">
        <v>0</v>
      </c>
      <c r="C21" s="10" t="n">
        <v>0.63</v>
      </c>
    </row>
    <row r="22">
      <c r="A22" s="4" t="inlineStr">
        <is>
          <t>Amortized cost, year two, originated in fiscal year before current fiscal year</t>
        </is>
      </c>
      <c r="B22" s="6" t="n">
        <v>279353</v>
      </c>
      <c r="C22" s="6" t="n">
        <v>257746</v>
      </c>
    </row>
    <row r="23">
      <c r="A23" s="4" t="inlineStr">
        <is>
          <t>Average LTV, year two, originated in fiscal year before current fiscal year</t>
        </is>
      </c>
      <c r="B23" s="10" t="n">
        <v>0.62</v>
      </c>
      <c r="C23" s="10" t="n">
        <v>0.61</v>
      </c>
    </row>
    <row r="24">
      <c r="A24" s="4" t="inlineStr">
        <is>
          <t>Amortized cost, year three, originated two years before current fiscal year</t>
        </is>
      </c>
      <c r="B24" s="6" t="n">
        <v>239049</v>
      </c>
      <c r="C24" s="6" t="n">
        <v>421391</v>
      </c>
    </row>
    <row r="25">
      <c r="A25" s="4" t="inlineStr">
        <is>
          <t>Average LTV, year three, originated two years before current fiscal year</t>
        </is>
      </c>
      <c r="B25" s="10" t="n">
        <v>0.6</v>
      </c>
      <c r="C25" s="10" t="n">
        <v>0.57</v>
      </c>
    </row>
    <row r="26">
      <c r="A26" s="4" t="inlineStr">
        <is>
          <t>Amortized cost, year four, originated three years before current fiscal year</t>
        </is>
      </c>
      <c r="B26" s="6" t="n">
        <v>394892</v>
      </c>
      <c r="C26" s="6" t="n">
        <v>429596</v>
      </c>
    </row>
    <row r="27">
      <c r="A27" s="4" t="inlineStr">
        <is>
          <t>Average LTV, year four, originated three years before current fiscal year</t>
        </is>
      </c>
      <c r="B27" s="10" t="n">
        <v>0.5600000000000001</v>
      </c>
      <c r="C27" s="10" t="n">
        <v>0.58</v>
      </c>
    </row>
    <row r="28">
      <c r="A28" s="4" t="inlineStr">
        <is>
          <t>Amortized cost, year five, originated four years before current fiscal year</t>
        </is>
      </c>
      <c r="B28" s="6" t="n">
        <v>434390</v>
      </c>
      <c r="C28" s="6" t="n">
        <v>325117</v>
      </c>
    </row>
    <row r="29">
      <c r="A29" s="4" t="inlineStr">
        <is>
          <t>Average LTV, year five, originated four years before current fiscal year</t>
        </is>
      </c>
      <c r="B29" s="10" t="n">
        <v>0.58</v>
      </c>
      <c r="C29" s="10" t="n">
        <v>0.53</v>
      </c>
    </row>
    <row r="30">
      <c r="A30" s="4" t="inlineStr">
        <is>
          <t>Amortized cost, originated more than five years before current fiscal year</t>
        </is>
      </c>
      <c r="B30" s="6" t="n">
        <v>1126465</v>
      </c>
      <c r="C30" s="6" t="n">
        <v>813319</v>
      </c>
    </row>
    <row r="31">
      <c r="A31" s="4" t="inlineStr">
        <is>
          <t>Average LTV, originated more than five years before current fiscal year</t>
        </is>
      </c>
      <c r="B31" s="10" t="n">
        <v>0.46</v>
      </c>
      <c r="C31" s="10" t="n">
        <v>0.44</v>
      </c>
    </row>
    <row r="32">
      <c r="A32" s="4" t="inlineStr">
        <is>
          <t>Mortgage loans, amortized cost</t>
        </is>
      </c>
      <c r="B32" s="6" t="n">
        <v>2474149</v>
      </c>
      <c r="C32" s="6" t="n">
        <v>2496497</v>
      </c>
    </row>
    <row r="33">
      <c r="A33" s="4" t="inlineStr">
        <is>
          <t>Total - Average LTV</t>
        </is>
      </c>
      <c r="B33" s="10" t="n">
        <v>0.52</v>
      </c>
      <c r="C33" s="10" t="n">
        <v>0.53</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year one, originated in current fiscal year</t>
        </is>
      </c>
      <c r="B36" s="6" t="n">
        <v>0</v>
      </c>
      <c r="C36" s="6" t="n">
        <v>6488</v>
      </c>
    </row>
    <row r="37">
      <c r="A37" s="4" t="inlineStr">
        <is>
          <t>Average LTV, year one, originated in current fiscal year</t>
        </is>
      </c>
      <c r="B37" s="10" t="n">
        <v>0</v>
      </c>
      <c r="C37" s="10" t="n">
        <v>0.7</v>
      </c>
    </row>
    <row r="38">
      <c r="A38" s="4" t="inlineStr">
        <is>
          <t>Amortized cost, year two, originated in fiscal year before current fiscal year</t>
        </is>
      </c>
      <c r="B38" s="6" t="n">
        <v>6487</v>
      </c>
      <c r="C38" s="6" t="n">
        <v>123038</v>
      </c>
    </row>
    <row r="39">
      <c r="A39" s="4" t="inlineStr">
        <is>
          <t>Average LTV, year two, originated in fiscal year before current fiscal year</t>
        </is>
      </c>
      <c r="B39" s="10" t="n">
        <v>0.7</v>
      </c>
      <c r="C39" s="10" t="n">
        <v>0.55</v>
      </c>
    </row>
    <row r="40">
      <c r="A40" s="4" t="inlineStr">
        <is>
          <t>Amortized cost, year three, originated two years before current fiscal year</t>
        </is>
      </c>
      <c r="B40" s="6" t="n">
        <v>122944</v>
      </c>
      <c r="C40" s="6" t="n">
        <v>46804</v>
      </c>
    </row>
    <row r="41">
      <c r="A41" s="4" t="inlineStr">
        <is>
          <t>Average LTV, year three, originated two years before current fiscal year</t>
        </is>
      </c>
      <c r="B41" s="10" t="n">
        <v>0.55</v>
      </c>
      <c r="C41" s="10" t="n">
        <v>0.58</v>
      </c>
    </row>
    <row r="42">
      <c r="A42" s="4" t="inlineStr">
        <is>
          <t>Amortized cost, year four, originated three years before current fiscal year</t>
        </is>
      </c>
      <c r="B42" s="6" t="n">
        <v>46669</v>
      </c>
      <c r="C42" s="6" t="n">
        <v>115977</v>
      </c>
    </row>
    <row r="43">
      <c r="A43" s="4" t="inlineStr">
        <is>
          <t>Average LTV, year four, originated three years before current fiscal year</t>
        </is>
      </c>
      <c r="B43" s="10" t="n">
        <v>0.55</v>
      </c>
      <c r="C43" s="10" t="n">
        <v>0.66</v>
      </c>
    </row>
    <row r="44">
      <c r="A44" s="4" t="inlineStr">
        <is>
          <t>Amortized cost, year five, originated four years before current fiscal year</t>
        </is>
      </c>
      <c r="B44" s="6" t="n">
        <v>109230</v>
      </c>
      <c r="C44" s="6" t="n">
        <v>67642</v>
      </c>
    </row>
    <row r="45">
      <c r="A45" s="4" t="inlineStr">
        <is>
          <t>Average LTV, year five, originated four years before current fiscal year</t>
        </is>
      </c>
      <c r="B45" s="10" t="n">
        <v>0.66</v>
      </c>
      <c r="C45" s="10" t="n">
        <v>0.67</v>
      </c>
    </row>
    <row r="46">
      <c r="A46" s="4" t="inlineStr">
        <is>
          <t>Amortized cost, originated more than five years before current fiscal year</t>
        </is>
      </c>
      <c r="B46" s="6" t="n">
        <v>204897</v>
      </c>
      <c r="C46" s="6" t="n">
        <v>145703</v>
      </c>
    </row>
    <row r="47">
      <c r="A47" s="4" t="inlineStr">
        <is>
          <t>Average LTV, originated more than five years before current fiscal year</t>
        </is>
      </c>
      <c r="B47" s="10" t="n">
        <v>0.62</v>
      </c>
      <c r="C47" s="10" t="n">
        <v>0.6</v>
      </c>
    </row>
    <row r="48">
      <c r="A48" s="4" t="inlineStr">
        <is>
          <t>Mortgage loans, amortized cost</t>
        </is>
      </c>
      <c r="B48" s="6" t="n">
        <v>490227</v>
      </c>
      <c r="C48" s="6" t="n">
        <v>505652</v>
      </c>
    </row>
    <row r="49">
      <c r="A49" s="4" t="inlineStr">
        <is>
          <t>Total - Average LTV</t>
        </is>
      </c>
      <c r="B49" s="10" t="n">
        <v>0.61</v>
      </c>
      <c r="C49" s="10" t="n">
        <v>0.62</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year one, originated in current fiscal year</t>
        </is>
      </c>
      <c r="B52" s="6" t="n">
        <v>7788</v>
      </c>
      <c r="C52" s="6" t="n">
        <v>170059</v>
      </c>
    </row>
    <row r="53">
      <c r="A53" s="4" t="inlineStr">
        <is>
          <t>Average LTV, year one, originated in current fiscal year</t>
        </is>
      </c>
      <c r="B53" s="10" t="n">
        <v>0.16</v>
      </c>
      <c r="C53" s="10" t="n">
        <v>0.52</v>
      </c>
    </row>
    <row r="54">
      <c r="A54" s="4" t="inlineStr">
        <is>
          <t>Amortized cost, year two, originated in fiscal year before current fiscal year</t>
        </is>
      </c>
      <c r="B54" s="6" t="n">
        <v>175669</v>
      </c>
      <c r="C54" s="6" t="n">
        <v>211684</v>
      </c>
    </row>
    <row r="55">
      <c r="A55" s="4" t="inlineStr">
        <is>
          <t>Average LTV, year two, originated in fiscal year before current fiscal year</t>
        </is>
      </c>
      <c r="B55" s="10" t="n">
        <v>0.43</v>
      </c>
      <c r="C55" s="10" t="n">
        <v>0.43</v>
      </c>
    </row>
    <row r="56">
      <c r="A56" s="4" t="inlineStr">
        <is>
          <t>Amortized cost, year three, originated two years before current fiscal year</t>
        </is>
      </c>
      <c r="B56" s="6" t="n">
        <v>211652</v>
      </c>
      <c r="C56" s="6" t="n">
        <v>18144</v>
      </c>
    </row>
    <row r="57">
      <c r="A57" s="4" t="inlineStr">
        <is>
          <t>Average LTV, year three, originated two years before current fiscal year</t>
        </is>
      </c>
      <c r="B57" s="10" t="n">
        <v>0.43</v>
      </c>
      <c r="C57" s="10" t="n">
        <v>0.79</v>
      </c>
    </row>
    <row r="58">
      <c r="A58" s="4" t="inlineStr">
        <is>
          <t>Amortized cost, year four, originated three years before current fiscal year</t>
        </is>
      </c>
      <c r="B58" s="6" t="n">
        <v>38390</v>
      </c>
      <c r="C58" s="6" t="n">
        <v>39396</v>
      </c>
    </row>
    <row r="59">
      <c r="A59" s="4" t="inlineStr">
        <is>
          <t>Average LTV, year four, originated three years before current fiscal year</t>
        </is>
      </c>
      <c r="B59" s="10" t="n">
        <v>0.6</v>
      </c>
      <c r="C59" s="10" t="n">
        <v>0.73</v>
      </c>
    </row>
    <row r="60">
      <c r="A60" s="4" t="inlineStr">
        <is>
          <t>Amortized cost, year five, originated four years before current fiscal year</t>
        </is>
      </c>
      <c r="B60" s="6" t="n">
        <v>31739</v>
      </c>
      <c r="C60" s="6" t="n">
        <v>10348</v>
      </c>
    </row>
    <row r="61">
      <c r="A61" s="4" t="inlineStr">
        <is>
          <t>Average LTV, year five, originated four years before current fiscal year</t>
        </is>
      </c>
      <c r="B61" s="10" t="n">
        <v>0.52</v>
      </c>
      <c r="C61" s="10" t="n">
        <v>0.76</v>
      </c>
    </row>
    <row r="62">
      <c r="A62" s="4" t="inlineStr">
        <is>
          <t>Amortized cost, originated more than five years before current fiscal year</t>
        </is>
      </c>
      <c r="B62" s="6" t="n">
        <v>63234</v>
      </c>
      <c r="C62" s="6" t="n">
        <v>58021</v>
      </c>
    </row>
    <row r="63">
      <c r="A63" s="4" t="inlineStr">
        <is>
          <t>Average LTV, originated more than five years before current fiscal year</t>
        </is>
      </c>
      <c r="B63" s="10" t="n">
        <v>0.5</v>
      </c>
      <c r="C63" s="10" t="n">
        <v>0.47</v>
      </c>
    </row>
    <row r="64">
      <c r="A64" s="4" t="inlineStr">
        <is>
          <t>Mortgage loans, amortized cost</t>
        </is>
      </c>
      <c r="B64" s="6" t="n">
        <v>528472</v>
      </c>
      <c r="C64" s="6" t="n">
        <v>507652</v>
      </c>
    </row>
    <row r="65">
      <c r="A65" s="4" t="inlineStr">
        <is>
          <t>Total - Average LTV</t>
        </is>
      </c>
      <c r="B65" s="10" t="n">
        <v>0.47</v>
      </c>
      <c r="C65" s="10" t="n">
        <v>0.51</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year one, originated in current fiscal year</t>
        </is>
      </c>
      <c r="B68" s="6" t="n">
        <v>0</v>
      </c>
      <c r="C68" s="6" t="n">
        <v>0</v>
      </c>
    </row>
    <row r="69">
      <c r="A69" s="4" t="inlineStr">
        <is>
          <t>Average LTV, year one, originated in current fiscal year</t>
        </is>
      </c>
      <c r="B69" s="10" t="n">
        <v>0</v>
      </c>
      <c r="C69" s="10" t="n">
        <v>0</v>
      </c>
    </row>
    <row r="70">
      <c r="A70" s="4" t="inlineStr">
        <is>
          <t>Amortized cost, year two, originated in fiscal year before current fiscal year</t>
        </is>
      </c>
      <c r="B70" s="6" t="n">
        <v>0</v>
      </c>
      <c r="C70" s="6" t="n">
        <v>0</v>
      </c>
    </row>
    <row r="71">
      <c r="A71" s="4" t="inlineStr">
        <is>
          <t>Average LTV, year two, originated in fiscal year before current fiscal year</t>
        </is>
      </c>
      <c r="B71" s="10" t="n">
        <v>0</v>
      </c>
      <c r="C71" s="10" t="n">
        <v>0</v>
      </c>
    </row>
    <row r="72">
      <c r="A72" s="4" t="inlineStr">
        <is>
          <t>Amortized cost, year three, originated two years before current fiscal year</t>
        </is>
      </c>
      <c r="B72" s="6" t="n">
        <v>26945</v>
      </c>
      <c r="C72" s="6" t="n">
        <v>0</v>
      </c>
    </row>
    <row r="73">
      <c r="A73" s="4" t="inlineStr">
        <is>
          <t>Average LTV, year three, originated two years before current fiscal year</t>
        </is>
      </c>
      <c r="B73" s="10" t="n">
        <v>0.52</v>
      </c>
      <c r="C73" s="10" t="n">
        <v>0</v>
      </c>
    </row>
    <row r="74">
      <c r="A74" s="4" t="inlineStr">
        <is>
          <t>Amortized cost, year four, originated three years before current fiscal year</t>
        </is>
      </c>
      <c r="B74" s="6" t="n">
        <v>0</v>
      </c>
      <c r="C74" s="6" t="n">
        <v>6107</v>
      </c>
    </row>
    <row r="75">
      <c r="A75" s="4" t="inlineStr">
        <is>
          <t>Average LTV, year four, originated three years before current fiscal year</t>
        </is>
      </c>
      <c r="B75" s="10" t="n">
        <v>0</v>
      </c>
      <c r="C75" s="10" t="n">
        <v>0.64</v>
      </c>
    </row>
    <row r="76">
      <c r="A76" s="4" t="inlineStr">
        <is>
          <t>Amortized cost, year five, originated four years before current fiscal year</t>
        </is>
      </c>
      <c r="B76" s="6" t="n">
        <v>6057</v>
      </c>
      <c r="C76" s="6" t="n">
        <v>13025</v>
      </c>
    </row>
    <row r="77">
      <c r="A77" s="4" t="inlineStr">
        <is>
          <t>Average LTV, year five, originated four years before current fiscal year</t>
        </is>
      </c>
      <c r="B77" s="10" t="n">
        <v>0.64</v>
      </c>
      <c r="C77" s="10" t="n">
        <v>0.7</v>
      </c>
    </row>
    <row r="78">
      <c r="A78" s="4" t="inlineStr">
        <is>
          <t>Amortized cost, originated more than five years before current fiscal year</t>
        </is>
      </c>
      <c r="B78" s="6" t="n">
        <v>38057</v>
      </c>
      <c r="C78" s="6" t="n">
        <v>25625</v>
      </c>
    </row>
    <row r="79">
      <c r="A79" s="4" t="inlineStr">
        <is>
          <t>Average LTV, originated more than five years before current fiscal year</t>
        </is>
      </c>
      <c r="B79" s="10" t="n">
        <v>0.66</v>
      </c>
      <c r="C79" s="10" t="n">
        <v>0.65</v>
      </c>
    </row>
    <row r="80">
      <c r="A80" s="4" t="inlineStr">
        <is>
          <t>Mortgage loans, amortized cost</t>
        </is>
      </c>
      <c r="B80" s="6" t="n">
        <v>71059</v>
      </c>
      <c r="C80" s="6" t="n">
        <v>44757</v>
      </c>
    </row>
    <row r="81">
      <c r="A81" s="4" t="inlineStr">
        <is>
          <t>Total - Average LTV</t>
        </is>
      </c>
      <c r="B81" s="10" t="n">
        <v>0.61</v>
      </c>
      <c r="C81" s="10" t="n">
        <v>0.66</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year one, originated in current fiscal year</t>
        </is>
      </c>
      <c r="B84" s="6" t="n">
        <v>41988</v>
      </c>
      <c r="C84" s="6" t="n">
        <v>196347</v>
      </c>
    </row>
    <row r="85">
      <c r="A85" s="4" t="inlineStr">
        <is>
          <t>Average LTV, year one, originated in current fiscal year</t>
        </is>
      </c>
      <c r="B85" s="10" t="n">
        <v>0.59</v>
      </c>
      <c r="C85" s="10" t="n">
        <v>0.51</v>
      </c>
    </row>
    <row r="86">
      <c r="A86" s="4" t="inlineStr">
        <is>
          <t>Amortized cost, year two, originated in fiscal year before current fiscal year</t>
        </is>
      </c>
      <c r="B86" s="6" t="n">
        <v>195288</v>
      </c>
      <c r="C86" s="6" t="n">
        <v>160641</v>
      </c>
    </row>
    <row r="87">
      <c r="A87" s="4" t="inlineStr">
        <is>
          <t>Average LTV, year two, originated in fiscal year before current fiscal year</t>
        </is>
      </c>
      <c r="B87" s="10" t="n">
        <v>0.51</v>
      </c>
      <c r="C87" s="10" t="n">
        <v>0.48</v>
      </c>
    </row>
    <row r="88">
      <c r="A88" s="4" t="inlineStr">
        <is>
          <t>Amortized cost, year three, originated two years before current fiscal year</t>
        </is>
      </c>
      <c r="B88" s="6" t="n">
        <v>158366</v>
      </c>
      <c r="C88" s="6" t="n">
        <v>169346</v>
      </c>
    </row>
    <row r="89">
      <c r="A89" s="4" t="inlineStr">
        <is>
          <t>Average LTV, year three, originated two years before current fiscal year</t>
        </is>
      </c>
      <c r="B89" s="10" t="n">
        <v>0.52</v>
      </c>
      <c r="C89" s="10" t="n">
        <v>0.37</v>
      </c>
    </row>
    <row r="90">
      <c r="A90" s="4" t="inlineStr">
        <is>
          <t>Amortized cost, year four, originated three years before current fiscal year</t>
        </is>
      </c>
      <c r="B90" s="6" t="n">
        <v>172036</v>
      </c>
      <c r="C90" s="6" t="n">
        <v>5629</v>
      </c>
    </row>
    <row r="91">
      <c r="A91" s="4" t="inlineStr">
        <is>
          <t>Average LTV, year four, originated three years before current fiscal year</t>
        </is>
      </c>
      <c r="B91" s="10" t="n">
        <v>0.44</v>
      </c>
      <c r="C91" s="10" t="n">
        <v>0.41</v>
      </c>
    </row>
    <row r="92">
      <c r="A92" s="4" t="inlineStr">
        <is>
          <t>Amortized cost, year five, originated four years before current fiscal year</t>
        </is>
      </c>
      <c r="B92" s="6" t="n">
        <v>5589</v>
      </c>
      <c r="C92" s="6" t="n">
        <v>34000</v>
      </c>
    </row>
    <row r="93">
      <c r="A93" s="4" t="inlineStr">
        <is>
          <t>Average LTV, year five, originated four years before current fiscal year</t>
        </is>
      </c>
      <c r="B93" s="10" t="n">
        <v>0.24</v>
      </c>
      <c r="C93" s="10" t="n">
        <v>0.31</v>
      </c>
    </row>
    <row r="94">
      <c r="A94" s="4" t="inlineStr">
        <is>
          <t>Amortized cost, originated more than five years before current fiscal year</t>
        </is>
      </c>
      <c r="B94" s="6" t="n">
        <v>34000</v>
      </c>
      <c r="C94" s="6" t="n">
        <v>0</v>
      </c>
    </row>
    <row r="95">
      <c r="A95" s="4" t="inlineStr">
        <is>
          <t>Average LTV, originated more than five years before current fiscal year</t>
        </is>
      </c>
      <c r="B95" s="10" t="n">
        <v>0.42</v>
      </c>
      <c r="C95" s="10" t="n">
        <v>0</v>
      </c>
    </row>
    <row r="96">
      <c r="A96" s="4" t="inlineStr">
        <is>
          <t>Mortgage loans, amortized cost</t>
        </is>
      </c>
      <c r="B96" s="6" t="n">
        <v>607267</v>
      </c>
      <c r="C96" s="6" t="n">
        <v>565963</v>
      </c>
    </row>
    <row r="97">
      <c r="A97" s="4" t="inlineStr">
        <is>
          <t>Total - Average LTV</t>
        </is>
      </c>
      <c r="B97" s="10" t="n">
        <v>0.49</v>
      </c>
      <c r="C97" s="10" t="n">
        <v>0.45</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year one, originated in current fiscal year</t>
        </is>
      </c>
      <c r="B100" s="6" t="n">
        <v>31906</v>
      </c>
      <c r="C100" s="6" t="n">
        <v>85367</v>
      </c>
    </row>
    <row r="101">
      <c r="A101" s="4" t="inlineStr">
        <is>
          <t>Average LTV, year one, originated in current fiscal year</t>
        </is>
      </c>
      <c r="B101" s="10" t="n">
        <v>0.6</v>
      </c>
      <c r="C101" s="10" t="n">
        <v>0.47</v>
      </c>
    </row>
    <row r="102">
      <c r="A102" s="4" t="inlineStr">
        <is>
          <t>Amortized cost, year two, originated in fiscal year before current fiscal year</t>
        </is>
      </c>
      <c r="B102" s="6" t="n">
        <v>86270</v>
      </c>
      <c r="C102" s="6" t="n">
        <v>84186</v>
      </c>
    </row>
    <row r="103">
      <c r="A103" s="4" t="inlineStr">
        <is>
          <t>Average LTV, year two, originated in fiscal year before current fiscal year</t>
        </is>
      </c>
      <c r="B103" s="10" t="n">
        <v>0.47</v>
      </c>
      <c r="C103" s="10" t="n">
        <v>0.46</v>
      </c>
    </row>
    <row r="104">
      <c r="A104" s="4" t="inlineStr">
        <is>
          <t>Amortized cost, year three, originated two years before current fiscal year</t>
        </is>
      </c>
      <c r="B104" s="6" t="n">
        <v>82509</v>
      </c>
      <c r="C104" s="6" t="n">
        <v>97143</v>
      </c>
    </row>
    <row r="105">
      <c r="A105" s="4" t="inlineStr">
        <is>
          <t>Average LTV, year three, originated two years before current fiscal year</t>
        </is>
      </c>
      <c r="B105" s="10" t="n">
        <v>0.53</v>
      </c>
      <c r="C105" s="10" t="n">
        <v>0.41</v>
      </c>
    </row>
    <row r="106">
      <c r="A106" s="4" t="inlineStr">
        <is>
          <t>Amortized cost, year four, originated three years before current fiscal year</t>
        </is>
      </c>
      <c r="B106" s="6" t="n">
        <v>100292</v>
      </c>
      <c r="C106" s="6" t="n">
        <v>0</v>
      </c>
    </row>
    <row r="107">
      <c r="A107" s="4" t="inlineStr">
        <is>
          <t>Average LTV, year four, originated three years before current fiscal year</t>
        </is>
      </c>
      <c r="B107" s="10" t="n">
        <v>0.44</v>
      </c>
      <c r="C107" s="10" t="n">
        <v>0</v>
      </c>
    </row>
    <row r="108">
      <c r="A108" s="4" t="inlineStr">
        <is>
          <t>Amortized cost, year five, originated four years before current fiscal year</t>
        </is>
      </c>
      <c r="B108" s="6" t="n">
        <v>0</v>
      </c>
      <c r="C108" s="6" t="n">
        <v>0</v>
      </c>
    </row>
    <row r="109">
      <c r="A109" s="4" t="inlineStr">
        <is>
          <t>Average LTV, year five, originated four years before current fiscal year</t>
        </is>
      </c>
      <c r="B109" s="10" t="n">
        <v>0</v>
      </c>
      <c r="C109" s="10" t="n">
        <v>0</v>
      </c>
    </row>
    <row r="110">
      <c r="A110" s="4" t="inlineStr">
        <is>
          <t>Amortized cost, originated more than five years before current fiscal year</t>
        </is>
      </c>
      <c r="B110" s="6" t="n">
        <v>0</v>
      </c>
      <c r="C110" s="6" t="n">
        <v>0</v>
      </c>
    </row>
    <row r="111">
      <c r="A111" s="4" t="inlineStr">
        <is>
          <t>Average LTV, originated more than five years before current fiscal year</t>
        </is>
      </c>
      <c r="B111" s="10" t="n">
        <v>0</v>
      </c>
      <c r="C111" s="10" t="n">
        <v>0</v>
      </c>
    </row>
    <row r="112">
      <c r="A112" s="4" t="inlineStr">
        <is>
          <t>Mortgage loans, amortized cost</t>
        </is>
      </c>
      <c r="B112" s="6" t="n">
        <v>300977</v>
      </c>
      <c r="C112" s="6" t="n">
        <v>266696</v>
      </c>
    </row>
    <row r="113">
      <c r="A113" s="4" t="inlineStr">
        <is>
          <t>Total - Average LTV</t>
        </is>
      </c>
      <c r="B113" s="10" t="n">
        <v>0.49</v>
      </c>
      <c r="C113" s="10" t="n">
        <v>0.45</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year one, originated in current fiscal year</t>
        </is>
      </c>
      <c r="B116" s="6" t="n">
        <v>10082</v>
      </c>
      <c r="C116" s="6" t="n">
        <v>107856</v>
      </c>
    </row>
    <row r="117">
      <c r="A117" s="4" t="inlineStr">
        <is>
          <t>Average LTV, year one, originated in current fiscal year</t>
        </is>
      </c>
      <c r="B117" s="10" t="n">
        <v>0.58</v>
      </c>
      <c r="C117" s="10" t="n">
        <v>0.54</v>
      </c>
    </row>
    <row r="118">
      <c r="A118" s="4" t="inlineStr">
        <is>
          <t>Amortized cost, year two, originated in fiscal year before current fiscal year</t>
        </is>
      </c>
      <c r="B118" s="6" t="n">
        <v>105916</v>
      </c>
      <c r="C118" s="6" t="n">
        <v>67630</v>
      </c>
    </row>
    <row r="119">
      <c r="A119" s="4" t="inlineStr">
        <is>
          <t>Average LTV, year two, originated in fiscal year before current fiscal year</t>
        </is>
      </c>
      <c r="B119" s="10" t="n">
        <v>0.54</v>
      </c>
      <c r="C119" s="10" t="n">
        <v>0.52</v>
      </c>
    </row>
    <row r="120">
      <c r="A120" s="4" t="inlineStr">
        <is>
          <t>Amortized cost, year three, originated two years before current fiscal year</t>
        </is>
      </c>
      <c r="B120" s="6" t="n">
        <v>67170</v>
      </c>
      <c r="C120" s="6" t="n">
        <v>61103</v>
      </c>
    </row>
    <row r="121">
      <c r="A121" s="4" t="inlineStr">
        <is>
          <t>Average LTV, year three, originated two years before current fiscal year</t>
        </is>
      </c>
      <c r="B121" s="10" t="n">
        <v>0.53</v>
      </c>
      <c r="C121" s="10" t="n">
        <v>0.32</v>
      </c>
    </row>
    <row r="122">
      <c r="A122" s="4" t="inlineStr">
        <is>
          <t>Amortized cost, year four, originated three years before current fiscal year</t>
        </is>
      </c>
      <c r="B122" s="6" t="n">
        <v>60643</v>
      </c>
      <c r="C122" s="6" t="n">
        <v>0</v>
      </c>
    </row>
    <row r="123">
      <c r="A123" s="4" t="inlineStr">
        <is>
          <t>Average LTV, year four, originated three years before current fiscal year</t>
        </is>
      </c>
      <c r="B123" s="10" t="n">
        <v>0.45</v>
      </c>
      <c r="C123" s="10" t="n">
        <v>0</v>
      </c>
    </row>
    <row r="124">
      <c r="A124" s="4" t="inlineStr">
        <is>
          <t>Amortized cost, year five, originated four years before current fiscal year</t>
        </is>
      </c>
      <c r="B124" s="6" t="n">
        <v>0</v>
      </c>
      <c r="C124" s="6" t="n">
        <v>0</v>
      </c>
    </row>
    <row r="125">
      <c r="A125" s="4" t="inlineStr">
        <is>
          <t>Average LTV, year five, originated four years before current fiscal year</t>
        </is>
      </c>
      <c r="B125" s="10" t="n">
        <v>0</v>
      </c>
      <c r="C125" s="10" t="n">
        <v>0</v>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10" t="n">
        <v>0</v>
      </c>
      <c r="C127" s="10" t="n">
        <v>0</v>
      </c>
    </row>
    <row r="128">
      <c r="A128" s="4" t="inlineStr">
        <is>
          <t>Mortgage loans, amortized cost</t>
        </is>
      </c>
      <c r="B128" s="6" t="n">
        <v>243811</v>
      </c>
      <c r="C128" s="6" t="n">
        <v>236589</v>
      </c>
    </row>
    <row r="129">
      <c r="A129" s="4" t="inlineStr">
        <is>
          <t>Total - Average LTV</t>
        </is>
      </c>
      <c r="B129" s="10" t="n">
        <v>0.52</v>
      </c>
      <c r="C129" s="10" t="n">
        <v>0.48</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year one, originated in current fiscal year</t>
        </is>
      </c>
      <c r="B132" s="6" t="n">
        <v>0</v>
      </c>
      <c r="C132" s="6" t="n">
        <v>3124</v>
      </c>
    </row>
    <row r="133">
      <c r="A133" s="4" t="inlineStr">
        <is>
          <t>Average LTV, year one, originated in current fiscal year</t>
        </is>
      </c>
      <c r="B133" s="10" t="n">
        <v>0</v>
      </c>
      <c r="C133" s="10" t="n">
        <v>0.5600000000000001</v>
      </c>
    </row>
    <row r="134">
      <c r="A134" s="4" t="inlineStr">
        <is>
          <t>Amortized cost, year two, originated in fiscal year before current fiscal year</t>
        </is>
      </c>
      <c r="B134" s="6" t="n">
        <v>3102</v>
      </c>
      <c r="C134" s="6" t="n">
        <v>8825</v>
      </c>
    </row>
    <row r="135">
      <c r="A135" s="4" t="inlineStr">
        <is>
          <t>Average LTV, year two, originated in fiscal year before current fiscal year</t>
        </is>
      </c>
      <c r="B135" s="10" t="n">
        <v>0.5600000000000001</v>
      </c>
      <c r="C135" s="10" t="n">
        <v>0.38</v>
      </c>
    </row>
    <row r="136">
      <c r="A136" s="4" t="inlineStr">
        <is>
          <t>Amortized cost, year three, originated two years before current fiscal year</t>
        </is>
      </c>
      <c r="B136" s="6" t="n">
        <v>8687</v>
      </c>
      <c r="C136" s="6" t="n">
        <v>3125</v>
      </c>
    </row>
    <row r="137">
      <c r="A137" s="4" t="inlineStr">
        <is>
          <t>Average LTV, year three, originated two years before current fiscal year</t>
        </is>
      </c>
      <c r="B137" s="10" t="n">
        <v>0.39</v>
      </c>
      <c r="C137" s="10" t="n">
        <v>0.25</v>
      </c>
    </row>
    <row r="138">
      <c r="A138" s="4" t="inlineStr">
        <is>
          <t>Amortized cost, year four, originated three years before current fiscal year</t>
        </is>
      </c>
      <c r="B138" s="6" t="n">
        <v>3125</v>
      </c>
      <c r="C138" s="6" t="n">
        <v>0</v>
      </c>
    </row>
    <row r="139">
      <c r="A139" s="4" t="inlineStr">
        <is>
          <t>Average LTV, year four, originated three years before current fiscal year</t>
        </is>
      </c>
      <c r="B139" s="10" t="n">
        <v>0.29</v>
      </c>
      <c r="C139" s="10" t="n">
        <v>0</v>
      </c>
    </row>
    <row r="140">
      <c r="A140" s="4" t="inlineStr">
        <is>
          <t>Amortized cost, year five, originated four years before current fiscal year</t>
        </is>
      </c>
      <c r="B140" s="6" t="n">
        <v>0</v>
      </c>
      <c r="C140" s="6" t="n">
        <v>0</v>
      </c>
    </row>
    <row r="141">
      <c r="A141" s="4" t="inlineStr">
        <is>
          <t>Average LTV, year five, originated four years before current fiscal year</t>
        </is>
      </c>
      <c r="B141" s="10" t="n">
        <v>0</v>
      </c>
      <c r="C141" s="10" t="n">
        <v>0</v>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10" t="n">
        <v>0</v>
      </c>
      <c r="C143" s="10" t="n">
        <v>0</v>
      </c>
    </row>
    <row r="144">
      <c r="A144" s="4" t="inlineStr">
        <is>
          <t>Mortgage loans, amortized cost</t>
        </is>
      </c>
      <c r="B144" s="6" t="n">
        <v>14914</v>
      </c>
      <c r="C144" s="6" t="n">
        <v>15074</v>
      </c>
    </row>
    <row r="145">
      <c r="A145" s="4" t="inlineStr">
        <is>
          <t>Total - Average LTV</t>
        </is>
      </c>
      <c r="B145" s="10" t="n">
        <v>0.41</v>
      </c>
      <c r="C145" s="10" t="n">
        <v>0.39</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year one, originated in current fiscal year</t>
        </is>
      </c>
      <c r="B148" s="6" t="n">
        <v>0</v>
      </c>
      <c r="C148" s="6" t="n">
        <v>0</v>
      </c>
    </row>
    <row r="149">
      <c r="A149" s="4" t="inlineStr">
        <is>
          <t>Average LTV, year one, originated in current fiscal year</t>
        </is>
      </c>
      <c r="B149" s="10" t="n">
        <v>0</v>
      </c>
      <c r="C149" s="10" t="n">
        <v>0</v>
      </c>
    </row>
    <row r="150">
      <c r="A150" s="4" t="inlineStr">
        <is>
          <t>Amortized cost, year two, originated in fiscal year before current fiscal year</t>
        </is>
      </c>
      <c r="B150" s="6" t="n">
        <v>0</v>
      </c>
      <c r="C150" s="6" t="n">
        <v>0</v>
      </c>
    </row>
    <row r="151">
      <c r="A151" s="4" t="inlineStr">
        <is>
          <t>Average LTV, year two, originated in fiscal year before current fiscal year</t>
        </is>
      </c>
      <c r="B151" s="10" t="n">
        <v>0</v>
      </c>
      <c r="C151" s="10" t="n">
        <v>0</v>
      </c>
    </row>
    <row r="152">
      <c r="A152" s="4" t="inlineStr">
        <is>
          <t>Amortized cost, year three, originated two years before current fiscal year</t>
        </is>
      </c>
      <c r="B152" s="6" t="n">
        <v>0</v>
      </c>
      <c r="C152" s="6" t="n">
        <v>7975</v>
      </c>
    </row>
    <row r="153">
      <c r="A153" s="4" t="inlineStr">
        <is>
          <t>Average LTV, year three, originated two years before current fiscal year</t>
        </is>
      </c>
      <c r="B153" s="10" t="n">
        <v>0</v>
      </c>
      <c r="C153" s="10" t="n">
        <v>0.35</v>
      </c>
    </row>
    <row r="154">
      <c r="A154" s="4" t="inlineStr">
        <is>
          <t>Amortized cost, year four, originated three years before current fiscal year</t>
        </is>
      </c>
      <c r="B154" s="6" t="n">
        <v>7976</v>
      </c>
      <c r="C154" s="6" t="n">
        <v>5629</v>
      </c>
    </row>
    <row r="155">
      <c r="A155" s="4" t="inlineStr">
        <is>
          <t>Average LTV, year four, originated three years before current fiscal year</t>
        </is>
      </c>
      <c r="B155" s="10" t="n">
        <v>0.4</v>
      </c>
      <c r="C155" s="10" t="n">
        <v>0.41</v>
      </c>
    </row>
    <row r="156">
      <c r="A156" s="4" t="inlineStr">
        <is>
          <t>Amortized cost, year five, originated four years before current fiscal year</t>
        </is>
      </c>
      <c r="B156" s="6" t="n">
        <v>5589</v>
      </c>
      <c r="C156" s="6" t="n">
        <v>34000</v>
      </c>
    </row>
    <row r="157">
      <c r="A157" s="4" t="inlineStr">
        <is>
          <t>Average LTV, year five, originated four years before current fiscal year</t>
        </is>
      </c>
      <c r="B157" s="10" t="n">
        <v>0.24</v>
      </c>
      <c r="C157" s="10" t="n">
        <v>0.31</v>
      </c>
    </row>
    <row r="158">
      <c r="A158" s="4" t="inlineStr">
        <is>
          <t>Amortized cost, originated more than five years before current fiscal year</t>
        </is>
      </c>
      <c r="B158" s="6" t="n">
        <v>34000</v>
      </c>
      <c r="C158" s="6" t="n">
        <v>0</v>
      </c>
    </row>
    <row r="159">
      <c r="A159" s="4" t="inlineStr">
        <is>
          <t>Average LTV, originated more than five years before current fiscal year</t>
        </is>
      </c>
      <c r="B159" s="10" t="n">
        <v>0.42</v>
      </c>
      <c r="C159" s="10" t="n">
        <v>0</v>
      </c>
    </row>
    <row r="160">
      <c r="A160" s="4" t="inlineStr">
        <is>
          <t>Mortgage loans, amortized cost</t>
        </is>
      </c>
      <c r="B160" s="6" t="n">
        <v>47565</v>
      </c>
      <c r="C160" s="6" t="n">
        <v>47604</v>
      </c>
    </row>
    <row r="161">
      <c r="A161" s="4" t="inlineStr">
        <is>
          <t>Total - Average LTV</t>
        </is>
      </c>
      <c r="B161" s="10" t="n">
        <v>0.39</v>
      </c>
      <c r="C161" s="10" t="n">
        <v>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Mar. 31, 2023</t>
        </is>
      </c>
      <c r="C1" s="2" t="inlineStr">
        <is>
          <t>Dec. 31, 2022</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year one, originated in current fiscal year</t>
        </is>
      </c>
      <c r="B4" s="6" t="n">
        <v>7788</v>
      </c>
      <c r="C4" s="6" t="n">
        <v>425875</v>
      </c>
    </row>
    <row r="5">
      <c r="A5" s="4" t="inlineStr">
        <is>
          <t>Amortized cost, year two, originated in fiscal year before current fiscal year</t>
        </is>
      </c>
      <c r="B5" s="5" t="n">
        <v>461509</v>
      </c>
      <c r="C5" s="5" t="n">
        <v>592468</v>
      </c>
    </row>
    <row r="6">
      <c r="A6" s="4" t="inlineStr">
        <is>
          <t>Amortized cost, year three, originated two years before current fiscal year</t>
        </is>
      </c>
      <c r="B6" s="5" t="n">
        <v>600590</v>
      </c>
      <c r="C6" s="5" t="n">
        <v>486339</v>
      </c>
    </row>
    <row r="7">
      <c r="A7" s="4" t="inlineStr">
        <is>
          <t>Amortized cost, year four, originated three years before current fiscal year</t>
        </is>
      </c>
      <c r="B7" s="5" t="n">
        <v>479951</v>
      </c>
      <c r="C7" s="5" t="n">
        <v>591076</v>
      </c>
    </row>
    <row r="8">
      <c r="A8" s="4" t="inlineStr">
        <is>
          <t>Amortized cost, year five, originated four years before current fiscal year</t>
        </is>
      </c>
      <c r="B8" s="5" t="n">
        <v>581416</v>
      </c>
      <c r="C8" s="5" t="n">
        <v>416132</v>
      </c>
    </row>
    <row r="9">
      <c r="A9" s="4" t="inlineStr">
        <is>
          <t>Amortized cost, originated more than five years before current fiscal year</t>
        </is>
      </c>
      <c r="B9" s="5" t="n">
        <v>1432653</v>
      </c>
      <c r="C9" s="5" t="n">
        <v>1042668</v>
      </c>
    </row>
    <row r="10">
      <c r="A10" s="4" t="inlineStr">
        <is>
          <t>Mortgage loans, amortized cost</t>
        </is>
      </c>
      <c r="B10" s="5" t="n">
        <v>3563907</v>
      </c>
      <c r="C10" s="5" t="n">
        <v>3554558</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year one, originated in current fiscal year</t>
        </is>
      </c>
      <c r="B13" s="5" t="n">
        <v>7788</v>
      </c>
      <c r="C13" s="5" t="n">
        <v>425875</v>
      </c>
    </row>
    <row r="14">
      <c r="A14" s="4" t="inlineStr">
        <is>
          <t>Amortized cost, year two, originated in fiscal year before current fiscal year</t>
        </is>
      </c>
      <c r="B14" s="5" t="n">
        <v>461509</v>
      </c>
      <c r="C14" s="5" t="n">
        <v>592468</v>
      </c>
    </row>
    <row r="15">
      <c r="A15" s="4" t="inlineStr">
        <is>
          <t>Amortized cost, year three, originated two years before current fiscal year</t>
        </is>
      </c>
      <c r="B15" s="5" t="n">
        <v>600590</v>
      </c>
      <c r="C15" s="5" t="n">
        <v>486339</v>
      </c>
    </row>
    <row r="16">
      <c r="A16" s="4" t="inlineStr">
        <is>
          <t>Amortized cost, year four, originated three years before current fiscal year</t>
        </is>
      </c>
      <c r="B16" s="5" t="n">
        <v>479951</v>
      </c>
      <c r="C16" s="5" t="n">
        <v>591076</v>
      </c>
    </row>
    <row r="17">
      <c r="A17" s="4" t="inlineStr">
        <is>
          <t>Amortized cost, year five, originated four years before current fiscal year</t>
        </is>
      </c>
      <c r="B17" s="5" t="n">
        <v>581416</v>
      </c>
      <c r="C17" s="5" t="n">
        <v>416132</v>
      </c>
    </row>
    <row r="18">
      <c r="A18" s="4" t="inlineStr">
        <is>
          <t>Amortized cost, originated more than five years before current fiscal year</t>
        </is>
      </c>
      <c r="B18" s="5" t="n">
        <v>1432653</v>
      </c>
      <c r="C18" s="5" t="n">
        <v>1042668</v>
      </c>
    </row>
    <row r="19">
      <c r="A19" s="4" t="inlineStr">
        <is>
          <t>Mortgage loans, amortized cost</t>
        </is>
      </c>
      <c r="B19" s="5" t="n">
        <v>3563907</v>
      </c>
      <c r="C19" s="5" t="n">
        <v>3554558</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year one, originated in current fiscal year</t>
        </is>
      </c>
      <c r="B22" s="5" t="n">
        <v>0</v>
      </c>
      <c r="C22" s="5" t="n">
        <v>0</v>
      </c>
    </row>
    <row r="23">
      <c r="A23" s="4" t="inlineStr">
        <is>
          <t>Amortized cost, year two, originated in fiscal year before current fiscal year</t>
        </is>
      </c>
      <c r="B23" s="5" t="n">
        <v>0</v>
      </c>
      <c r="C23" s="5" t="n">
        <v>0</v>
      </c>
    </row>
    <row r="24">
      <c r="A24" s="4" t="inlineStr">
        <is>
          <t>Amortized cost, year three, originated two years before current fiscal year</t>
        </is>
      </c>
      <c r="B24" s="5" t="n">
        <v>0</v>
      </c>
      <c r="C24" s="5" t="n">
        <v>0</v>
      </c>
    </row>
    <row r="25">
      <c r="A25" s="4" t="inlineStr">
        <is>
          <t>Amortized cost, year four, originated three years before current fiscal year</t>
        </is>
      </c>
      <c r="B25" s="5" t="n">
        <v>0</v>
      </c>
      <c r="C25" s="5" t="n">
        <v>0</v>
      </c>
    </row>
    <row r="26">
      <c r="A26" s="4" t="inlineStr">
        <is>
          <t>Amortized cost, year five, originated four years before current fiscal year</t>
        </is>
      </c>
      <c r="B26" s="5" t="n">
        <v>0</v>
      </c>
      <c r="C26" s="5" t="n">
        <v>0</v>
      </c>
    </row>
    <row r="27">
      <c r="A27" s="4" t="inlineStr">
        <is>
          <t>Amortized cost, originated more than five years before current fiscal year</t>
        </is>
      </c>
      <c r="B27" s="5" t="n">
        <v>0</v>
      </c>
      <c r="C27" s="5" t="n">
        <v>0</v>
      </c>
    </row>
    <row r="28">
      <c r="A28" s="4" t="inlineStr">
        <is>
          <t>Mortgage loans, amortized cost</t>
        </is>
      </c>
      <c r="B28" s="5" t="n">
        <v>0</v>
      </c>
      <c r="C28" s="5"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year one, originated in current fiscal year</t>
        </is>
      </c>
      <c r="B31" s="5" t="n">
        <v>0</v>
      </c>
      <c r="C31" s="5" t="n">
        <v>0</v>
      </c>
    </row>
    <row r="32">
      <c r="A32" s="4" t="inlineStr">
        <is>
          <t>Amortized cost, year two, originated in fiscal year before current fiscal year</t>
        </is>
      </c>
      <c r="B32" s="5" t="n">
        <v>0</v>
      </c>
      <c r="C32" s="5" t="n">
        <v>0</v>
      </c>
    </row>
    <row r="33">
      <c r="A33" s="4" t="inlineStr">
        <is>
          <t>Amortized cost, year three, originated two years before current fiscal year</t>
        </is>
      </c>
      <c r="B33" s="5" t="n">
        <v>0</v>
      </c>
      <c r="C33" s="5" t="n">
        <v>0</v>
      </c>
    </row>
    <row r="34">
      <c r="A34" s="4" t="inlineStr">
        <is>
          <t>Amortized cost, year four, originated three years before current fiscal year</t>
        </is>
      </c>
      <c r="B34" s="5" t="n">
        <v>0</v>
      </c>
      <c r="C34" s="5" t="n">
        <v>0</v>
      </c>
    </row>
    <row r="35">
      <c r="A35" s="4" t="inlineStr">
        <is>
          <t>Amortized cost, year five, originated four years before current fiscal year</t>
        </is>
      </c>
      <c r="B35" s="5" t="n">
        <v>0</v>
      </c>
      <c r="C35" s="5" t="n">
        <v>0</v>
      </c>
    </row>
    <row r="36">
      <c r="A36" s="4" t="inlineStr">
        <is>
          <t>Amortized cost, originated more than five years before current fiscal year</t>
        </is>
      </c>
      <c r="B36" s="5" t="n">
        <v>0</v>
      </c>
      <c r="C36" s="5" t="n">
        <v>0</v>
      </c>
    </row>
    <row r="37">
      <c r="A37" s="4" t="inlineStr">
        <is>
          <t>Mortgage loans, amortized cost</t>
        </is>
      </c>
      <c r="B37" s="5" t="n">
        <v>0</v>
      </c>
      <c r="C37" s="5" t="n">
        <v>0</v>
      </c>
    </row>
    <row r="38">
      <c r="A38" s="4" t="inlineStr">
        <is>
          <t>Commercial Mortgage Loans | Over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year one, originated in current fiscal year</t>
        </is>
      </c>
      <c r="B40" s="5" t="n">
        <v>0</v>
      </c>
      <c r="C40" s="5" t="n">
        <v>0</v>
      </c>
    </row>
    <row r="41">
      <c r="A41" s="4" t="inlineStr">
        <is>
          <t>Amortized cost, year two, originated in fiscal year before current fiscal year</t>
        </is>
      </c>
      <c r="B41" s="5" t="n">
        <v>0</v>
      </c>
      <c r="C41" s="5" t="n">
        <v>0</v>
      </c>
    </row>
    <row r="42">
      <c r="A42" s="4" t="inlineStr">
        <is>
          <t>Amortized cost, year three, originated two years before current fiscal year</t>
        </is>
      </c>
      <c r="B42" s="5" t="n">
        <v>0</v>
      </c>
      <c r="C42" s="5" t="n">
        <v>0</v>
      </c>
    </row>
    <row r="43">
      <c r="A43" s="4" t="inlineStr">
        <is>
          <t>Amortized cost, year four, originated three years before current fiscal year</t>
        </is>
      </c>
      <c r="B43" s="5" t="n">
        <v>0</v>
      </c>
      <c r="C43" s="5" t="n">
        <v>0</v>
      </c>
    </row>
    <row r="44">
      <c r="A44" s="4" t="inlineStr">
        <is>
          <t>Amortized cost, year five, originated four years before current fiscal year</t>
        </is>
      </c>
      <c r="B44" s="5" t="n">
        <v>0</v>
      </c>
      <c r="C44" s="5" t="n">
        <v>0</v>
      </c>
    </row>
    <row r="45">
      <c r="A45" s="4" t="inlineStr">
        <is>
          <t>Amortized cost, originated more than five years before current fiscal year</t>
        </is>
      </c>
      <c r="B45" s="5" t="n">
        <v>0</v>
      </c>
      <c r="C45" s="5" t="n">
        <v>0</v>
      </c>
    </row>
    <row r="46">
      <c r="A46" s="4" t="inlineStr">
        <is>
          <t>Mortgage loans, amortized cost</t>
        </is>
      </c>
      <c r="B46" s="5" t="n">
        <v>0</v>
      </c>
      <c r="C46" s="5"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year one, originated in current fiscal year</t>
        </is>
      </c>
      <c r="B49" s="5" t="n">
        <v>41988</v>
      </c>
      <c r="C49" s="5" t="n">
        <v>196347</v>
      </c>
    </row>
    <row r="50">
      <c r="A50" s="4" t="inlineStr">
        <is>
          <t>Amortized cost, year two, originated in fiscal year before current fiscal year</t>
        </is>
      </c>
      <c r="B50" s="5" t="n">
        <v>195288</v>
      </c>
      <c r="C50" s="5" t="n">
        <v>160641</v>
      </c>
    </row>
    <row r="51">
      <c r="A51" s="4" t="inlineStr">
        <is>
          <t>Amortized cost, year three, originated two years before current fiscal year</t>
        </is>
      </c>
      <c r="B51" s="5" t="n">
        <v>158366</v>
      </c>
      <c r="C51" s="5" t="n">
        <v>169346</v>
      </c>
    </row>
    <row r="52">
      <c r="A52" s="4" t="inlineStr">
        <is>
          <t>Amortized cost, year four, originated three years before current fiscal year</t>
        </is>
      </c>
      <c r="B52" s="5" t="n">
        <v>172036</v>
      </c>
      <c r="C52" s="5" t="n">
        <v>5629</v>
      </c>
    </row>
    <row r="53">
      <c r="A53" s="4" t="inlineStr">
        <is>
          <t>Amortized cost, year five, originated four years before current fiscal year</t>
        </is>
      </c>
      <c r="B53" s="5" t="n">
        <v>5589</v>
      </c>
      <c r="C53" s="5" t="n">
        <v>34000</v>
      </c>
    </row>
    <row r="54">
      <c r="A54" s="4" t="inlineStr">
        <is>
          <t>Amortized cost, originated more than five years before current fiscal year</t>
        </is>
      </c>
      <c r="B54" s="5" t="n">
        <v>34000</v>
      </c>
      <c r="C54" s="5" t="n">
        <v>0</v>
      </c>
    </row>
    <row r="55">
      <c r="A55" s="4" t="inlineStr">
        <is>
          <t>Mortgage loans, amortized cost</t>
        </is>
      </c>
      <c r="B55" s="5" t="n">
        <v>607267</v>
      </c>
      <c r="C55" s="5" t="n">
        <v>565963</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year one, originated in current fiscal year</t>
        </is>
      </c>
      <c r="B58" s="5" t="n">
        <v>41988</v>
      </c>
      <c r="C58" s="5" t="n">
        <v>196347</v>
      </c>
    </row>
    <row r="59">
      <c r="A59" s="4" t="inlineStr">
        <is>
          <t>Amortized cost, year two, originated in fiscal year before current fiscal year</t>
        </is>
      </c>
      <c r="B59" s="5" t="n">
        <v>195288</v>
      </c>
      <c r="C59" s="5" t="n">
        <v>160641</v>
      </c>
    </row>
    <row r="60">
      <c r="A60" s="4" t="inlineStr">
        <is>
          <t>Amortized cost, year three, originated two years before current fiscal year</t>
        </is>
      </c>
      <c r="B60" s="5" t="n">
        <v>153023</v>
      </c>
      <c r="C60" s="5" t="n">
        <v>166211</v>
      </c>
    </row>
    <row r="61">
      <c r="A61" s="4" t="inlineStr">
        <is>
          <t>Amortized cost, year four, originated three years before current fiscal year</t>
        </is>
      </c>
      <c r="B61" s="5" t="n">
        <v>172036</v>
      </c>
      <c r="C61" s="5" t="n">
        <v>5629</v>
      </c>
    </row>
    <row r="62">
      <c r="A62" s="4" t="inlineStr">
        <is>
          <t>Amortized cost, year five, originated four years before current fiscal year</t>
        </is>
      </c>
      <c r="B62" s="5" t="n">
        <v>5589</v>
      </c>
      <c r="C62" s="5" t="n">
        <v>34000</v>
      </c>
    </row>
    <row r="63">
      <c r="A63" s="4" t="inlineStr">
        <is>
          <t>Amortized cost, originated more than five years before current fiscal year</t>
        </is>
      </c>
      <c r="B63" s="5" t="n">
        <v>34000</v>
      </c>
      <c r="C63" s="5" t="n">
        <v>0</v>
      </c>
    </row>
    <row r="64">
      <c r="A64" s="4" t="inlineStr">
        <is>
          <t>Mortgage loans, amortized cost</t>
        </is>
      </c>
      <c r="B64" s="5" t="n">
        <v>601924</v>
      </c>
      <c r="C64" s="5" t="n">
        <v>562828</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year one, originated in current fiscal year</t>
        </is>
      </c>
      <c r="B67" s="5" t="n">
        <v>0</v>
      </c>
      <c r="C67" s="5" t="n">
        <v>0</v>
      </c>
    </row>
    <row r="68">
      <c r="A68" s="4" t="inlineStr">
        <is>
          <t>Amortized cost, year two, originated in fiscal year before current fiscal year</t>
        </is>
      </c>
      <c r="B68" s="5" t="n">
        <v>0</v>
      </c>
      <c r="C68" s="5" t="n">
        <v>0</v>
      </c>
    </row>
    <row r="69">
      <c r="A69" s="4" t="inlineStr">
        <is>
          <t>Amortized cost, year three, originated two years before current fiscal year</t>
        </is>
      </c>
      <c r="B69" s="5" t="n">
        <v>0</v>
      </c>
      <c r="C69" s="5" t="n">
        <v>0</v>
      </c>
    </row>
    <row r="70">
      <c r="A70" s="4" t="inlineStr">
        <is>
          <t>Amortized cost, year four, originated three years before current fiscal year</t>
        </is>
      </c>
      <c r="B70" s="5" t="n">
        <v>0</v>
      </c>
      <c r="C70" s="5" t="n">
        <v>0</v>
      </c>
    </row>
    <row r="71">
      <c r="A71" s="4" t="inlineStr">
        <is>
          <t>Amortized cost, year five, originated four years before current fiscal year</t>
        </is>
      </c>
      <c r="B71" s="5" t="n">
        <v>0</v>
      </c>
      <c r="C71" s="5" t="n">
        <v>0</v>
      </c>
    </row>
    <row r="72">
      <c r="A72" s="4" t="inlineStr">
        <is>
          <t>Amortized cost, originated more than five years before current fiscal year</t>
        </is>
      </c>
      <c r="B72" s="5" t="n">
        <v>0</v>
      </c>
      <c r="C72" s="5" t="n">
        <v>0</v>
      </c>
    </row>
    <row r="73">
      <c r="A73" s="4" t="inlineStr">
        <is>
          <t>Mortgage loans, amortized cost</t>
        </is>
      </c>
      <c r="B73" s="5" t="n">
        <v>0</v>
      </c>
      <c r="C73" s="5"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year one, originated in current fiscal year</t>
        </is>
      </c>
      <c r="B76" s="5" t="n">
        <v>0</v>
      </c>
      <c r="C76" s="5" t="n">
        <v>0</v>
      </c>
    </row>
    <row r="77">
      <c r="A77" s="4" t="inlineStr">
        <is>
          <t>Amortized cost, year two, originated in fiscal year before current fiscal year</t>
        </is>
      </c>
      <c r="B77" s="5" t="n">
        <v>0</v>
      </c>
      <c r="C77" s="5" t="n">
        <v>0</v>
      </c>
    </row>
    <row r="78">
      <c r="A78" s="4" t="inlineStr">
        <is>
          <t>Amortized cost, year three, originated two years before current fiscal year</t>
        </is>
      </c>
      <c r="B78" s="5" t="n">
        <v>0</v>
      </c>
      <c r="C78" s="5" t="n">
        <v>0</v>
      </c>
    </row>
    <row r="79">
      <c r="A79" s="4" t="inlineStr">
        <is>
          <t>Amortized cost, year four, originated three years before current fiscal year</t>
        </is>
      </c>
      <c r="B79" s="5" t="n">
        <v>0</v>
      </c>
      <c r="C79" s="5" t="n">
        <v>0</v>
      </c>
    </row>
    <row r="80">
      <c r="A80" s="4" t="inlineStr">
        <is>
          <t>Amortized cost, year five, originated four years before current fiscal year</t>
        </is>
      </c>
      <c r="B80" s="5" t="n">
        <v>0</v>
      </c>
      <c r="C80" s="5" t="n">
        <v>0</v>
      </c>
    </row>
    <row r="81">
      <c r="A81" s="4" t="inlineStr">
        <is>
          <t>Amortized cost, originated more than five years before current fiscal year</t>
        </is>
      </c>
      <c r="B81" s="5" t="n">
        <v>0</v>
      </c>
      <c r="C81" s="5" t="n">
        <v>0</v>
      </c>
    </row>
    <row r="82">
      <c r="A82" s="4" t="inlineStr">
        <is>
          <t>Mortgage loans, amortized cost</t>
        </is>
      </c>
      <c r="B82" s="5" t="n">
        <v>0</v>
      </c>
      <c r="C82" s="5" t="n">
        <v>0</v>
      </c>
    </row>
    <row r="83">
      <c r="A83" s="4" t="inlineStr">
        <is>
          <t>Agricultural Mortgage Loans | Over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year one, originated in current fiscal year</t>
        </is>
      </c>
      <c r="B85" s="5" t="n">
        <v>0</v>
      </c>
      <c r="C85" s="5" t="n">
        <v>0</v>
      </c>
    </row>
    <row r="86">
      <c r="A86" s="4" t="inlineStr">
        <is>
          <t>Amortized cost, year two, originated in fiscal year before current fiscal year</t>
        </is>
      </c>
      <c r="B86" s="5" t="n">
        <v>0</v>
      </c>
      <c r="C86" s="5" t="n">
        <v>0</v>
      </c>
    </row>
    <row r="87">
      <c r="A87" s="4" t="inlineStr">
        <is>
          <t>Amortized cost, year three, originated two years before current fiscal year</t>
        </is>
      </c>
      <c r="B87" s="5" t="n">
        <v>5343</v>
      </c>
      <c r="C87" s="5" t="n">
        <v>3135</v>
      </c>
    </row>
    <row r="88">
      <c r="A88" s="4" t="inlineStr">
        <is>
          <t>Amortized cost, year four, originated three years before current fiscal year</t>
        </is>
      </c>
      <c r="B88" s="5" t="n">
        <v>0</v>
      </c>
      <c r="C88" s="5" t="n">
        <v>0</v>
      </c>
    </row>
    <row r="89">
      <c r="A89" s="4" t="inlineStr">
        <is>
          <t>Amortized cost, year five, originated four years before current fiscal year</t>
        </is>
      </c>
      <c r="B89" s="5" t="n">
        <v>0</v>
      </c>
      <c r="C89" s="5" t="n">
        <v>0</v>
      </c>
    </row>
    <row r="90">
      <c r="A90" s="4" t="inlineStr">
        <is>
          <t>Amortized cost, originated more than five years before current fiscal year</t>
        </is>
      </c>
      <c r="B90" s="5" t="n">
        <v>0</v>
      </c>
      <c r="C90" s="5" t="n">
        <v>0</v>
      </c>
    </row>
    <row r="91">
      <c r="A91" s="4" t="inlineStr">
        <is>
          <t>Mortgage loans, amortized cost</t>
        </is>
      </c>
      <c r="B91" s="5" t="n">
        <v>5343</v>
      </c>
      <c r="C91" s="5" t="n">
        <v>3135</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year one, originated in current fiscal year</t>
        </is>
      </c>
      <c r="B94" s="5" t="n">
        <v>224031</v>
      </c>
      <c r="C94" s="5" t="n">
        <v>1970718</v>
      </c>
    </row>
    <row r="95">
      <c r="A95" s="4" t="inlineStr">
        <is>
          <t>Amortized cost, year two, originated in fiscal year before current fiscal year</t>
        </is>
      </c>
      <c r="B95" s="5" t="n">
        <v>2027790</v>
      </c>
      <c r="C95" s="5" t="n">
        <v>624834</v>
      </c>
    </row>
    <row r="96">
      <c r="A96" s="4" t="inlineStr">
        <is>
          <t>Amortized cost, year three, originated two years before current fiscal year</t>
        </is>
      </c>
      <c r="B96" s="5" t="n">
        <v>580981</v>
      </c>
      <c r="C96" s="5" t="n">
        <v>233741</v>
      </c>
    </row>
    <row r="97">
      <c r="A97" s="4" t="inlineStr">
        <is>
          <t>Amortized cost, year four, originated three years before current fiscal year</t>
        </is>
      </c>
      <c r="B97" s="5" t="n">
        <v>207065</v>
      </c>
      <c r="C97" s="5" t="n">
        <v>31262</v>
      </c>
    </row>
    <row r="98">
      <c r="A98" s="4" t="inlineStr">
        <is>
          <t>Amortized cost, year five, originated four years before current fiscal year</t>
        </is>
      </c>
      <c r="B98" s="5" t="n">
        <v>29268</v>
      </c>
      <c r="C98" s="5" t="n">
        <v>4506</v>
      </c>
    </row>
    <row r="99">
      <c r="A99" s="4" t="inlineStr">
        <is>
          <t>Amortized cost, originated more than five years before current fiscal year</t>
        </is>
      </c>
      <c r="B99" s="5" t="n">
        <v>4542</v>
      </c>
      <c r="C99" s="5" t="n">
        <v>417</v>
      </c>
    </row>
    <row r="100">
      <c r="A100" s="4" t="inlineStr">
        <is>
          <t>Mortgage loans, amortized cost</t>
        </is>
      </c>
      <c r="B100" s="5" t="n">
        <v>3073677</v>
      </c>
      <c r="C100" s="5" t="n">
        <v>2865478</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year one, originated in current fiscal year</t>
        </is>
      </c>
      <c r="B103" s="5" t="n">
        <v>224031</v>
      </c>
      <c r="C103" s="5" t="n">
        <v>1915169</v>
      </c>
    </row>
    <row r="104">
      <c r="A104" s="4" t="inlineStr">
        <is>
          <t>Amortized cost, year two, originated in fiscal year before current fiscal year</t>
        </is>
      </c>
      <c r="B104" s="5" t="n">
        <v>2003711</v>
      </c>
      <c r="C104" s="5" t="n">
        <v>595363</v>
      </c>
    </row>
    <row r="105">
      <c r="A105" s="4" t="inlineStr">
        <is>
          <t>Amortized cost, year three, originated two years before current fiscal year</t>
        </is>
      </c>
      <c r="B105" s="5" t="n">
        <v>562310</v>
      </c>
      <c r="C105" s="5" t="n">
        <v>211119</v>
      </c>
    </row>
    <row r="106">
      <c r="A106" s="4" t="inlineStr">
        <is>
          <t>Amortized cost, year four, originated three years before current fiscal year</t>
        </is>
      </c>
      <c r="B106" s="5" t="n">
        <v>194720</v>
      </c>
      <c r="C106" s="5" t="n">
        <v>27483</v>
      </c>
    </row>
    <row r="107">
      <c r="A107" s="4" t="inlineStr">
        <is>
          <t>Amortized cost, year five, originated four years before current fiscal year</t>
        </is>
      </c>
      <c r="B107" s="5" t="n">
        <v>27631</v>
      </c>
      <c r="C107" s="5" t="n">
        <v>1710</v>
      </c>
    </row>
    <row r="108">
      <c r="A108" s="4" t="inlineStr">
        <is>
          <t>Amortized cost, originated more than five years before current fiscal year</t>
        </is>
      </c>
      <c r="B108" s="5" t="n">
        <v>1330</v>
      </c>
      <c r="C108" s="5" t="n">
        <v>417</v>
      </c>
    </row>
    <row r="109">
      <c r="A109" s="4" t="inlineStr">
        <is>
          <t>Mortgage loans, amortized cost</t>
        </is>
      </c>
      <c r="B109" s="5" t="n">
        <v>3013733</v>
      </c>
      <c r="C109" s="5" t="n">
        <v>2751261</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year one, originated in current fiscal year</t>
        </is>
      </c>
      <c r="B112" s="5" t="n">
        <v>0</v>
      </c>
      <c r="C112" s="5" t="n">
        <v>39179</v>
      </c>
    </row>
    <row r="113">
      <c r="A113" s="4" t="inlineStr">
        <is>
          <t>Amortized cost, year two, originated in fiscal year before current fiscal year</t>
        </is>
      </c>
      <c r="B113" s="5" t="n">
        <v>16627</v>
      </c>
      <c r="C113" s="5" t="n">
        <v>8238</v>
      </c>
    </row>
    <row r="114">
      <c r="A114" s="4" t="inlineStr">
        <is>
          <t>Amortized cost, year three, originated two years before current fiscal year</t>
        </is>
      </c>
      <c r="B114" s="5" t="n">
        <v>2516</v>
      </c>
      <c r="C114" s="5" t="n">
        <v>13073</v>
      </c>
    </row>
    <row r="115">
      <c r="A115" s="4" t="inlineStr">
        <is>
          <t>Amortized cost, year four, originated three years before current fiscal year</t>
        </is>
      </c>
      <c r="B115" s="5" t="n">
        <v>4960</v>
      </c>
      <c r="C115" s="5" t="n">
        <v>1960</v>
      </c>
    </row>
    <row r="116">
      <c r="A116" s="4" t="inlineStr">
        <is>
          <t>Amortized cost, year five, originated four years before current fiscal year</t>
        </is>
      </c>
      <c r="B116" s="5" t="n">
        <v>57</v>
      </c>
      <c r="C116" s="5" t="n">
        <v>0</v>
      </c>
    </row>
    <row r="117">
      <c r="A117" s="4" t="inlineStr">
        <is>
          <t>Amortized cost, originated more than five years before current fiscal year</t>
        </is>
      </c>
      <c r="B117" s="5" t="n">
        <v>417</v>
      </c>
      <c r="C117" s="5" t="n">
        <v>0</v>
      </c>
    </row>
    <row r="118">
      <c r="A118" s="4" t="inlineStr">
        <is>
          <t>Mortgage loans, amortized cost</t>
        </is>
      </c>
      <c r="B118" s="5" t="n">
        <v>24577</v>
      </c>
      <c r="C118" s="5" t="n">
        <v>62450</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year one, originated in current fiscal year</t>
        </is>
      </c>
      <c r="B121" s="5" t="n">
        <v>0</v>
      </c>
      <c r="C121" s="5" t="n">
        <v>6668</v>
      </c>
    </row>
    <row r="122">
      <c r="A122" s="4" t="inlineStr">
        <is>
          <t>Amortized cost, year two, originated in fiscal year before current fiscal year</t>
        </is>
      </c>
      <c r="B122" s="5" t="n">
        <v>0</v>
      </c>
      <c r="C122" s="5" t="n">
        <v>7165</v>
      </c>
    </row>
    <row r="123">
      <c r="A123" s="4" t="inlineStr">
        <is>
          <t>Amortized cost, year three, originated two years before current fiscal year</t>
        </is>
      </c>
      <c r="B123" s="5" t="n">
        <v>0</v>
      </c>
      <c r="C123" s="5" t="n">
        <v>3034</v>
      </c>
    </row>
    <row r="124">
      <c r="A124" s="4" t="inlineStr">
        <is>
          <t>Amortized cost, year four, originated three years before current fiscal year</t>
        </is>
      </c>
      <c r="B124" s="5" t="n">
        <v>0</v>
      </c>
      <c r="C124" s="5" t="n">
        <v>57</v>
      </c>
    </row>
    <row r="125">
      <c r="A125" s="4" t="inlineStr">
        <is>
          <t>Amortized cost, year five, originated four years before current fiscal year</t>
        </is>
      </c>
      <c r="B125" s="5" t="n">
        <v>0</v>
      </c>
      <c r="C125" s="5" t="n">
        <v>0</v>
      </c>
    </row>
    <row r="126">
      <c r="A126" s="4" t="inlineStr">
        <is>
          <t>Amortized cost, originated more than five years before current fiscal year</t>
        </is>
      </c>
      <c r="B126" s="5" t="n">
        <v>0</v>
      </c>
      <c r="C126" s="5" t="n">
        <v>0</v>
      </c>
    </row>
    <row r="127">
      <c r="A127" s="4" t="inlineStr">
        <is>
          <t>Mortgage loans, amortized cost</t>
        </is>
      </c>
      <c r="B127" s="5" t="n">
        <v>0</v>
      </c>
      <c r="C127" s="5" t="n">
        <v>16924</v>
      </c>
    </row>
    <row r="128">
      <c r="A128" s="4" t="inlineStr">
        <is>
          <t>Residential Mortgage Loans | Over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year one, originated in current fiscal year</t>
        </is>
      </c>
      <c r="B130" s="5" t="n">
        <v>0</v>
      </c>
      <c r="C130" s="5" t="n">
        <v>9702</v>
      </c>
    </row>
    <row r="131">
      <c r="A131" s="4" t="inlineStr">
        <is>
          <t>Amortized cost, year two, originated in fiscal year before current fiscal year</t>
        </is>
      </c>
      <c r="B131" s="5" t="n">
        <v>7452</v>
      </c>
      <c r="C131" s="5" t="n">
        <v>14068</v>
      </c>
    </row>
    <row r="132">
      <c r="A132" s="4" t="inlineStr">
        <is>
          <t>Amortized cost, year three, originated two years before current fiscal year</t>
        </is>
      </c>
      <c r="B132" s="5" t="n">
        <v>16155</v>
      </c>
      <c r="C132" s="5" t="n">
        <v>6515</v>
      </c>
    </row>
    <row r="133">
      <c r="A133" s="4" t="inlineStr">
        <is>
          <t>Amortized cost, year four, originated three years before current fiscal year</t>
        </is>
      </c>
      <c r="B133" s="5" t="n">
        <v>7385</v>
      </c>
      <c r="C133" s="5" t="n">
        <v>1762</v>
      </c>
    </row>
    <row r="134">
      <c r="A134" s="4" t="inlineStr">
        <is>
          <t>Amortized cost, year five, originated four years before current fiscal year</t>
        </is>
      </c>
      <c r="B134" s="5" t="n">
        <v>1580</v>
      </c>
      <c r="C134" s="5" t="n">
        <v>2796</v>
      </c>
    </row>
    <row r="135">
      <c r="A135" s="4" t="inlineStr">
        <is>
          <t>Amortized cost, originated more than five years before current fiscal year</t>
        </is>
      </c>
      <c r="B135" s="5" t="n">
        <v>2795</v>
      </c>
      <c r="C135" s="5" t="n">
        <v>0</v>
      </c>
    </row>
    <row r="136">
      <c r="A136" s="4" t="inlineStr">
        <is>
          <t>Mortgage loans, amortized cost</t>
        </is>
      </c>
      <c r="B136" s="6" t="n">
        <v>35367</v>
      </c>
      <c r="C136" s="6" t="n">
        <v>348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2" customWidth="1" min="2" max="2"/>
  </cols>
  <sheetData>
    <row r="1">
      <c r="A1" s="1" t="inlineStr">
        <is>
          <t>Variable Interest Entities - Narrative (Details)</t>
        </is>
      </c>
      <c r="B1" s="2" t="inlineStr">
        <is>
          <t>3 Months Ended</t>
        </is>
      </c>
    </row>
    <row r="2">
      <c r="B2" s="2" t="inlineStr">
        <is>
          <t>Mar. 31, 2023 limitedLiabilityCompany limitedPartnership fund</t>
        </is>
      </c>
    </row>
    <row r="3">
      <c r="A3" s="4" t="inlineStr">
        <is>
          <t>Real estate investments</t>
        </is>
      </c>
      <c r="B3" s="4" t="inlineStr">
        <is>
          <t xml:space="preserve"> </t>
        </is>
      </c>
    </row>
    <row r="4">
      <c r="A4" s="3" t="inlineStr">
        <is>
          <t>Variable Interest Entity [Line Items]</t>
        </is>
      </c>
      <c r="B4" s="4" t="inlineStr">
        <is>
          <t xml:space="preserve"> </t>
        </is>
      </c>
    </row>
    <row r="5">
      <c r="A5" s="4" t="inlineStr">
        <is>
          <t>Variable interest entities, number of consolidated variable interest entities | limitedPartnership</t>
        </is>
      </c>
      <c r="B5" s="5" t="n">
        <v>4</v>
      </c>
    </row>
    <row r="6">
      <c r="A6" s="4" t="inlineStr">
        <is>
          <t>Variable Interest Entity, Primary Beneficiary, Real Estate Investments, Commercial Real Estate</t>
        </is>
      </c>
      <c r="B6" s="4" t="inlineStr">
        <is>
          <t xml:space="preserve"> </t>
        </is>
      </c>
    </row>
    <row r="7">
      <c r="A7" s="3" t="inlineStr">
        <is>
          <t>Variable Interest Entity [Line Items]</t>
        </is>
      </c>
      <c r="B7" s="4" t="inlineStr">
        <is>
          <t xml:space="preserve"> </t>
        </is>
      </c>
    </row>
    <row r="8">
      <c r="A8" s="4" t="inlineStr">
        <is>
          <t>Variable interest entities, number of consolidated variable interest entities</t>
        </is>
      </c>
      <c r="B8" s="5" t="n">
        <v>1</v>
      </c>
    </row>
    <row r="9">
      <c r="A9" s="4" t="inlineStr">
        <is>
          <t>Variable Interest Entity, Primary Beneficiary, Real Estate Investment Funds</t>
        </is>
      </c>
      <c r="B9" s="4" t="inlineStr">
        <is>
          <t xml:space="preserve"> </t>
        </is>
      </c>
    </row>
    <row r="10">
      <c r="A10" s="3" t="inlineStr">
        <is>
          <t>Variable Interest Entity [Line Items]</t>
        </is>
      </c>
      <c r="B10" s="4" t="inlineStr">
        <is>
          <t xml:space="preserve"> </t>
        </is>
      </c>
    </row>
    <row r="11">
      <c r="A11" s="4" t="inlineStr">
        <is>
          <t>Variable interest entities, number of consolidated variable interest entities</t>
        </is>
      </c>
      <c r="B11" s="5" t="n">
        <v>2</v>
      </c>
    </row>
    <row r="12">
      <c r="A12" s="4" t="inlineStr">
        <is>
          <t>Variable Interest Entity, Limited Partnership Funds</t>
        </is>
      </c>
      <c r="B12" s="4" t="inlineStr">
        <is>
          <t xml:space="preserve"> </t>
        </is>
      </c>
    </row>
    <row r="13">
      <c r="A13" s="3" t="inlineStr">
        <is>
          <t>Variable Interest Entity [Line Items]</t>
        </is>
      </c>
      <c r="B13" s="4" t="inlineStr">
        <is>
          <t xml:space="preserve"> </t>
        </is>
      </c>
    </row>
    <row r="14">
      <c r="A14" s="4" t="inlineStr">
        <is>
          <t>Variable interest entities, number of consolidated variable interest entities | limitedPartnership</t>
        </is>
      </c>
      <c r="B14" s="5" t="n">
        <v>2</v>
      </c>
    </row>
    <row r="15">
      <c r="A15" s="4" t="inlineStr">
        <is>
          <t>Variable Interest Entity, Limited Partnership Funds, Infrastructure Credit Assets</t>
        </is>
      </c>
      <c r="B15" s="4" t="inlineStr">
        <is>
          <t xml:space="preserve"> </t>
        </is>
      </c>
    </row>
    <row r="16">
      <c r="A16" s="3" t="inlineStr">
        <is>
          <t>Variable Interest Entity [Line Items]</t>
        </is>
      </c>
      <c r="B16" s="4" t="inlineStr">
        <is>
          <t xml:space="preserve"> </t>
        </is>
      </c>
    </row>
    <row r="17">
      <c r="A17" s="4" t="inlineStr">
        <is>
          <t>Variable interest entities, number of consolidated variable interest entities | fund</t>
        </is>
      </c>
      <c r="B17" s="5" t="n">
        <v>1</v>
      </c>
    </row>
    <row r="18">
      <c r="A18" s="4" t="inlineStr">
        <is>
          <t>Variable Interest Entity, Primary Beneficiary, Limited Liability Company</t>
        </is>
      </c>
      <c r="B18" s="4" t="inlineStr">
        <is>
          <t xml:space="preserve"> </t>
        </is>
      </c>
    </row>
    <row r="19">
      <c r="A19" s="3" t="inlineStr">
        <is>
          <t>Variable Interest Entity [Line Items]</t>
        </is>
      </c>
      <c r="B19" s="4" t="inlineStr">
        <is>
          <t xml:space="preserve"> </t>
        </is>
      </c>
    </row>
    <row r="20">
      <c r="A20" s="4" t="inlineStr">
        <is>
          <t>Variable interest entities, number of consolidated variable interest entities</t>
        </is>
      </c>
      <c r="B2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Consolidated V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74495726</v>
      </c>
      <c r="C3" s="6" t="n">
        <v>73183599</v>
      </c>
      <c r="D3" s="4" t="inlineStr">
        <is>
          <t>[1]</t>
        </is>
      </c>
    </row>
    <row r="4">
      <c r="A4" s="4" t="inlineStr">
        <is>
          <t>Total Liabilities</t>
        </is>
      </c>
      <c r="B4" s="5" t="n">
        <v>71866917</v>
      </c>
      <c r="C4" s="5" t="n">
        <v>70812849</v>
      </c>
      <c r="D4" s="4" t="inlineStr">
        <is>
          <t>[1]</t>
        </is>
      </c>
    </row>
    <row r="5">
      <c r="A5" s="4" t="inlineStr">
        <is>
          <t>Real estate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221622</v>
      </c>
      <c r="C7" s="5" t="n">
        <v>1095267</v>
      </c>
    </row>
    <row r="8">
      <c r="A8" s="4" t="inlineStr">
        <is>
          <t>Total Liabilities</t>
        </is>
      </c>
      <c r="B8" s="5" t="n">
        <v>127087</v>
      </c>
      <c r="C8" s="5" t="n">
        <v>78244</v>
      </c>
    </row>
    <row r="9">
      <c r="A9" s="4" t="inlineStr">
        <is>
          <t>Real estate limited liability compan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65776</v>
      </c>
      <c r="C11" s="5" t="n">
        <v>66258</v>
      </c>
    </row>
    <row r="12">
      <c r="A12" s="4" t="inlineStr">
        <is>
          <t>Total Liabilities</t>
        </is>
      </c>
      <c r="B12" s="5" t="n">
        <v>243</v>
      </c>
      <c r="C12" s="5" t="n">
        <v>287</v>
      </c>
    </row>
    <row r="13">
      <c r="A13" s="4" t="inlineStr">
        <is>
          <t>Limited partnership fu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901367</v>
      </c>
      <c r="C15" s="5" t="n">
        <v>620741</v>
      </c>
    </row>
    <row r="16">
      <c r="A16" s="4" t="inlineStr">
        <is>
          <t>Total Liabilities</t>
        </is>
      </c>
      <c r="B16" s="5" t="n">
        <v>189</v>
      </c>
      <c r="C16" s="5" t="n">
        <v>113</v>
      </c>
    </row>
    <row r="17">
      <c r="A17" s="4" t="inlineStr">
        <is>
          <t>Infrastructure limited liability compan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100600</v>
      </c>
      <c r="C19" s="5" t="n">
        <v>0</v>
      </c>
    </row>
    <row r="20">
      <c r="A20" s="4" t="inlineStr">
        <is>
          <t>Total Liabilities</t>
        </is>
      </c>
      <c r="B20" s="5" t="n">
        <v>0</v>
      </c>
      <c r="C20" s="5" t="n">
        <v>0</v>
      </c>
    </row>
    <row r="21">
      <c r="A21" s="4" t="inlineStr">
        <is>
          <t>Variable Interest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5" t="n">
        <v>2289365</v>
      </c>
      <c r="C23" s="5" t="n">
        <v>1782266</v>
      </c>
    </row>
    <row r="24">
      <c r="A24" s="4" t="inlineStr">
        <is>
          <t>Total Liabilities</t>
        </is>
      </c>
      <c r="B24" s="6" t="n">
        <v>127519</v>
      </c>
      <c r="C24" s="6" t="n">
        <v>78644</v>
      </c>
    </row>
    <row r="25"/>
    <row r="26">
      <c r="A26" s="4" t="inlineStr">
        <is>
          <t>[1] Certain prior period amounts have been recast. See Note 1 - Significant Accounting Policies for more information.</t>
        </is>
      </c>
    </row>
  </sheetData>
  <mergeCells count="3">
    <mergeCell ref="C1:D1"/>
    <mergeCell ref="A25:D25"/>
    <mergeCell ref="A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Unconsolidated V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 Carrying Value</t>
        </is>
      </c>
      <c r="B3" s="6" t="n">
        <v>74495726</v>
      </c>
      <c r="C3" s="6" t="n">
        <v>73183599</v>
      </c>
      <c r="D3" s="4" t="inlineStr">
        <is>
          <t>[1]</t>
        </is>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 Carrying Value</t>
        </is>
      </c>
      <c r="B6" s="5" t="n">
        <v>1493364</v>
      </c>
      <c r="C6" s="5" t="n">
        <v>1178110</v>
      </c>
    </row>
    <row r="7">
      <c r="A7" s="4" t="inlineStr">
        <is>
          <t>Maximum Exposure to Loss</t>
        </is>
      </c>
      <c r="B7" s="6" t="n">
        <v>1493364</v>
      </c>
      <c r="C7" s="6" t="n">
        <v>1178110</v>
      </c>
    </row>
    <row r="8"/>
    <row r="9">
      <c r="A9" s="4" t="inlineStr">
        <is>
          <t>[1] Certain prior period amounts have been recast. See Note 1 - Significant Accounting Policies for more information.</t>
        </is>
      </c>
    </row>
  </sheetData>
  <mergeCells count="3">
    <mergeCell ref="C1:D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Derivative collateral</t>
        </is>
      </c>
      <c r="B4" s="6" t="n">
        <v>600</v>
      </c>
      <c r="C4" s="6" t="n">
        <v>400</v>
      </c>
    </row>
    <row r="5">
      <c r="A5" s="4" t="inlineStr">
        <is>
          <t>Credit risk, maximum exposure</t>
        </is>
      </c>
      <c r="B5" s="11" t="n">
        <v>65.7</v>
      </c>
      <c r="C5" s="11" t="n">
        <v>3.3</v>
      </c>
    </row>
    <row r="6">
      <c r="A6" s="4" t="inlineStr">
        <is>
          <t>Call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1 year</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Notional and Fair Value of Derivative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684033</v>
      </c>
      <c r="C3" s="6" t="n">
        <v>431727</v>
      </c>
      <c r="D3" s="4" t="inlineStr">
        <is>
          <t>[1]</t>
        </is>
      </c>
    </row>
    <row r="4">
      <c r="A4" s="4" t="inlineStr">
        <is>
          <t>Designated as Hedging Instrument | Interest rate swaps | Fair Value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08369</v>
      </c>
      <c r="C6" s="5" t="n">
        <v>408369</v>
      </c>
    </row>
    <row r="7">
      <c r="A7" s="4" t="inlineStr">
        <is>
          <t>Derivative assets</t>
        </is>
      </c>
      <c r="B7" s="5" t="n">
        <v>19778</v>
      </c>
      <c r="C7" s="5" t="n">
        <v>32769</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39005998</v>
      </c>
      <c r="C10" s="5" t="n">
        <v>38929554</v>
      </c>
    </row>
    <row r="11">
      <c r="A11" s="4" t="inlineStr">
        <is>
          <t>Derivative assets</t>
        </is>
      </c>
      <c r="B11" s="5" t="n">
        <v>664255</v>
      </c>
      <c r="C11" s="5" t="n">
        <v>398958</v>
      </c>
    </row>
    <row r="12">
      <c r="A12" s="4" t="inlineStr">
        <is>
          <t>Derivative liabilities</t>
        </is>
      </c>
      <c r="B12" s="5" t="n">
        <v>4527649</v>
      </c>
      <c r="C12" s="5" t="n">
        <v>4378981</v>
      </c>
    </row>
    <row r="13">
      <c r="A13" s="4" t="inlineStr">
        <is>
          <t>Not Designated as Hedging Instrument | Call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39005998</v>
      </c>
      <c r="C15" s="5" t="n">
        <v>38927534</v>
      </c>
    </row>
    <row r="16">
      <c r="A16" s="4" t="inlineStr">
        <is>
          <t>Derivative assets</t>
        </is>
      </c>
      <c r="B16" s="5" t="n">
        <v>664255</v>
      </c>
      <c r="C16" s="5" t="n">
        <v>397789</v>
      </c>
    </row>
    <row r="17">
      <c r="A17" s="4" t="inlineStr">
        <is>
          <t>Not Designated as Hedging Instrument | Warra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0</v>
      </c>
      <c r="C19" s="5" t="n">
        <v>2020</v>
      </c>
    </row>
    <row r="20">
      <c r="A20" s="4" t="inlineStr">
        <is>
          <t>Derivative assets</t>
        </is>
      </c>
      <c r="B20" s="5" t="n">
        <v>0</v>
      </c>
      <c r="C20" s="5" t="n">
        <v>1169</v>
      </c>
    </row>
    <row r="21">
      <c r="A21" s="4" t="inlineStr">
        <is>
          <t>Not Designated as Hedging Instrument | Fixed index annuities - embedded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4905133</v>
      </c>
      <c r="C23" s="5" t="n">
        <v>4820845</v>
      </c>
    </row>
    <row r="24">
      <c r="A24" s="4" t="inlineStr">
        <is>
          <t>Not Designated as Hedging Instrument | Reinsurance Related Embedded Derivativ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377484</v>
      </c>
      <c r="C26" s="6" t="n">
        <v>-441864</v>
      </c>
    </row>
    <row r="27"/>
    <row r="28">
      <c r="A28" s="4" t="inlineStr">
        <is>
          <t>[1] Certain prior period amounts have been recast. See Note 1 - Significant Accounting Policies for more information.</t>
        </is>
      </c>
    </row>
  </sheetData>
  <mergeCells count="3">
    <mergeCell ref="C1:D1"/>
    <mergeCell ref="A27:D27"/>
    <mergeCell ref="A28:D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ixed Maturity Securities, Available For Sale - Fair Value Hedging -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urrent hedging relationships, amortized cost of hedged item</t>
        </is>
      </c>
      <c r="B3" s="6" t="n">
        <v>389904</v>
      </c>
      <c r="C3" s="6" t="n">
        <v>389060</v>
      </c>
    </row>
    <row r="4">
      <c r="A4" s="4" t="inlineStr">
        <is>
          <t>Current hedging relationships, cumulative amount of fair value basis adjustment gain (loss)</t>
        </is>
      </c>
      <c r="B4" s="5" t="n">
        <v>-25011</v>
      </c>
      <c r="C4" s="5" t="n">
        <v>-39128</v>
      </c>
    </row>
    <row r="5">
      <c r="A5" s="4" t="inlineStr">
        <is>
          <t>Discontinued hedging relationships, amortized cost of hedged item</t>
        </is>
      </c>
      <c r="B5" s="5" t="n">
        <v>1333176</v>
      </c>
      <c r="C5" s="5" t="n">
        <v>1594736</v>
      </c>
    </row>
    <row r="6">
      <c r="A6" s="4" t="inlineStr">
        <is>
          <t>Discontinued hedging relationships, cumulative amount of fair value basis adjustment gain (loss)</t>
        </is>
      </c>
      <c r="B6" s="6" t="n">
        <v>-79031</v>
      </c>
      <c r="C6" s="6" t="n">
        <v>-94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3" customWidth="1" min="7" max="7"/>
    <col width="26" customWidth="1" min="8" max="8"/>
    <col width="27" customWidth="1" min="9" max="9"/>
    <col width="40" customWidth="1" min="10" max="10"/>
    <col width="37" customWidth="1" min="11" max="11"/>
    <col width="13" customWidth="1" min="12" max="12"/>
    <col width="18" customWidth="1" min="13" max="13"/>
    <col width="13" customWidth="1" min="14" max="14"/>
    <col width="24" customWidth="1" min="15" max="15"/>
  </cols>
  <sheetData>
    <row r="1">
      <c r="A1" s="1" t="inlineStr">
        <is>
          <t>Consolidated Statements of Changes in Stockholders' Equity - USD ($) $ in Thousands</t>
        </is>
      </c>
      <c r="C1" s="2" t="inlineStr">
        <is>
          <t>Total</t>
        </is>
      </c>
      <c r="E1" s="2" t="inlineStr">
        <is>
          <t>Common Stock</t>
        </is>
      </c>
      <c r="F1" s="2" t="inlineStr">
        <is>
          <t>Preferred Stock</t>
        </is>
      </c>
      <c r="G1" s="2" t="inlineStr">
        <is>
          <t>Common Stock</t>
        </is>
      </c>
      <c r="H1" s="2" t="inlineStr">
        <is>
          <t>Common Stock Common Stock</t>
        </is>
      </c>
      <c r="I1" s="2" t="inlineStr">
        <is>
          <t>Additional Paid-in Capital</t>
        </is>
      </c>
      <c r="J1" s="2" t="inlineStr">
        <is>
          <t>Additional Paid-in Capital Common Stock</t>
        </is>
      </c>
      <c r="K1" s="2" t="inlineStr">
        <is>
          <t>Accumulated Other Comprehensive Loss</t>
        </is>
      </c>
      <c r="M1" s="2" t="inlineStr">
        <is>
          <t>Retained Earnings</t>
        </is>
      </c>
      <c r="O1" s="2" t="inlineStr">
        <is>
          <t>Noncontrolling Interest</t>
        </is>
      </c>
    </row>
    <row r="2">
      <c r="A2" s="4" t="inlineStr">
        <is>
          <t>Stockholders' equity at beginning of period at Dec. 31, 2021</t>
        </is>
      </c>
      <c r="B2" s="4" t="inlineStr">
        <is>
          <t>[1]</t>
        </is>
      </c>
      <c r="C2" s="6" t="n">
        <v>7738717</v>
      </c>
      <c r="E2" s="4" t="inlineStr">
        <is>
          <t xml:space="preserve"> </t>
        </is>
      </c>
      <c r="F2" s="6" t="n">
        <v>28</v>
      </c>
      <c r="G2" s="6" t="n">
        <v>92514</v>
      </c>
      <c r="H2" s="4" t="inlineStr">
        <is>
          <t xml:space="preserve"> </t>
        </is>
      </c>
      <c r="I2" s="6" t="n">
        <v>1614374</v>
      </c>
      <c r="J2" s="4" t="inlineStr">
        <is>
          <t xml:space="preserve"> </t>
        </is>
      </c>
      <c r="K2" s="6" t="n">
        <v>3192547</v>
      </c>
      <c r="M2" s="6" t="n">
        <v>2839254</v>
      </c>
      <c r="O2" s="6" t="n">
        <v>0</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income (loss) for period</t>
        </is>
      </c>
      <c r="C4" s="5" t="n">
        <v>679465</v>
      </c>
      <c r="D4" s="4" t="inlineStr">
        <is>
          <t>[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679465</v>
      </c>
      <c r="N4" s="4" t="inlineStr">
        <is>
          <t>[1]</t>
        </is>
      </c>
      <c r="O4" s="4" t="inlineStr">
        <is>
          <t xml:space="preserve"> </t>
        </is>
      </c>
    </row>
    <row r="5">
      <c r="A5" s="4" t="inlineStr">
        <is>
          <t>Other comprehensive income (loss)</t>
        </is>
      </c>
      <c r="C5" s="5" t="n">
        <v>-2766057</v>
      </c>
      <c r="D5" s="4" t="inlineStr">
        <is>
          <t>[3]</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66057</v>
      </c>
      <c r="L5" s="4" t="inlineStr">
        <is>
          <t>[1]</t>
        </is>
      </c>
      <c r="M5" s="4" t="inlineStr">
        <is>
          <t xml:space="preserve"> </t>
        </is>
      </c>
      <c r="O5" s="4" t="inlineStr">
        <is>
          <t xml:space="preserve"> </t>
        </is>
      </c>
    </row>
    <row r="6">
      <c r="A6" s="4" t="inlineStr">
        <is>
          <t>Share-based compensation</t>
        </is>
      </c>
      <c r="B6" s="4" t="inlineStr">
        <is>
          <t>[1]</t>
        </is>
      </c>
      <c r="C6" s="5" t="n">
        <v>5596</v>
      </c>
      <c r="E6" s="4" t="inlineStr">
        <is>
          <t xml:space="preserve"> </t>
        </is>
      </c>
      <c r="F6" s="4" t="inlineStr">
        <is>
          <t xml:space="preserve"> </t>
        </is>
      </c>
      <c r="G6" s="4" t="inlineStr">
        <is>
          <t xml:space="preserve"> </t>
        </is>
      </c>
      <c r="H6" s="4" t="inlineStr">
        <is>
          <t xml:space="preserve"> </t>
        </is>
      </c>
      <c r="I6" s="5" t="n">
        <v>5596</v>
      </c>
      <c r="J6" s="4" t="inlineStr">
        <is>
          <t xml:space="preserve"> </t>
        </is>
      </c>
      <c r="K6" s="4" t="inlineStr">
        <is>
          <t xml:space="preserve"> </t>
        </is>
      </c>
      <c r="M6" s="4" t="inlineStr">
        <is>
          <t xml:space="preserve"> </t>
        </is>
      </c>
      <c r="O6" s="4" t="inlineStr">
        <is>
          <t xml:space="preserve"> </t>
        </is>
      </c>
    </row>
    <row r="7">
      <c r="A7" s="4" t="inlineStr">
        <is>
          <t>Issuance of common stock</t>
        </is>
      </c>
      <c r="B7" s="4" t="inlineStr">
        <is>
          <t>[1]</t>
        </is>
      </c>
      <c r="C7" s="4" t="inlineStr">
        <is>
          <t xml:space="preserve"> </t>
        </is>
      </c>
      <c r="E7" s="6" t="n">
        <v>251538</v>
      </c>
      <c r="F7" s="4" t="inlineStr">
        <is>
          <t xml:space="preserve"> </t>
        </is>
      </c>
      <c r="G7" s="4" t="inlineStr">
        <is>
          <t xml:space="preserve"> </t>
        </is>
      </c>
      <c r="H7" s="6" t="n">
        <v>6958</v>
      </c>
      <c r="I7" s="4" t="inlineStr">
        <is>
          <t xml:space="preserve"> </t>
        </is>
      </c>
      <c r="J7" s="6" t="n">
        <v>244580</v>
      </c>
      <c r="K7" s="4" t="inlineStr">
        <is>
          <t xml:space="preserve"> </t>
        </is>
      </c>
      <c r="M7" s="4" t="inlineStr">
        <is>
          <t xml:space="preserve"> </t>
        </is>
      </c>
      <c r="O7" s="4" t="inlineStr">
        <is>
          <t xml:space="preserve"> </t>
        </is>
      </c>
    </row>
    <row r="8">
      <c r="A8" s="4" t="inlineStr">
        <is>
          <t>Treasury stock acquired, common</t>
        </is>
      </c>
      <c r="B8" s="4" t="inlineStr">
        <is>
          <t>[1]</t>
        </is>
      </c>
      <c r="C8" s="5" t="n">
        <v>-179396</v>
      </c>
      <c r="E8" s="4" t="inlineStr">
        <is>
          <t xml:space="preserve"> </t>
        </is>
      </c>
      <c r="F8" s="4" t="inlineStr">
        <is>
          <t xml:space="preserve"> </t>
        </is>
      </c>
      <c r="G8" s="5" t="n">
        <v>-4452</v>
      </c>
      <c r="H8" s="4" t="inlineStr">
        <is>
          <t xml:space="preserve"> </t>
        </is>
      </c>
      <c r="I8" s="5" t="n">
        <v>-174944</v>
      </c>
      <c r="J8" s="4" t="inlineStr">
        <is>
          <t xml:space="preserve"> </t>
        </is>
      </c>
      <c r="K8" s="4" t="inlineStr">
        <is>
          <t xml:space="preserve"> </t>
        </is>
      </c>
      <c r="M8" s="4" t="inlineStr">
        <is>
          <t xml:space="preserve"> </t>
        </is>
      </c>
      <c r="O8" s="4" t="inlineStr">
        <is>
          <t xml:space="preserve"> </t>
        </is>
      </c>
    </row>
    <row r="9">
      <c r="A9" s="4" t="inlineStr">
        <is>
          <t>Dividends on preferred stock</t>
        </is>
      </c>
      <c r="B9" s="4" t="inlineStr">
        <is>
          <t>[1]</t>
        </is>
      </c>
      <c r="C9" s="5" t="n">
        <v>-109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5" t="n">
        <v>-10919</v>
      </c>
      <c r="O9" s="4" t="inlineStr">
        <is>
          <t xml:space="preserve"> </t>
        </is>
      </c>
    </row>
    <row r="10">
      <c r="A10" s="4" t="inlineStr">
        <is>
          <t>Contributions from noncontrolling interests</t>
        </is>
      </c>
      <c r="B10" s="4" t="inlineStr">
        <is>
          <t>[1]</t>
        </is>
      </c>
      <c r="C10" s="5" t="n">
        <v>10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5" t="n">
        <v>1084</v>
      </c>
    </row>
    <row r="11">
      <c r="A11" s="4" t="inlineStr">
        <is>
          <t>Stockholders' equity at end of period at Mar. 31, 2022</t>
        </is>
      </c>
      <c r="B11" s="4" t="inlineStr">
        <is>
          <t>[1]</t>
        </is>
      </c>
      <c r="C11" s="5" t="n">
        <v>5720028</v>
      </c>
      <c r="E11" s="4" t="inlineStr">
        <is>
          <t xml:space="preserve"> </t>
        </is>
      </c>
      <c r="F11" s="5" t="n">
        <v>28</v>
      </c>
      <c r="G11" s="5" t="n">
        <v>95020</v>
      </c>
      <c r="H11" s="4" t="inlineStr">
        <is>
          <t xml:space="preserve"> </t>
        </is>
      </c>
      <c r="I11" s="5" t="n">
        <v>1689606</v>
      </c>
      <c r="J11" s="4" t="inlineStr">
        <is>
          <t xml:space="preserve"> </t>
        </is>
      </c>
      <c r="K11" s="5" t="n">
        <v>426490</v>
      </c>
      <c r="M11" s="5" t="n">
        <v>3507800</v>
      </c>
      <c r="O11" s="5" t="n">
        <v>1084</v>
      </c>
    </row>
    <row r="12">
      <c r="A12" s="4" t="inlineStr">
        <is>
          <t>Stockholders' equity at beginning of period at Dec. 31, 2022</t>
        </is>
      </c>
      <c r="C12" s="5" t="n">
        <v>2370750</v>
      </c>
      <c r="D12" s="4" t="inlineStr">
        <is>
          <t>[4]</t>
        </is>
      </c>
      <c r="E12" s="4" t="inlineStr">
        <is>
          <t xml:space="preserve"> </t>
        </is>
      </c>
      <c r="F12" s="5" t="n">
        <v>28</v>
      </c>
      <c r="G12" s="5" t="n">
        <v>84810</v>
      </c>
      <c r="H12" s="4" t="inlineStr">
        <is>
          <t xml:space="preserve"> </t>
        </is>
      </c>
      <c r="I12" s="5" t="n">
        <v>1325316</v>
      </c>
      <c r="J12" s="4" t="inlineStr">
        <is>
          <t xml:space="preserve"> </t>
        </is>
      </c>
      <c r="K12" s="5" t="n">
        <v>-3746230</v>
      </c>
      <c r="M12" s="5" t="n">
        <v>4685593</v>
      </c>
      <c r="O12" s="5" t="n">
        <v>21233</v>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Net income (loss) for period</t>
        </is>
      </c>
      <c r="C14" s="5" t="n">
        <v>-1558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5" t="n">
        <v>-155994</v>
      </c>
      <c r="O14" s="5" t="n">
        <v>103</v>
      </c>
    </row>
    <row r="15">
      <c r="A15" s="4" t="inlineStr">
        <is>
          <t>Other comprehensive income (loss)</t>
        </is>
      </c>
      <c r="C15" s="5" t="n">
        <v>7098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9801</v>
      </c>
      <c r="M15" s="4" t="inlineStr">
        <is>
          <t xml:space="preserve"> </t>
        </is>
      </c>
      <c r="O15" s="4" t="inlineStr">
        <is>
          <t xml:space="preserve"> </t>
        </is>
      </c>
    </row>
    <row r="16">
      <c r="A16" s="4" t="inlineStr">
        <is>
          <t>Share-based compensation</t>
        </is>
      </c>
      <c r="C16" s="5" t="n">
        <v>9904</v>
      </c>
      <c r="E16" s="4" t="inlineStr">
        <is>
          <t xml:space="preserve"> </t>
        </is>
      </c>
      <c r="F16" s="4" t="inlineStr">
        <is>
          <t xml:space="preserve"> </t>
        </is>
      </c>
      <c r="G16" s="4" t="inlineStr">
        <is>
          <t xml:space="preserve"> </t>
        </is>
      </c>
      <c r="H16" s="4" t="inlineStr">
        <is>
          <t xml:space="preserve"> </t>
        </is>
      </c>
      <c r="I16" s="5" t="n">
        <v>9904</v>
      </c>
      <c r="J16" s="4" t="inlineStr">
        <is>
          <t xml:space="preserve"> </t>
        </is>
      </c>
      <c r="K16" s="4" t="inlineStr">
        <is>
          <t xml:space="preserve"> </t>
        </is>
      </c>
      <c r="M16" s="4" t="inlineStr">
        <is>
          <t xml:space="preserve"> </t>
        </is>
      </c>
      <c r="O16" s="4" t="inlineStr">
        <is>
          <t xml:space="preserve"> </t>
        </is>
      </c>
    </row>
    <row r="17">
      <c r="A17" s="4" t="inlineStr">
        <is>
          <t>Issuance of common stock</t>
        </is>
      </c>
      <c r="C17" s="4" t="inlineStr">
        <is>
          <t xml:space="preserve"> </t>
        </is>
      </c>
      <c r="E17" s="6" t="n">
        <v>-3631</v>
      </c>
      <c r="F17" s="4" t="inlineStr">
        <is>
          <t xml:space="preserve"> </t>
        </is>
      </c>
      <c r="G17" s="4" t="inlineStr">
        <is>
          <t xml:space="preserve"> </t>
        </is>
      </c>
      <c r="H17" s="6" t="n">
        <v>211</v>
      </c>
      <c r="I17" s="4" t="inlineStr">
        <is>
          <t xml:space="preserve"> </t>
        </is>
      </c>
      <c r="J17" s="6" t="n">
        <v>-3842</v>
      </c>
      <c r="K17" s="4" t="inlineStr">
        <is>
          <t xml:space="preserve"> </t>
        </is>
      </c>
      <c r="M17" s="4" t="inlineStr">
        <is>
          <t xml:space="preserve"> </t>
        </is>
      </c>
      <c r="O17" s="4" t="inlineStr">
        <is>
          <t xml:space="preserve"> </t>
        </is>
      </c>
    </row>
    <row r="18">
      <c r="A18" s="4" t="inlineStr">
        <is>
          <t>Treasury stock acquired, common</t>
        </is>
      </c>
      <c r="C18" s="5" t="n">
        <v>-293193</v>
      </c>
      <c r="E18" s="4" t="inlineStr">
        <is>
          <t xml:space="preserve"> </t>
        </is>
      </c>
      <c r="F18" s="4" t="inlineStr">
        <is>
          <t xml:space="preserve"> </t>
        </is>
      </c>
      <c r="G18" s="5" t="n">
        <v>-7268</v>
      </c>
      <c r="H18" s="4" t="inlineStr">
        <is>
          <t xml:space="preserve"> </t>
        </is>
      </c>
      <c r="I18" s="5" t="n">
        <v>-285925</v>
      </c>
      <c r="J18" s="4" t="inlineStr">
        <is>
          <t xml:space="preserve"> </t>
        </is>
      </c>
      <c r="K18" s="4" t="inlineStr">
        <is>
          <t xml:space="preserve"> </t>
        </is>
      </c>
      <c r="M18" s="4" t="inlineStr">
        <is>
          <t xml:space="preserve"> </t>
        </is>
      </c>
      <c r="O18" s="4" t="inlineStr">
        <is>
          <t xml:space="preserve"> </t>
        </is>
      </c>
    </row>
    <row r="19">
      <c r="A19" s="4" t="inlineStr">
        <is>
          <t>Dividends on preferred stock</t>
        </is>
      </c>
      <c r="C19" s="5" t="n">
        <v>-109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5" t="n">
        <v>-10919</v>
      </c>
      <c r="O19" s="4" t="inlineStr">
        <is>
          <t xml:space="preserve"> </t>
        </is>
      </c>
    </row>
    <row r="20">
      <c r="A20" s="4" t="inlineStr">
        <is>
          <t>Contributions from noncontrolling interests</t>
        </is>
      </c>
      <c r="C20" s="5" t="n">
        <v>19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5" t="n">
        <v>1988</v>
      </c>
    </row>
    <row r="21">
      <c r="A21" s="4" t="inlineStr">
        <is>
          <t>Stockholders' equity at end of period at Mar. 31, 2023</t>
        </is>
      </c>
      <c r="C21" s="6" t="n">
        <v>2628809</v>
      </c>
      <c r="E21" s="4" t="inlineStr">
        <is>
          <t xml:space="preserve"> </t>
        </is>
      </c>
      <c r="F21" s="6" t="n">
        <v>28</v>
      </c>
      <c r="G21" s="6" t="n">
        <v>77753</v>
      </c>
      <c r="H21" s="4" t="inlineStr">
        <is>
          <t xml:space="preserve"> </t>
        </is>
      </c>
      <c r="I21" s="6" t="n">
        <v>1045453</v>
      </c>
      <c r="J21" s="4" t="inlineStr">
        <is>
          <t xml:space="preserve"> </t>
        </is>
      </c>
      <c r="K21" s="6" t="n">
        <v>-3036429</v>
      </c>
      <c r="M21" s="6" t="n">
        <v>4518680</v>
      </c>
      <c r="O21" s="6" t="n">
        <v>23324</v>
      </c>
    </row>
    <row r="22"/>
    <row r="23">
      <c r="A23"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6">
    <mergeCell ref="A1:B1"/>
    <mergeCell ref="C1:D1"/>
    <mergeCell ref="K1:L1"/>
    <mergeCell ref="M1:N1"/>
    <mergeCell ref="A22:N22"/>
    <mergeCell ref="A23:N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s (Losses) Related to Derivatives and Hedged Items) (Details) - Interest rate swaps - USD ($) $ in Thousands</t>
        </is>
      </c>
      <c r="B1" s="2" t="inlineStr">
        <is>
          <t>3 Months Ended</t>
        </is>
      </c>
    </row>
    <row r="2">
      <c r="B2" s="2" t="inlineStr">
        <is>
          <t>Mar. 31, 2023</t>
        </is>
      </c>
      <c r="C2" s="2" t="inlineStr">
        <is>
          <t>Mar. 31, 2022</t>
        </is>
      </c>
    </row>
    <row r="3">
      <c r="A3" s="4" t="inlineStr">
        <is>
          <t>Designated as Hedging Instrument | Fair Value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hange in unrealized gain (loss) on fair value hedging instruments</t>
        </is>
      </c>
      <c r="B5" s="6" t="n">
        <v>-12991</v>
      </c>
      <c r="C5" s="6" t="n">
        <v>0</v>
      </c>
    </row>
    <row r="6">
      <c r="A6" s="4" t="inlineStr">
        <is>
          <t>Change in unrealized gain (loss) on hedged item in fair value hedge</t>
        </is>
      </c>
      <c r="B6" s="5" t="n">
        <v>14116</v>
      </c>
      <c r="C6" s="5" t="n">
        <v>0</v>
      </c>
    </row>
    <row r="7">
      <c r="A7" s="4" t="inlineStr">
        <is>
          <t>Net, derivative, fair value hedge, included in effectiveness, gain (loss)</t>
        </is>
      </c>
      <c r="B7" s="5" t="n">
        <v>1125</v>
      </c>
      <c r="C7" s="5" t="n">
        <v>0</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excluded: recognized in income immediately</t>
        </is>
      </c>
      <c r="B10" s="6" t="n">
        <v>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Change in Fair Value of Derivatives Not Designated as Hedging)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Change in fair value of embedded derivatives</t>
        </is>
      </c>
      <c r="B4" s="6" t="n">
        <v>404440</v>
      </c>
      <c r="C4" s="6" t="n">
        <v>-1393649</v>
      </c>
      <c r="D4" s="4" t="inlineStr">
        <is>
          <t>[1]</t>
        </is>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hange in fair value of derivatives</t>
        </is>
      </c>
      <c r="B7" s="5" t="n">
        <v>44765</v>
      </c>
      <c r="C7" s="5" t="n">
        <v>-477519</v>
      </c>
    </row>
    <row r="8">
      <c r="A8" s="4" t="inlineStr">
        <is>
          <t>Change in fair value of embedded derivatives</t>
        </is>
      </c>
      <c r="B8" s="5" t="n">
        <v>404440</v>
      </c>
      <c r="C8" s="5" t="n">
        <v>-1393649</v>
      </c>
    </row>
    <row r="9">
      <c r="A9" s="4" t="inlineStr">
        <is>
          <t>Not Designated as Hedging Instrument | Call Optio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hange in fair value of derivatives</t>
        </is>
      </c>
      <c r="B11" s="5" t="n">
        <v>43444</v>
      </c>
      <c r="C11" s="5" t="n">
        <v>-478448</v>
      </c>
    </row>
    <row r="12">
      <c r="A12" s="4" t="inlineStr">
        <is>
          <t>Not Designated as Hedging Instrument | Warra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hange in fair value of derivatives</t>
        </is>
      </c>
      <c r="B14" s="5" t="n">
        <v>1321</v>
      </c>
      <c r="C14" s="5" t="n">
        <v>929</v>
      </c>
    </row>
    <row r="15">
      <c r="A15" s="4" t="inlineStr">
        <is>
          <t>Not Designated as Hedging Instrument | Fixed index annuities - embedded derivativ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hange in fair value of embedded derivatives</t>
        </is>
      </c>
      <c r="B17" s="5" t="n">
        <v>205469</v>
      </c>
      <c r="C17" s="5" t="n">
        <v>-1308123</v>
      </c>
    </row>
    <row r="18">
      <c r="A18" s="4" t="inlineStr">
        <is>
          <t>Not Designated as Hedging Instrument | Other Changes in Difference Between Policy Benefit Reserves Computed Using Derivative Accounting Vs. Long-Duration Contracts Account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Change in fair value of embedded derivatives</t>
        </is>
      </c>
      <c r="B20" s="5" t="n">
        <v>134591</v>
      </c>
      <c r="C20" s="5" t="n">
        <v>116918</v>
      </c>
    </row>
    <row r="21">
      <c r="A21" s="4" t="inlineStr">
        <is>
          <t>Not Designated as Hedging Instrument | Reinsurance Related Embedded Derivativ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Change in fair value of embedded derivatives</t>
        </is>
      </c>
      <c r="B23" s="6" t="n">
        <v>64380</v>
      </c>
      <c r="C23" s="6" t="n">
        <v>-202444</v>
      </c>
    </row>
    <row r="24"/>
    <row r="25">
      <c r="A25" s="4" t="inlineStr">
        <is>
          <t>[1] Certain prior period amounts have been recast. See Note 1 - Significant Accounting Policies for more information.</t>
        </is>
      </c>
    </row>
  </sheetData>
  <mergeCells count="5">
    <mergeCell ref="A1:A2"/>
    <mergeCell ref="B1:D1"/>
    <mergeCell ref="C2:D2"/>
    <mergeCell ref="A24:D24"/>
    <mergeCell ref="A25:D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Derivative Call Options and Interest Rate Swaps by Counterparty)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instruments</t>
        </is>
      </c>
      <c r="B3" s="6" t="n">
        <v>684033</v>
      </c>
      <c r="C3" s="6" t="n">
        <v>431727</v>
      </c>
      <c r="D3" s="4" t="inlineStr">
        <is>
          <t>[1]</t>
        </is>
      </c>
    </row>
    <row r="4">
      <c r="A4" s="4" t="inlineStr">
        <is>
          <t>Call Options and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39414367</v>
      </c>
      <c r="C6" s="5" t="n">
        <v>39335903</v>
      </c>
    </row>
    <row r="7">
      <c r="A7" s="4" t="inlineStr">
        <is>
          <t>Derivative instruments</t>
        </is>
      </c>
      <c r="B7" s="5" t="n">
        <v>684033</v>
      </c>
      <c r="C7" s="5" t="n">
        <v>430558</v>
      </c>
    </row>
    <row r="8">
      <c r="A8" s="4" t="inlineStr">
        <is>
          <t>Bank of America | Call Options and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913403</v>
      </c>
      <c r="C10" s="5" t="n">
        <v>3574125</v>
      </c>
    </row>
    <row r="11">
      <c r="A11" s="4" t="inlineStr">
        <is>
          <t>Derivative instruments</t>
        </is>
      </c>
      <c r="B11" s="5" t="n">
        <v>45365</v>
      </c>
      <c r="C11" s="5" t="n">
        <v>26080</v>
      </c>
    </row>
    <row r="12">
      <c r="A12" s="4" t="inlineStr">
        <is>
          <t>Barclays | Call Options and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2910246</v>
      </c>
      <c r="C14" s="5" t="n">
        <v>3686896</v>
      </c>
    </row>
    <row r="15">
      <c r="A15" s="4" t="inlineStr">
        <is>
          <t>Derivative instruments</t>
        </is>
      </c>
      <c r="B15" s="5" t="n">
        <v>60478</v>
      </c>
      <c r="C15" s="5" t="n">
        <v>39657</v>
      </c>
    </row>
    <row r="16">
      <c r="A16" s="4" t="inlineStr">
        <is>
          <t>Canadian Imperial Bank of Commerce | Call Options an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442141</v>
      </c>
      <c r="C18" s="5" t="n">
        <v>2707734</v>
      </c>
    </row>
    <row r="19">
      <c r="A19" s="4" t="inlineStr">
        <is>
          <t>Derivative instruments</t>
        </is>
      </c>
      <c r="B19" s="5" t="n">
        <v>54020</v>
      </c>
      <c r="C19" s="5" t="n">
        <v>34218</v>
      </c>
    </row>
    <row r="20">
      <c r="A20" s="4" t="inlineStr">
        <is>
          <t>Citibank, N.A. | Call Options and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4132309</v>
      </c>
      <c r="C22" s="5" t="n">
        <v>3748162</v>
      </c>
    </row>
    <row r="23">
      <c r="A23" s="4" t="inlineStr">
        <is>
          <t>Derivative instruments</t>
        </is>
      </c>
      <c r="B23" s="5" t="n">
        <v>49853</v>
      </c>
      <c r="C23" s="5" t="n">
        <v>29873</v>
      </c>
    </row>
    <row r="24">
      <c r="A24" s="4" t="inlineStr">
        <is>
          <t>Credit Suisse | Call Options and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074458</v>
      </c>
      <c r="C26" s="5" t="n">
        <v>2086470</v>
      </c>
    </row>
    <row r="27">
      <c r="A27" s="4" t="inlineStr">
        <is>
          <t>Derivative instruments</t>
        </is>
      </c>
      <c r="B27" s="5" t="n">
        <v>36903</v>
      </c>
      <c r="C27" s="5" t="n">
        <v>20691</v>
      </c>
    </row>
    <row r="28">
      <c r="A28" s="4" t="inlineStr">
        <is>
          <t>J.P. Morgan | Call Options an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6153747</v>
      </c>
      <c r="C30" s="5" t="n">
        <v>6501103</v>
      </c>
    </row>
    <row r="31">
      <c r="A31" s="4" t="inlineStr">
        <is>
          <t>Derivative instruments</t>
        </is>
      </c>
      <c r="B31" s="5" t="n">
        <v>78007</v>
      </c>
      <c r="C31" s="5" t="n">
        <v>69006</v>
      </c>
    </row>
    <row r="32">
      <c r="A32" s="4" t="inlineStr">
        <is>
          <t>Mizuho | Call Options and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691141</v>
      </c>
      <c r="C34" s="5" t="n">
        <v>0</v>
      </c>
    </row>
    <row r="35">
      <c r="A35" s="4" t="inlineStr">
        <is>
          <t>Derivative instruments</t>
        </is>
      </c>
      <c r="B35" s="5" t="n">
        <v>19273</v>
      </c>
      <c r="C35" s="5" t="n">
        <v>0</v>
      </c>
    </row>
    <row r="36">
      <c r="A36" s="4" t="inlineStr">
        <is>
          <t>Morgan Stanley | Call Options and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2569596</v>
      </c>
      <c r="C38" s="5" t="n">
        <v>2957389</v>
      </c>
    </row>
    <row r="39">
      <c r="A39" s="4" t="inlineStr">
        <is>
          <t>Derivative instruments</t>
        </is>
      </c>
      <c r="B39" s="5" t="n">
        <v>36543</v>
      </c>
      <c r="C39" s="5" t="n">
        <v>38470</v>
      </c>
    </row>
    <row r="40">
      <c r="A40" s="4" t="inlineStr">
        <is>
          <t>Royal Bank of Canada | Call Options and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4595241</v>
      </c>
      <c r="C42" s="5" t="n">
        <v>4378132</v>
      </c>
    </row>
    <row r="43">
      <c r="A43" s="4" t="inlineStr">
        <is>
          <t>Derivative instruments</t>
        </is>
      </c>
      <c r="B43" s="5" t="n">
        <v>102189</v>
      </c>
      <c r="C43" s="5" t="n">
        <v>58026</v>
      </c>
    </row>
    <row r="44">
      <c r="A44" s="4" t="inlineStr">
        <is>
          <t>Societe Generale | Call Options and Interest Rate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2460528</v>
      </c>
      <c r="C46" s="5" t="n">
        <v>2099081</v>
      </c>
    </row>
    <row r="47">
      <c r="A47" s="4" t="inlineStr">
        <is>
          <t>Derivative instruments</t>
        </is>
      </c>
      <c r="B47" s="5" t="n">
        <v>36410</v>
      </c>
      <c r="C47" s="5" t="n">
        <v>17157</v>
      </c>
    </row>
    <row r="48">
      <c r="A48" s="4" t="inlineStr">
        <is>
          <t>Truist | Call Options and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2142918</v>
      </c>
      <c r="C50" s="5" t="n">
        <v>1960787</v>
      </c>
    </row>
    <row r="51">
      <c r="A51" s="4" t="inlineStr">
        <is>
          <t>Derivative instruments</t>
        </is>
      </c>
      <c r="B51" s="5" t="n">
        <v>49287</v>
      </c>
      <c r="C51" s="5" t="n">
        <v>32885</v>
      </c>
    </row>
    <row r="52">
      <c r="A52" s="4" t="inlineStr">
        <is>
          <t>Wells Fargo | Call Options and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5200545</v>
      </c>
      <c r="C54" s="5" t="n">
        <v>5436824</v>
      </c>
    </row>
    <row r="55">
      <c r="A55" s="4" t="inlineStr">
        <is>
          <t>Derivative instruments</t>
        </is>
      </c>
      <c r="B55" s="5" t="n">
        <v>113323</v>
      </c>
      <c r="C55" s="5" t="n">
        <v>61840</v>
      </c>
    </row>
    <row r="56">
      <c r="A56" s="4" t="inlineStr">
        <is>
          <t>Exchange traded | Call Options and Interest Rate Swap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128094</v>
      </c>
      <c r="C58" s="5" t="n">
        <v>199200</v>
      </c>
    </row>
    <row r="59">
      <c r="A59" s="4" t="inlineStr">
        <is>
          <t>Derivative instruments</t>
        </is>
      </c>
      <c r="B59" s="6" t="n">
        <v>2382</v>
      </c>
      <c r="C59" s="6" t="n">
        <v>2655</v>
      </c>
    </row>
    <row r="60"/>
    <row r="61">
      <c r="A61" s="4" t="inlineStr">
        <is>
          <t>[1] Certain prior period amounts have been recast. See Note 1 - Significant Accounting Policies for more information.</t>
        </is>
      </c>
    </row>
  </sheetData>
  <mergeCells count="3">
    <mergeCell ref="C1:D1"/>
    <mergeCell ref="A60:D60"/>
    <mergeCell ref="A61:D6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Deferred Policy Acquisition Costs and Deferred Sales Inducements - Schedule of Deferred Policy Acquisition Costs (Details) - USD ($) $ in Thousands</t>
        </is>
      </c>
      <c r="C1" s="2" t="inlineStr">
        <is>
          <t>3 Months Ended</t>
        </is>
      </c>
      <c r="F1" s="2" t="inlineStr">
        <is>
          <t>12 Months Ended</t>
        </is>
      </c>
    </row>
    <row r="2">
      <c r="C2" s="2" t="inlineStr">
        <is>
          <t>Mar. 31, 2023</t>
        </is>
      </c>
      <c r="D2" s="2" t="inlineStr">
        <is>
          <t>Mar. 31, 2022</t>
        </is>
      </c>
      <c r="F2" s="2" t="inlineStr">
        <is>
          <t>Dec. 31, 2022</t>
        </is>
      </c>
    </row>
    <row r="3">
      <c r="A3" s="3" t="inlineStr">
        <is>
          <t>Deferred Policy Acquisition Costs</t>
        </is>
      </c>
      <c r="C3" s="4" t="inlineStr">
        <is>
          <t xml:space="preserve"> </t>
        </is>
      </c>
      <c r="D3" s="4" t="inlineStr">
        <is>
          <t xml:space="preserve"> </t>
        </is>
      </c>
      <c r="F3" s="4" t="inlineStr">
        <is>
          <t xml:space="preserve"> </t>
        </is>
      </c>
    </row>
    <row r="4">
      <c r="A4" s="4" t="inlineStr">
        <is>
          <t>Beginning balance, deferred policy acquisition cost</t>
        </is>
      </c>
      <c r="B4" s="4" t="inlineStr">
        <is>
          <t>[1]</t>
        </is>
      </c>
      <c r="C4" s="6" t="n">
        <v>2773643</v>
      </c>
      <c r="D4" s="4" t="inlineStr">
        <is>
          <t xml:space="preserve"> </t>
        </is>
      </c>
      <c r="F4" s="4" t="inlineStr">
        <is>
          <t xml:space="preserve"> </t>
        </is>
      </c>
    </row>
    <row r="5">
      <c r="A5" s="4" t="inlineStr">
        <is>
          <t>Amortization of deferred policy acquisition costs</t>
        </is>
      </c>
      <c r="C5" s="5" t="n">
        <v>-68235</v>
      </c>
      <c r="D5" s="6" t="n">
        <v>-72969</v>
      </c>
      <c r="E5" s="4" t="inlineStr">
        <is>
          <t>[2]</t>
        </is>
      </c>
      <c r="F5" s="4" t="inlineStr">
        <is>
          <t xml:space="preserve"> </t>
        </is>
      </c>
    </row>
    <row r="6">
      <c r="A6" s="4" t="inlineStr">
        <is>
          <t>Ending balance, deferred policy acquisition cost</t>
        </is>
      </c>
      <c r="C6" s="5" t="n">
        <v>2772175</v>
      </c>
      <c r="D6" s="4" t="inlineStr">
        <is>
          <t xml:space="preserve"> </t>
        </is>
      </c>
      <c r="F6" s="6" t="n">
        <v>2773643</v>
      </c>
      <c r="G6" s="4" t="inlineStr">
        <is>
          <t>[1]</t>
        </is>
      </c>
    </row>
    <row r="7">
      <c r="A7" s="4" t="inlineStr">
        <is>
          <t>Fixed Index Annuities</t>
        </is>
      </c>
      <c r="C7" s="4" t="inlineStr">
        <is>
          <t xml:space="preserve"> </t>
        </is>
      </c>
      <c r="D7" s="4" t="inlineStr">
        <is>
          <t xml:space="preserve"> </t>
        </is>
      </c>
      <c r="F7" s="4" t="inlineStr">
        <is>
          <t xml:space="preserve"> </t>
        </is>
      </c>
    </row>
    <row r="8">
      <c r="A8" s="3" t="inlineStr">
        <is>
          <t>Deferred Policy Acquisition Costs</t>
        </is>
      </c>
      <c r="C8" s="4" t="inlineStr">
        <is>
          <t xml:space="preserve"> </t>
        </is>
      </c>
      <c r="D8" s="4" t="inlineStr">
        <is>
          <t xml:space="preserve"> </t>
        </is>
      </c>
      <c r="F8" s="4" t="inlineStr">
        <is>
          <t xml:space="preserve"> </t>
        </is>
      </c>
    </row>
    <row r="9">
      <c r="A9" s="4" t="inlineStr">
        <is>
          <t>Beginning balance, deferred policy acquisition cost</t>
        </is>
      </c>
      <c r="C9" s="5" t="n">
        <v>2649322</v>
      </c>
      <c r="D9" s="5" t="n">
        <v>2906684</v>
      </c>
      <c r="F9" s="5" t="n">
        <v>2906684</v>
      </c>
    </row>
    <row r="10">
      <c r="A10" s="4" t="inlineStr">
        <is>
          <t>Write-off related to in-force ceded reinsurance</t>
        </is>
      </c>
      <c r="C10" s="4" t="inlineStr">
        <is>
          <t xml:space="preserve"> </t>
        </is>
      </c>
      <c r="D10" s="4" t="inlineStr">
        <is>
          <t xml:space="preserve"> </t>
        </is>
      </c>
      <c r="F10" s="5" t="n">
        <v>-196417</v>
      </c>
    </row>
    <row r="11">
      <c r="A11" s="4" t="inlineStr">
        <is>
          <t>Capitalizations</t>
        </is>
      </c>
      <c r="C11" s="5" t="n">
        <v>54803</v>
      </c>
      <c r="D11" s="4" t="inlineStr">
        <is>
          <t xml:space="preserve"> </t>
        </is>
      </c>
      <c r="F11" s="5" t="n">
        <v>193988</v>
      </c>
    </row>
    <row r="12">
      <c r="A12" s="4" t="inlineStr">
        <is>
          <t>Amortization of deferred policy acquisition costs</t>
        </is>
      </c>
      <c r="C12" s="5" t="n">
        <v>-60801</v>
      </c>
      <c r="D12" s="4" t="inlineStr">
        <is>
          <t xml:space="preserve"> </t>
        </is>
      </c>
      <c r="F12" s="5" t="n">
        <v>-254933</v>
      </c>
    </row>
    <row r="13">
      <c r="A13" s="4" t="inlineStr">
        <is>
          <t>Ending balance, deferred policy acquisition cost</t>
        </is>
      </c>
      <c r="C13" s="5" t="n">
        <v>2643324</v>
      </c>
      <c r="D13" s="4" t="inlineStr">
        <is>
          <t xml:space="preserve"> </t>
        </is>
      </c>
      <c r="F13" s="5" t="n">
        <v>2649322</v>
      </c>
    </row>
    <row r="14">
      <c r="A14" s="4" t="inlineStr">
        <is>
          <t>Fixed Rate Annuities</t>
        </is>
      </c>
      <c r="C14" s="4" t="inlineStr">
        <is>
          <t xml:space="preserve"> </t>
        </is>
      </c>
      <c r="D14" s="4" t="inlineStr">
        <is>
          <t xml:space="preserve"> </t>
        </is>
      </c>
      <c r="F14" s="4" t="inlineStr">
        <is>
          <t xml:space="preserve"> </t>
        </is>
      </c>
    </row>
    <row r="15">
      <c r="A15" s="3" t="inlineStr">
        <is>
          <t>Deferred Policy Acquisition Costs</t>
        </is>
      </c>
      <c r="C15" s="4" t="inlineStr">
        <is>
          <t xml:space="preserve"> </t>
        </is>
      </c>
      <c r="D15" s="4" t="inlineStr">
        <is>
          <t xml:space="preserve"> </t>
        </is>
      </c>
      <c r="F15" s="4" t="inlineStr">
        <is>
          <t xml:space="preserve"> </t>
        </is>
      </c>
    </row>
    <row r="16">
      <c r="A16" s="4" t="inlineStr">
        <is>
          <t>Beginning balance, deferred policy acquisition cost</t>
        </is>
      </c>
      <c r="C16" s="5" t="n">
        <v>120105</v>
      </c>
      <c r="D16" s="5" t="n">
        <v>151322</v>
      </c>
      <c r="F16" s="5" t="n">
        <v>151322</v>
      </c>
    </row>
    <row r="17">
      <c r="A17" s="4" t="inlineStr">
        <is>
          <t>Write-off related to in-force ceded reinsurance</t>
        </is>
      </c>
      <c r="C17" s="4" t="inlineStr">
        <is>
          <t xml:space="preserve"> </t>
        </is>
      </c>
      <c r="D17" s="4" t="inlineStr">
        <is>
          <t xml:space="preserve"> </t>
        </is>
      </c>
      <c r="F17" s="5" t="n">
        <v>-7209</v>
      </c>
    </row>
    <row r="18">
      <c r="A18" s="4" t="inlineStr">
        <is>
          <t>Capitalizations</t>
        </is>
      </c>
      <c r="C18" s="5" t="n">
        <v>11949</v>
      </c>
      <c r="D18" s="4" t="inlineStr">
        <is>
          <t xml:space="preserve"> </t>
        </is>
      </c>
      <c r="F18" s="5" t="n">
        <v>4424</v>
      </c>
    </row>
    <row r="19">
      <c r="A19" s="4" t="inlineStr">
        <is>
          <t>Amortization of deferred policy acquisition costs</t>
        </is>
      </c>
      <c r="C19" s="5" t="n">
        <v>-7247</v>
      </c>
      <c r="D19" s="4" t="inlineStr">
        <is>
          <t xml:space="preserve"> </t>
        </is>
      </c>
      <c r="F19" s="5" t="n">
        <v>-28432</v>
      </c>
    </row>
    <row r="20">
      <c r="A20" s="4" t="inlineStr">
        <is>
          <t>Ending balance, deferred policy acquisition cost</t>
        </is>
      </c>
      <c r="C20" s="5" t="n">
        <v>124807</v>
      </c>
      <c r="D20" s="4" t="inlineStr">
        <is>
          <t xml:space="preserve"> </t>
        </is>
      </c>
      <c r="F20" s="5" t="n">
        <v>120105</v>
      </c>
    </row>
    <row r="21">
      <c r="A21" s="4" t="inlineStr">
        <is>
          <t>Single Premium Immediate Annuities</t>
        </is>
      </c>
      <c r="C21" s="4" t="inlineStr">
        <is>
          <t xml:space="preserve"> </t>
        </is>
      </c>
      <c r="D21" s="4" t="inlineStr">
        <is>
          <t xml:space="preserve"> </t>
        </is>
      </c>
      <c r="F21" s="4" t="inlineStr">
        <is>
          <t xml:space="preserve"> </t>
        </is>
      </c>
    </row>
    <row r="22">
      <c r="A22" s="3" t="inlineStr">
        <is>
          <t>Deferred Policy Acquisition Costs</t>
        </is>
      </c>
      <c r="C22" s="4" t="inlineStr">
        <is>
          <t xml:space="preserve"> </t>
        </is>
      </c>
      <c r="D22" s="4" t="inlineStr">
        <is>
          <t xml:space="preserve"> </t>
        </is>
      </c>
      <c r="F22" s="4" t="inlineStr">
        <is>
          <t xml:space="preserve"> </t>
        </is>
      </c>
    </row>
    <row r="23">
      <c r="A23" s="4" t="inlineStr">
        <is>
          <t>Beginning balance, deferred policy acquisition cost</t>
        </is>
      </c>
      <c r="C23" s="5" t="n">
        <v>4216</v>
      </c>
      <c r="D23" s="6" t="n">
        <v>4198</v>
      </c>
      <c r="F23" s="5" t="n">
        <v>4198</v>
      </c>
    </row>
    <row r="24">
      <c r="A24" s="4" t="inlineStr">
        <is>
          <t>Write-off related to in-force ceded reinsurance</t>
        </is>
      </c>
      <c r="C24" s="4" t="inlineStr">
        <is>
          <t xml:space="preserve"> </t>
        </is>
      </c>
      <c r="D24" s="4" t="inlineStr">
        <is>
          <t xml:space="preserve"> </t>
        </is>
      </c>
      <c r="F24" s="5" t="n">
        <v>0</v>
      </c>
    </row>
    <row r="25">
      <c r="A25" s="4" t="inlineStr">
        <is>
          <t>Capitalizations</t>
        </is>
      </c>
      <c r="C25" s="5" t="n">
        <v>16</v>
      </c>
      <c r="D25" s="4" t="inlineStr">
        <is>
          <t xml:space="preserve"> </t>
        </is>
      </c>
      <c r="F25" s="5" t="n">
        <v>663</v>
      </c>
    </row>
    <row r="26">
      <c r="A26" s="4" t="inlineStr">
        <is>
          <t>Amortization of deferred policy acquisition costs</t>
        </is>
      </c>
      <c r="C26" s="5" t="n">
        <v>-188</v>
      </c>
      <c r="D26" s="4" t="inlineStr">
        <is>
          <t xml:space="preserve"> </t>
        </is>
      </c>
      <c r="F26" s="5" t="n">
        <v>-645</v>
      </c>
    </row>
    <row r="27">
      <c r="A27" s="4" t="inlineStr">
        <is>
          <t>Ending balance, deferred policy acquisition cost</t>
        </is>
      </c>
      <c r="C27" s="6" t="n">
        <v>4044</v>
      </c>
      <c r="D27" s="4" t="inlineStr">
        <is>
          <t xml:space="preserve"> </t>
        </is>
      </c>
      <c r="F27" s="6" t="n">
        <v>4216</v>
      </c>
    </row>
    <row r="28"/>
    <row r="29">
      <c r="A29" s="4" t="inlineStr">
        <is>
          <t>[1] Certain prior period amounts have been recast. See Note 1 - Significant Accounting Policies for more information. Certain prior period amounts have been recast. See Note 1 - Significant Accounting Policies for more information.</t>
        </is>
      </c>
    </row>
  </sheetData>
  <mergeCells count="7">
    <mergeCell ref="A1:B2"/>
    <mergeCell ref="C1:E1"/>
    <mergeCell ref="F1:G1"/>
    <mergeCell ref="D2:E2"/>
    <mergeCell ref="F2:G2"/>
    <mergeCell ref="A28:F28"/>
    <mergeCell ref="A29:F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Deferred Policy Acquisition Costs and Deferred Sales Inducements - Schedule of Deferred Sales Inducements (Details) - USD ($) $ in Thousands</t>
        </is>
      </c>
      <c r="C1" s="2" t="inlineStr">
        <is>
          <t>3 Months Ended</t>
        </is>
      </c>
      <c r="F1" s="2" t="inlineStr">
        <is>
          <t>12 Months Ended</t>
        </is>
      </c>
    </row>
    <row r="2">
      <c r="C2" s="2" t="inlineStr">
        <is>
          <t>Mar. 31, 2023</t>
        </is>
      </c>
      <c r="D2" s="2" t="inlineStr">
        <is>
          <t>Mar. 31, 2022</t>
        </is>
      </c>
      <c r="F2" s="2" t="inlineStr">
        <is>
          <t>Dec. 31, 2022</t>
        </is>
      </c>
    </row>
    <row r="3">
      <c r="A3" s="3" t="inlineStr">
        <is>
          <t>Deferred Sales Inducements</t>
        </is>
      </c>
      <c r="C3" s="4" t="inlineStr">
        <is>
          <t xml:space="preserve"> </t>
        </is>
      </c>
      <c r="D3" s="4" t="inlineStr">
        <is>
          <t xml:space="preserve"> </t>
        </is>
      </c>
      <c r="F3" s="4" t="inlineStr">
        <is>
          <t xml:space="preserve"> </t>
        </is>
      </c>
    </row>
    <row r="4">
      <c r="A4" s="4" t="inlineStr">
        <is>
          <t>Beginning balance, deferred sale inducement cost</t>
        </is>
      </c>
      <c r="B4" s="4" t="inlineStr">
        <is>
          <t>[1]</t>
        </is>
      </c>
      <c r="C4" s="6" t="n">
        <v>2045683</v>
      </c>
      <c r="D4" s="4" t="inlineStr">
        <is>
          <t xml:space="preserve"> </t>
        </is>
      </c>
      <c r="F4" s="4" t="inlineStr">
        <is>
          <t xml:space="preserve"> </t>
        </is>
      </c>
    </row>
    <row r="5">
      <c r="A5" s="4" t="inlineStr">
        <is>
          <t>Capitalizations</t>
        </is>
      </c>
      <c r="C5" s="5" t="n">
        <v>45267</v>
      </c>
      <c r="D5" s="6" t="n">
        <v>23446</v>
      </c>
      <c r="E5" s="4" t="inlineStr">
        <is>
          <t>[2]</t>
        </is>
      </c>
      <c r="F5" s="4" t="inlineStr">
        <is>
          <t xml:space="preserve"> </t>
        </is>
      </c>
    </row>
    <row r="6">
      <c r="A6" s="4" t="inlineStr">
        <is>
          <t>Amortization expense</t>
        </is>
      </c>
      <c r="C6" s="5" t="n">
        <v>-46601</v>
      </c>
      <c r="D6" s="5" t="n">
        <v>-45085</v>
      </c>
      <c r="E6" s="4" t="inlineStr">
        <is>
          <t>[3]</t>
        </is>
      </c>
      <c r="F6" s="4" t="inlineStr">
        <is>
          <t xml:space="preserve"> </t>
        </is>
      </c>
    </row>
    <row r="7">
      <c r="A7" s="4" t="inlineStr">
        <is>
          <t>Ending balance, deferred sale inducement cost</t>
        </is>
      </c>
      <c r="C7" s="5" t="n">
        <v>2044349</v>
      </c>
      <c r="D7" s="4" t="inlineStr">
        <is>
          <t xml:space="preserve"> </t>
        </is>
      </c>
      <c r="F7" s="6" t="n">
        <v>2045683</v>
      </c>
      <c r="G7" s="4" t="inlineStr">
        <is>
          <t>[1]</t>
        </is>
      </c>
    </row>
    <row r="8">
      <c r="A8" s="4" t="inlineStr">
        <is>
          <t>Fixed Index Annuities</t>
        </is>
      </c>
      <c r="C8" s="4" t="inlineStr">
        <is>
          <t xml:space="preserve"> </t>
        </is>
      </c>
      <c r="D8" s="4" t="inlineStr">
        <is>
          <t xml:space="preserve"> </t>
        </is>
      </c>
      <c r="F8" s="4" t="inlineStr">
        <is>
          <t xml:space="preserve"> </t>
        </is>
      </c>
    </row>
    <row r="9">
      <c r="A9" s="3" t="inlineStr">
        <is>
          <t>Deferred Sales Inducements</t>
        </is>
      </c>
      <c r="C9" s="4" t="inlineStr">
        <is>
          <t xml:space="preserve"> </t>
        </is>
      </c>
      <c r="D9" s="4" t="inlineStr">
        <is>
          <t xml:space="preserve"> </t>
        </is>
      </c>
      <c r="F9" s="4" t="inlineStr">
        <is>
          <t xml:space="preserve"> </t>
        </is>
      </c>
    </row>
    <row r="10">
      <c r="A10" s="4" t="inlineStr">
        <is>
          <t>Beginning balance, deferred sale inducement cost</t>
        </is>
      </c>
      <c r="C10" s="5" t="n">
        <v>2017960</v>
      </c>
      <c r="D10" s="5" t="n">
        <v>2088591</v>
      </c>
      <c r="F10" s="5" t="n">
        <v>2088591</v>
      </c>
    </row>
    <row r="11">
      <c r="A11" s="4" t="inlineStr">
        <is>
          <t>Capitalizations</t>
        </is>
      </c>
      <c r="C11" s="5" t="n">
        <v>45266</v>
      </c>
      <c r="D11" s="4" t="inlineStr">
        <is>
          <t xml:space="preserve"> </t>
        </is>
      </c>
      <c r="F11" s="5" t="n">
        <v>107683</v>
      </c>
    </row>
    <row r="12">
      <c r="A12" s="4" t="inlineStr">
        <is>
          <t>Amortization expense</t>
        </is>
      </c>
      <c r="C12" s="5" t="n">
        <v>-45786</v>
      </c>
      <c r="D12" s="4" t="inlineStr">
        <is>
          <t xml:space="preserve"> </t>
        </is>
      </c>
      <c r="F12" s="5" t="n">
        <v>-178314</v>
      </c>
    </row>
    <row r="13">
      <c r="A13" s="4" t="inlineStr">
        <is>
          <t>Ending balance, deferred sale inducement cost</t>
        </is>
      </c>
      <c r="C13" s="5" t="n">
        <v>2017440</v>
      </c>
      <c r="D13" s="4" t="inlineStr">
        <is>
          <t xml:space="preserve"> </t>
        </is>
      </c>
      <c r="F13" s="5" t="n">
        <v>2017960</v>
      </c>
    </row>
    <row r="14">
      <c r="A14" s="4" t="inlineStr">
        <is>
          <t>Fixed Rate Annuities</t>
        </is>
      </c>
      <c r="C14" s="4" t="inlineStr">
        <is>
          <t xml:space="preserve"> </t>
        </is>
      </c>
      <c r="D14" s="4" t="inlineStr">
        <is>
          <t xml:space="preserve"> </t>
        </is>
      </c>
      <c r="F14" s="4" t="inlineStr">
        <is>
          <t xml:space="preserve"> </t>
        </is>
      </c>
    </row>
    <row r="15">
      <c r="A15" s="3" t="inlineStr">
        <is>
          <t>Deferred Sales Inducements</t>
        </is>
      </c>
      <c r="C15" s="4" t="inlineStr">
        <is>
          <t xml:space="preserve"> </t>
        </is>
      </c>
      <c r="D15" s="4" t="inlineStr">
        <is>
          <t xml:space="preserve"> </t>
        </is>
      </c>
      <c r="F15" s="4" t="inlineStr">
        <is>
          <t xml:space="preserve"> </t>
        </is>
      </c>
    </row>
    <row r="16">
      <c r="A16" s="4" t="inlineStr">
        <is>
          <t>Beginning balance, deferred sale inducement cost</t>
        </is>
      </c>
      <c r="C16" s="5" t="n">
        <v>27723</v>
      </c>
      <c r="D16" s="6" t="n">
        <v>31370</v>
      </c>
      <c r="F16" s="5" t="n">
        <v>31370</v>
      </c>
    </row>
    <row r="17">
      <c r="A17" s="4" t="inlineStr">
        <is>
          <t>Capitalizations</t>
        </is>
      </c>
      <c r="C17" s="5" t="n">
        <v>0</v>
      </c>
      <c r="D17" s="4" t="inlineStr">
        <is>
          <t xml:space="preserve"> </t>
        </is>
      </c>
      <c r="F17" s="5" t="n">
        <v>8</v>
      </c>
    </row>
    <row r="18">
      <c r="A18" s="4" t="inlineStr">
        <is>
          <t>Amortization expense</t>
        </is>
      </c>
      <c r="C18" s="5" t="n">
        <v>-814</v>
      </c>
      <c r="D18" s="4" t="inlineStr">
        <is>
          <t xml:space="preserve"> </t>
        </is>
      </c>
      <c r="F18" s="5" t="n">
        <v>-3655</v>
      </c>
    </row>
    <row r="19">
      <c r="A19" s="4" t="inlineStr">
        <is>
          <t>Ending balance, deferred sale inducement cost</t>
        </is>
      </c>
      <c r="C19" s="6" t="n">
        <v>26909</v>
      </c>
      <c r="D19" s="4" t="inlineStr">
        <is>
          <t xml:space="preserve"> </t>
        </is>
      </c>
      <c r="F19" s="6" t="n">
        <v>27723</v>
      </c>
    </row>
    <row r="20"/>
    <row r="21">
      <c r="A21"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7">
    <mergeCell ref="A1:B2"/>
    <mergeCell ref="C1:E1"/>
    <mergeCell ref="F1:G1"/>
    <mergeCell ref="D2:E2"/>
    <mergeCell ref="F2:G2"/>
    <mergeCell ref="A20:F20"/>
    <mergeCell ref="A21:F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Liabilities - Schedule of Present Value of Expected Future Policy Benefit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eginning balance, liability for future policy benefit</t>
        </is>
      </c>
      <c r="B4" s="6" t="n">
        <v>317418</v>
      </c>
      <c r="C4" s="6" t="n">
        <v>401022</v>
      </c>
      <c r="D4" s="4" t="inlineStr">
        <is>
          <t xml:space="preserve"> </t>
        </is>
      </c>
    </row>
    <row r="5">
      <c r="A5" s="4" t="inlineStr">
        <is>
          <t>Beginning balance at original discount rate</t>
        </is>
      </c>
      <c r="B5" s="5" t="n">
        <v>341071</v>
      </c>
      <c r="C5" s="5" t="n">
        <v>351575</v>
      </c>
      <c r="D5" s="4" t="inlineStr">
        <is>
          <t xml:space="preserve"> </t>
        </is>
      </c>
    </row>
    <row r="6">
      <c r="A6" s="4" t="inlineStr">
        <is>
          <t>Adjustment to opening retained earnings for expected future policy benefits</t>
        </is>
      </c>
      <c r="B6" s="4" t="inlineStr">
        <is>
          <t xml:space="preserve"> </t>
        </is>
      </c>
      <c r="C6" s="5" t="n">
        <v>0</v>
      </c>
      <c r="D6" s="6" t="n">
        <v>1280</v>
      </c>
    </row>
    <row r="7">
      <c r="A7" s="4" t="inlineStr">
        <is>
          <t>Effect of actual variances from expected experience</t>
        </is>
      </c>
      <c r="B7" s="4" t="inlineStr">
        <is>
          <t xml:space="preserve"> </t>
        </is>
      </c>
      <c r="C7" s="5" t="n">
        <v>-354</v>
      </c>
      <c r="D7" s="5" t="n">
        <v>-1958</v>
      </c>
    </row>
    <row r="8">
      <c r="A8" s="4" t="inlineStr">
        <is>
          <t>Adjusted beginning of year balance</t>
        </is>
      </c>
      <c r="B8" s="4" t="inlineStr">
        <is>
          <t xml:space="preserve"> </t>
        </is>
      </c>
      <c r="C8" s="5" t="n">
        <v>340717</v>
      </c>
      <c r="D8" s="6" t="n">
        <v>350897</v>
      </c>
    </row>
    <row r="9">
      <c r="A9" s="4" t="inlineStr">
        <is>
          <t>Issuances</t>
        </is>
      </c>
      <c r="B9" s="5" t="n">
        <v>2874</v>
      </c>
      <c r="C9" s="5" t="n">
        <v>15766</v>
      </c>
      <c r="D9" s="4" t="inlineStr">
        <is>
          <t xml:space="preserve"> </t>
        </is>
      </c>
    </row>
    <row r="10">
      <c r="A10" s="4" t="inlineStr">
        <is>
          <t>Interest accrual</t>
        </is>
      </c>
      <c r="B10" s="5" t="n">
        <v>3548</v>
      </c>
      <c r="C10" s="5" t="n">
        <v>14613</v>
      </c>
      <c r="D10" s="4" t="inlineStr">
        <is>
          <t xml:space="preserve"> </t>
        </is>
      </c>
    </row>
    <row r="11">
      <c r="A11" s="4" t="inlineStr">
        <is>
          <t>Benefit payments</t>
        </is>
      </c>
      <c r="B11" s="5" t="n">
        <v>0</v>
      </c>
      <c r="C11" s="5" t="n">
        <v>0</v>
      </c>
      <c r="D11" s="4" t="inlineStr">
        <is>
          <t xml:space="preserve"> </t>
        </is>
      </c>
    </row>
    <row r="12">
      <c r="A12" s="4" t="inlineStr">
        <is>
          <t>Derecognition (lapses)</t>
        </is>
      </c>
      <c r="B12" s="5" t="n">
        <v>-9818</v>
      </c>
      <c r="C12" s="5" t="n">
        <v>-40205</v>
      </c>
      <c r="D12" s="4" t="inlineStr">
        <is>
          <t xml:space="preserve"> </t>
        </is>
      </c>
    </row>
    <row r="13">
      <c r="A13" s="4" t="inlineStr">
        <is>
          <t>Ending balance at original discount rate</t>
        </is>
      </c>
      <c r="B13" s="5" t="n">
        <v>337321</v>
      </c>
      <c r="C13" s="5" t="n">
        <v>341071</v>
      </c>
      <c r="D13" s="4" t="inlineStr">
        <is>
          <t xml:space="preserve"> </t>
        </is>
      </c>
    </row>
    <row r="14">
      <c r="A14" s="4" t="inlineStr">
        <is>
          <t>Effect of changes in discount rate assumptions</t>
        </is>
      </c>
      <c r="B14" s="5" t="n">
        <v>-18859</v>
      </c>
      <c r="C14" s="5" t="n">
        <v>-23653</v>
      </c>
      <c r="D14" s="4" t="inlineStr">
        <is>
          <t xml:space="preserve"> </t>
        </is>
      </c>
    </row>
    <row r="15">
      <c r="A15" s="4" t="inlineStr">
        <is>
          <t>Ending balance, liability for future policy benefit</t>
        </is>
      </c>
      <c r="B15" s="6" t="n">
        <v>318462</v>
      </c>
      <c r="C15" s="6" t="n">
        <v>317418</v>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holder Liabilities - Summary of Liability For Future Policy Benefits Activity (Details) - USD ($) $ in Thousands</t>
        </is>
      </c>
      <c r="B1" s="2" t="inlineStr">
        <is>
          <t>3 Months Ended</t>
        </is>
      </c>
      <c r="C1" s="2" t="inlineStr">
        <is>
          <t>12 Months Ended</t>
        </is>
      </c>
    </row>
    <row r="2">
      <c r="B2" s="2" t="inlineStr">
        <is>
          <t>Mar.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Policy benefit reserves</t>
        </is>
      </c>
      <c r="B4" s="6" t="n">
        <v>319895</v>
      </c>
      <c r="C4" s="6" t="n">
        <v>318677</v>
      </c>
    </row>
    <row r="5">
      <c r="A5" s="4" t="inlineStr">
        <is>
          <t>Deferred profit liability</t>
        </is>
      </c>
      <c r="B5" s="5" t="n">
        <v>19341</v>
      </c>
      <c r="C5" s="5" t="n">
        <v>19084</v>
      </c>
    </row>
    <row r="6">
      <c r="A6" s="4" t="inlineStr">
        <is>
          <t>Liability for future policy benefits and defered profit liability</t>
        </is>
      </c>
      <c r="B6" s="5" t="n">
        <v>339236</v>
      </c>
      <c r="C6" s="5" t="n">
        <v>337761</v>
      </c>
    </row>
    <row r="7">
      <c r="A7" s="4" t="inlineStr">
        <is>
          <t>Less: Reinsurance recoverable</t>
        </is>
      </c>
      <c r="B7" s="5" t="n">
        <v>-1433</v>
      </c>
      <c r="C7" s="5" t="n">
        <v>-1259</v>
      </c>
    </row>
    <row r="8">
      <c r="A8" s="4" t="inlineStr">
        <is>
          <t>Net liability for future policy benefits, after reinsurance recoverable</t>
        </is>
      </c>
      <c r="B8" s="5" t="n">
        <v>337803</v>
      </c>
      <c r="C8" s="5" t="n">
        <v>336502</v>
      </c>
    </row>
    <row r="9">
      <c r="A9" s="4" t="inlineStr">
        <is>
          <t>Gross Premiums or Assessments</t>
        </is>
      </c>
      <c r="B9" s="5" t="n">
        <v>3391</v>
      </c>
      <c r="C9" s="5" t="n">
        <v>16994</v>
      </c>
    </row>
    <row r="10">
      <c r="A10" s="4" t="inlineStr">
        <is>
          <t>Interest Expense</t>
        </is>
      </c>
      <c r="B10" s="6" t="n">
        <v>3548</v>
      </c>
      <c r="C10" s="6" t="n">
        <v>14613</v>
      </c>
    </row>
    <row r="11">
      <c r="A11" s="4" t="inlineStr">
        <is>
          <t>SPIA With Life Contingency</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average liability duration of the liability for future policy benefits (years)</t>
        </is>
      </c>
      <c r="B13" s="4" t="inlineStr">
        <is>
          <t>7 years 6 months 29 days</t>
        </is>
      </c>
      <c r="C13" s="4" t="inlineStr">
        <is>
          <t>6 years 9 months 10 days</t>
        </is>
      </c>
    </row>
    <row r="14">
      <c r="A14" s="4" t="inlineStr">
        <is>
          <t>Expected future benefit payments</t>
        </is>
      </c>
      <c r="B14" s="6" t="n">
        <v>462201</v>
      </c>
      <c r="C14" s="6" t="n">
        <v>467627</v>
      </c>
    </row>
    <row r="15">
      <c r="A15" s="4" t="inlineStr">
        <is>
          <t>Expected future gross premiums</t>
        </is>
      </c>
      <c r="B15" s="6" t="n">
        <v>0</v>
      </c>
      <c r="C1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 Reconciliation of the Net Liability For Future Policy Benefits to the Liability For Future Policy Benefits (Details)</t>
        </is>
      </c>
      <c r="B1" s="2" t="inlineStr">
        <is>
          <t>Mar. 31, 2023</t>
        </is>
      </c>
      <c r="C1" s="2" t="inlineStr">
        <is>
          <t>Dec. 31, 2022</t>
        </is>
      </c>
    </row>
    <row r="2">
      <c r="A2" s="3" t="inlineStr">
        <is>
          <t>Insurance [Abstract]</t>
        </is>
      </c>
      <c r="B2" s="4" t="inlineStr">
        <is>
          <t xml:space="preserve"> </t>
        </is>
      </c>
      <c r="C2" s="4" t="inlineStr">
        <is>
          <t xml:space="preserve"> </t>
        </is>
      </c>
    </row>
    <row r="3">
      <c r="A3" s="4" t="inlineStr">
        <is>
          <t>Interest accretion rate</t>
        </is>
      </c>
      <c r="B3" s="8" t="n">
        <v>0.0426</v>
      </c>
      <c r="C3" s="8" t="n">
        <v>0.0425</v>
      </c>
    </row>
    <row r="4">
      <c r="A4" s="4" t="inlineStr">
        <is>
          <t>Current discount rate</t>
        </is>
      </c>
      <c r="B4" s="8" t="n">
        <v>0.0495</v>
      </c>
      <c r="C4" s="8" t="n">
        <v>0.0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Liabilities - Schedule of Changes in the Liability for Market Risk Benefit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Market Risk Benefit Liability</t>
        </is>
      </c>
      <c r="B3" s="4" t="inlineStr">
        <is>
          <t xml:space="preserve"> </t>
        </is>
      </c>
      <c r="C3" s="4" t="inlineStr">
        <is>
          <t xml:space="preserve"> </t>
        </is>
      </c>
      <c r="D3" s="4" t="inlineStr">
        <is>
          <t xml:space="preserve"> </t>
        </is>
      </c>
    </row>
    <row r="4">
      <c r="A4" s="4" t="inlineStr">
        <is>
          <t>Beginning balance, market risk benefit</t>
        </is>
      </c>
      <c r="B4" s="6" t="n">
        <v>2225621</v>
      </c>
      <c r="C4" s="4" t="inlineStr">
        <is>
          <t xml:space="preserve"> </t>
        </is>
      </c>
      <c r="D4" s="4" t="inlineStr">
        <is>
          <t xml:space="preserve"> </t>
        </is>
      </c>
    </row>
    <row r="5">
      <c r="A5" s="4" t="inlineStr">
        <is>
          <t>Ending balance, market risk benefit</t>
        </is>
      </c>
      <c r="B5" s="5" t="n">
        <v>2422881</v>
      </c>
      <c r="C5" s="6" t="n">
        <v>2225621</v>
      </c>
      <c r="D5" s="4" t="inlineStr">
        <is>
          <t xml:space="preserve"> </t>
        </is>
      </c>
    </row>
    <row r="6">
      <c r="A6" s="4" t="inlineStr">
        <is>
          <t>Fixed Rate Annuities</t>
        </is>
      </c>
      <c r="B6" s="4" t="inlineStr">
        <is>
          <t xml:space="preserve"> </t>
        </is>
      </c>
      <c r="C6" s="4" t="inlineStr">
        <is>
          <t xml:space="preserve"> </t>
        </is>
      </c>
      <c r="D6" s="4" t="inlineStr">
        <is>
          <t xml:space="preserve"> </t>
        </is>
      </c>
    </row>
    <row r="7">
      <c r="A7" s="3" t="inlineStr">
        <is>
          <t>Market Risk Benefit Liability</t>
        </is>
      </c>
      <c r="B7" s="4" t="inlineStr">
        <is>
          <t xml:space="preserve"> </t>
        </is>
      </c>
      <c r="C7" s="4" t="inlineStr">
        <is>
          <t xml:space="preserve"> </t>
        </is>
      </c>
      <c r="D7" s="4" t="inlineStr">
        <is>
          <t xml:space="preserve"> </t>
        </is>
      </c>
    </row>
    <row r="8">
      <c r="A8" s="4" t="inlineStr">
        <is>
          <t>Beginning balance, market risk benefit</t>
        </is>
      </c>
      <c r="B8" s="5" t="n">
        <v>37863</v>
      </c>
      <c r="C8" s="5" t="n">
        <v>78411</v>
      </c>
      <c r="D8" s="4" t="inlineStr">
        <is>
          <t xml:space="preserve"> </t>
        </is>
      </c>
    </row>
    <row r="9">
      <c r="A9" s="4" t="inlineStr">
        <is>
          <t>Balance, beginning of year, before effect of changes in the instrument-specific credit risk</t>
        </is>
      </c>
      <c r="B9" s="5" t="n">
        <v>44355</v>
      </c>
      <c r="C9" s="5" t="n">
        <v>77732</v>
      </c>
      <c r="D9" s="4" t="inlineStr">
        <is>
          <t xml:space="preserve"> </t>
        </is>
      </c>
    </row>
    <row r="10">
      <c r="A10" s="4" t="inlineStr">
        <is>
          <t>Issuances</t>
        </is>
      </c>
      <c r="B10" s="5" t="n">
        <v>0</v>
      </c>
      <c r="C10" s="5" t="n">
        <v>376</v>
      </c>
      <c r="D10" s="4" t="inlineStr">
        <is>
          <t xml:space="preserve"> </t>
        </is>
      </c>
    </row>
    <row r="11">
      <c r="A11" s="4" t="inlineStr">
        <is>
          <t>Interest accrual</t>
        </is>
      </c>
      <c r="B11" s="5" t="n">
        <v>607</v>
      </c>
      <c r="C11" s="5" t="n">
        <v>1349</v>
      </c>
      <c r="D11" s="4" t="inlineStr">
        <is>
          <t xml:space="preserve"> </t>
        </is>
      </c>
    </row>
    <row r="12">
      <c r="A12" s="4" t="inlineStr">
        <is>
          <t>Attributed fees collected</t>
        </is>
      </c>
      <c r="B12" s="5" t="n">
        <v>302</v>
      </c>
      <c r="C12" s="5" t="n">
        <v>1270</v>
      </c>
      <c r="D12" s="4" t="inlineStr">
        <is>
          <t xml:space="preserve"> </t>
        </is>
      </c>
    </row>
    <row r="13">
      <c r="A13" s="4" t="inlineStr">
        <is>
          <t>Benefits payments</t>
        </is>
      </c>
      <c r="B13" s="5" t="n">
        <v>0</v>
      </c>
      <c r="C13" s="5" t="n">
        <v>0</v>
      </c>
      <c r="D13" s="4" t="inlineStr">
        <is>
          <t xml:space="preserve"> </t>
        </is>
      </c>
    </row>
    <row r="14">
      <c r="A14" s="4" t="inlineStr">
        <is>
          <t>Effect of changes in interest rates</t>
        </is>
      </c>
      <c r="B14" s="5" t="n">
        <v>2973</v>
      </c>
      <c r="C14" s="5" t="n">
        <v>-19421</v>
      </c>
      <c r="D14" s="4" t="inlineStr">
        <is>
          <t xml:space="preserve"> </t>
        </is>
      </c>
    </row>
    <row r="15">
      <c r="A15" s="4" t="inlineStr">
        <is>
          <t>Effect of changes in equity markets</t>
        </is>
      </c>
      <c r="B15" s="5" t="n">
        <v>0</v>
      </c>
      <c r="C15" s="5" t="n">
        <v>0</v>
      </c>
      <c r="D15" s="4" t="inlineStr">
        <is>
          <t xml:space="preserve"> </t>
        </is>
      </c>
    </row>
    <row r="16">
      <c r="A16" s="4" t="inlineStr">
        <is>
          <t>Effect of changes in equity index volatility</t>
        </is>
      </c>
      <c r="B16" s="5" t="n">
        <v>0</v>
      </c>
      <c r="C16" s="5" t="n">
        <v>0</v>
      </c>
      <c r="D16" s="4" t="inlineStr">
        <is>
          <t xml:space="preserve"> </t>
        </is>
      </c>
    </row>
    <row r="17">
      <c r="A17" s="4" t="inlineStr">
        <is>
          <t>Effect of changes in future expected policyholder behavior</t>
        </is>
      </c>
      <c r="B17" s="5" t="n">
        <v>0</v>
      </c>
      <c r="C17" s="5" t="n">
        <v>0</v>
      </c>
      <c r="D17" s="4" t="inlineStr">
        <is>
          <t xml:space="preserve"> </t>
        </is>
      </c>
    </row>
    <row r="18">
      <c r="A18" s="4" t="inlineStr">
        <is>
          <t>Effect of changes in future expected policyholder behavior</t>
        </is>
      </c>
      <c r="B18" s="5" t="n">
        <v>714</v>
      </c>
      <c r="C18" s="5" t="n">
        <v>602</v>
      </c>
      <c r="D18" s="4" t="inlineStr">
        <is>
          <t xml:space="preserve"> </t>
        </is>
      </c>
    </row>
    <row r="19">
      <c r="A19" s="4" t="inlineStr">
        <is>
          <t>Effect of changes in other future expected assumptions</t>
        </is>
      </c>
      <c r="B19" s="5" t="n">
        <v>0</v>
      </c>
      <c r="C19" s="5" t="n">
        <v>-17553</v>
      </c>
      <c r="D19" s="4" t="inlineStr">
        <is>
          <t xml:space="preserve"> </t>
        </is>
      </c>
    </row>
    <row r="20">
      <c r="A20" s="4" t="inlineStr">
        <is>
          <t>Balance, end of year, before effect of changes in the instrument-specific credit</t>
        </is>
      </c>
      <c r="B20" s="5" t="n">
        <v>48951</v>
      </c>
      <c r="C20" s="5" t="n">
        <v>44355</v>
      </c>
      <c r="D20" s="4" t="inlineStr">
        <is>
          <t xml:space="preserve"> </t>
        </is>
      </c>
    </row>
    <row r="21">
      <c r="A21" s="4" t="inlineStr">
        <is>
          <t>Effect of changes in the instrument-specific credit risk</t>
        </is>
      </c>
      <c r="B21" s="5" t="n">
        <v>-7795</v>
      </c>
      <c r="C21" s="5" t="n">
        <v>-6492</v>
      </c>
      <c r="D21" s="4" t="inlineStr">
        <is>
          <t xml:space="preserve"> </t>
        </is>
      </c>
    </row>
    <row r="22">
      <c r="A22" s="4" t="inlineStr">
        <is>
          <t>Ending balance, market risk benefit</t>
        </is>
      </c>
      <c r="B22" s="5" t="n">
        <v>41156</v>
      </c>
      <c r="C22" s="5" t="n">
        <v>37863</v>
      </c>
      <c r="D22" s="4" t="inlineStr">
        <is>
          <t xml:space="preserve"> </t>
        </is>
      </c>
    </row>
    <row r="23">
      <c r="A23" s="4" t="inlineStr">
        <is>
          <t>Reinsured MRB, end of period</t>
        </is>
      </c>
      <c r="B23" s="5" t="n">
        <v>11463</v>
      </c>
      <c r="C23" s="5" t="n">
        <v>10656</v>
      </c>
      <c r="D23" s="6" t="n">
        <v>0</v>
      </c>
    </row>
    <row r="24">
      <c r="A24" s="4" t="inlineStr">
        <is>
          <t>Balance, end of period, net of reinsurance</t>
        </is>
      </c>
      <c r="B24" s="5" t="n">
        <v>29693</v>
      </c>
      <c r="C24" s="5" t="n">
        <v>27207</v>
      </c>
      <c r="D24" s="4" t="inlineStr">
        <is>
          <t xml:space="preserve"> </t>
        </is>
      </c>
    </row>
    <row r="25">
      <c r="A25" s="4" t="inlineStr">
        <is>
          <t>Net amount at risk (a)</t>
        </is>
      </c>
      <c r="B25" s="6" t="n">
        <v>262643</v>
      </c>
      <c r="C25" s="6" t="n">
        <v>258826</v>
      </c>
      <c r="D25" s="4" t="inlineStr">
        <is>
          <t xml:space="preserve"> </t>
        </is>
      </c>
    </row>
    <row r="26">
      <c r="A26" s="4" t="inlineStr">
        <is>
          <t>Weighted average attained age of contract holders (years)</t>
        </is>
      </c>
      <c r="B26" s="4" t="inlineStr">
        <is>
          <t>69 years</t>
        </is>
      </c>
      <c r="C26" s="4" t="inlineStr">
        <is>
          <t>69 years</t>
        </is>
      </c>
      <c r="D26" s="4" t="inlineStr">
        <is>
          <t xml:space="preserve"> </t>
        </is>
      </c>
    </row>
    <row r="27">
      <c r="A27" s="4" t="inlineStr">
        <is>
          <t>Fixed Index Annuities</t>
        </is>
      </c>
      <c r="B27" s="4" t="inlineStr">
        <is>
          <t xml:space="preserve"> </t>
        </is>
      </c>
      <c r="C27" s="4" t="inlineStr">
        <is>
          <t xml:space="preserve"> </t>
        </is>
      </c>
      <c r="D27" s="4" t="inlineStr">
        <is>
          <t xml:space="preserve"> </t>
        </is>
      </c>
    </row>
    <row r="28">
      <c r="A28" s="3" t="inlineStr">
        <is>
          <t>Market Risk Benefit Liability</t>
        </is>
      </c>
      <c r="B28" s="4" t="inlineStr">
        <is>
          <t xml:space="preserve"> </t>
        </is>
      </c>
      <c r="C28" s="4" t="inlineStr">
        <is>
          <t xml:space="preserve"> </t>
        </is>
      </c>
      <c r="D28" s="4" t="inlineStr">
        <is>
          <t xml:space="preserve"> </t>
        </is>
      </c>
    </row>
    <row r="29">
      <c r="A29" s="4" t="inlineStr">
        <is>
          <t>Beginning balance, market risk benefit</t>
        </is>
      </c>
      <c r="B29" s="6" t="n">
        <v>2187758</v>
      </c>
      <c r="C29" s="6" t="n">
        <v>2557379</v>
      </c>
      <c r="D29" s="4" t="inlineStr">
        <is>
          <t xml:space="preserve"> </t>
        </is>
      </c>
    </row>
    <row r="30">
      <c r="A30" s="4" t="inlineStr">
        <is>
          <t>Balance, beginning of year, before effect of changes in the instrument-specific credit risk</t>
        </is>
      </c>
      <c r="B30" s="5" t="n">
        <v>2453169</v>
      </c>
      <c r="C30" s="5" t="n">
        <v>2310436</v>
      </c>
      <c r="D30" s="4" t="inlineStr">
        <is>
          <t xml:space="preserve"> </t>
        </is>
      </c>
    </row>
    <row r="31">
      <c r="A31" s="4" t="inlineStr">
        <is>
          <t>Issuances</t>
        </is>
      </c>
      <c r="B31" s="5" t="n">
        <v>44841</v>
      </c>
      <c r="C31" s="5" t="n">
        <v>59452</v>
      </c>
      <c r="D31" s="4" t="inlineStr">
        <is>
          <t xml:space="preserve"> </t>
        </is>
      </c>
    </row>
    <row r="32">
      <c r="A32" s="4" t="inlineStr">
        <is>
          <t>Interest accrual</t>
        </is>
      </c>
      <c r="B32" s="5" t="n">
        <v>36217</v>
      </c>
      <c r="C32" s="5" t="n">
        <v>72551</v>
      </c>
      <c r="D32" s="4" t="inlineStr">
        <is>
          <t xml:space="preserve"> </t>
        </is>
      </c>
    </row>
    <row r="33">
      <c r="A33" s="4" t="inlineStr">
        <is>
          <t>Attributed fees collected</t>
        </is>
      </c>
      <c r="B33" s="5" t="n">
        <v>30041</v>
      </c>
      <c r="C33" s="5" t="n">
        <v>125168</v>
      </c>
      <c r="D33" s="4" t="inlineStr">
        <is>
          <t xml:space="preserve"> </t>
        </is>
      </c>
    </row>
    <row r="34">
      <c r="A34" s="4" t="inlineStr">
        <is>
          <t>Benefits payments</t>
        </is>
      </c>
      <c r="B34" s="5" t="n">
        <v>0</v>
      </c>
      <c r="C34" s="5" t="n">
        <v>0</v>
      </c>
      <c r="D34" s="4" t="inlineStr">
        <is>
          <t xml:space="preserve"> </t>
        </is>
      </c>
    </row>
    <row r="35">
      <c r="A35" s="4" t="inlineStr">
        <is>
          <t>Effect of changes in interest rates</t>
        </is>
      </c>
      <c r="B35" s="5" t="n">
        <v>172165</v>
      </c>
      <c r="C35" s="5" t="n">
        <v>-952265</v>
      </c>
      <c r="D35" s="4" t="inlineStr">
        <is>
          <t xml:space="preserve"> </t>
        </is>
      </c>
    </row>
    <row r="36">
      <c r="A36" s="4" t="inlineStr">
        <is>
          <t>Effect of changes in equity markets</t>
        </is>
      </c>
      <c r="B36" s="5" t="n">
        <v>-16573</v>
      </c>
      <c r="C36" s="5" t="n">
        <v>186618</v>
      </c>
      <c r="D36" s="4" t="inlineStr">
        <is>
          <t xml:space="preserve"> </t>
        </is>
      </c>
    </row>
    <row r="37">
      <c r="A37" s="4" t="inlineStr">
        <is>
          <t>Effect of changes in equity index volatility</t>
        </is>
      </c>
      <c r="B37" s="5" t="n">
        <v>-7760</v>
      </c>
      <c r="C37" s="5" t="n">
        <v>241563</v>
      </c>
      <c r="D37" s="4" t="inlineStr">
        <is>
          <t xml:space="preserve"> </t>
        </is>
      </c>
    </row>
    <row r="38">
      <c r="A38" s="4" t="inlineStr">
        <is>
          <t>Effect of changes in future expected policyholder behavior</t>
        </is>
      </c>
      <c r="B38" s="5" t="n">
        <v>0</v>
      </c>
      <c r="C38" s="5" t="n">
        <v>0</v>
      </c>
      <c r="D38" s="4" t="inlineStr">
        <is>
          <t xml:space="preserve"> </t>
        </is>
      </c>
    </row>
    <row r="39">
      <c r="A39" s="4" t="inlineStr">
        <is>
          <t>Effect of changes in future expected policyholder behavior</t>
        </is>
      </c>
      <c r="B39" s="5" t="n">
        <v>3738</v>
      </c>
      <c r="C39" s="5" t="n">
        <v>46567</v>
      </c>
      <c r="D39" s="4" t="inlineStr">
        <is>
          <t xml:space="preserve"> </t>
        </is>
      </c>
    </row>
    <row r="40">
      <c r="A40" s="4" t="inlineStr">
        <is>
          <t>Effect of changes in other future expected assumptions</t>
        </is>
      </c>
      <c r="B40" s="5" t="n">
        <v>0</v>
      </c>
      <c r="C40" s="5" t="n">
        <v>363079</v>
      </c>
      <c r="D40" s="4" t="inlineStr">
        <is>
          <t xml:space="preserve"> </t>
        </is>
      </c>
    </row>
    <row r="41">
      <c r="A41" s="4" t="inlineStr">
        <is>
          <t>Balance, end of year, before effect of changes in the instrument-specific credit</t>
        </is>
      </c>
      <c r="B41" s="5" t="n">
        <v>2715838</v>
      </c>
      <c r="C41" s="5" t="n">
        <v>2453169</v>
      </c>
      <c r="D41" s="4" t="inlineStr">
        <is>
          <t xml:space="preserve"> </t>
        </is>
      </c>
    </row>
    <row r="42">
      <c r="A42" s="4" t="inlineStr">
        <is>
          <t>Effect of changes in the instrument-specific credit risk</t>
        </is>
      </c>
      <c r="B42" s="5" t="n">
        <v>-334113</v>
      </c>
      <c r="C42" s="5" t="n">
        <v>-265411</v>
      </c>
      <c r="D42" s="4" t="inlineStr">
        <is>
          <t xml:space="preserve"> </t>
        </is>
      </c>
    </row>
    <row r="43">
      <c r="A43" s="4" t="inlineStr">
        <is>
          <t>Ending balance, market risk benefit</t>
        </is>
      </c>
      <c r="B43" s="5" t="n">
        <v>2381725</v>
      </c>
      <c r="C43" s="5" t="n">
        <v>2187758</v>
      </c>
      <c r="D43" s="4" t="inlineStr">
        <is>
          <t xml:space="preserve"> </t>
        </is>
      </c>
    </row>
    <row r="44">
      <c r="A44" s="4" t="inlineStr">
        <is>
          <t>Reinsured MRB, end of period</t>
        </is>
      </c>
      <c r="B44" s="5" t="n">
        <v>674239</v>
      </c>
      <c r="C44" s="5" t="n">
        <v>593959</v>
      </c>
      <c r="D44" s="6" t="n">
        <v>156931</v>
      </c>
    </row>
    <row r="45">
      <c r="A45" s="4" t="inlineStr">
        <is>
          <t>Balance, end of period, net of reinsurance</t>
        </is>
      </c>
      <c r="B45" s="5" t="n">
        <v>1707486</v>
      </c>
      <c r="C45" s="5" t="n">
        <v>1593799</v>
      </c>
      <c r="D45" s="4" t="inlineStr">
        <is>
          <t xml:space="preserve"> </t>
        </is>
      </c>
    </row>
    <row r="46">
      <c r="A46" s="4" t="inlineStr">
        <is>
          <t>Net amount at risk (a)</t>
        </is>
      </c>
      <c r="B46" s="6" t="n">
        <v>11120564</v>
      </c>
      <c r="C46" s="6" t="n">
        <v>10987198</v>
      </c>
      <c r="D46" s="4" t="inlineStr">
        <is>
          <t xml:space="preserve"> </t>
        </is>
      </c>
    </row>
    <row r="47">
      <c r="A47" s="4" t="inlineStr">
        <is>
          <t>Weighted average attained age of contract holders (years)</t>
        </is>
      </c>
      <c r="B47" s="4" t="inlineStr">
        <is>
          <t>71 years</t>
        </is>
      </c>
      <c r="C47" s="4" t="inlineStr">
        <is>
          <t>71 years</t>
        </is>
      </c>
      <c r="D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 Schedule of Reconciliation of Reinsurance Market Risk Benefits by Assets and Liabilities (Details) - USD ($) $ in Thousands</t>
        </is>
      </c>
      <c r="B1" s="2" t="inlineStr">
        <is>
          <t>Mar. 31, 2023</t>
        </is>
      </c>
      <c r="C1" s="2" t="inlineStr">
        <is>
          <t>Dec. 31, 2022</t>
        </is>
      </c>
    </row>
    <row r="2">
      <c r="A2" s="3" t="inlineStr">
        <is>
          <t>Market Risk Benefit [Line Items]</t>
        </is>
      </c>
      <c r="B2" s="4" t="inlineStr">
        <is>
          <t xml:space="preserve"> </t>
        </is>
      </c>
      <c r="C2" s="4" t="inlineStr">
        <is>
          <t xml:space="preserve"> </t>
        </is>
      </c>
    </row>
    <row r="3">
      <c r="A3" s="4" t="inlineStr">
        <is>
          <t>Asset</t>
        </is>
      </c>
      <c r="B3" s="6" t="n">
        <v>724618</v>
      </c>
      <c r="C3" s="6" t="n">
        <v>640681</v>
      </c>
    </row>
    <row r="4">
      <c r="A4" s="4" t="inlineStr">
        <is>
          <t>Liability</t>
        </is>
      </c>
      <c r="B4" s="5" t="n">
        <v>38916</v>
      </c>
      <c r="C4" s="5" t="n">
        <v>36066</v>
      </c>
    </row>
    <row r="5">
      <c r="A5" s="4" t="inlineStr">
        <is>
          <t>Net Asset</t>
        </is>
      </c>
      <c r="B5" s="5" t="n">
        <v>685702</v>
      </c>
      <c r="C5" s="5" t="n">
        <v>604615</v>
      </c>
    </row>
    <row r="6">
      <c r="A6" s="4" t="inlineStr">
        <is>
          <t>Fixed Index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712734</v>
      </c>
      <c r="C8" s="5" t="n">
        <v>629611</v>
      </c>
    </row>
    <row r="9">
      <c r="A9" s="4" t="inlineStr">
        <is>
          <t>Liability</t>
        </is>
      </c>
      <c r="B9" s="5" t="n">
        <v>38495</v>
      </c>
      <c r="C9" s="5" t="n">
        <v>35652</v>
      </c>
    </row>
    <row r="10">
      <c r="A10" s="4" t="inlineStr">
        <is>
          <t>Net Asset</t>
        </is>
      </c>
      <c r="B10" s="5" t="n">
        <v>674239</v>
      </c>
      <c r="C10" s="5" t="n">
        <v>593959</v>
      </c>
    </row>
    <row r="11">
      <c r="A11" s="4" t="inlineStr">
        <is>
          <t>Fixed Rat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1884</v>
      </c>
      <c r="C13" s="5" t="n">
        <v>11070</v>
      </c>
    </row>
    <row r="14">
      <c r="A14" s="4" t="inlineStr">
        <is>
          <t>Liability</t>
        </is>
      </c>
      <c r="B14" s="5" t="n">
        <v>421</v>
      </c>
      <c r="C14" s="5" t="n">
        <v>414</v>
      </c>
    </row>
    <row r="15">
      <c r="A15" s="4" t="inlineStr">
        <is>
          <t>Net Asset</t>
        </is>
      </c>
      <c r="B15" s="6" t="n">
        <v>11463</v>
      </c>
      <c r="C15" s="6" t="n">
        <v>10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solidated Statements of Cash Flows - USD ($) $ in Thousands</t>
        </is>
      </c>
      <c r="B1" s="2" t="inlineStr">
        <is>
          <t>3 Months Ended</t>
        </is>
      </c>
      <c r="E1" s="2" t="inlineStr">
        <is>
          <t>12 Months Ended</t>
        </is>
      </c>
    </row>
    <row r="2">
      <c r="B2" s="2" t="inlineStr">
        <is>
          <t>Mar. 31, 2023</t>
        </is>
      </c>
      <c r="C2" s="2" t="inlineStr">
        <is>
          <t>Mar. 31, 2022</t>
        </is>
      </c>
      <c r="E2" s="2" t="inlineStr">
        <is>
          <t>Dec. 31, 2022</t>
        </is>
      </c>
    </row>
    <row r="3">
      <c r="A3" s="3" t="inlineStr">
        <is>
          <t>Operating activities</t>
        </is>
      </c>
      <c r="B3" s="4" t="inlineStr">
        <is>
          <t xml:space="preserve"> </t>
        </is>
      </c>
      <c r="C3" s="4" t="inlineStr">
        <is>
          <t xml:space="preserve"> </t>
        </is>
      </c>
      <c r="E3" s="4" t="inlineStr">
        <is>
          <t xml:space="preserve"> </t>
        </is>
      </c>
    </row>
    <row r="4">
      <c r="A4" s="4" t="inlineStr">
        <is>
          <t>Net income (loss)</t>
        </is>
      </c>
      <c r="B4" s="6" t="n">
        <v>-155891</v>
      </c>
      <c r="C4" s="6" t="n">
        <v>679465</v>
      </c>
      <c r="D4" s="4" t="inlineStr">
        <is>
          <t>[1]</t>
        </is>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E5" s="4" t="inlineStr">
        <is>
          <t xml:space="preserve"> </t>
        </is>
      </c>
    </row>
    <row r="6">
      <c r="A6" s="4" t="inlineStr">
        <is>
          <t>Interest sensitive and index product benefits</t>
        </is>
      </c>
      <c r="B6" s="5" t="n">
        <v>57911</v>
      </c>
      <c r="C6" s="5" t="n">
        <v>287917</v>
      </c>
      <c r="D6" s="4" t="inlineStr">
        <is>
          <t>[2]</t>
        </is>
      </c>
      <c r="E6" s="4" t="inlineStr">
        <is>
          <t xml:space="preserve"> </t>
        </is>
      </c>
    </row>
    <row r="7">
      <c r="A7" s="4" t="inlineStr">
        <is>
          <t>Amortization of deferred sales inducements</t>
        </is>
      </c>
      <c r="B7" s="5" t="n">
        <v>46601</v>
      </c>
      <c r="C7" s="5" t="n">
        <v>45085</v>
      </c>
      <c r="D7" s="4" t="inlineStr">
        <is>
          <t>[1]</t>
        </is>
      </c>
      <c r="E7" s="4" t="inlineStr">
        <is>
          <t xml:space="preserve"> </t>
        </is>
      </c>
    </row>
    <row r="8">
      <c r="A8" s="4" t="inlineStr">
        <is>
          <t>Annuity product charges</t>
        </is>
      </c>
      <c r="B8" s="5" t="n">
        <v>-62591</v>
      </c>
      <c r="C8" s="5" t="n">
        <v>-52355</v>
      </c>
      <c r="D8" s="4" t="inlineStr">
        <is>
          <t>[2]</t>
        </is>
      </c>
      <c r="E8" s="4" t="inlineStr">
        <is>
          <t xml:space="preserve"> </t>
        </is>
      </c>
    </row>
    <row r="9">
      <c r="A9" s="4" t="inlineStr">
        <is>
          <t>Change in fair value of embedded derivatives</t>
        </is>
      </c>
      <c r="B9" s="5" t="n">
        <v>404440</v>
      </c>
      <c r="C9" s="5" t="n">
        <v>-1393649</v>
      </c>
      <c r="D9" s="4" t="inlineStr">
        <is>
          <t>[2]</t>
        </is>
      </c>
      <c r="E9" s="4" t="inlineStr">
        <is>
          <t xml:space="preserve"> </t>
        </is>
      </c>
    </row>
    <row r="10">
      <c r="A10" s="4" t="inlineStr">
        <is>
          <t>Change in traditional life and accident and health insurance reserves</t>
        </is>
      </c>
      <c r="B10" s="5" t="n">
        <v>1720</v>
      </c>
      <c r="C10" s="5" t="n">
        <v>-30313</v>
      </c>
      <c r="D10" s="4" t="inlineStr">
        <is>
          <t>[2]</t>
        </is>
      </c>
      <c r="E10" s="4" t="inlineStr">
        <is>
          <t xml:space="preserve"> </t>
        </is>
      </c>
    </row>
    <row r="11">
      <c r="A11" s="4" t="inlineStr">
        <is>
          <t>Policy acquisition costs deferred</t>
        </is>
      </c>
      <c r="B11" s="5" t="n">
        <v>-66767</v>
      </c>
      <c r="C11" s="5" t="n">
        <v>-56897</v>
      </c>
      <c r="D11" s="4" t="inlineStr">
        <is>
          <t>[2]</t>
        </is>
      </c>
      <c r="E11" s="4" t="inlineStr">
        <is>
          <t xml:space="preserve"> </t>
        </is>
      </c>
    </row>
    <row r="12">
      <c r="A12" s="4" t="inlineStr">
        <is>
          <t>Amortization of deferred policy acquisition costs</t>
        </is>
      </c>
      <c r="B12" s="5" t="n">
        <v>68235</v>
      </c>
      <c r="C12" s="5" t="n">
        <v>72969</v>
      </c>
      <c r="D12" s="4" t="inlineStr">
        <is>
          <t>[2]</t>
        </is>
      </c>
      <c r="E12" s="4" t="inlineStr">
        <is>
          <t xml:space="preserve"> </t>
        </is>
      </c>
    </row>
    <row r="13">
      <c r="A13" s="4" t="inlineStr">
        <is>
          <t>Provision for depreciation and other amortization</t>
        </is>
      </c>
      <c r="B13" s="5" t="n">
        <v>3025</v>
      </c>
      <c r="C13" s="5" t="n">
        <v>2250</v>
      </c>
      <c r="D13" s="4" t="inlineStr">
        <is>
          <t>[2]</t>
        </is>
      </c>
      <c r="E13" s="4" t="inlineStr">
        <is>
          <t xml:space="preserve"> </t>
        </is>
      </c>
    </row>
    <row r="14">
      <c r="A14" s="4" t="inlineStr">
        <is>
          <t>Amortization of discounts and premiums on investments</t>
        </is>
      </c>
      <c r="B14" s="5" t="n">
        <v>13450</v>
      </c>
      <c r="C14" s="5" t="n">
        <v>-258</v>
      </c>
      <c r="D14" s="4" t="inlineStr">
        <is>
          <t>[2]</t>
        </is>
      </c>
      <c r="E14" s="4" t="inlineStr">
        <is>
          <t xml:space="preserve"> </t>
        </is>
      </c>
    </row>
    <row r="15">
      <c r="A15" s="4" t="inlineStr">
        <is>
          <t>Realized gains/losses on investments</t>
        </is>
      </c>
      <c r="B15" s="5" t="n">
        <v>27787</v>
      </c>
      <c r="C15" s="5" t="n">
        <v>13127</v>
      </c>
      <c r="D15" s="4" t="inlineStr">
        <is>
          <t>[1]</t>
        </is>
      </c>
      <c r="E15" s="4" t="inlineStr">
        <is>
          <t xml:space="preserve"> </t>
        </is>
      </c>
    </row>
    <row r="16">
      <c r="A16" s="4" t="inlineStr">
        <is>
          <t>Change in fair value of derivatives</t>
        </is>
      </c>
      <c r="B16" s="5" t="n">
        <v>-45890</v>
      </c>
      <c r="C16" s="5" t="n">
        <v>477519</v>
      </c>
      <c r="D16" s="4" t="inlineStr">
        <is>
          <t>[2]</t>
        </is>
      </c>
      <c r="E16" s="4" t="inlineStr">
        <is>
          <t xml:space="preserve"> </t>
        </is>
      </c>
    </row>
    <row r="17">
      <c r="A17" s="4" t="inlineStr">
        <is>
          <t>Deferred income taxes</t>
        </is>
      </c>
      <c r="B17" s="5" t="n">
        <v>-40895</v>
      </c>
      <c r="C17" s="5" t="n">
        <v>184840</v>
      </c>
      <c r="D17" s="4" t="inlineStr">
        <is>
          <t>[2]</t>
        </is>
      </c>
      <c r="E17" s="4" t="inlineStr">
        <is>
          <t xml:space="preserve"> </t>
        </is>
      </c>
    </row>
    <row r="18">
      <c r="A18" s="4" t="inlineStr">
        <is>
          <t>Share-based compensation</t>
        </is>
      </c>
      <c r="B18" s="5" t="n">
        <v>9904</v>
      </c>
      <c r="C18" s="5" t="n">
        <v>5596</v>
      </c>
      <c r="D18" s="4" t="inlineStr">
        <is>
          <t>[2]</t>
        </is>
      </c>
      <c r="E18" s="4" t="inlineStr">
        <is>
          <t xml:space="preserve"> </t>
        </is>
      </c>
    </row>
    <row r="19">
      <c r="A19" s="4" t="inlineStr">
        <is>
          <t>Change in accrued investment income</t>
        </is>
      </c>
      <c r="B19" s="5" t="n">
        <v>426</v>
      </c>
      <c r="C19" s="5" t="n">
        <v>-38805</v>
      </c>
      <c r="D19" s="4" t="inlineStr">
        <is>
          <t>[2]</t>
        </is>
      </c>
      <c r="E19" s="4" t="inlineStr">
        <is>
          <t xml:space="preserve"> </t>
        </is>
      </c>
    </row>
    <row r="20">
      <c r="A20" s="4" t="inlineStr">
        <is>
          <t>Change in income taxes recoverable/payable</t>
        </is>
      </c>
      <c r="B20" s="5" t="n">
        <v>4677</v>
      </c>
      <c r="C20" s="5" t="n">
        <v>519</v>
      </c>
      <c r="D20" s="4" t="inlineStr">
        <is>
          <t>[2]</t>
        </is>
      </c>
      <c r="E20" s="4" t="inlineStr">
        <is>
          <t xml:space="preserve"> </t>
        </is>
      </c>
    </row>
    <row r="21">
      <c r="A21" s="4" t="inlineStr">
        <is>
          <t>Change in other assets</t>
        </is>
      </c>
      <c r="B21" s="5" t="n">
        <v>-34940</v>
      </c>
      <c r="C21" s="5" t="n">
        <v>-11927</v>
      </c>
      <c r="D21" s="4" t="inlineStr">
        <is>
          <t>[2]</t>
        </is>
      </c>
      <c r="E21" s="4" t="inlineStr">
        <is>
          <t xml:space="preserve"> </t>
        </is>
      </c>
    </row>
    <row r="22">
      <c r="A22" s="4" t="inlineStr">
        <is>
          <t>Change in other policy funds and contract claims</t>
        </is>
      </c>
      <c r="B22" s="5" t="n">
        <v>-207895</v>
      </c>
      <c r="C22" s="5" t="n">
        <v>197191</v>
      </c>
      <c r="D22" s="4" t="inlineStr">
        <is>
          <t>[2]</t>
        </is>
      </c>
      <c r="E22" s="4" t="inlineStr">
        <is>
          <t xml:space="preserve"> </t>
        </is>
      </c>
    </row>
    <row r="23">
      <c r="A23" s="4" t="inlineStr">
        <is>
          <t>Change in market risk benefits, net</t>
        </is>
      </c>
      <c r="B23" s="5" t="n">
        <v>192253</v>
      </c>
      <c r="C23" s="5" t="n">
        <v>197617</v>
      </c>
      <c r="D23" s="4" t="inlineStr">
        <is>
          <t>[2]</t>
        </is>
      </c>
      <c r="E23" s="4" t="inlineStr">
        <is>
          <t xml:space="preserve"> </t>
        </is>
      </c>
    </row>
    <row r="24">
      <c r="A24" s="4" t="inlineStr">
        <is>
          <t>Change in collateral held for derivatives</t>
        </is>
      </c>
      <c r="B24" s="5" t="n">
        <v>184088</v>
      </c>
      <c r="C24" s="5" t="n">
        <v>-584969</v>
      </c>
      <c r="D24" s="4" t="inlineStr">
        <is>
          <t>[2]</t>
        </is>
      </c>
      <c r="E24" s="4" t="inlineStr">
        <is>
          <t xml:space="preserve"> </t>
        </is>
      </c>
    </row>
    <row r="25">
      <c r="A25" s="4" t="inlineStr">
        <is>
          <t>Change in funds withheld from reinsurers</t>
        </is>
      </c>
      <c r="B25" s="5" t="n">
        <v>342602</v>
      </c>
      <c r="C25" s="5" t="n">
        <v>80767</v>
      </c>
      <c r="D25" s="4" t="inlineStr">
        <is>
          <t>[2]</t>
        </is>
      </c>
      <c r="E25" s="4" t="inlineStr">
        <is>
          <t xml:space="preserve"> </t>
        </is>
      </c>
    </row>
    <row r="26">
      <c r="A26" s="4" t="inlineStr">
        <is>
          <t>Change in other liabilities</t>
        </is>
      </c>
      <c r="B26" s="5" t="n">
        <v>145648</v>
      </c>
      <c r="C26" s="5" t="n">
        <v>86008</v>
      </c>
      <c r="D26" s="4" t="inlineStr">
        <is>
          <t>[2]</t>
        </is>
      </c>
      <c r="E26" s="4" t="inlineStr">
        <is>
          <t xml:space="preserve"> </t>
        </is>
      </c>
    </row>
    <row r="27">
      <c r="A27" s="4" t="inlineStr">
        <is>
          <t>Other</t>
        </is>
      </c>
      <c r="B27" s="5" t="n">
        <v>-22855</v>
      </c>
      <c r="C27" s="5" t="n">
        <v>-61765</v>
      </c>
      <c r="D27" s="4" t="inlineStr">
        <is>
          <t>[2]</t>
        </is>
      </c>
      <c r="E27" s="4" t="inlineStr">
        <is>
          <t xml:space="preserve"> </t>
        </is>
      </c>
    </row>
    <row r="28">
      <c r="A28" s="4" t="inlineStr">
        <is>
          <t>Net cash provided by operating activities</t>
        </is>
      </c>
      <c r="B28" s="5" t="n">
        <v>865043</v>
      </c>
      <c r="C28" s="5" t="n">
        <v>99932</v>
      </c>
      <c r="D28" s="4" t="inlineStr">
        <is>
          <t>[2]</t>
        </is>
      </c>
      <c r="E28" s="4" t="inlineStr">
        <is>
          <t xml:space="preserve"> </t>
        </is>
      </c>
    </row>
    <row r="29">
      <c r="A29" s="3" t="inlineStr">
        <is>
          <t>Sales, maturities, or repayments of investments:</t>
        </is>
      </c>
      <c r="B29" s="4" t="inlineStr">
        <is>
          <t xml:space="preserve"> </t>
        </is>
      </c>
      <c r="C29" s="4" t="inlineStr">
        <is>
          <t xml:space="preserve"> </t>
        </is>
      </c>
      <c r="E29" s="4" t="inlineStr">
        <is>
          <t xml:space="preserve"> </t>
        </is>
      </c>
    </row>
    <row r="30">
      <c r="A30" s="4" t="inlineStr">
        <is>
          <t>Fixed maturity securities, available for sale</t>
        </is>
      </c>
      <c r="B30" s="5" t="n">
        <v>3150639</v>
      </c>
      <c r="C30" s="5" t="n">
        <v>1779328</v>
      </c>
      <c r="D30" s="4" t="inlineStr">
        <is>
          <t>[2]</t>
        </is>
      </c>
      <c r="E30" s="4" t="inlineStr">
        <is>
          <t xml:space="preserve"> </t>
        </is>
      </c>
    </row>
    <row r="31">
      <c r="A31" s="4" t="inlineStr">
        <is>
          <t>Mortgage loans on real estate</t>
        </is>
      </c>
      <c r="B31" s="5" t="n">
        <v>279348</v>
      </c>
      <c r="C31" s="5" t="n">
        <v>536216</v>
      </c>
      <c r="D31" s="4" t="inlineStr">
        <is>
          <t>[2]</t>
        </is>
      </c>
      <c r="E31" s="4" t="inlineStr">
        <is>
          <t xml:space="preserve"> </t>
        </is>
      </c>
    </row>
    <row r="32">
      <c r="A32" s="4" t="inlineStr">
        <is>
          <t>Derivative instruments</t>
        </is>
      </c>
      <c r="B32" s="5" t="n">
        <v>-132</v>
      </c>
      <c r="C32" s="5" t="n">
        <v>280510</v>
      </c>
      <c r="D32" s="4" t="inlineStr">
        <is>
          <t>[2]</t>
        </is>
      </c>
      <c r="E32" s="4" t="inlineStr">
        <is>
          <t xml:space="preserve"> </t>
        </is>
      </c>
    </row>
    <row r="33">
      <c r="A33" s="4" t="inlineStr">
        <is>
          <t>Other investments</t>
        </is>
      </c>
      <c r="B33" s="5" t="n">
        <v>705059</v>
      </c>
      <c r="C33" s="5" t="n">
        <v>26376</v>
      </c>
      <c r="D33" s="4" t="inlineStr">
        <is>
          <t>[2]</t>
        </is>
      </c>
      <c r="E33" s="4" t="inlineStr">
        <is>
          <t xml:space="preserve"> </t>
        </is>
      </c>
    </row>
    <row r="34">
      <c r="A34" s="3" t="inlineStr">
        <is>
          <t>Acquisitions of investments:</t>
        </is>
      </c>
      <c r="B34" s="4" t="inlineStr">
        <is>
          <t xml:space="preserve"> </t>
        </is>
      </c>
      <c r="C34" s="4" t="inlineStr">
        <is>
          <t xml:space="preserve"> </t>
        </is>
      </c>
      <c r="E34" s="4" t="inlineStr">
        <is>
          <t xml:space="preserve"> </t>
        </is>
      </c>
    </row>
    <row r="35">
      <c r="A35" s="4" t="inlineStr">
        <is>
          <t>Fixed maturity securities, available for sale</t>
        </is>
      </c>
      <c r="B35" s="5" t="n">
        <v>-2039525</v>
      </c>
      <c r="C35" s="5" t="n">
        <v>-3924643</v>
      </c>
      <c r="D35" s="4" t="inlineStr">
        <is>
          <t>[2]</t>
        </is>
      </c>
      <c r="E35" s="4" t="inlineStr">
        <is>
          <t xml:space="preserve"> </t>
        </is>
      </c>
    </row>
    <row r="36">
      <c r="A36" s="4" t="inlineStr">
        <is>
          <t>Mortgage loans on real estate</t>
        </is>
      </c>
      <c r="B36" s="5" t="n">
        <v>-534632</v>
      </c>
      <c r="C36" s="5" t="n">
        <v>-585867</v>
      </c>
      <c r="D36" s="4" t="inlineStr">
        <is>
          <t>[2]</t>
        </is>
      </c>
      <c r="E36" s="4" t="inlineStr">
        <is>
          <t xml:space="preserve"> </t>
        </is>
      </c>
    </row>
    <row r="37">
      <c r="A37" s="4" t="inlineStr">
        <is>
          <t>Real estate investments acquired</t>
        </is>
      </c>
      <c r="B37" s="5" t="n">
        <v>-120907</v>
      </c>
      <c r="C37" s="5" t="n">
        <v>-168088</v>
      </c>
      <c r="D37" s="4" t="inlineStr">
        <is>
          <t>[2]</t>
        </is>
      </c>
      <c r="E37" s="4" t="inlineStr">
        <is>
          <t xml:space="preserve"> </t>
        </is>
      </c>
    </row>
    <row r="38">
      <c r="A38" s="4" t="inlineStr">
        <is>
          <t>Derivative instruments</t>
        </is>
      </c>
      <c r="B38" s="5" t="n">
        <v>-205561</v>
      </c>
      <c r="C38" s="5" t="n">
        <v>-185486</v>
      </c>
      <c r="D38" s="4" t="inlineStr">
        <is>
          <t>[2]</t>
        </is>
      </c>
      <c r="E38" s="4" t="inlineStr">
        <is>
          <t xml:space="preserve"> </t>
        </is>
      </c>
    </row>
    <row r="39">
      <c r="A39" s="4" t="inlineStr">
        <is>
          <t>Other investments</t>
        </is>
      </c>
      <c r="B39" s="5" t="n">
        <v>-425596</v>
      </c>
      <c r="C39" s="5" t="n">
        <v>-202160</v>
      </c>
      <c r="D39" s="4" t="inlineStr">
        <is>
          <t>[2]</t>
        </is>
      </c>
      <c r="E39" s="4" t="inlineStr">
        <is>
          <t xml:space="preserve"> </t>
        </is>
      </c>
    </row>
    <row r="40">
      <c r="A40" s="4" t="inlineStr">
        <is>
          <t>Purchases of property, furniture and equipment</t>
        </is>
      </c>
      <c r="B40" s="5" t="n">
        <v>-4192</v>
      </c>
      <c r="C40" s="5" t="n">
        <v>-2424</v>
      </c>
      <c r="D40" s="4" t="inlineStr">
        <is>
          <t>[2]</t>
        </is>
      </c>
      <c r="E40" s="4" t="inlineStr">
        <is>
          <t xml:space="preserve"> </t>
        </is>
      </c>
    </row>
    <row r="41">
      <c r="A41" s="4" t="inlineStr">
        <is>
          <t>Net cash provided by (used in) investing activities</t>
        </is>
      </c>
      <c r="B41" s="5" t="n">
        <v>804501</v>
      </c>
      <c r="C41" s="5" t="n">
        <v>-2446238</v>
      </c>
      <c r="D41" s="4" t="inlineStr">
        <is>
          <t>[2]</t>
        </is>
      </c>
      <c r="E41" s="4" t="inlineStr">
        <is>
          <t xml:space="preserve"> </t>
        </is>
      </c>
    </row>
    <row r="42">
      <c r="A42" s="3" t="inlineStr">
        <is>
          <t>Financing activities</t>
        </is>
      </c>
      <c r="B42" s="4" t="inlineStr">
        <is>
          <t xml:space="preserve"> </t>
        </is>
      </c>
      <c r="C42" s="4" t="inlineStr">
        <is>
          <t xml:space="preserve"> </t>
        </is>
      </c>
      <c r="E42" s="4" t="inlineStr">
        <is>
          <t xml:space="preserve"> </t>
        </is>
      </c>
    </row>
    <row r="43">
      <c r="A43" s="4" t="inlineStr">
        <is>
          <t>Receipts credited to annuity policyholder account balances</t>
        </is>
      </c>
      <c r="B43" s="5" t="n">
        <v>1370663</v>
      </c>
      <c r="C43" s="5" t="n">
        <v>888488</v>
      </c>
      <c r="D43" s="4" t="inlineStr">
        <is>
          <t>[2]</t>
        </is>
      </c>
      <c r="E43" s="4" t="inlineStr">
        <is>
          <t xml:space="preserve"> </t>
        </is>
      </c>
    </row>
    <row r="44">
      <c r="A44" s="4" t="inlineStr">
        <is>
          <t>Coinsurance deposits</t>
        </is>
      </c>
      <c r="B44" s="5" t="n">
        <v>-215927</v>
      </c>
      <c r="C44" s="5" t="n">
        <v>10757</v>
      </c>
      <c r="D44" s="4" t="inlineStr">
        <is>
          <t>[2]</t>
        </is>
      </c>
      <c r="E44" s="4" t="inlineStr">
        <is>
          <t xml:space="preserve"> </t>
        </is>
      </c>
    </row>
    <row r="45">
      <c r="A45" s="4" t="inlineStr">
        <is>
          <t>Return of annuity policyholder account balances</t>
        </is>
      </c>
      <c r="B45" s="5" t="n">
        <v>-1601547</v>
      </c>
      <c r="C45" s="5" t="n">
        <v>-1198638</v>
      </c>
      <c r="D45" s="4" t="inlineStr">
        <is>
          <t>[2]</t>
        </is>
      </c>
      <c r="E45" s="4" t="inlineStr">
        <is>
          <t xml:space="preserve"> </t>
        </is>
      </c>
    </row>
    <row r="46">
      <c r="A46" s="4" t="inlineStr">
        <is>
          <t>Repayment of loan payable</t>
        </is>
      </c>
      <c r="B46" s="5" t="n">
        <v>-1875</v>
      </c>
      <c r="C46" s="5" t="n">
        <v>0</v>
      </c>
      <c r="D46" s="4" t="inlineStr">
        <is>
          <t>[2]</t>
        </is>
      </c>
      <c r="E46" s="4" t="inlineStr">
        <is>
          <t xml:space="preserve"> </t>
        </is>
      </c>
    </row>
    <row r="47">
      <c r="A47" s="4" t="inlineStr">
        <is>
          <t>Acquisition of treasury stock</t>
        </is>
      </c>
      <c r="B47" s="5" t="n">
        <v>-293193</v>
      </c>
      <c r="C47" s="5" t="n">
        <v>-179396</v>
      </c>
      <c r="D47" s="4" t="inlineStr">
        <is>
          <t>[2]</t>
        </is>
      </c>
      <c r="E47" s="4" t="inlineStr">
        <is>
          <t xml:space="preserve"> </t>
        </is>
      </c>
    </row>
    <row r="48">
      <c r="A48" s="4" t="inlineStr">
        <is>
          <t>Proceeds from issuance of common stock, net</t>
        </is>
      </c>
      <c r="B48" s="5" t="n">
        <v>-3631</v>
      </c>
      <c r="C48" s="5" t="n">
        <v>251538</v>
      </c>
      <c r="D48" s="4" t="inlineStr">
        <is>
          <t>[2]</t>
        </is>
      </c>
      <c r="E48" s="4" t="inlineStr">
        <is>
          <t xml:space="preserve"> </t>
        </is>
      </c>
    </row>
    <row r="49">
      <c r="A49" s="4" t="inlineStr">
        <is>
          <t>Change in checks in excess of cash balance</t>
        </is>
      </c>
      <c r="B49" s="5" t="n">
        <v>-54932</v>
      </c>
      <c r="C49" s="5" t="n">
        <v>9393</v>
      </c>
      <c r="D49" s="4" t="inlineStr">
        <is>
          <t>[2]</t>
        </is>
      </c>
      <c r="E49" s="4" t="inlineStr">
        <is>
          <t xml:space="preserve"> </t>
        </is>
      </c>
    </row>
    <row r="50">
      <c r="A50" s="4" t="inlineStr">
        <is>
          <t>Dividends paid on preferred stock</t>
        </is>
      </c>
      <c r="B50" s="5" t="n">
        <v>-10919</v>
      </c>
      <c r="C50" s="5" t="n">
        <v>-10919</v>
      </c>
      <c r="D50" s="4" t="inlineStr">
        <is>
          <t>[2]</t>
        </is>
      </c>
      <c r="E50" s="4" t="inlineStr">
        <is>
          <t xml:space="preserve"> </t>
        </is>
      </c>
    </row>
    <row r="51">
      <c r="A51" s="4" t="inlineStr">
        <is>
          <t>Net cash provided used in financing activities</t>
        </is>
      </c>
      <c r="B51" s="5" t="n">
        <v>-811361</v>
      </c>
      <c r="C51" s="5" t="n">
        <v>-228777</v>
      </c>
      <c r="D51" s="4" t="inlineStr">
        <is>
          <t>[2]</t>
        </is>
      </c>
      <c r="E51" s="4" t="inlineStr">
        <is>
          <t xml:space="preserve"> </t>
        </is>
      </c>
    </row>
    <row r="52">
      <c r="A52" s="4" t="inlineStr">
        <is>
          <t>Increase (decrease) in cash and cash equivalents</t>
        </is>
      </c>
      <c r="B52" s="5" t="n">
        <v>858183</v>
      </c>
      <c r="C52" s="5" t="n">
        <v>-2575083</v>
      </c>
      <c r="D52" s="4" t="inlineStr">
        <is>
          <t>[2]</t>
        </is>
      </c>
      <c r="E52" s="4" t="inlineStr">
        <is>
          <t xml:space="preserve"> </t>
        </is>
      </c>
    </row>
    <row r="53">
      <c r="A53" s="4" t="inlineStr">
        <is>
          <t>Cash and cash equivalents at beginning of period</t>
        </is>
      </c>
      <c r="B53" s="5" t="n">
        <v>1919669</v>
      </c>
      <c r="C53" s="5" t="n">
        <v>4508982</v>
      </c>
      <c r="D53" s="4" t="inlineStr">
        <is>
          <t>[2]</t>
        </is>
      </c>
      <c r="E53" s="6" t="n">
        <v>4508982</v>
      </c>
      <c r="F53" s="4" t="inlineStr">
        <is>
          <t>[2]</t>
        </is>
      </c>
    </row>
    <row r="54">
      <c r="A54" s="4" t="inlineStr">
        <is>
          <t>Cash and cash equivalents at end of period</t>
        </is>
      </c>
      <c r="B54" s="5" t="n">
        <v>2777852</v>
      </c>
      <c r="C54" s="5" t="n">
        <v>1933899</v>
      </c>
      <c r="D54" s="4" t="inlineStr">
        <is>
          <t>[2]</t>
        </is>
      </c>
      <c r="E54" s="6" t="n">
        <v>1919669</v>
      </c>
    </row>
    <row r="55">
      <c r="A55" s="3" t="inlineStr">
        <is>
          <t>Cash paid during period for:</t>
        </is>
      </c>
      <c r="B55" s="4" t="inlineStr">
        <is>
          <t xml:space="preserve"> </t>
        </is>
      </c>
      <c r="C55" s="4" t="inlineStr">
        <is>
          <t xml:space="preserve"> </t>
        </is>
      </c>
      <c r="E55" s="4" t="inlineStr">
        <is>
          <t xml:space="preserve"> </t>
        </is>
      </c>
    </row>
    <row r="56">
      <c r="A56" s="4" t="inlineStr">
        <is>
          <t>Interest expense</t>
        </is>
      </c>
      <c r="B56" s="5" t="n">
        <v>5803</v>
      </c>
      <c r="C56" s="5" t="n">
        <v>1250</v>
      </c>
      <c r="D56" s="4" t="inlineStr">
        <is>
          <t>[2]</t>
        </is>
      </c>
      <c r="E56" s="4" t="inlineStr">
        <is>
          <t xml:space="preserve"> </t>
        </is>
      </c>
    </row>
    <row r="57">
      <c r="A57" s="4" t="inlineStr">
        <is>
          <t>Income taxes</t>
        </is>
      </c>
      <c r="B57" s="5" t="n">
        <v>262020</v>
      </c>
      <c r="C57" s="5" t="n">
        <v>0</v>
      </c>
      <c r="D57" s="4" t="inlineStr">
        <is>
          <t>[2]</t>
        </is>
      </c>
      <c r="E57" s="4" t="inlineStr">
        <is>
          <t xml:space="preserve"> </t>
        </is>
      </c>
    </row>
    <row r="58">
      <c r="A58" s="4" t="inlineStr">
        <is>
          <t>Income tax refunds received</t>
        </is>
      </c>
      <c r="B58" s="5" t="n">
        <v>52500</v>
      </c>
      <c r="C58" s="5" t="n">
        <v>0</v>
      </c>
      <c r="D58" s="4" t="inlineStr">
        <is>
          <t>[2]</t>
        </is>
      </c>
      <c r="E58" s="4" t="inlineStr">
        <is>
          <t xml:space="preserve"> </t>
        </is>
      </c>
    </row>
    <row r="59">
      <c r="A59" s="3" t="inlineStr">
        <is>
          <t>Non-cash operating activity:</t>
        </is>
      </c>
      <c r="B59" s="4" t="inlineStr">
        <is>
          <t xml:space="preserve"> </t>
        </is>
      </c>
      <c r="C59" s="4" t="inlineStr">
        <is>
          <t xml:space="preserve"> </t>
        </is>
      </c>
      <c r="E59" s="4" t="inlineStr">
        <is>
          <t xml:space="preserve"> </t>
        </is>
      </c>
    </row>
    <row r="60">
      <c r="A60" s="4" t="inlineStr">
        <is>
          <t>Deferral of sales inducements</t>
        </is>
      </c>
      <c r="B60" s="6" t="n">
        <v>45267</v>
      </c>
      <c r="C60" s="6" t="n">
        <v>23446</v>
      </c>
      <c r="D60" s="4" t="inlineStr">
        <is>
          <t>[2]</t>
        </is>
      </c>
      <c r="E60" s="4" t="inlineStr">
        <is>
          <t xml:space="preserve"> </t>
        </is>
      </c>
    </row>
    <row r="61"/>
    <row r="62">
      <c r="A62" s="4" t="inlineStr">
        <is>
          <t>[1] Certain prior period amounts have been recast. See Note 1 - Significant Accounting Policies for more information. Certain prior period amounts have been recast. See Note 1 - Significant Accounting Policies for more information.</t>
        </is>
      </c>
    </row>
  </sheetData>
  <mergeCells count="7">
    <mergeCell ref="A1:A2"/>
    <mergeCell ref="B1:D1"/>
    <mergeCell ref="E1:F1"/>
    <mergeCell ref="C2:D2"/>
    <mergeCell ref="E2:F2"/>
    <mergeCell ref="A61:F61"/>
    <mergeCell ref="A62:F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Liabilities - Schedule of Reinsured Market Risk Benefits (Details) - USD ($) $ in Thousands</t>
        </is>
      </c>
      <c r="B1" s="2" t="inlineStr">
        <is>
          <t>3 Months Ended</t>
        </is>
      </c>
      <c r="C1" s="2" t="inlineStr">
        <is>
          <t>12 Months Ended</t>
        </is>
      </c>
    </row>
    <row r="2">
      <c r="B2" s="2" t="inlineStr">
        <is>
          <t>Mar. 31, 2023</t>
        </is>
      </c>
      <c r="C2" s="2" t="inlineStr">
        <is>
          <t>Dec. 31, 2022</t>
        </is>
      </c>
    </row>
    <row r="3">
      <c r="A3" s="4" t="inlineStr">
        <is>
          <t>Fixed Rate Annuities</t>
        </is>
      </c>
      <c r="B3" s="4" t="inlineStr">
        <is>
          <t xml:space="preserve"> </t>
        </is>
      </c>
      <c r="C3" s="4" t="inlineStr">
        <is>
          <t xml:space="preserve"> </t>
        </is>
      </c>
    </row>
    <row r="4">
      <c r="A4" s="3" t="inlineStr">
        <is>
          <t>Market Risk Benefit Liability</t>
        </is>
      </c>
      <c r="B4" s="4" t="inlineStr">
        <is>
          <t xml:space="preserve"> </t>
        </is>
      </c>
      <c r="C4" s="4" t="inlineStr">
        <is>
          <t xml:space="preserve"> </t>
        </is>
      </c>
    </row>
    <row r="5">
      <c r="A5" s="4" t="inlineStr">
        <is>
          <t>Balance, beginning of year</t>
        </is>
      </c>
      <c r="B5" s="6" t="n">
        <v>10656</v>
      </c>
      <c r="C5" s="6" t="n">
        <v>0</v>
      </c>
    </row>
    <row r="6">
      <c r="A6" s="4" t="inlineStr">
        <is>
          <t>Write-off related to in-force ceded reinsurance</t>
        </is>
      </c>
      <c r="B6" s="5" t="n">
        <v>0</v>
      </c>
      <c r="C6" s="5" t="n">
        <v>10091</v>
      </c>
    </row>
    <row r="7">
      <c r="A7" s="4" t="inlineStr">
        <is>
          <t>Issuances</t>
        </is>
      </c>
      <c r="B7" s="5" t="n">
        <v>0</v>
      </c>
      <c r="C7" s="5" t="n">
        <v>0</v>
      </c>
    </row>
    <row r="8">
      <c r="A8" s="4" t="inlineStr">
        <is>
          <t>Interest accrual</t>
        </is>
      </c>
      <c r="B8" s="5" t="n">
        <v>128</v>
      </c>
      <c r="C8" s="5" t="n">
        <v>104</v>
      </c>
    </row>
    <row r="9">
      <c r="A9" s="4" t="inlineStr">
        <is>
          <t>Attributed fees collected</t>
        </is>
      </c>
      <c r="B9" s="5" t="n">
        <v>7</v>
      </c>
      <c r="C9" s="5" t="n">
        <v>28</v>
      </c>
    </row>
    <row r="10">
      <c r="A10" s="4" t="inlineStr">
        <is>
          <t>Benefits payments</t>
        </is>
      </c>
      <c r="B10" s="5" t="n">
        <v>0</v>
      </c>
      <c r="C10" s="5" t="n">
        <v>0</v>
      </c>
    </row>
    <row r="11">
      <c r="A11" s="4" t="inlineStr">
        <is>
          <t>Effect of changes in interest rates</t>
        </is>
      </c>
      <c r="B11" s="5" t="n">
        <v>603</v>
      </c>
      <c r="C11" s="5" t="n">
        <v>135</v>
      </c>
    </row>
    <row r="12">
      <c r="A12" s="4" t="inlineStr">
        <is>
          <t>Effect of changes in equity markets</t>
        </is>
      </c>
      <c r="B12" s="5" t="n">
        <v>0</v>
      </c>
      <c r="C12" s="5" t="n">
        <v>118</v>
      </c>
    </row>
    <row r="13">
      <c r="A13" s="4" t="inlineStr">
        <is>
          <t>Effect of changes in equity index volatility</t>
        </is>
      </c>
      <c r="B13" s="5" t="n">
        <v>0</v>
      </c>
      <c r="C13" s="5" t="n">
        <v>0</v>
      </c>
    </row>
    <row r="14">
      <c r="A14" s="4" t="inlineStr">
        <is>
          <t>Actual policyholder behavior different from expected behavior</t>
        </is>
      </c>
      <c r="B14" s="5" t="n">
        <v>0</v>
      </c>
      <c r="C14" s="5" t="n">
        <v>0</v>
      </c>
    </row>
    <row r="15">
      <c r="A15" s="4" t="inlineStr">
        <is>
          <t>Effect of changes in future expected policyholder behavior</t>
        </is>
      </c>
      <c r="B15" s="5" t="n">
        <v>69</v>
      </c>
      <c r="C15" s="5" t="n">
        <v>180</v>
      </c>
    </row>
    <row r="16">
      <c r="A16" s="4" t="inlineStr">
        <is>
          <t>Effect of changes in other future expected assumptions</t>
        </is>
      </c>
      <c r="B16" s="5" t="n">
        <v>0</v>
      </c>
      <c r="C16" s="5" t="n">
        <v>0</v>
      </c>
    </row>
    <row r="17">
      <c r="A17" s="4" t="inlineStr">
        <is>
          <t>Net amount at risk (a)</t>
        </is>
      </c>
      <c r="B17" s="6" t="n">
        <v>73259</v>
      </c>
      <c r="C17" s="6" t="n">
        <v>72350</v>
      </c>
    </row>
    <row r="18">
      <c r="A18" s="4" t="inlineStr">
        <is>
          <t>Weighted average attained age of contract holders (years)</t>
        </is>
      </c>
      <c r="B18" s="4" t="inlineStr">
        <is>
          <t>70 years</t>
        </is>
      </c>
      <c r="C18" s="4" t="inlineStr">
        <is>
          <t>70 years</t>
        </is>
      </c>
    </row>
    <row r="19">
      <c r="A19" s="4" t="inlineStr">
        <is>
          <t>Balance, end of year</t>
        </is>
      </c>
      <c r="B19" s="6" t="n">
        <v>11463</v>
      </c>
      <c r="C19" s="6" t="n">
        <v>10656</v>
      </c>
    </row>
    <row r="20">
      <c r="A20" s="4" t="inlineStr">
        <is>
          <t>Fixed Index Annuities</t>
        </is>
      </c>
      <c r="B20" s="4" t="inlineStr">
        <is>
          <t xml:space="preserve"> </t>
        </is>
      </c>
      <c r="C20" s="4" t="inlineStr">
        <is>
          <t xml:space="preserve"> </t>
        </is>
      </c>
    </row>
    <row r="21">
      <c r="A21" s="3" t="inlineStr">
        <is>
          <t>Market Risk Benefit Liability</t>
        </is>
      </c>
      <c r="B21" s="4" t="inlineStr">
        <is>
          <t xml:space="preserve"> </t>
        </is>
      </c>
      <c r="C21" s="4" t="inlineStr">
        <is>
          <t xml:space="preserve"> </t>
        </is>
      </c>
    </row>
    <row r="22">
      <c r="A22" s="4" t="inlineStr">
        <is>
          <t>Balance, beginning of year</t>
        </is>
      </c>
      <c r="B22" s="5" t="n">
        <v>593959</v>
      </c>
      <c r="C22" s="5" t="n">
        <v>156931</v>
      </c>
    </row>
    <row r="23">
      <c r="A23" s="4" t="inlineStr">
        <is>
          <t>Write-off related to in-force ceded reinsurance</t>
        </is>
      </c>
      <c r="B23" s="5" t="n">
        <v>0</v>
      </c>
      <c r="C23" s="5" t="n">
        <v>334835</v>
      </c>
    </row>
    <row r="24">
      <c r="A24" s="4" t="inlineStr">
        <is>
          <t>Issuances</t>
        </is>
      </c>
      <c r="B24" s="5" t="n">
        <v>32744</v>
      </c>
      <c r="C24" s="5" t="n">
        <v>36036</v>
      </c>
    </row>
    <row r="25">
      <c r="A25" s="4" t="inlineStr">
        <is>
          <t>Interest accrual</t>
        </is>
      </c>
      <c r="B25" s="5" t="n">
        <v>7136</v>
      </c>
      <c r="C25" s="5" t="n">
        <v>7598</v>
      </c>
    </row>
    <row r="26">
      <c r="A26" s="4" t="inlineStr">
        <is>
          <t>Attributed fees collected</t>
        </is>
      </c>
      <c r="B26" s="5" t="n">
        <v>6106</v>
      </c>
      <c r="C26" s="5" t="n">
        <v>23745</v>
      </c>
    </row>
    <row r="27">
      <c r="A27" s="4" t="inlineStr">
        <is>
          <t>Benefits payments</t>
        </is>
      </c>
      <c r="B27" s="5" t="n">
        <v>0</v>
      </c>
      <c r="C27" s="5" t="n">
        <v>0</v>
      </c>
    </row>
    <row r="28">
      <c r="A28" s="4" t="inlineStr">
        <is>
          <t>Effect of changes in interest rates</t>
        </is>
      </c>
      <c r="B28" s="5" t="n">
        <v>40846</v>
      </c>
      <c r="C28" s="5" t="n">
        <v>-171948</v>
      </c>
    </row>
    <row r="29">
      <c r="A29" s="4" t="inlineStr">
        <is>
          <t>Effect of changes in equity markets</t>
        </is>
      </c>
      <c r="B29" s="5" t="n">
        <v>-7043</v>
      </c>
      <c r="C29" s="5" t="n">
        <v>43799</v>
      </c>
    </row>
    <row r="30">
      <c r="A30" s="4" t="inlineStr">
        <is>
          <t>Effect of changes in equity index volatility</t>
        </is>
      </c>
      <c r="B30" s="5" t="n">
        <v>-2021</v>
      </c>
      <c r="C30" s="5" t="n">
        <v>34278</v>
      </c>
    </row>
    <row r="31">
      <c r="A31" s="4" t="inlineStr">
        <is>
          <t>Actual policyholder behavior different from expected behavior</t>
        </is>
      </c>
      <c r="B31" s="5" t="n">
        <v>0</v>
      </c>
      <c r="C31" s="5" t="n">
        <v>0</v>
      </c>
    </row>
    <row r="32">
      <c r="A32" s="4" t="inlineStr">
        <is>
          <t>Effect of changes in future expected policyholder behavior</t>
        </is>
      </c>
      <c r="B32" s="5" t="n">
        <v>2512</v>
      </c>
      <c r="C32" s="5" t="n">
        <v>12598</v>
      </c>
    </row>
    <row r="33">
      <c r="A33" s="4" t="inlineStr">
        <is>
          <t>Effect of changes in other future expected assumptions</t>
        </is>
      </c>
      <c r="B33" s="5" t="n">
        <v>0</v>
      </c>
      <c r="C33" s="5" t="n">
        <v>116087</v>
      </c>
    </row>
    <row r="34">
      <c r="A34" s="4" t="inlineStr">
        <is>
          <t>Net amount at risk (a)</t>
        </is>
      </c>
      <c r="B34" s="6" t="n">
        <v>2419275</v>
      </c>
      <c r="C34" s="6" t="n">
        <v>2402964</v>
      </c>
    </row>
    <row r="35">
      <c r="A35" s="4" t="inlineStr">
        <is>
          <t>Weighted average attained age of contract holders (years)</t>
        </is>
      </c>
      <c r="B35" s="4" t="inlineStr">
        <is>
          <t>71 years</t>
        </is>
      </c>
      <c r="C35" s="4" t="inlineStr">
        <is>
          <t>71 years</t>
        </is>
      </c>
    </row>
    <row r="36">
      <c r="A36" s="4" t="inlineStr">
        <is>
          <t>Balance, end of year</t>
        </is>
      </c>
      <c r="B36" s="6" t="n">
        <v>674239</v>
      </c>
      <c r="C36" s="6" t="n">
        <v>5939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olicyholder Liabilities - Reconciliation of Market Risk Benefits in an Asset Position and in a Liability Position (Details) - USD ($) $ in Thousands</t>
        </is>
      </c>
      <c r="B1" s="2" t="inlineStr">
        <is>
          <t>Mar. 31, 2023</t>
        </is>
      </c>
      <c r="C1" s="2" t="inlineStr">
        <is>
          <t>Dec. 31, 2022</t>
        </is>
      </c>
      <c r="E1" s="2" t="inlineStr">
        <is>
          <t>Dec. 31, 2021</t>
        </is>
      </c>
    </row>
    <row r="2">
      <c r="A2" s="3" t="inlineStr">
        <is>
          <t>Market Risk Benefit [Line Items]</t>
        </is>
      </c>
      <c r="B2" s="4" t="inlineStr">
        <is>
          <t xml:space="preserve"> </t>
        </is>
      </c>
      <c r="C2" s="4" t="inlineStr">
        <is>
          <t xml:space="preserve"> </t>
        </is>
      </c>
      <c r="E2" s="4" t="inlineStr">
        <is>
          <t xml:space="preserve"> </t>
        </is>
      </c>
    </row>
    <row r="3">
      <c r="A3" s="4" t="inlineStr">
        <is>
          <t>MRB asset balance</t>
        </is>
      </c>
      <c r="B3" s="6" t="n">
        <v>230304</v>
      </c>
      <c r="C3" s="6" t="n">
        <v>229871</v>
      </c>
      <c r="D3" s="4" t="inlineStr">
        <is>
          <t>[1]</t>
        </is>
      </c>
      <c r="E3" s="4" t="inlineStr">
        <is>
          <t xml:space="preserve"> </t>
        </is>
      </c>
    </row>
    <row r="4">
      <c r="A4" s="4" t="inlineStr">
        <is>
          <t>MRB liability balance</t>
        </is>
      </c>
      <c r="B4" s="5" t="n">
        <v>2653185</v>
      </c>
      <c r="C4" s="5" t="n">
        <v>2455492</v>
      </c>
      <c r="D4" s="4" t="inlineStr">
        <is>
          <t>[1]</t>
        </is>
      </c>
      <c r="E4" s="4" t="inlineStr">
        <is>
          <t xml:space="preserve"> </t>
        </is>
      </c>
    </row>
    <row r="5">
      <c r="A5" s="4" t="inlineStr">
        <is>
          <t>Net Liability</t>
        </is>
      </c>
      <c r="B5" s="5" t="n">
        <v>2422881</v>
      </c>
      <c r="C5" s="5" t="n">
        <v>2225621</v>
      </c>
      <c r="E5" s="4" t="inlineStr">
        <is>
          <t xml:space="preserve"> </t>
        </is>
      </c>
    </row>
    <row r="6">
      <c r="A6" s="4" t="inlineStr">
        <is>
          <t>Fixed Index Annuities</t>
        </is>
      </c>
      <c r="B6" s="4" t="inlineStr">
        <is>
          <t xml:space="preserve"> </t>
        </is>
      </c>
      <c r="C6" s="4" t="inlineStr">
        <is>
          <t xml:space="preserve"> </t>
        </is>
      </c>
      <c r="E6" s="4" t="inlineStr">
        <is>
          <t xml:space="preserve"> </t>
        </is>
      </c>
    </row>
    <row r="7">
      <c r="A7" s="3" t="inlineStr">
        <is>
          <t>Market Risk Benefit [Line Items]</t>
        </is>
      </c>
      <c r="B7" s="4" t="inlineStr">
        <is>
          <t xml:space="preserve"> </t>
        </is>
      </c>
      <c r="C7" s="4" t="inlineStr">
        <is>
          <t xml:space="preserve"> </t>
        </is>
      </c>
      <c r="E7" s="4" t="inlineStr">
        <is>
          <t xml:space="preserve"> </t>
        </is>
      </c>
    </row>
    <row r="8">
      <c r="A8" s="4" t="inlineStr">
        <is>
          <t>MRB asset balance</t>
        </is>
      </c>
      <c r="B8" s="5" t="n">
        <v>226747</v>
      </c>
      <c r="C8" s="5" t="n">
        <v>226294</v>
      </c>
      <c r="E8" s="4" t="inlineStr">
        <is>
          <t xml:space="preserve"> </t>
        </is>
      </c>
    </row>
    <row r="9">
      <c r="A9" s="4" t="inlineStr">
        <is>
          <t>MRB liability balance</t>
        </is>
      </c>
      <c r="B9" s="5" t="n">
        <v>2608472</v>
      </c>
      <c r="C9" s="5" t="n">
        <v>2414052</v>
      </c>
      <c r="E9" s="4" t="inlineStr">
        <is>
          <t xml:space="preserve"> </t>
        </is>
      </c>
    </row>
    <row r="10">
      <c r="A10" s="4" t="inlineStr">
        <is>
          <t>Net Liability</t>
        </is>
      </c>
      <c r="B10" s="5" t="n">
        <v>2381725</v>
      </c>
      <c r="C10" s="5" t="n">
        <v>2187758</v>
      </c>
      <c r="E10" s="6" t="n">
        <v>2557379</v>
      </c>
    </row>
    <row r="11">
      <c r="A11" s="4" t="inlineStr">
        <is>
          <t>Fixed Rate Annuities</t>
        </is>
      </c>
      <c r="B11" s="4" t="inlineStr">
        <is>
          <t xml:space="preserve"> </t>
        </is>
      </c>
      <c r="C11" s="4" t="inlineStr">
        <is>
          <t xml:space="preserve"> </t>
        </is>
      </c>
      <c r="E11" s="4" t="inlineStr">
        <is>
          <t xml:space="preserve"> </t>
        </is>
      </c>
    </row>
    <row r="12">
      <c r="A12" s="3" t="inlineStr">
        <is>
          <t>Market Risk Benefit [Line Items]</t>
        </is>
      </c>
      <c r="B12" s="4" t="inlineStr">
        <is>
          <t xml:space="preserve"> </t>
        </is>
      </c>
      <c r="C12" s="4" t="inlineStr">
        <is>
          <t xml:space="preserve"> </t>
        </is>
      </c>
      <c r="E12" s="4" t="inlineStr">
        <is>
          <t xml:space="preserve"> </t>
        </is>
      </c>
    </row>
    <row r="13">
      <c r="A13" s="4" t="inlineStr">
        <is>
          <t>MRB asset balance</t>
        </is>
      </c>
      <c r="B13" s="5" t="n">
        <v>3557</v>
      </c>
      <c r="C13" s="5" t="n">
        <v>3577</v>
      </c>
      <c r="E13" s="4" t="inlineStr">
        <is>
          <t xml:space="preserve"> </t>
        </is>
      </c>
    </row>
    <row r="14">
      <c r="A14" s="4" t="inlineStr">
        <is>
          <t>MRB liability balance</t>
        </is>
      </c>
      <c r="B14" s="5" t="n">
        <v>44713</v>
      </c>
      <c r="C14" s="5" t="n">
        <v>41440</v>
      </c>
      <c r="E14" s="4" t="inlineStr">
        <is>
          <t xml:space="preserve"> </t>
        </is>
      </c>
    </row>
    <row r="15">
      <c r="A15" s="4" t="inlineStr">
        <is>
          <t>Net Liability</t>
        </is>
      </c>
      <c r="B15" s="6" t="n">
        <v>41156</v>
      </c>
      <c r="C15" s="6" t="n">
        <v>37863</v>
      </c>
      <c r="E15" s="6" t="n">
        <v>78411</v>
      </c>
    </row>
    <row r="16"/>
    <row r="17">
      <c r="A17" s="4" t="inlineStr">
        <is>
          <t>[1] Certain prior period amounts have been recast. See Note 1 - Significant Accounting Policies for more information.</t>
        </is>
      </c>
    </row>
  </sheetData>
  <mergeCells count="3">
    <mergeCell ref="C1:D1"/>
    <mergeCell ref="A16:E16"/>
    <mergeCell ref="A17:E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Liabilities - Significant Inputs and Assumptions (Details) $ in Thousands</t>
        </is>
      </c>
      <c r="B1" s="2" t="inlineStr">
        <is>
          <t>Mar. 31, 2023 USD ($)</t>
        </is>
      </c>
      <c r="C1" s="2" t="inlineStr">
        <is>
          <t>Dec. 31, 2022 USD ($)</t>
        </is>
      </c>
    </row>
    <row r="2">
      <c r="A2" s="3" t="inlineStr">
        <is>
          <t>Market Risk Benefit [Line Items]</t>
        </is>
      </c>
      <c r="B2" s="4" t="inlineStr">
        <is>
          <t xml:space="preserve"> </t>
        </is>
      </c>
      <c r="C2" s="4" t="inlineStr">
        <is>
          <t xml:space="preserve"> </t>
        </is>
      </c>
    </row>
    <row r="3">
      <c r="A3" s="4" t="inlineStr">
        <is>
          <t>Market risk benefit, after increase (decrease) from instrument-specific credit risk</t>
        </is>
      </c>
      <c r="B3" s="6" t="n">
        <v>2422881</v>
      </c>
      <c r="C3" s="6" t="n">
        <v>2225621</v>
      </c>
    </row>
    <row r="4">
      <c r="A4" s="4" t="inlineStr">
        <is>
          <t>Ceded market risk benefits</t>
        </is>
      </c>
      <c r="B4" s="6" t="n">
        <v>685702</v>
      </c>
      <c r="C4" s="6" t="n">
        <v>604615</v>
      </c>
    </row>
    <row r="5">
      <c r="A5" s="4" t="inlineStr">
        <is>
          <t>Minimum | Utilization | Discounted cash flow</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9" t="n">
        <v>0.0004</v>
      </c>
      <c r="C7" s="9" t="n">
        <v>0.0004</v>
      </c>
    </row>
    <row r="8">
      <c r="A8" s="4" t="inlineStr">
        <is>
          <t>Minimum | Option budget | Discounted cash flow</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9" t="n">
        <v>0.0165</v>
      </c>
      <c r="C10" s="9" t="n">
        <v>0.0165</v>
      </c>
    </row>
    <row r="11">
      <c r="A11" s="4" t="inlineStr">
        <is>
          <t>Minimum | Risk-free interest rate | Discounted cash flow</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9" t="n">
        <v>0.0235</v>
      </c>
      <c r="C13" s="9" t="n">
        <v>0.0251</v>
      </c>
    </row>
    <row r="14">
      <c r="A14" s="4" t="inlineStr">
        <is>
          <t>Minimum | Nonperformance risk | Discounted cash flow</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9" t="n">
        <v>0.0055</v>
      </c>
      <c r="C16" s="9" t="n">
        <v>0.0005999999999999999</v>
      </c>
    </row>
    <row r="17">
      <c r="A17" s="4" t="inlineStr">
        <is>
          <t>Maximum | Utilization | Discounted cash flow</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9" t="n">
        <v>0.7875</v>
      </c>
      <c r="C19" s="9" t="n">
        <v>0.7875</v>
      </c>
    </row>
    <row r="20">
      <c r="A20" s="4" t="inlineStr">
        <is>
          <t>Maximum | Option budget | Discounted cash flow</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9" t="n">
        <v>0.025</v>
      </c>
      <c r="C22" s="9" t="n">
        <v>0.025</v>
      </c>
    </row>
    <row r="23">
      <c r="A23" s="4" t="inlineStr">
        <is>
          <t>Maximum | Risk-free interest rate | Discounted cash flow</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9" t="n">
        <v>0.0472</v>
      </c>
      <c r="C25" s="9" t="n">
        <v>0.049</v>
      </c>
    </row>
    <row r="26">
      <c r="A26" s="4" t="inlineStr">
        <is>
          <t>Maximum | Nonperformance risk | Discounted cash flow</t>
        </is>
      </c>
      <c r="B26" s="4" t="inlineStr">
        <is>
          <t xml:space="preserve"> </t>
        </is>
      </c>
      <c r="C26" s="4" t="inlineStr">
        <is>
          <t xml:space="preserve"> </t>
        </is>
      </c>
    </row>
    <row r="27">
      <c r="A27" s="3" t="inlineStr">
        <is>
          <t>Market Risk Benefit [Line Items]</t>
        </is>
      </c>
      <c r="B27" s="4" t="inlineStr">
        <is>
          <t xml:space="preserve"> </t>
        </is>
      </c>
      <c r="C27" s="4" t="inlineStr">
        <is>
          <t xml:space="preserve"> </t>
        </is>
      </c>
    </row>
    <row r="28">
      <c r="A28" s="4" t="inlineStr">
        <is>
          <t>Market risk benefit, measurement input</t>
        </is>
      </c>
      <c r="B28" s="9" t="n">
        <v>0.0349</v>
      </c>
      <c r="C28" s="9" t="n">
        <v>0.0327</v>
      </c>
    </row>
    <row r="29">
      <c r="A29" s="4" t="inlineStr">
        <is>
          <t>Average | Utilization | Discounted cash flow</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 measurement input</t>
        </is>
      </c>
      <c r="B31" s="9" t="n">
        <v>0.0418</v>
      </c>
      <c r="C31" s="9" t="n">
        <v>0.0424</v>
      </c>
    </row>
    <row r="32">
      <c r="A32" s="4" t="inlineStr">
        <is>
          <t>Average | Option budget | Discounted cash flow</t>
        </is>
      </c>
      <c r="B32" s="4" t="inlineStr">
        <is>
          <t xml:space="preserve"> </t>
        </is>
      </c>
      <c r="C32" s="4" t="inlineStr">
        <is>
          <t xml:space="preserve"> </t>
        </is>
      </c>
    </row>
    <row r="33">
      <c r="A33" s="3" t="inlineStr">
        <is>
          <t>Market Risk Benefit [Line Items]</t>
        </is>
      </c>
      <c r="B33" s="4" t="inlineStr">
        <is>
          <t xml:space="preserve"> </t>
        </is>
      </c>
      <c r="C33" s="4" t="inlineStr">
        <is>
          <t xml:space="preserve"> </t>
        </is>
      </c>
    </row>
    <row r="34">
      <c r="A34" s="4" t="inlineStr">
        <is>
          <t>Market risk benefit, measurement input</t>
        </is>
      </c>
      <c r="B34" s="9" t="n">
        <v>0.0231</v>
      </c>
      <c r="C34" s="9" t="n">
        <v>0.0231</v>
      </c>
    </row>
    <row r="35">
      <c r="A35" s="4" t="inlineStr">
        <is>
          <t>Average | Risk-free interest rate | Discounted cash flow</t>
        </is>
      </c>
      <c r="B35" s="4" t="inlineStr">
        <is>
          <t xml:space="preserve"> </t>
        </is>
      </c>
      <c r="C35" s="4" t="inlineStr">
        <is>
          <t xml:space="preserve"> </t>
        </is>
      </c>
    </row>
    <row r="36">
      <c r="A36" s="3" t="inlineStr">
        <is>
          <t>Market Risk Benefit [Line Items]</t>
        </is>
      </c>
      <c r="B36" s="4" t="inlineStr">
        <is>
          <t xml:space="preserve"> </t>
        </is>
      </c>
      <c r="C36" s="4" t="inlineStr">
        <is>
          <t xml:space="preserve"> </t>
        </is>
      </c>
    </row>
    <row r="37">
      <c r="A37" s="4" t="inlineStr">
        <is>
          <t>Market risk benefit, measurement input</t>
        </is>
      </c>
      <c r="B37" s="9" t="n">
        <v>0.0301</v>
      </c>
      <c r="C37" s="9" t="n">
        <v>0.0331</v>
      </c>
    </row>
    <row r="38">
      <c r="A38" s="4" t="inlineStr">
        <is>
          <t>Average | Nonperformance risk | Discounted cash flow</t>
        </is>
      </c>
      <c r="B38" s="4" t="inlineStr">
        <is>
          <t xml:space="preserve"> </t>
        </is>
      </c>
      <c r="C38" s="4" t="inlineStr">
        <is>
          <t xml:space="preserve"> </t>
        </is>
      </c>
    </row>
    <row r="39">
      <c r="A39" s="3" t="inlineStr">
        <is>
          <t>Market Risk Benefit [Line Items]</t>
        </is>
      </c>
      <c r="B39" s="4" t="inlineStr">
        <is>
          <t xml:space="preserve"> </t>
        </is>
      </c>
      <c r="C39" s="4" t="inlineStr">
        <is>
          <t xml:space="preserve"> </t>
        </is>
      </c>
    </row>
    <row r="40">
      <c r="A40" s="4" t="inlineStr">
        <is>
          <t>Market risk benefit, measurement input</t>
        </is>
      </c>
      <c r="B40" s="9" t="n">
        <v>0.0271</v>
      </c>
      <c r="C40" s="9" t="n">
        <v>0.0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Liabilities - Changes in Policyholder Account Balances (Details) - USD ($) $ in Thousands</t>
        </is>
      </c>
      <c r="B1" s="2" t="inlineStr">
        <is>
          <t>3 Months Ended</t>
        </is>
      </c>
      <c r="C1" s="2" t="inlineStr">
        <is>
          <t>12 Months Ended</t>
        </is>
      </c>
    </row>
    <row r="2">
      <c r="B2" s="2" t="inlineStr">
        <is>
          <t>Mar. 31, 2023</t>
        </is>
      </c>
      <c r="C2" s="2" t="inlineStr">
        <is>
          <t>Dec. 31, 2022</t>
        </is>
      </c>
    </row>
    <row r="3">
      <c r="A3" s="3" t="inlineStr">
        <is>
          <t>Policyholder Account Balance [Roll Forward]</t>
        </is>
      </c>
      <c r="B3" s="4" t="inlineStr">
        <is>
          <t xml:space="preserve"> </t>
        </is>
      </c>
      <c r="C3" s="4" t="inlineStr">
        <is>
          <t xml:space="preserve"> </t>
        </is>
      </c>
    </row>
    <row r="4">
      <c r="A4" s="4" t="inlineStr">
        <is>
          <t>Policyholder account balance, beginning balance</t>
        </is>
      </c>
      <c r="B4" s="6" t="n">
        <v>58781836</v>
      </c>
      <c r="C4" s="4" t="inlineStr">
        <is>
          <t xml:space="preserve"> </t>
        </is>
      </c>
    </row>
    <row r="5">
      <c r="A5" s="4" t="inlineStr">
        <is>
          <t>Policyholder account balance, ending balance</t>
        </is>
      </c>
      <c r="B5" s="5" t="n">
        <v>59019189</v>
      </c>
      <c r="C5" s="6" t="n">
        <v>58781836</v>
      </c>
    </row>
    <row r="6">
      <c r="A6" s="4" t="inlineStr">
        <is>
          <t>Fixed Index Annuitie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Policyholder account balance, beginning balance</t>
        </is>
      </c>
      <c r="B8" s="5" t="n">
        <v>53808184</v>
      </c>
      <c r="C8" s="5" t="n">
        <v>55001391</v>
      </c>
    </row>
    <row r="9">
      <c r="A9" s="4" t="inlineStr">
        <is>
          <t>Issuances</t>
        </is>
      </c>
      <c r="B9" s="5" t="n">
        <v>926058</v>
      </c>
      <c r="C9" s="5" t="n">
        <v>2986223</v>
      </c>
    </row>
    <row r="10">
      <c r="A10" s="4" t="inlineStr">
        <is>
          <t>Premiums received</t>
        </is>
      </c>
      <c r="B10" s="5" t="n">
        <v>35046</v>
      </c>
      <c r="C10" s="5" t="n">
        <v>170493</v>
      </c>
    </row>
    <row r="11">
      <c r="A11" s="4" t="inlineStr">
        <is>
          <t>Policy charges</t>
        </is>
      </c>
      <c r="B11" s="5" t="n">
        <v>-75223</v>
      </c>
      <c r="C11" s="5" t="n">
        <v>-272604</v>
      </c>
    </row>
    <row r="12">
      <c r="A12" s="4" t="inlineStr">
        <is>
          <t>Surrenders and withdrawals</t>
        </is>
      </c>
      <c r="B12" s="5" t="n">
        <v>-1213070</v>
      </c>
      <c r="C12" s="5" t="n">
        <v>-3945504</v>
      </c>
    </row>
    <row r="13">
      <c r="A13" s="4" t="inlineStr">
        <is>
          <t>Benefit payments</t>
        </is>
      </c>
      <c r="B13" s="5" t="n">
        <v>-203524</v>
      </c>
      <c r="C13" s="5" t="n">
        <v>-727847</v>
      </c>
    </row>
    <row r="14">
      <c r="A14" s="4" t="inlineStr">
        <is>
          <t>Interest credited</t>
        </is>
      </c>
      <c r="B14" s="5" t="n">
        <v>83963</v>
      </c>
      <c r="C14" s="5" t="n">
        <v>598639</v>
      </c>
    </row>
    <row r="15">
      <c r="A15" s="4" t="inlineStr">
        <is>
          <t>Other</t>
        </is>
      </c>
      <c r="B15" s="5" t="n">
        <v>-313</v>
      </c>
      <c r="C15" s="5" t="n">
        <v>-2607</v>
      </c>
    </row>
    <row r="16">
      <c r="A16" s="4" t="inlineStr">
        <is>
          <t>Policyholder account balance, ending balance</t>
        </is>
      </c>
      <c r="B16" s="6" t="n">
        <v>53361121</v>
      </c>
      <c r="C16" s="6" t="n">
        <v>53808184</v>
      </c>
    </row>
    <row r="17">
      <c r="A17" s="4" t="inlineStr">
        <is>
          <t>Weighted-average crediting rate</t>
        </is>
      </c>
      <c r="B17" s="8" t="n">
        <v>0.0063</v>
      </c>
      <c r="C17" s="8" t="n">
        <v>0.0111</v>
      </c>
    </row>
    <row r="18">
      <c r="A18" s="4" t="inlineStr">
        <is>
          <t>Net amount at risk (a)</t>
        </is>
      </c>
      <c r="B18" s="6" t="n">
        <v>11120564</v>
      </c>
      <c r="C18" s="6" t="n">
        <v>10987198</v>
      </c>
    </row>
    <row r="19">
      <c r="A19" s="4" t="inlineStr">
        <is>
          <t>Cash surrender value</t>
        </is>
      </c>
      <c r="B19" s="5" t="n">
        <v>49205688</v>
      </c>
      <c r="C19" s="5" t="n">
        <v>49551657</v>
      </c>
    </row>
    <row r="20">
      <c r="A20" s="4" t="inlineStr">
        <is>
          <t>Fixed Rate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Policyholder account balance, beginning balance</t>
        </is>
      </c>
      <c r="B22" s="5" t="n">
        <v>6589577</v>
      </c>
      <c r="C22" s="5" t="n">
        <v>6860060</v>
      </c>
    </row>
    <row r="23">
      <c r="A23" s="4" t="inlineStr">
        <is>
          <t>Issuances</t>
        </is>
      </c>
      <c r="B23" s="5" t="n">
        <v>407249</v>
      </c>
      <c r="C23" s="5" t="n">
        <v>159570</v>
      </c>
    </row>
    <row r="24">
      <c r="A24" s="4" t="inlineStr">
        <is>
          <t>Premiums received</t>
        </is>
      </c>
      <c r="B24" s="5" t="n">
        <v>526</v>
      </c>
      <c r="C24" s="5" t="n">
        <v>4811</v>
      </c>
    </row>
    <row r="25">
      <c r="A25" s="4" t="inlineStr">
        <is>
          <t>Policy charges</t>
        </is>
      </c>
      <c r="B25" s="5" t="n">
        <v>-2100</v>
      </c>
      <c r="C25" s="5" t="n">
        <v>-6587</v>
      </c>
    </row>
    <row r="26">
      <c r="A26" s="4" t="inlineStr">
        <is>
          <t>Surrenders and withdrawals</t>
        </is>
      </c>
      <c r="B26" s="5" t="n">
        <v>-180822</v>
      </c>
      <c r="C26" s="5" t="n">
        <v>-574590</v>
      </c>
    </row>
    <row r="27">
      <c r="A27" s="4" t="inlineStr">
        <is>
          <t>Benefit payments</t>
        </is>
      </c>
      <c r="B27" s="5" t="n">
        <v>-3290</v>
      </c>
      <c r="C27" s="5" t="n">
        <v>-11328</v>
      </c>
    </row>
    <row r="28">
      <c r="A28" s="4" t="inlineStr">
        <is>
          <t>Interest credited</t>
        </is>
      </c>
      <c r="B28" s="5" t="n">
        <v>38884</v>
      </c>
      <c r="C28" s="5" t="n">
        <v>151762</v>
      </c>
    </row>
    <row r="29">
      <c r="A29" s="4" t="inlineStr">
        <is>
          <t>Other</t>
        </is>
      </c>
      <c r="B29" s="5" t="n">
        <v>-482</v>
      </c>
      <c r="C29" s="5" t="n">
        <v>5879</v>
      </c>
    </row>
    <row r="30">
      <c r="A30" s="4" t="inlineStr">
        <is>
          <t>Policyholder account balance, ending balance</t>
        </is>
      </c>
      <c r="B30" s="6" t="n">
        <v>6849542</v>
      </c>
      <c r="C30" s="6" t="n">
        <v>6589577</v>
      </c>
    </row>
    <row r="31">
      <c r="A31" s="4" t="inlineStr">
        <is>
          <t>Weighted-average crediting rate</t>
        </is>
      </c>
      <c r="B31" s="8" t="n">
        <v>0.0232</v>
      </c>
      <c r="C31" s="8" t="n">
        <v>0.0228</v>
      </c>
    </row>
    <row r="32">
      <c r="A32" s="4" t="inlineStr">
        <is>
          <t>Net amount at risk (a)</t>
        </is>
      </c>
      <c r="B32" s="6" t="n">
        <v>262643</v>
      </c>
      <c r="C32" s="6" t="n">
        <v>258826</v>
      </c>
    </row>
    <row r="33">
      <c r="A33" s="4" t="inlineStr">
        <is>
          <t>Cash surrender value</t>
        </is>
      </c>
      <c r="B33" s="6" t="n">
        <v>6456292</v>
      </c>
      <c r="C33" s="6" t="n">
        <v>62085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 Reconciliation of Policyholders’ Account Balances to the Policyholders’ Account Balances’ Liability (Details) - USD ($) $ in Thousands</t>
        </is>
      </c>
      <c r="B1" s="2" t="inlineStr">
        <is>
          <t>Mar.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59019189</v>
      </c>
      <c r="C3" s="6" t="n">
        <v>58781836</v>
      </c>
      <c r="D3" s="4" t="inlineStr">
        <is>
          <t xml:space="preserve"> </t>
        </is>
      </c>
    </row>
    <row r="4">
      <c r="A4" s="4" t="inlineStr">
        <is>
          <t>Embedded derivative adjustment</t>
        </is>
      </c>
      <c r="B4" s="5" t="n">
        <v>-1576129</v>
      </c>
      <c r="C4" s="5" t="n">
        <v>-1996640</v>
      </c>
      <c r="D4" s="4" t="inlineStr">
        <is>
          <t xml:space="preserve"> </t>
        </is>
      </c>
    </row>
    <row r="5">
      <c r="A5" s="4" t="inlineStr">
        <is>
          <t>Policy benefit reserves</t>
        </is>
      </c>
      <c r="B5" s="5" t="n">
        <v>319895</v>
      </c>
      <c r="C5" s="5" t="n">
        <v>318677</v>
      </c>
      <c r="D5" s="4" t="inlineStr">
        <is>
          <t xml:space="preserve"> </t>
        </is>
      </c>
    </row>
    <row r="6">
      <c r="A6" s="4" t="inlineStr">
        <is>
          <t>Deferred profit liability</t>
        </is>
      </c>
      <c r="B6" s="5" t="n">
        <v>19341</v>
      </c>
      <c r="C6" s="5" t="n">
        <v>19084</v>
      </c>
      <c r="D6" s="4" t="inlineStr">
        <is>
          <t xml:space="preserve"> </t>
        </is>
      </c>
    </row>
    <row r="7">
      <c r="A7" s="4" t="inlineStr">
        <is>
          <t>Fixed Index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t>
        </is>
      </c>
      <c r="B9" s="5" t="n">
        <v>53361121</v>
      </c>
      <c r="C9" s="5" t="n">
        <v>53808184</v>
      </c>
      <c r="D9" s="6" t="n">
        <v>55001391</v>
      </c>
    </row>
    <row r="10">
      <c r="A10" s="4" t="inlineStr">
        <is>
          <t>Fixed R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t>
        </is>
      </c>
      <c r="B12" s="5" t="n">
        <v>6849542</v>
      </c>
      <c r="C12" s="5" t="n">
        <v>6589577</v>
      </c>
      <c r="D12" s="6" t="n">
        <v>6860060</v>
      </c>
    </row>
    <row r="13">
      <c r="A13" s="4" t="inlineStr">
        <is>
          <t>Other</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t>
        </is>
      </c>
      <c r="B15" s="6" t="n">
        <v>45419</v>
      </c>
      <c r="C15" s="6" t="n">
        <v>42954</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 Account Balances by Guaranteed Minimum Interest Rates (Details) - USD ($) $ in Thousands</t>
        </is>
      </c>
      <c r="B1" s="2" t="inlineStr">
        <is>
          <t>Mar.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59019189</v>
      </c>
      <c r="C3" s="6" t="n">
        <v>58781836</v>
      </c>
      <c r="D3" s="4" t="inlineStr">
        <is>
          <t xml:space="preserve"> </t>
        </is>
      </c>
    </row>
    <row r="4">
      <c r="A4" s="4" t="inlineStr">
        <is>
          <t>Fixed Index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t>
        </is>
      </c>
      <c r="B6" s="5" t="n">
        <v>53361121</v>
      </c>
      <c r="C6" s="5" t="n">
        <v>53808184</v>
      </c>
      <c r="D6" s="6" t="n">
        <v>55001391</v>
      </c>
    </row>
    <row r="7">
      <c r="A7" s="4" t="inlineStr">
        <is>
          <t>Allocated to index strategies</t>
        </is>
      </c>
      <c r="B7" s="5" t="n">
        <v>44880528</v>
      </c>
      <c r="C7" s="5" t="n">
        <v>45533014</v>
      </c>
      <c r="D7" s="4" t="inlineStr">
        <is>
          <t xml:space="preserve"> </t>
        </is>
      </c>
    </row>
    <row r="8">
      <c r="A8" s="4" t="inlineStr">
        <is>
          <t>Fixed Index Annuities | 0.00% - 0.50%</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6" t="n">
        <v>1395849</v>
      </c>
      <c r="C10" s="6" t="n">
        <v>1184711</v>
      </c>
      <c r="D10" s="4" t="inlineStr">
        <is>
          <t xml:space="preserve"> </t>
        </is>
      </c>
    </row>
    <row r="11">
      <c r="A11" s="4" t="inlineStr">
        <is>
          <t>Fixed Index Annuities | 0.00% - 0.50% | Minimum</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 guaranteed minimum credit rating</t>
        </is>
      </c>
      <c r="B13" s="10" t="n">
        <v>0</v>
      </c>
      <c r="C13" s="10" t="n">
        <v>0</v>
      </c>
      <c r="D13" s="4" t="inlineStr">
        <is>
          <t xml:space="preserve"> </t>
        </is>
      </c>
    </row>
    <row r="14">
      <c r="A14" s="4" t="inlineStr">
        <is>
          <t>Fixed Index Annuities | 0.00% - 0.50% | Maximum</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 guaranteed minimum credit rating</t>
        </is>
      </c>
      <c r="B16" s="8" t="n">
        <v>0.005</v>
      </c>
      <c r="C16" s="8" t="n">
        <v>0.005</v>
      </c>
      <c r="D16" s="4" t="inlineStr">
        <is>
          <t xml:space="preserve"> </t>
        </is>
      </c>
    </row>
    <row r="17">
      <c r="A17" s="4" t="inlineStr">
        <is>
          <t>Fixed Index Annuities | 0.50% - 1.0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6" t="n">
        <v>5895765</v>
      </c>
      <c r="C19" s="6" t="n">
        <v>5856469</v>
      </c>
      <c r="D19" s="4" t="inlineStr">
        <is>
          <t xml:space="preserve"> </t>
        </is>
      </c>
    </row>
    <row r="20">
      <c r="A20" s="4" t="inlineStr">
        <is>
          <t>Fixed Index Annuities | 0.50% - 1.00% | Minimum</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 guaranteed minimum credit rating</t>
        </is>
      </c>
      <c r="B22" s="8" t="n">
        <v>0.005</v>
      </c>
      <c r="C22" s="8" t="n">
        <v>0.005</v>
      </c>
      <c r="D22" s="4" t="inlineStr">
        <is>
          <t xml:space="preserve"> </t>
        </is>
      </c>
    </row>
    <row r="23">
      <c r="A23" s="4" t="inlineStr">
        <is>
          <t>Fixed Index Annuities | 0.50% - 1.00% | Maximum</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 guaranteed minimum credit rating</t>
        </is>
      </c>
      <c r="B25" s="10" t="n">
        <v>0.01</v>
      </c>
      <c r="C25" s="10" t="n">
        <v>0.01</v>
      </c>
      <c r="D25" s="4" t="inlineStr">
        <is>
          <t xml:space="preserve"> </t>
        </is>
      </c>
    </row>
    <row r="26">
      <c r="A26" s="4" t="inlineStr">
        <is>
          <t>Fixed Index Annuities | 1.00% - 1.50%</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6" t="n">
        <v>59948</v>
      </c>
      <c r="C28" s="6" t="n">
        <v>60977</v>
      </c>
      <c r="D28" s="4" t="inlineStr">
        <is>
          <t xml:space="preserve"> </t>
        </is>
      </c>
    </row>
    <row r="29">
      <c r="A29" s="4" t="inlineStr">
        <is>
          <t>Fixed Index Annuities | 1.00% - 1.50% | Minimum</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 guaranteed minimum credit rating</t>
        </is>
      </c>
      <c r="B31" s="10" t="n">
        <v>0.01</v>
      </c>
      <c r="C31" s="10" t="n">
        <v>0.01</v>
      </c>
      <c r="D31" s="4" t="inlineStr">
        <is>
          <t xml:space="preserve"> </t>
        </is>
      </c>
    </row>
    <row r="32">
      <c r="A32" s="4" t="inlineStr">
        <is>
          <t>Fixed Index Annuities | 1.00% - 1.50% | Maximum</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 guaranteed minimum credit rating</t>
        </is>
      </c>
      <c r="B34" s="8" t="n">
        <v>0.015</v>
      </c>
      <c r="C34" s="8" t="n">
        <v>0.015</v>
      </c>
      <c r="D34" s="4" t="inlineStr">
        <is>
          <t xml:space="preserve"> </t>
        </is>
      </c>
    </row>
    <row r="35">
      <c r="A35" s="4" t="inlineStr">
        <is>
          <t>Fixed Index Annuities | 1.50% - 2.0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6" t="n">
        <v>57</v>
      </c>
      <c r="C37" s="6" t="n">
        <v>57</v>
      </c>
      <c r="D37" s="4" t="inlineStr">
        <is>
          <t xml:space="preserve"> </t>
        </is>
      </c>
    </row>
    <row r="38">
      <c r="A38" s="4" t="inlineStr">
        <is>
          <t>Fixed Index Annuities | 1.50% - 2.00% | Minimum</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 guaranteed minimum credit rating</t>
        </is>
      </c>
      <c r="B40" s="8" t="n">
        <v>0.015</v>
      </c>
      <c r="C40" s="8" t="n">
        <v>0.015</v>
      </c>
      <c r="D40" s="4" t="inlineStr">
        <is>
          <t xml:space="preserve"> </t>
        </is>
      </c>
    </row>
    <row r="41">
      <c r="A41" s="4" t="inlineStr">
        <is>
          <t>Fixed Index Annuities | 1.50% - 2.00% | Maximum</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 guaranteed minimum credit rating</t>
        </is>
      </c>
      <c r="B43" s="10" t="n">
        <v>0.02</v>
      </c>
      <c r="C43" s="10" t="n">
        <v>0.02</v>
      </c>
      <c r="D43" s="4" t="inlineStr">
        <is>
          <t xml:space="preserve"> </t>
        </is>
      </c>
    </row>
    <row r="44">
      <c r="A44" s="4" t="inlineStr">
        <is>
          <t>Fixed Index Annuities | 2.00% - 2.50%</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6" t="n">
        <v>223311</v>
      </c>
      <c r="C46" s="6" t="n">
        <v>233272</v>
      </c>
      <c r="D46" s="4" t="inlineStr">
        <is>
          <t xml:space="preserve"> </t>
        </is>
      </c>
    </row>
    <row r="47">
      <c r="A47" s="4" t="inlineStr">
        <is>
          <t>Fixed Index Annuities | 2.00% - 2.50% | Minimum</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 guaranteed minimum credit rating</t>
        </is>
      </c>
      <c r="B49" s="10" t="n">
        <v>0.02</v>
      </c>
      <c r="C49" s="10" t="n">
        <v>0.02</v>
      </c>
      <c r="D49" s="4" t="inlineStr">
        <is>
          <t xml:space="preserve"> </t>
        </is>
      </c>
    </row>
    <row r="50">
      <c r="A50" s="4" t="inlineStr">
        <is>
          <t>Fixed Index Annuities | 2.00% - 2.50% | Maximum</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 guaranteed minimum credit rating</t>
        </is>
      </c>
      <c r="B52" s="8" t="n">
        <v>0.025</v>
      </c>
      <c r="C52" s="8" t="n">
        <v>0.025</v>
      </c>
      <c r="D52" s="4" t="inlineStr">
        <is>
          <t xml:space="preserve"> </t>
        </is>
      </c>
    </row>
    <row r="53">
      <c r="A53" s="4" t="inlineStr">
        <is>
          <t>Fixed Index Annuities | 2.50% - 3.0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6" t="n">
        <v>905663</v>
      </c>
      <c r="C55" s="6" t="n">
        <v>939684</v>
      </c>
      <c r="D55" s="4" t="inlineStr">
        <is>
          <t xml:space="preserve"> </t>
        </is>
      </c>
    </row>
    <row r="56">
      <c r="A56" s="4" t="inlineStr">
        <is>
          <t>Fixed Index Annuities | 2.50% - 3.00% | Minimum</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 guaranteed minimum credit rating</t>
        </is>
      </c>
      <c r="B58" s="8" t="n">
        <v>0.025</v>
      </c>
      <c r="C58" s="8" t="n">
        <v>0.025</v>
      </c>
      <c r="D58" s="4" t="inlineStr">
        <is>
          <t xml:space="preserve"> </t>
        </is>
      </c>
    </row>
    <row r="59">
      <c r="A59" s="4" t="inlineStr">
        <is>
          <t>Fixed Index Annuities | 2.50% - 3.00% | Maximum</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 guaranteed minimum credit rating</t>
        </is>
      </c>
      <c r="B61" s="10" t="n">
        <v>0.03</v>
      </c>
      <c r="C61" s="10" t="n">
        <v>0.03</v>
      </c>
      <c r="D61" s="4" t="inlineStr">
        <is>
          <t xml:space="preserve"> </t>
        </is>
      </c>
    </row>
    <row r="62">
      <c r="A62" s="4" t="inlineStr">
        <is>
          <t>Fixed Index Annuities | Greater than 3.00%</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6" t="n">
        <v>0</v>
      </c>
      <c r="C64" s="6" t="n">
        <v>0</v>
      </c>
      <c r="D64" s="4" t="inlineStr">
        <is>
          <t xml:space="preserve"> </t>
        </is>
      </c>
    </row>
    <row r="65">
      <c r="A65" s="4" t="inlineStr">
        <is>
          <t>Fixed Index Annuities | Greater than 3.00% | Minimum</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 guaranteed minimum credit rating</t>
        </is>
      </c>
      <c r="B67" s="10" t="n">
        <v>0.03</v>
      </c>
      <c r="C67" s="10" t="n">
        <v>0.03</v>
      </c>
      <c r="D67" s="4" t="inlineStr">
        <is>
          <t xml:space="preserve"> </t>
        </is>
      </c>
    </row>
    <row r="68">
      <c r="A68" s="4" t="inlineStr">
        <is>
          <t>Fixed Index Annuities | At guaranteed minimum</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6" t="n">
        <v>3538322</v>
      </c>
      <c r="C70" s="6" t="n">
        <v>3545630</v>
      </c>
      <c r="D70" s="4" t="inlineStr">
        <is>
          <t xml:space="preserve"> </t>
        </is>
      </c>
    </row>
    <row r="71">
      <c r="A71" s="4" t="inlineStr">
        <is>
          <t>Fixed Index Annuities | At guaranteed minimum | 0.00% - 0.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5" t="n">
        <v>0</v>
      </c>
      <c r="C73" s="5" t="n">
        <v>0</v>
      </c>
      <c r="D73" s="4" t="inlineStr">
        <is>
          <t xml:space="preserve"> </t>
        </is>
      </c>
    </row>
    <row r="74">
      <c r="A74" s="4" t="inlineStr">
        <is>
          <t>Fixed Index Annuities | At guaranteed minimum | 0.50% - 1.0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5" t="n">
        <v>2449974</v>
      </c>
      <c r="C76" s="5" t="n">
        <v>2421244</v>
      </c>
      <c r="D76" s="4" t="inlineStr">
        <is>
          <t xml:space="preserve"> </t>
        </is>
      </c>
    </row>
    <row r="77">
      <c r="A77" s="4" t="inlineStr">
        <is>
          <t>Fixed Index Annuities | At guaranteed minimum | 1.00% - 1.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5" t="n">
        <v>50601</v>
      </c>
      <c r="C79" s="5" t="n">
        <v>51586</v>
      </c>
      <c r="D79" s="4" t="inlineStr">
        <is>
          <t xml:space="preserve"> </t>
        </is>
      </c>
    </row>
    <row r="80">
      <c r="A80" s="4" t="inlineStr">
        <is>
          <t>Fixed Index Annuities | At guaranteed minimum | 1.50% - 2.0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5" t="n">
        <v>57</v>
      </c>
      <c r="C82" s="5" t="n">
        <v>57</v>
      </c>
      <c r="D82" s="4" t="inlineStr">
        <is>
          <t xml:space="preserve"> </t>
        </is>
      </c>
    </row>
    <row r="83">
      <c r="A83" s="4" t="inlineStr">
        <is>
          <t>Fixed Index Annuities | At guaranteed minimum | 2.00% - 2.50%</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5" t="n">
        <v>132027</v>
      </c>
      <c r="C85" s="5" t="n">
        <v>133059</v>
      </c>
      <c r="D85" s="4" t="inlineStr">
        <is>
          <t xml:space="preserve"> </t>
        </is>
      </c>
    </row>
    <row r="86">
      <c r="A86" s="4" t="inlineStr">
        <is>
          <t>Fixed Index Annuities | At guaranteed minimum | 2.50% - 3.00%</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5" t="n">
        <v>905663</v>
      </c>
      <c r="C88" s="5" t="n">
        <v>939684</v>
      </c>
      <c r="D88" s="4" t="inlineStr">
        <is>
          <t xml:space="preserve"> </t>
        </is>
      </c>
    </row>
    <row r="89">
      <c r="A89" s="4" t="inlineStr">
        <is>
          <t>Fixed Index Annuities | At guaranteed minimum | Greater than 3.00%</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5" t="n">
        <v>0</v>
      </c>
      <c r="C91" s="5" t="n">
        <v>0</v>
      </c>
      <c r="D91" s="4" t="inlineStr">
        <is>
          <t xml:space="preserve"> </t>
        </is>
      </c>
    </row>
    <row r="92">
      <c r="A92" s="4" t="inlineStr">
        <is>
          <t>Fixed Index Annuities | 1 to 50</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5" t="n">
        <v>1750760</v>
      </c>
      <c r="C94" s="5" t="n">
        <v>1670284</v>
      </c>
      <c r="D94" s="4" t="inlineStr">
        <is>
          <t xml:space="preserve"> </t>
        </is>
      </c>
    </row>
    <row r="95">
      <c r="A95" s="4" t="inlineStr">
        <is>
          <t>Fixed Index Annuities | 1 to 50 | 0.00% - 0.5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5" t="n">
        <v>545301</v>
      </c>
      <c r="C97" s="5" t="n">
        <v>462356</v>
      </c>
      <c r="D97" s="4" t="inlineStr">
        <is>
          <t xml:space="preserve"> </t>
        </is>
      </c>
    </row>
    <row r="98">
      <c r="A98" s="4" t="inlineStr">
        <is>
          <t>Fixed Index Annuities | 1 to 50 | 0.50% - 1.0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5" t="n">
        <v>1104836</v>
      </c>
      <c r="C100" s="5" t="n">
        <v>1098332</v>
      </c>
      <c r="D100" s="4" t="inlineStr">
        <is>
          <t xml:space="preserve"> </t>
        </is>
      </c>
    </row>
    <row r="101">
      <c r="A101" s="4" t="inlineStr">
        <is>
          <t>Fixed Index Annuities | 1 to 50 | 1.00% - 1.5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5" t="n">
        <v>9347</v>
      </c>
      <c r="C103" s="5" t="n">
        <v>9391</v>
      </c>
      <c r="D103" s="4" t="inlineStr">
        <is>
          <t xml:space="preserve"> </t>
        </is>
      </c>
    </row>
    <row r="104">
      <c r="A104" s="4" t="inlineStr">
        <is>
          <t>Fixed Index Annuities | 1 to 50 | 1.50% - 2.00%</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5" t="n">
        <v>0</v>
      </c>
      <c r="C106" s="5" t="n">
        <v>0</v>
      </c>
      <c r="D106" s="4" t="inlineStr">
        <is>
          <t xml:space="preserve"> </t>
        </is>
      </c>
    </row>
    <row r="107">
      <c r="A107" s="4" t="inlineStr">
        <is>
          <t>Fixed Index Annuities | 1 to 50 | 2.00% - 2.50%</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5" t="n">
        <v>91276</v>
      </c>
      <c r="C109" s="5" t="n">
        <v>100205</v>
      </c>
      <c r="D109" s="4" t="inlineStr">
        <is>
          <t xml:space="preserve"> </t>
        </is>
      </c>
    </row>
    <row r="110">
      <c r="A110" s="4" t="inlineStr">
        <is>
          <t>Fixed Index Annuities | 1 to 50 | 2.50% - 3.00%</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5" t="n">
        <v>0</v>
      </c>
      <c r="C112" s="5" t="n">
        <v>0</v>
      </c>
      <c r="D112" s="4" t="inlineStr">
        <is>
          <t xml:space="preserve"> </t>
        </is>
      </c>
    </row>
    <row r="113">
      <c r="A113" s="4" t="inlineStr">
        <is>
          <t>Fixed Index Annuities | 1 to 50 | Greater than 3.0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5" t="n">
        <v>0</v>
      </c>
      <c r="C115" s="5" t="n">
        <v>0</v>
      </c>
      <c r="D115" s="4" t="inlineStr">
        <is>
          <t xml:space="preserve"> </t>
        </is>
      </c>
    </row>
    <row r="116">
      <c r="A116" s="4" t="inlineStr">
        <is>
          <t>Fixed Index Annuities | 51 to 15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5" t="n">
        <v>2694733</v>
      </c>
      <c r="C118" s="5" t="n">
        <v>2666031</v>
      </c>
      <c r="D118" s="4" t="inlineStr">
        <is>
          <t xml:space="preserve"> </t>
        </is>
      </c>
    </row>
    <row r="119">
      <c r="A119" s="4" t="inlineStr">
        <is>
          <t>Fixed Index Annuities | 51 to 150 | 0.00% - 0.5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5" t="n">
        <v>443724</v>
      </c>
      <c r="C121" s="5" t="n">
        <v>407031</v>
      </c>
      <c r="D121" s="4" t="inlineStr">
        <is>
          <t xml:space="preserve"> </t>
        </is>
      </c>
    </row>
    <row r="122">
      <c r="A122" s="4" t="inlineStr">
        <is>
          <t>Fixed Index Annuities | 51 to 150 | 0.50% - 1.0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5" t="n">
        <v>2251001</v>
      </c>
      <c r="C124" s="5" t="n">
        <v>2258992</v>
      </c>
      <c r="D124" s="4" t="inlineStr">
        <is>
          <t xml:space="preserve"> </t>
        </is>
      </c>
    </row>
    <row r="125">
      <c r="A125" s="4" t="inlineStr">
        <is>
          <t>Fixed Index Annuities | 51 to 150 | 1.00% - 1.50%</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5" t="n">
        <v>0</v>
      </c>
      <c r="C127" s="5" t="n">
        <v>0</v>
      </c>
      <c r="D127" s="4" t="inlineStr">
        <is>
          <t xml:space="preserve"> </t>
        </is>
      </c>
    </row>
    <row r="128">
      <c r="A128" s="4" t="inlineStr">
        <is>
          <t>Fixed Index Annuities | 51 to 150 | 1.50% - 2.00%</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5" t="n">
        <v>0</v>
      </c>
      <c r="C130" s="5" t="n">
        <v>0</v>
      </c>
      <c r="D130" s="4" t="inlineStr">
        <is>
          <t xml:space="preserve"> </t>
        </is>
      </c>
    </row>
    <row r="131">
      <c r="A131" s="4" t="inlineStr">
        <is>
          <t>Fixed Index Annuities | 51 to 150 | 2.00% - 2.50%</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5" t="n">
        <v>8</v>
      </c>
      <c r="C133" s="5" t="n">
        <v>8</v>
      </c>
      <c r="D133" s="4" t="inlineStr">
        <is>
          <t xml:space="preserve"> </t>
        </is>
      </c>
    </row>
    <row r="134">
      <c r="A134" s="4" t="inlineStr">
        <is>
          <t>Fixed Index Annuities | 51 to 150 | 2.50% - 3.0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5" t="n">
        <v>0</v>
      </c>
      <c r="C136" s="5" t="n">
        <v>0</v>
      </c>
      <c r="D136" s="4" t="inlineStr">
        <is>
          <t xml:space="preserve"> </t>
        </is>
      </c>
    </row>
    <row r="137">
      <c r="A137" s="4" t="inlineStr">
        <is>
          <t>Fixed Index Annuities | 51 to 150 | Greater than 3.0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5" t="n">
        <v>0</v>
      </c>
      <c r="C139" s="5" t="n">
        <v>0</v>
      </c>
      <c r="D139" s="4" t="inlineStr">
        <is>
          <t xml:space="preserve"> </t>
        </is>
      </c>
    </row>
    <row r="140">
      <c r="A140" s="4" t="inlineStr">
        <is>
          <t>Fixed Index Annuities | Greater than 150 basis points above</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5" t="n">
        <v>496778</v>
      </c>
      <c r="C142" s="5" t="n">
        <v>393225</v>
      </c>
      <c r="D142" s="4" t="inlineStr">
        <is>
          <t xml:space="preserve"> </t>
        </is>
      </c>
    </row>
    <row r="143">
      <c r="A143" s="4" t="inlineStr">
        <is>
          <t>Fixed Index Annuities | Greater than 150 basis points above | 0.00% - 0.5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5" t="n">
        <v>406824</v>
      </c>
      <c r="C145" s="5" t="n">
        <v>315324</v>
      </c>
      <c r="D145" s="4" t="inlineStr">
        <is>
          <t xml:space="preserve"> </t>
        </is>
      </c>
    </row>
    <row r="146">
      <c r="A146" s="4" t="inlineStr">
        <is>
          <t>Fixed Index Annuities | Greater than 150 basis points above | 0.50% - 1.00%</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89954</v>
      </c>
      <c r="C148" s="5" t="n">
        <v>77901</v>
      </c>
      <c r="D148" s="4" t="inlineStr">
        <is>
          <t xml:space="preserve"> </t>
        </is>
      </c>
    </row>
    <row r="149">
      <c r="A149" s="4" t="inlineStr">
        <is>
          <t>Fixed Index Annuities | Greater than 150 basis points above | 1.00% - 1.50%</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0</v>
      </c>
      <c r="C151" s="5" t="n">
        <v>0</v>
      </c>
      <c r="D151" s="4" t="inlineStr">
        <is>
          <t xml:space="preserve"> </t>
        </is>
      </c>
    </row>
    <row r="152">
      <c r="A152" s="4" t="inlineStr">
        <is>
          <t>Fixed Index Annuities | Greater than 150 basis points above | 1.50% - 2.00%</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0</v>
      </c>
      <c r="C154" s="5" t="n">
        <v>0</v>
      </c>
      <c r="D154" s="4" t="inlineStr">
        <is>
          <t xml:space="preserve"> </t>
        </is>
      </c>
    </row>
    <row r="155">
      <c r="A155" s="4" t="inlineStr">
        <is>
          <t>Fixed Index Annuities | Greater than 150 basis points above | 2.00% - 2.50%</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t>
        </is>
      </c>
      <c r="B157" s="5" t="n">
        <v>0</v>
      </c>
      <c r="C157" s="5" t="n">
        <v>0</v>
      </c>
      <c r="D157" s="4" t="inlineStr">
        <is>
          <t xml:space="preserve"> </t>
        </is>
      </c>
    </row>
    <row r="158">
      <c r="A158" s="4" t="inlineStr">
        <is>
          <t>Fixed Index Annuities | Greater than 150 basis points above | 2.50% - 3.00%</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balance</t>
        </is>
      </c>
      <c r="B160" s="5" t="n">
        <v>0</v>
      </c>
      <c r="C160" s="5" t="n">
        <v>0</v>
      </c>
      <c r="D160" s="4" t="inlineStr">
        <is>
          <t xml:space="preserve"> </t>
        </is>
      </c>
    </row>
    <row r="161">
      <c r="A161" s="4" t="inlineStr">
        <is>
          <t>Fixed Index Annuities | Greater than 150 basis points above | Greater than 3.00%</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Policyholder account balance</t>
        </is>
      </c>
      <c r="B163" s="5" t="n">
        <v>0</v>
      </c>
      <c r="C163" s="5" t="n">
        <v>0</v>
      </c>
      <c r="D163" s="4" t="inlineStr">
        <is>
          <t xml:space="preserve"> </t>
        </is>
      </c>
    </row>
    <row r="164">
      <c r="A164" s="4" t="inlineStr">
        <is>
          <t>Fixed Rate Annuities</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balance</t>
        </is>
      </c>
      <c r="B166" s="5" t="n">
        <v>6849542</v>
      </c>
      <c r="C166" s="5" t="n">
        <v>6589577</v>
      </c>
      <c r="D166" s="6" t="n">
        <v>6860060</v>
      </c>
    </row>
    <row r="167">
      <c r="A167" s="4" t="inlineStr">
        <is>
          <t>Fixed Rate Annuities | 0.00% - 0.50%</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balance</t>
        </is>
      </c>
      <c r="B169" s="6" t="n">
        <v>101</v>
      </c>
      <c r="C169" s="6" t="n">
        <v>61</v>
      </c>
      <c r="D169" s="4" t="inlineStr">
        <is>
          <t xml:space="preserve"> </t>
        </is>
      </c>
    </row>
    <row r="170">
      <c r="A170" s="4" t="inlineStr">
        <is>
          <t>Fixed Rate Annuities | 0.00% - 0.50% | Minimum</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balance, guaranteed minimum credit rating</t>
        </is>
      </c>
      <c r="B172" s="10" t="n">
        <v>0</v>
      </c>
      <c r="C172" s="10" t="n">
        <v>0</v>
      </c>
      <c r="D172" s="4" t="inlineStr">
        <is>
          <t xml:space="preserve"> </t>
        </is>
      </c>
    </row>
    <row r="173">
      <c r="A173" s="4" t="inlineStr">
        <is>
          <t>Fixed Rate Annuities | 0.00% - 0.50% | Maximum</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Policyholder account balance, guaranteed minimum credit rating</t>
        </is>
      </c>
      <c r="B175" s="8" t="n">
        <v>0.005</v>
      </c>
      <c r="C175" s="8" t="n">
        <v>0.005</v>
      </c>
      <c r="D175" s="4" t="inlineStr">
        <is>
          <t xml:space="preserve"> </t>
        </is>
      </c>
    </row>
    <row r="176">
      <c r="A176" s="4" t="inlineStr">
        <is>
          <t>Fixed Rate Annuities | 0.50% - 1.00%</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Policyholder account balance</t>
        </is>
      </c>
      <c r="B178" s="6" t="n">
        <v>5266212</v>
      </c>
      <c r="C178" s="6" t="n">
        <v>4961020</v>
      </c>
      <c r="D178" s="4" t="inlineStr">
        <is>
          <t xml:space="preserve"> </t>
        </is>
      </c>
    </row>
    <row r="179">
      <c r="A179" s="4" t="inlineStr">
        <is>
          <t>Fixed Rate Annuities | 0.50% - 1.00% | Min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Policyholder account balance, guaranteed minimum credit rating</t>
        </is>
      </c>
      <c r="B181" s="8" t="n">
        <v>0.005</v>
      </c>
      <c r="C181" s="8" t="n">
        <v>0.005</v>
      </c>
      <c r="D181" s="4" t="inlineStr">
        <is>
          <t xml:space="preserve"> </t>
        </is>
      </c>
    </row>
    <row r="182">
      <c r="A182" s="4" t="inlineStr">
        <is>
          <t>Fixed Rate Annuities | 0.50% - 1.00% | Max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Policyholder account balance, guaranteed minimum credit rating</t>
        </is>
      </c>
      <c r="B184" s="10" t="n">
        <v>0.01</v>
      </c>
      <c r="C184" s="10" t="n">
        <v>0.01</v>
      </c>
      <c r="D184" s="4" t="inlineStr">
        <is>
          <t xml:space="preserve"> </t>
        </is>
      </c>
    </row>
    <row r="185">
      <c r="A185" s="4" t="inlineStr">
        <is>
          <t>Fixed Rate Annuities | 1.00% - 1.50%</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Policyholder account balance</t>
        </is>
      </c>
      <c r="B187" s="6" t="n">
        <v>453295</v>
      </c>
      <c r="C187" s="6" t="n">
        <v>454959</v>
      </c>
      <c r="D187" s="4" t="inlineStr">
        <is>
          <t xml:space="preserve"> </t>
        </is>
      </c>
    </row>
    <row r="188">
      <c r="A188" s="4" t="inlineStr">
        <is>
          <t>Fixed Rate Annuities | 1.00% - 1.50% | Minimum</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Policyholder account balance, guaranteed minimum credit rating</t>
        </is>
      </c>
      <c r="B190" s="10" t="n">
        <v>0.01</v>
      </c>
      <c r="C190" s="10" t="n">
        <v>0.01</v>
      </c>
      <c r="D190" s="4" t="inlineStr">
        <is>
          <t xml:space="preserve"> </t>
        </is>
      </c>
    </row>
    <row r="191">
      <c r="A191" s="4" t="inlineStr">
        <is>
          <t>Fixed Rate Annuities | 1.00% - 1.50% | Max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balance, guaranteed minimum credit rating</t>
        </is>
      </c>
      <c r="B193" s="8" t="n">
        <v>0.015</v>
      </c>
      <c r="C193" s="8" t="n">
        <v>0.015</v>
      </c>
      <c r="D193" s="4" t="inlineStr">
        <is>
          <t xml:space="preserve"> </t>
        </is>
      </c>
    </row>
    <row r="194">
      <c r="A194" s="4" t="inlineStr">
        <is>
          <t>Fixed Rate Annuities | 1.50% - 2.00%</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balance</t>
        </is>
      </c>
      <c r="B196" s="6" t="n">
        <v>643147</v>
      </c>
      <c r="C196" s="6" t="n">
        <v>655703</v>
      </c>
      <c r="D196" s="4" t="inlineStr">
        <is>
          <t xml:space="preserve"> </t>
        </is>
      </c>
    </row>
    <row r="197">
      <c r="A197" s="4" t="inlineStr">
        <is>
          <t>Fixed Rate Annuities | 1.50% - 2.00% | Min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balance, guaranteed minimum credit rating</t>
        </is>
      </c>
      <c r="B199" s="8" t="n">
        <v>0.015</v>
      </c>
      <c r="C199" s="8" t="n">
        <v>0.015</v>
      </c>
      <c r="D199" s="4" t="inlineStr">
        <is>
          <t xml:space="preserve"> </t>
        </is>
      </c>
    </row>
    <row r="200">
      <c r="A200" s="4" t="inlineStr">
        <is>
          <t>Fixed Rate Annuities | 1.50% - 2.00% | Maxim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balance, guaranteed minimum credit rating</t>
        </is>
      </c>
      <c r="B202" s="10" t="n">
        <v>0.02</v>
      </c>
      <c r="C202" s="10" t="n">
        <v>0.02</v>
      </c>
      <c r="D202" s="4" t="inlineStr">
        <is>
          <t xml:space="preserve"> </t>
        </is>
      </c>
    </row>
    <row r="203">
      <c r="A203" s="4" t="inlineStr">
        <is>
          <t>Fixed Rate Annuities | 2.00% - 2.50%</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balance</t>
        </is>
      </c>
      <c r="B205" s="6" t="n">
        <v>19008</v>
      </c>
      <c r="C205" s="6" t="n">
        <v>21909</v>
      </c>
      <c r="D205" s="4" t="inlineStr">
        <is>
          <t xml:space="preserve"> </t>
        </is>
      </c>
    </row>
    <row r="206">
      <c r="A206" s="4" t="inlineStr">
        <is>
          <t>Fixed Rate Annuities | 2.00% - 2.50% | Minimum</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Policyholder account balance, guaranteed minimum credit rating</t>
        </is>
      </c>
      <c r="B208" s="10" t="n">
        <v>0.02</v>
      </c>
      <c r="C208" s="10" t="n">
        <v>0.02</v>
      </c>
      <c r="D208" s="4" t="inlineStr">
        <is>
          <t xml:space="preserve"> </t>
        </is>
      </c>
    </row>
    <row r="209">
      <c r="A209" s="4" t="inlineStr">
        <is>
          <t>Fixed Rate Annuities | 2.00% - 2.50% | Maximum</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balance, guaranteed minimum credit rating</t>
        </is>
      </c>
      <c r="B211" s="8" t="n">
        <v>0.025</v>
      </c>
      <c r="C211" s="8" t="n">
        <v>0.025</v>
      </c>
      <c r="D211" s="4" t="inlineStr">
        <is>
          <t xml:space="preserve"> </t>
        </is>
      </c>
    </row>
    <row r="212">
      <c r="A212" s="4" t="inlineStr">
        <is>
          <t>Fixed Rate Annuities | 2.50% - 3.00%</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balance</t>
        </is>
      </c>
      <c r="B214" s="6" t="n">
        <v>414276</v>
      </c>
      <c r="C214" s="6" t="n">
        <v>441459</v>
      </c>
      <c r="D214" s="4" t="inlineStr">
        <is>
          <t xml:space="preserve"> </t>
        </is>
      </c>
    </row>
    <row r="215">
      <c r="A215" s="4" t="inlineStr">
        <is>
          <t>Fixed Rate Annuities | 2.50% - 3.00% | Minimum</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balance, guaranteed minimum credit rating</t>
        </is>
      </c>
      <c r="B217" s="8" t="n">
        <v>0.025</v>
      </c>
      <c r="C217" s="8" t="n">
        <v>0.025</v>
      </c>
      <c r="D217" s="4" t="inlineStr">
        <is>
          <t xml:space="preserve"> </t>
        </is>
      </c>
    </row>
    <row r="218">
      <c r="A218" s="4" t="inlineStr">
        <is>
          <t>Fixed Rate Annuities | 2.50% - 3.00% | Maximum</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balance, guaranteed minimum credit rating</t>
        </is>
      </c>
      <c r="B220" s="10" t="n">
        <v>0.03</v>
      </c>
      <c r="C220" s="10" t="n">
        <v>0.03</v>
      </c>
      <c r="D220" s="4" t="inlineStr">
        <is>
          <t xml:space="preserve"> </t>
        </is>
      </c>
    </row>
    <row r="221">
      <c r="A221" s="4" t="inlineStr">
        <is>
          <t>Fixed Rate Annuities | Greater than 3.00%</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balance</t>
        </is>
      </c>
      <c r="B223" s="6" t="n">
        <v>53503</v>
      </c>
      <c r="C223" s="6" t="n">
        <v>54466</v>
      </c>
      <c r="D223" s="4" t="inlineStr">
        <is>
          <t xml:space="preserve"> </t>
        </is>
      </c>
    </row>
    <row r="224">
      <c r="A224" s="4" t="inlineStr">
        <is>
          <t>Fixed Rate Annuities | Greater than 3.00% | Minimum</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balance, guaranteed minimum credit rating</t>
        </is>
      </c>
      <c r="B226" s="10" t="n">
        <v>0.03</v>
      </c>
      <c r="C226" s="10" t="n">
        <v>0.03</v>
      </c>
      <c r="D226" s="4" t="inlineStr">
        <is>
          <t xml:space="preserve"> </t>
        </is>
      </c>
    </row>
    <row r="227">
      <c r="A227" s="4" t="inlineStr">
        <is>
          <t>Fixed Rate Annuities | At guaranteed minimum</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balance</t>
        </is>
      </c>
      <c r="B229" s="6" t="n">
        <v>1266444</v>
      </c>
      <c r="C229" s="6" t="n">
        <v>1302275</v>
      </c>
      <c r="D229" s="4" t="inlineStr">
        <is>
          <t xml:space="preserve"> </t>
        </is>
      </c>
    </row>
    <row r="230">
      <c r="A230" s="4" t="inlineStr">
        <is>
          <t>Fixed Rate Annuities | At guaranteed minimum | 0.00% - 0.50%</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balance</t>
        </is>
      </c>
      <c r="B232" s="5" t="n">
        <v>0</v>
      </c>
      <c r="C232" s="5" t="n">
        <v>0</v>
      </c>
      <c r="D232" s="4" t="inlineStr">
        <is>
          <t xml:space="preserve"> </t>
        </is>
      </c>
    </row>
    <row r="233">
      <c r="A233" s="4" t="inlineStr">
        <is>
          <t>Fixed Rate Annuities | At guaranteed minimum | 0.50% - 1.00%</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balance</t>
        </is>
      </c>
      <c r="B235" s="5" t="n">
        <v>55547</v>
      </c>
      <c r="C235" s="5" t="n">
        <v>55458</v>
      </c>
      <c r="D235" s="4" t="inlineStr">
        <is>
          <t xml:space="preserve"> </t>
        </is>
      </c>
    </row>
    <row r="236">
      <c r="A236" s="4" t="inlineStr">
        <is>
          <t>Fixed Rate Annuities | At guaranteed minimum | 1.00% - 1.50%</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balance</t>
        </is>
      </c>
      <c r="B238" s="5" t="n">
        <v>453063</v>
      </c>
      <c r="C238" s="5" t="n">
        <v>454728</v>
      </c>
      <c r="D238" s="4" t="inlineStr">
        <is>
          <t xml:space="preserve"> </t>
        </is>
      </c>
    </row>
    <row r="239">
      <c r="A239" s="4" t="inlineStr">
        <is>
          <t>Fixed Rate Annuities | At guaranteed minimum | 1.50% - 2.00%</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balance</t>
        </is>
      </c>
      <c r="B241" s="5" t="n">
        <v>278374</v>
      </c>
      <c r="C241" s="5" t="n">
        <v>281694</v>
      </c>
      <c r="D241" s="4" t="inlineStr">
        <is>
          <t xml:space="preserve"> </t>
        </is>
      </c>
    </row>
    <row r="242">
      <c r="A242" s="4" t="inlineStr">
        <is>
          <t>Fixed Rate Annuities | At guaranteed minimum | 2.00% - 2.50%</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balance</t>
        </is>
      </c>
      <c r="B244" s="5" t="n">
        <v>18985</v>
      </c>
      <c r="C244" s="5" t="n">
        <v>21887</v>
      </c>
      <c r="D244" s="4" t="inlineStr">
        <is>
          <t xml:space="preserve"> </t>
        </is>
      </c>
    </row>
    <row r="245">
      <c r="A245" s="4" t="inlineStr">
        <is>
          <t>Fixed Rate Annuities | At guaranteed minimum | 2.50% - 3.00%</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balance</t>
        </is>
      </c>
      <c r="B247" s="5" t="n">
        <v>406972</v>
      </c>
      <c r="C247" s="5" t="n">
        <v>434042</v>
      </c>
      <c r="D247" s="4" t="inlineStr">
        <is>
          <t xml:space="preserve"> </t>
        </is>
      </c>
    </row>
    <row r="248">
      <c r="A248" s="4" t="inlineStr">
        <is>
          <t>Fixed Rate Annuities | At guaranteed minimum | Greater than 3.00%</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balance</t>
        </is>
      </c>
      <c r="B250" s="5" t="n">
        <v>53503</v>
      </c>
      <c r="C250" s="5" t="n">
        <v>54466</v>
      </c>
      <c r="D250" s="4" t="inlineStr">
        <is>
          <t xml:space="preserve"> </t>
        </is>
      </c>
    </row>
    <row r="251">
      <c r="A251" s="4" t="inlineStr">
        <is>
          <t>Fixed Rate Annuities | 1 to 50</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balance</t>
        </is>
      </c>
      <c r="B253" s="5" t="n">
        <v>301968</v>
      </c>
      <c r="C253" s="5" t="n">
        <v>307960</v>
      </c>
      <c r="D253" s="4" t="inlineStr">
        <is>
          <t xml:space="preserve"> </t>
        </is>
      </c>
    </row>
    <row r="254">
      <c r="A254" s="4" t="inlineStr">
        <is>
          <t>Fixed Rate Annuities | 1 to 50 | 0.00% - 0.50%</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balance</t>
        </is>
      </c>
      <c r="B256" s="5" t="n">
        <v>0</v>
      </c>
      <c r="C256" s="5" t="n">
        <v>0</v>
      </c>
      <c r="D256" s="4" t="inlineStr">
        <is>
          <t xml:space="preserve"> </t>
        </is>
      </c>
    </row>
    <row r="257">
      <c r="A257" s="4" t="inlineStr">
        <is>
          <t>Fixed Rate Annuities | 1 to 50 | 0.50% - 1.00%</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balance</t>
        </is>
      </c>
      <c r="B259" s="5" t="n">
        <v>201007</v>
      </c>
      <c r="C259" s="5" t="n">
        <v>203523</v>
      </c>
      <c r="D259" s="4" t="inlineStr">
        <is>
          <t xml:space="preserve"> </t>
        </is>
      </c>
    </row>
    <row r="260">
      <c r="A260" s="4" t="inlineStr">
        <is>
          <t>Fixed Rate Annuities | 1 to 50 | 1.00% - 1.50%</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balance</t>
        </is>
      </c>
      <c r="B262" s="5" t="n">
        <v>232</v>
      </c>
      <c r="C262" s="5" t="n">
        <v>231</v>
      </c>
      <c r="D262" s="4" t="inlineStr">
        <is>
          <t xml:space="preserve"> </t>
        </is>
      </c>
    </row>
    <row r="263">
      <c r="A263" s="4" t="inlineStr">
        <is>
          <t>Fixed Rate Annuities | 1 to 50 | 1.50% - 2.00%</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balance</t>
        </is>
      </c>
      <c r="B265" s="5" t="n">
        <v>93402</v>
      </c>
      <c r="C265" s="5" t="n">
        <v>96767</v>
      </c>
      <c r="D265" s="4" t="inlineStr">
        <is>
          <t xml:space="preserve"> </t>
        </is>
      </c>
    </row>
    <row r="266">
      <c r="A266" s="4" t="inlineStr">
        <is>
          <t>Fixed Rate Annuities | 1 to 50 | 2.00% - 2.50%</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balance</t>
        </is>
      </c>
      <c r="B268" s="5" t="n">
        <v>23</v>
      </c>
      <c r="C268" s="5" t="n">
        <v>22</v>
      </c>
      <c r="D268" s="4" t="inlineStr">
        <is>
          <t xml:space="preserve"> </t>
        </is>
      </c>
    </row>
    <row r="269">
      <c r="A269" s="4" t="inlineStr">
        <is>
          <t>Fixed Rate Annuities | 1 to 50 | 2.50% - 3.00%</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balance</t>
        </is>
      </c>
      <c r="B271" s="5" t="n">
        <v>7304</v>
      </c>
      <c r="C271" s="5" t="n">
        <v>7417</v>
      </c>
      <c r="D271" s="4" t="inlineStr">
        <is>
          <t xml:space="preserve"> </t>
        </is>
      </c>
    </row>
    <row r="272">
      <c r="A272" s="4" t="inlineStr">
        <is>
          <t>Fixed Rate Annuities | 1 to 50 | Greater than 3.00%</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balance</t>
        </is>
      </c>
      <c r="B274" s="5" t="n">
        <v>0</v>
      </c>
      <c r="C274" s="5" t="n">
        <v>0</v>
      </c>
      <c r="D274" s="4" t="inlineStr">
        <is>
          <t xml:space="preserve"> </t>
        </is>
      </c>
    </row>
    <row r="275">
      <c r="A275" s="4" t="inlineStr">
        <is>
          <t>Fixed Rate Annuities | 51 to 150</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balance</t>
        </is>
      </c>
      <c r="B277" s="5" t="n">
        <v>4266579</v>
      </c>
      <c r="C277" s="5" t="n">
        <v>4277256</v>
      </c>
      <c r="D277" s="4" t="inlineStr">
        <is>
          <t xml:space="preserve"> </t>
        </is>
      </c>
    </row>
    <row r="278">
      <c r="A278" s="4" t="inlineStr">
        <is>
          <t>Fixed Rate Annuities | 51 to 150 | 0.00% - 0.50%</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Policyholder account balance</t>
        </is>
      </c>
      <c r="B280" s="5" t="n">
        <v>0</v>
      </c>
      <c r="C280" s="5" t="n">
        <v>0</v>
      </c>
      <c r="D280" s="4" t="inlineStr">
        <is>
          <t xml:space="preserve"> </t>
        </is>
      </c>
    </row>
    <row r="281">
      <c r="A281" s="4" t="inlineStr">
        <is>
          <t>Fixed Rate Annuities | 51 to 150 | 0.50% - 1.00%</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Policyholder account balance</t>
        </is>
      </c>
      <c r="B283" s="5" t="n">
        <v>3995398</v>
      </c>
      <c r="C283" s="5" t="n">
        <v>4000203</v>
      </c>
      <c r="D283" s="4" t="inlineStr">
        <is>
          <t xml:space="preserve"> </t>
        </is>
      </c>
    </row>
    <row r="284">
      <c r="A284" s="4" t="inlineStr">
        <is>
          <t>Fixed Rate Annuities | 51 to 150 | 1.00% - 1.50%</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Policyholder account balance</t>
        </is>
      </c>
      <c r="B286" s="5" t="n">
        <v>0</v>
      </c>
      <c r="C286" s="5" t="n">
        <v>0</v>
      </c>
      <c r="D286" s="4" t="inlineStr">
        <is>
          <t xml:space="preserve"> </t>
        </is>
      </c>
    </row>
    <row r="287">
      <c r="A287" s="4" t="inlineStr">
        <is>
          <t>Fixed Rate Annuities | 51 to 150 | 1.50% - 2.00%</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balance</t>
        </is>
      </c>
      <c r="B289" s="5" t="n">
        <v>271181</v>
      </c>
      <c r="C289" s="5" t="n">
        <v>277053</v>
      </c>
      <c r="D289" s="4" t="inlineStr">
        <is>
          <t xml:space="preserve"> </t>
        </is>
      </c>
    </row>
    <row r="290">
      <c r="A290" s="4" t="inlineStr">
        <is>
          <t>Fixed Rate Annuities | 51 to 150 | 2.00% - 2.50%</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Policyholder account balance</t>
        </is>
      </c>
      <c r="B292" s="5" t="n">
        <v>0</v>
      </c>
      <c r="C292" s="5" t="n">
        <v>0</v>
      </c>
      <c r="D292" s="4" t="inlineStr">
        <is>
          <t xml:space="preserve"> </t>
        </is>
      </c>
    </row>
    <row r="293">
      <c r="A293" s="4" t="inlineStr">
        <is>
          <t>Fixed Rate Annuities | 51 to 150 | 2.50% - 3.00%</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Policyholder account balance</t>
        </is>
      </c>
      <c r="B295" s="5" t="n">
        <v>0</v>
      </c>
      <c r="C295" s="5" t="n">
        <v>0</v>
      </c>
      <c r="D295" s="4" t="inlineStr">
        <is>
          <t xml:space="preserve"> </t>
        </is>
      </c>
    </row>
    <row r="296">
      <c r="A296" s="4" t="inlineStr">
        <is>
          <t>Fixed Rate Annuities | 51 to 150 | Greater than 3.00%</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balance</t>
        </is>
      </c>
      <c r="B298" s="5" t="n">
        <v>0</v>
      </c>
      <c r="C298" s="5" t="n">
        <v>0</v>
      </c>
      <c r="D298" s="4" t="inlineStr">
        <is>
          <t xml:space="preserve"> </t>
        </is>
      </c>
    </row>
    <row r="299">
      <c r="A299" s="4" t="inlineStr">
        <is>
          <t>Fixed Rate Annuities | Greater than 150 basis points above</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balance</t>
        </is>
      </c>
      <c r="B301" s="5" t="n">
        <v>1014551</v>
      </c>
      <c r="C301" s="5" t="n">
        <v>702086</v>
      </c>
      <c r="D301" s="4" t="inlineStr">
        <is>
          <t xml:space="preserve"> </t>
        </is>
      </c>
    </row>
    <row r="302">
      <c r="A302" s="4" t="inlineStr">
        <is>
          <t>Fixed Rate Annuities | Greater than 150 basis points above | 0.00% - 0.50%</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balance</t>
        </is>
      </c>
      <c r="B304" s="5" t="n">
        <v>101</v>
      </c>
      <c r="C304" s="5" t="n">
        <v>61</v>
      </c>
      <c r="D304" s="4" t="inlineStr">
        <is>
          <t xml:space="preserve"> </t>
        </is>
      </c>
    </row>
    <row r="305">
      <c r="A305" s="4" t="inlineStr">
        <is>
          <t>Fixed Rate Annuities | Greater than 150 basis points above | 0.50% - 1.00%</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balance</t>
        </is>
      </c>
      <c r="B307" s="5" t="n">
        <v>1014260</v>
      </c>
      <c r="C307" s="5" t="n">
        <v>701836</v>
      </c>
      <c r="D307" s="4" t="inlineStr">
        <is>
          <t xml:space="preserve"> </t>
        </is>
      </c>
    </row>
    <row r="308">
      <c r="A308" s="4" t="inlineStr">
        <is>
          <t>Fixed Rate Annuities | Greater than 150 basis points above | 1.00% - 1.50%</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Policyholder account balance</t>
        </is>
      </c>
      <c r="B310" s="5" t="n">
        <v>0</v>
      </c>
      <c r="C310" s="5" t="n">
        <v>0</v>
      </c>
      <c r="D310" s="4" t="inlineStr">
        <is>
          <t xml:space="preserve"> </t>
        </is>
      </c>
    </row>
    <row r="311">
      <c r="A311" s="4" t="inlineStr">
        <is>
          <t>Fixed Rate Annuities | Greater than 150 basis points above | 1.50% - 2.00%</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Policyholder account balance</t>
        </is>
      </c>
      <c r="B313" s="5" t="n">
        <v>190</v>
      </c>
      <c r="C313" s="5" t="n">
        <v>189</v>
      </c>
      <c r="D313" s="4" t="inlineStr">
        <is>
          <t xml:space="preserve"> </t>
        </is>
      </c>
    </row>
    <row r="314">
      <c r="A314" s="4" t="inlineStr">
        <is>
          <t>Fixed Rate Annuities | Greater than 150 basis points above | 2.00% - 2.50%</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Policyholder account balance</t>
        </is>
      </c>
      <c r="B316" s="5" t="n">
        <v>0</v>
      </c>
      <c r="C316" s="5" t="n">
        <v>0</v>
      </c>
      <c r="D316" s="4" t="inlineStr">
        <is>
          <t xml:space="preserve"> </t>
        </is>
      </c>
    </row>
    <row r="317">
      <c r="A317" s="4" t="inlineStr">
        <is>
          <t>Fixed Rate Annuities | Greater than 150 basis points above | 2.50% - 3.00%</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Policyholder account balance</t>
        </is>
      </c>
      <c r="B319" s="5" t="n">
        <v>0</v>
      </c>
      <c r="C319" s="5" t="n">
        <v>0</v>
      </c>
      <c r="D319" s="4" t="inlineStr">
        <is>
          <t xml:space="preserve"> </t>
        </is>
      </c>
    </row>
    <row r="320">
      <c r="A320" s="4" t="inlineStr">
        <is>
          <t>Fixed Rate Annuities | Greater than 150 basis points above | Greater than 3.00%</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Policyholder account balance</t>
        </is>
      </c>
      <c r="B322" s="6" t="n">
        <v>0</v>
      </c>
      <c r="C322" s="6" t="n">
        <v>0</v>
      </c>
      <c r="D3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s and Loan Payable (Schedule of Notes and Loan Payable) (Details) - USD ($) $ in Thousands</t>
        </is>
      </c>
      <c r="B1" s="2" t="inlineStr">
        <is>
          <t>Mar. 31, 2023</t>
        </is>
      </c>
      <c r="C1" s="2" t="inlineStr">
        <is>
          <t>Dec. 31, 2022</t>
        </is>
      </c>
      <c r="E1" s="2" t="inlineStr">
        <is>
          <t>Jun. 16, 2017</t>
        </is>
      </c>
    </row>
    <row r="2">
      <c r="A2" s="3" t="inlineStr">
        <is>
          <t>Debt Instrument [Line Items]</t>
        </is>
      </c>
      <c r="B2" s="4" t="inlineStr">
        <is>
          <t xml:space="preserve"> </t>
        </is>
      </c>
      <c r="C2" s="4" t="inlineStr">
        <is>
          <t xml:space="preserve"> </t>
        </is>
      </c>
      <c r="E2" s="4" t="inlineStr">
        <is>
          <t xml:space="preserve"> </t>
        </is>
      </c>
    </row>
    <row r="3">
      <c r="A3" s="4" t="inlineStr">
        <is>
          <t>Notes and loans payable</t>
        </is>
      </c>
      <c r="B3" s="6" t="n">
        <v>790413</v>
      </c>
      <c r="C3" s="6" t="n">
        <v>792073</v>
      </c>
      <c r="D3" s="4" t="inlineStr">
        <is>
          <t>[1]</t>
        </is>
      </c>
      <c r="E3" s="4" t="inlineStr">
        <is>
          <t xml:space="preserve"> </t>
        </is>
      </c>
    </row>
    <row r="4">
      <c r="A4" s="4" t="inlineStr">
        <is>
          <t>June 2027 Notes</t>
        </is>
      </c>
      <c r="B4" s="4" t="inlineStr">
        <is>
          <t xml:space="preserve"> </t>
        </is>
      </c>
      <c r="C4" s="4" t="inlineStr">
        <is>
          <t xml:space="preserve"> </t>
        </is>
      </c>
      <c r="E4" s="4" t="inlineStr">
        <is>
          <t xml:space="preserve"> </t>
        </is>
      </c>
    </row>
    <row r="5">
      <c r="A5" s="3" t="inlineStr">
        <is>
          <t>Debt Instrument [Line Items]</t>
        </is>
      </c>
      <c r="B5" s="4" t="inlineStr">
        <is>
          <t xml:space="preserve"> </t>
        </is>
      </c>
      <c r="C5" s="4" t="inlineStr">
        <is>
          <t xml:space="preserve"> </t>
        </is>
      </c>
      <c r="E5" s="4" t="inlineStr">
        <is>
          <t xml:space="preserve"> </t>
        </is>
      </c>
    </row>
    <row r="6">
      <c r="A6" s="4" t="inlineStr">
        <is>
          <t>Debt instrument, face amount</t>
        </is>
      </c>
      <c r="B6" s="5" t="n">
        <v>500000</v>
      </c>
      <c r="C6" s="5" t="n">
        <v>500000</v>
      </c>
      <c r="E6" s="6" t="n">
        <v>500000</v>
      </c>
    </row>
    <row r="7">
      <c r="A7" s="4" t="inlineStr">
        <is>
          <t>Unamortized debt issue costs</t>
        </is>
      </c>
      <c r="B7" s="5" t="n">
        <v>-2811</v>
      </c>
      <c r="C7" s="5" t="n">
        <v>-2960</v>
      </c>
      <c r="E7" s="4" t="inlineStr">
        <is>
          <t xml:space="preserve"> </t>
        </is>
      </c>
    </row>
    <row r="8">
      <c r="A8" s="4" t="inlineStr">
        <is>
          <t>Unamortized discount</t>
        </is>
      </c>
      <c r="B8" s="5" t="n">
        <v>-169</v>
      </c>
      <c r="C8" s="5" t="n">
        <v>-178</v>
      </c>
      <c r="E8" s="6" t="n">
        <v>-300</v>
      </c>
    </row>
    <row r="9">
      <c r="A9" s="4" t="inlineStr">
        <is>
          <t>Term Loan Due 2027</t>
        </is>
      </c>
      <c r="B9" s="4" t="inlineStr">
        <is>
          <t xml:space="preserve"> </t>
        </is>
      </c>
      <c r="C9" s="4" t="inlineStr">
        <is>
          <t xml:space="preserve"> </t>
        </is>
      </c>
      <c r="E9" s="4" t="inlineStr">
        <is>
          <t xml:space="preserve"> </t>
        </is>
      </c>
    </row>
    <row r="10">
      <c r="A10" s="3" t="inlineStr">
        <is>
          <t>Debt Instrument [Line Items]</t>
        </is>
      </c>
      <c r="B10" s="4" t="inlineStr">
        <is>
          <t xml:space="preserve"> </t>
        </is>
      </c>
      <c r="C10" s="4" t="inlineStr">
        <is>
          <t xml:space="preserve"> </t>
        </is>
      </c>
      <c r="E10" s="4" t="inlineStr">
        <is>
          <t xml:space="preserve"> </t>
        </is>
      </c>
    </row>
    <row r="11">
      <c r="A11" s="4" t="inlineStr">
        <is>
          <t>Debt instrument, face amount</t>
        </is>
      </c>
      <c r="B11" s="5" t="n">
        <v>300000</v>
      </c>
      <c r="C11" s="5" t="n">
        <v>300000</v>
      </c>
      <c r="E11" s="4" t="inlineStr">
        <is>
          <t xml:space="preserve"> </t>
        </is>
      </c>
    </row>
    <row r="12">
      <c r="A12" s="4" t="inlineStr">
        <is>
          <t>Unamortized debt issue costs</t>
        </is>
      </c>
      <c r="B12" s="5" t="n">
        <v>-982</v>
      </c>
      <c r="C12" s="5" t="n">
        <v>-1039</v>
      </c>
      <c r="E12" s="4" t="inlineStr">
        <is>
          <t xml:space="preserve"> </t>
        </is>
      </c>
    </row>
    <row r="13">
      <c r="A13" s="4" t="inlineStr">
        <is>
          <t>Principal paydown</t>
        </is>
      </c>
      <c r="B13" s="6" t="n">
        <v>-5625</v>
      </c>
      <c r="C13" s="6" t="n">
        <v>-3750</v>
      </c>
      <c r="E13" s="4" t="inlineStr">
        <is>
          <t xml:space="preserve"> </t>
        </is>
      </c>
    </row>
    <row r="14"/>
    <row r="15">
      <c r="A15" s="4" t="inlineStr">
        <is>
          <t>[1] Certain prior period amounts have been recast. See Note 1 - Significant Accounting Policies for more information.</t>
        </is>
      </c>
    </row>
  </sheetData>
  <mergeCells count="3">
    <mergeCell ref="C1:D1"/>
    <mergeCell ref="A14:E14"/>
    <mergeCell ref="A15:E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2027 Notes Narrative) (Details) - June 2027 Notes - USD ($) $ in Thousands</t>
        </is>
      </c>
      <c r="B1" s="2" t="inlineStr">
        <is>
          <t>Mar. 31, 2023</t>
        </is>
      </c>
      <c r="C1" s="2" t="inlineStr">
        <is>
          <t>Dec. 31, 2022</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500000</v>
      </c>
      <c r="C3" s="6" t="n">
        <v>500000</v>
      </c>
      <c r="D3" s="6" t="n">
        <v>500000</v>
      </c>
    </row>
    <row r="4">
      <c r="A4" s="4" t="inlineStr">
        <is>
          <t>Interest rate</t>
        </is>
      </c>
      <c r="B4" s="4" t="inlineStr">
        <is>
          <t xml:space="preserve"> </t>
        </is>
      </c>
      <c r="C4" s="4" t="inlineStr">
        <is>
          <t xml:space="preserve"> </t>
        </is>
      </c>
      <c r="D4" s="10" t="n">
        <v>0.05</v>
      </c>
    </row>
    <row r="5">
      <c r="A5" s="4" t="inlineStr">
        <is>
          <t>Unamortized discount</t>
        </is>
      </c>
      <c r="B5" s="6" t="n">
        <v>169</v>
      </c>
      <c r="C5" s="6" t="n">
        <v>178</v>
      </c>
      <c r="D5" s="6" t="n">
        <v>300</v>
      </c>
    </row>
    <row r="6">
      <c r="A6" s="4" t="inlineStr">
        <is>
          <t>Debt financing costs</t>
        </is>
      </c>
      <c r="B6" s="4" t="inlineStr">
        <is>
          <t xml:space="preserve"> </t>
        </is>
      </c>
      <c r="C6" s="4" t="inlineStr">
        <is>
          <t xml:space="preserve"> </t>
        </is>
      </c>
      <c r="D6" s="6" t="n">
        <v>5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s and Loan Payable (Term Loan Narrative) (Details) - Term Loan Due 2027 $ in Millions</t>
        </is>
      </c>
      <c r="B1" s="2" t="inlineStr">
        <is>
          <t>Feb. 15, 2022 USD ($)</t>
        </is>
      </c>
      <c r="C1" s="2" t="inlineStr">
        <is>
          <t>Mar. 31, 2023</t>
        </is>
      </c>
      <c r="D1" s="2" t="inlineStr">
        <is>
          <t>Jul. 06, 2022 USD ($)</t>
        </is>
      </c>
    </row>
    <row r="2">
      <c r="A2" s="3" t="inlineStr">
        <is>
          <t>Debt Instrument [Line Items]</t>
        </is>
      </c>
      <c r="B2" s="4" t="inlineStr">
        <is>
          <t xml:space="preserve"> </t>
        </is>
      </c>
      <c r="C2" s="4" t="inlineStr">
        <is>
          <t xml:space="preserve"> </t>
        </is>
      </c>
      <c r="D2" s="4" t="inlineStr">
        <is>
          <t xml:space="preserve"> </t>
        </is>
      </c>
    </row>
    <row r="3">
      <c r="A3" s="4" t="inlineStr">
        <is>
          <t>Debt instrument, term</t>
        </is>
      </c>
      <c r="B3" s="4" t="inlineStr">
        <is>
          <t>5 years</t>
        </is>
      </c>
      <c r="C3" s="4" t="inlineStr">
        <is>
          <t xml:space="preserve"> </t>
        </is>
      </c>
      <c r="D3" s="4" t="inlineStr">
        <is>
          <t xml:space="preserve"> </t>
        </is>
      </c>
    </row>
    <row r="4">
      <c r="A4" s="4" t="inlineStr">
        <is>
          <t>Debt instrument, maximum borrowing capacity</t>
        </is>
      </c>
      <c r="B4" s="6" t="n">
        <v>300</v>
      </c>
      <c r="C4" s="4" t="inlineStr">
        <is>
          <t xml:space="preserve"> </t>
        </is>
      </c>
      <c r="D4" s="4" t="inlineStr">
        <is>
          <t xml:space="preserve"> </t>
        </is>
      </c>
    </row>
    <row r="5">
      <c r="A5" s="4" t="inlineStr">
        <is>
          <t>Debt instrument, face amount</t>
        </is>
      </c>
      <c r="B5" s="4" t="inlineStr">
        <is>
          <t xml:space="preserve"> </t>
        </is>
      </c>
      <c r="C5" s="4" t="inlineStr">
        <is>
          <t xml:space="preserve"> </t>
        </is>
      </c>
      <c r="D5" s="6" t="n">
        <v>300</v>
      </c>
    </row>
    <row r="6">
      <c r="A6" s="4" t="inlineStr">
        <is>
          <t>Years 1 -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note, annual principal repayment rate</t>
        </is>
      </c>
      <c r="B8" s="4" t="inlineStr">
        <is>
          <t xml:space="preserve"> </t>
        </is>
      </c>
      <c r="C8" s="12" t="n">
        <v>0.025</v>
      </c>
      <c r="D8" s="4" t="inlineStr">
        <is>
          <t xml:space="preserve"> </t>
        </is>
      </c>
    </row>
    <row r="9">
      <c r="A9" s="4" t="inlineStr">
        <is>
          <t>Years 4 - 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annual principal repayment rate</t>
        </is>
      </c>
      <c r="B11" s="4" t="inlineStr">
        <is>
          <t xml:space="preserve"> </t>
        </is>
      </c>
      <c r="C11" s="12" t="n">
        <v>0.05</v>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arrative) (Details) $ in Millions</t>
        </is>
      </c>
      <c r="B1" s="2" t="inlineStr">
        <is>
          <t>Mar. 31, 2023 USD ($)</t>
        </is>
      </c>
    </row>
    <row r="2">
      <c r="A2" s="3" t="inlineStr">
        <is>
          <t>Other Commitments [Line Items]</t>
        </is>
      </c>
      <c r="B2" s="4" t="inlineStr">
        <is>
          <t xml:space="preserve"> </t>
        </is>
      </c>
    </row>
    <row r="3">
      <c r="A3" s="4" t="inlineStr">
        <is>
          <t>FHLB funding agreements outstanding</t>
        </is>
      </c>
      <c r="B3" s="6" t="n">
        <v>100</v>
      </c>
    </row>
    <row r="4">
      <c r="A4" s="4" t="inlineStr">
        <is>
          <t>Limited Partnerships</t>
        </is>
      </c>
      <c r="B4" s="4" t="inlineStr">
        <is>
          <t xml:space="preserve"> </t>
        </is>
      </c>
    </row>
    <row r="5">
      <c r="A5" s="3" t="inlineStr">
        <is>
          <t>Other Commitments [Line Items]</t>
        </is>
      </c>
      <c r="B5" s="4" t="inlineStr">
        <is>
          <t xml:space="preserve"> </t>
        </is>
      </c>
    </row>
    <row r="6">
      <c r="A6" s="4" t="inlineStr">
        <is>
          <t>Unfunded commitments</t>
        </is>
      </c>
      <c r="B6" s="5" t="n">
        <v>800</v>
      </c>
    </row>
    <row r="7">
      <c r="A7" s="4" t="inlineStr">
        <is>
          <t>Fixed Maturity Securities</t>
        </is>
      </c>
      <c r="B7" s="4" t="inlineStr">
        <is>
          <t xml:space="preserve"> </t>
        </is>
      </c>
    </row>
    <row r="8">
      <c r="A8" s="3" t="inlineStr">
        <is>
          <t>Other Commitments [Line Items]</t>
        </is>
      </c>
      <c r="B8" s="4" t="inlineStr">
        <is>
          <t xml:space="preserve"> </t>
        </is>
      </c>
    </row>
    <row r="9">
      <c r="A9" s="4" t="inlineStr">
        <is>
          <t>Unfunded commitments</t>
        </is>
      </c>
      <c r="B9" s="5" t="n">
        <v>1100</v>
      </c>
    </row>
    <row r="10">
      <c r="A10" s="4" t="inlineStr">
        <is>
          <t>Asset Pledged as Collateral without Right | Federal Home Loan Bank Advances</t>
        </is>
      </c>
      <c r="B10" s="4" t="inlineStr">
        <is>
          <t xml:space="preserve"> </t>
        </is>
      </c>
    </row>
    <row r="11">
      <c r="A11" s="3" t="inlineStr">
        <is>
          <t>Other Commitments [Line Items]</t>
        </is>
      </c>
      <c r="B11" s="4" t="inlineStr">
        <is>
          <t xml:space="preserve"> </t>
        </is>
      </c>
    </row>
    <row r="12">
      <c r="A12" s="4" t="inlineStr">
        <is>
          <t>Fixed maturity security investments pledged for FHLB</t>
        </is>
      </c>
      <c r="B12" s="6"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Parentheticals) - USD ($) $ in Thousands</t>
        </is>
      </c>
      <c r="B1" s="2" t="inlineStr">
        <is>
          <t>3 Months Ended</t>
        </is>
      </c>
      <c r="C1" s="2" t="inlineStr">
        <is>
          <t>12 Months Ended</t>
        </is>
      </c>
    </row>
    <row r="2">
      <c r="B2" s="2" t="inlineStr">
        <is>
          <t>Mar. 31, 2023</t>
        </is>
      </c>
      <c r="C2" s="2" t="inlineStr">
        <is>
          <t>Dec. 31, 2022</t>
        </is>
      </c>
    </row>
    <row r="3">
      <c r="A3" s="3" t="inlineStr">
        <is>
          <t>Income Statement [Abstract]</t>
        </is>
      </c>
      <c r="B3" s="4" t="inlineStr">
        <is>
          <t xml:space="preserve"> </t>
        </is>
      </c>
      <c r="C3" s="4" t="inlineStr">
        <is>
          <t xml:space="preserve"> </t>
        </is>
      </c>
    </row>
    <row r="4">
      <c r="A4" s="4" t="inlineStr">
        <is>
          <t>Remeasurement gains (losses) of future policy benefit reserves</t>
        </is>
      </c>
      <c r="B4" s="6" t="n">
        <v>354</v>
      </c>
      <c r="C4" s="6" t="n">
        <v>63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Loss) Per Common Share and Stockholders' Equity (Schedule of Earnings Per Common Share, Basic and Diluted) (Details) - USD ($) $ / shares in Units, $ in Thousands</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Net income (loss) available to common stockholders - numerator for earnings (loss) per common share</t>
        </is>
      </c>
      <c r="B4" s="6" t="n">
        <v>-166913</v>
      </c>
      <c r="C4" s="6" t="n">
        <v>668546</v>
      </c>
      <c r="D4" s="4" t="inlineStr">
        <is>
          <t>[1]</t>
        </is>
      </c>
    </row>
    <row r="5">
      <c r="A5" s="4" t="inlineStr">
        <is>
          <t>Weighted average common shares outstanding (shares)</t>
        </is>
      </c>
      <c r="B5" s="5" t="n">
        <v>83416966</v>
      </c>
      <c r="C5" s="5" t="n">
        <v>96866125</v>
      </c>
      <c r="D5" s="4" t="inlineStr">
        <is>
          <t>[1]</t>
        </is>
      </c>
    </row>
    <row r="6">
      <c r="A6" s="4" t="inlineStr">
        <is>
          <t>Antidilutive impact due to net loss</t>
        </is>
      </c>
      <c r="B6" s="5" t="n">
        <v>-1334402</v>
      </c>
      <c r="C6" s="5" t="n">
        <v>0</v>
      </c>
    </row>
    <row r="7">
      <c r="A7" s="4" t="inlineStr">
        <is>
          <t>Denominator for earnings (loss) per common share - assuming dilution (shares)</t>
        </is>
      </c>
      <c r="B7" s="5" t="n">
        <v>83416966</v>
      </c>
      <c r="C7" s="5" t="n">
        <v>97953313</v>
      </c>
      <c r="D7" s="4" t="inlineStr">
        <is>
          <t>[1]</t>
        </is>
      </c>
    </row>
    <row r="8">
      <c r="A8" s="4" t="inlineStr">
        <is>
          <t>Earnings (loss) per common share (dollars per share)</t>
        </is>
      </c>
      <c r="B8" s="6" t="n">
        <v>-2</v>
      </c>
      <c r="C8" s="7" t="n">
        <v>6.9</v>
      </c>
      <c r="D8" s="4" t="inlineStr">
        <is>
          <t>[1]</t>
        </is>
      </c>
    </row>
    <row r="9">
      <c r="A9" s="4" t="inlineStr">
        <is>
          <t>Earnings (loss) per common share - assuming dilution (dollars per share)</t>
        </is>
      </c>
      <c r="B9" s="6" t="n">
        <v>-2</v>
      </c>
      <c r="C9" s="7" t="n">
        <v>6.83</v>
      </c>
      <c r="D9" s="4" t="inlineStr">
        <is>
          <t>[1]</t>
        </is>
      </c>
    </row>
    <row r="10">
      <c r="A10" s="4" t="inlineStr">
        <is>
          <t>Stock options and deferred compensation agreements</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Effect of dilutive securities: share-based payment arrangements (shares)</t>
        </is>
      </c>
      <c r="B12" s="5" t="n">
        <v>597119</v>
      </c>
      <c r="C12" s="5" t="n">
        <v>612265</v>
      </c>
    </row>
    <row r="13">
      <c r="A13" s="4" t="inlineStr">
        <is>
          <t>Restricted stock and restricted stock units</t>
        </is>
      </c>
      <c r="B13" s="4" t="inlineStr">
        <is>
          <t xml:space="preserve"> </t>
        </is>
      </c>
      <c r="C13" s="4" t="inlineStr">
        <is>
          <t xml:space="preserve"> </t>
        </is>
      </c>
    </row>
    <row r="14">
      <c r="A14" s="3" t="inlineStr">
        <is>
          <t>Earnings Per Share, Basic and Diluted [Line Items]</t>
        </is>
      </c>
      <c r="B14" s="4" t="inlineStr">
        <is>
          <t xml:space="preserve"> </t>
        </is>
      </c>
      <c r="C14" s="4" t="inlineStr">
        <is>
          <t xml:space="preserve"> </t>
        </is>
      </c>
    </row>
    <row r="15">
      <c r="A15" s="4" t="inlineStr">
        <is>
          <t>Effect of dilutive securities: share-based payment arrangements (shares)</t>
        </is>
      </c>
      <c r="B15" s="5" t="n">
        <v>737283</v>
      </c>
      <c r="C15" s="5" t="n">
        <v>474923</v>
      </c>
    </row>
    <row r="16"/>
    <row r="17">
      <c r="A17" s="4" t="inlineStr">
        <is>
          <t>[1] Certain prior period amounts have been recast. See Note 1 - Significant Accounting Policies for more information.</t>
        </is>
      </c>
    </row>
  </sheetData>
  <mergeCells count="5">
    <mergeCell ref="A1:A2"/>
    <mergeCell ref="B1:D1"/>
    <mergeCell ref="C2:D2"/>
    <mergeCell ref="A16:D16"/>
    <mergeCell ref="A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Earnings (Loss) Per Common Share and Stockholders' Equity (Stockholders' Equity) (Details) - USD ($) $ / shares in Units, $ in Thousands</t>
        </is>
      </c>
      <c r="D1" s="2" t="inlineStr">
        <is>
          <t>3 Months Ended</t>
        </is>
      </c>
    </row>
    <row r="2">
      <c r="B2" s="2" t="inlineStr">
        <is>
          <t>Jun. 10, 2020</t>
        </is>
      </c>
      <c r="C2" s="2" t="inlineStr">
        <is>
          <t>Nov. 21, 2019</t>
        </is>
      </c>
      <c r="D2" s="2" t="inlineStr">
        <is>
          <t>Mar. 31, 2023</t>
        </is>
      </c>
      <c r="E2" s="2" t="inlineStr">
        <is>
          <t>Mar. 31,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Dividends paid on preferred stock</t>
        </is>
      </c>
      <c r="B4" s="4" t="inlineStr">
        <is>
          <t xml:space="preserve"> </t>
        </is>
      </c>
      <c r="C4" s="4" t="inlineStr">
        <is>
          <t xml:space="preserve"> </t>
        </is>
      </c>
      <c r="D4" s="6" t="n">
        <v>10919</v>
      </c>
      <c r="E4" s="6" t="n">
        <v>10919</v>
      </c>
      <c r="F4" s="4" t="inlineStr">
        <is>
          <t>[1]</t>
        </is>
      </c>
      <c r="G4" s="4" t="inlineStr">
        <is>
          <t xml:space="preserve"> </t>
        </is>
      </c>
    </row>
    <row r="5">
      <c r="A5" s="4" t="inlineStr">
        <is>
          <t>Depositary Shares, each representing a 1/1,000th interest in a share of 6.625% Fixed-Rate Reset Non-Cumulative Preferred Stock, Series B</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referred stock, shares issued (in shares)</t>
        </is>
      </c>
      <c r="B7" s="5" t="n">
        <v>12000</v>
      </c>
      <c r="C7" s="4" t="inlineStr">
        <is>
          <t xml:space="preserve"> </t>
        </is>
      </c>
      <c r="D7" s="5" t="n">
        <v>12000</v>
      </c>
      <c r="E7" s="4" t="inlineStr">
        <is>
          <t xml:space="preserve"> </t>
        </is>
      </c>
      <c r="G7" s="5" t="n">
        <v>12000</v>
      </c>
    </row>
    <row r="8">
      <c r="A8" s="4" t="inlineStr">
        <is>
          <t>Preferred stock, dividend rate, percentage</t>
        </is>
      </c>
      <c r="B8" s="13" t="n">
        <v>0.06625</v>
      </c>
      <c r="C8" s="4" t="inlineStr">
        <is>
          <t xml:space="preserve"> </t>
        </is>
      </c>
      <c r="D8" s="4" t="inlineStr">
        <is>
          <t xml:space="preserve"> </t>
        </is>
      </c>
      <c r="E8" s="4" t="inlineStr">
        <is>
          <t xml:space="preserve"> </t>
        </is>
      </c>
      <c r="G8" s="4" t="inlineStr">
        <is>
          <t xml:space="preserve"> </t>
        </is>
      </c>
    </row>
    <row r="9">
      <c r="A9" s="4" t="inlineStr">
        <is>
          <t>Preferred stock, par value per share (dollars per share)</t>
        </is>
      </c>
      <c r="B9" s="6" t="n">
        <v>1</v>
      </c>
      <c r="C9" s="4" t="inlineStr">
        <is>
          <t xml:space="preserve"> </t>
        </is>
      </c>
      <c r="D9" s="6" t="n">
        <v>1</v>
      </c>
      <c r="E9" s="4" t="inlineStr">
        <is>
          <t xml:space="preserve"> </t>
        </is>
      </c>
      <c r="G9" s="6" t="n">
        <v>1</v>
      </c>
    </row>
    <row r="10">
      <c r="A10" s="4" t="inlineStr">
        <is>
          <t>Preferred stock, liquidation preference, per share (dollars per share)</t>
        </is>
      </c>
      <c r="B10" s="6" t="n">
        <v>25000</v>
      </c>
      <c r="C10" s="4" t="inlineStr">
        <is>
          <t xml:space="preserve"> </t>
        </is>
      </c>
      <c r="D10" s="4" t="inlineStr">
        <is>
          <t xml:space="preserve"> </t>
        </is>
      </c>
      <c r="E10" s="4" t="inlineStr">
        <is>
          <t xml:space="preserve"> </t>
        </is>
      </c>
      <c r="G10" s="4" t="inlineStr">
        <is>
          <t xml:space="preserve"> </t>
        </is>
      </c>
    </row>
    <row r="11">
      <c r="A11" s="4" t="inlineStr">
        <is>
          <t>Proceeds from issuance of preferred stock, net</t>
        </is>
      </c>
      <c r="B11" s="6" t="n">
        <v>290300</v>
      </c>
      <c r="C11" s="4" t="inlineStr">
        <is>
          <t xml:space="preserve"> </t>
        </is>
      </c>
      <c r="D11" s="4" t="inlineStr">
        <is>
          <t xml:space="preserve"> </t>
        </is>
      </c>
      <c r="E11" s="4" t="inlineStr">
        <is>
          <t xml:space="preserve"> </t>
        </is>
      </c>
      <c r="G11" s="4" t="inlineStr">
        <is>
          <t xml:space="preserve"> </t>
        </is>
      </c>
    </row>
    <row r="12">
      <c r="A12" s="4" t="inlineStr">
        <is>
          <t>Dividends paid on preferred stock</t>
        </is>
      </c>
      <c r="B12" s="4" t="inlineStr">
        <is>
          <t xml:space="preserve"> </t>
        </is>
      </c>
      <c r="C12" s="4" t="inlineStr">
        <is>
          <t xml:space="preserve"> </t>
        </is>
      </c>
      <c r="D12" s="6" t="n">
        <v>5000</v>
      </c>
      <c r="E12" s="5" t="n">
        <v>5000</v>
      </c>
      <c r="G12" s="4" t="inlineStr">
        <is>
          <t xml:space="preserve"> </t>
        </is>
      </c>
    </row>
    <row r="13">
      <c r="A13" s="4" t="inlineStr">
        <is>
          <t>Depositary Shares, each representing a 1/1,000th interest in a share of 5.95% Fixed-Rate Reset Non-Cumulative Preferred Stock, Series A</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referred stock, shares issued (in shares)</t>
        </is>
      </c>
      <c r="B15" s="4" t="inlineStr">
        <is>
          <t xml:space="preserve"> </t>
        </is>
      </c>
      <c r="C15" s="5" t="n">
        <v>16000</v>
      </c>
      <c r="D15" s="5" t="n">
        <v>16000</v>
      </c>
      <c r="E15" s="4" t="inlineStr">
        <is>
          <t xml:space="preserve"> </t>
        </is>
      </c>
      <c r="G15" s="5" t="n">
        <v>16000</v>
      </c>
    </row>
    <row r="16">
      <c r="A16" s="4" t="inlineStr">
        <is>
          <t>Preferred stock, dividend rate, percentage</t>
        </is>
      </c>
      <c r="B16" s="4" t="inlineStr">
        <is>
          <t xml:space="preserve"> </t>
        </is>
      </c>
      <c r="C16" s="8" t="n">
        <v>0.0595</v>
      </c>
      <c r="D16" s="4" t="inlineStr">
        <is>
          <t xml:space="preserve"> </t>
        </is>
      </c>
      <c r="E16" s="4" t="inlineStr">
        <is>
          <t xml:space="preserve"> </t>
        </is>
      </c>
      <c r="G16" s="4" t="inlineStr">
        <is>
          <t xml:space="preserve"> </t>
        </is>
      </c>
    </row>
    <row r="17">
      <c r="A17" s="4" t="inlineStr">
        <is>
          <t>Preferred stock, par value per share (dollars per share)</t>
        </is>
      </c>
      <c r="B17" s="4" t="inlineStr">
        <is>
          <t xml:space="preserve"> </t>
        </is>
      </c>
      <c r="C17" s="6" t="n">
        <v>1</v>
      </c>
      <c r="D17" s="6" t="n">
        <v>1</v>
      </c>
      <c r="E17" s="4" t="inlineStr">
        <is>
          <t xml:space="preserve"> </t>
        </is>
      </c>
      <c r="G17" s="6" t="n">
        <v>1</v>
      </c>
    </row>
    <row r="18">
      <c r="A18" s="4" t="inlineStr">
        <is>
          <t>Preferred stock, liquidation preference, per share (dollars per share)</t>
        </is>
      </c>
      <c r="B18" s="4" t="inlineStr">
        <is>
          <t xml:space="preserve"> </t>
        </is>
      </c>
      <c r="C18" s="6" t="n">
        <v>25000</v>
      </c>
      <c r="D18" s="4" t="inlineStr">
        <is>
          <t xml:space="preserve"> </t>
        </is>
      </c>
      <c r="E18" s="4" t="inlineStr">
        <is>
          <t xml:space="preserve"> </t>
        </is>
      </c>
      <c r="G18" s="4" t="inlineStr">
        <is>
          <t xml:space="preserve"> </t>
        </is>
      </c>
    </row>
    <row r="19">
      <c r="A19" s="4" t="inlineStr">
        <is>
          <t>Proceeds from issuance of preferred stock, net</t>
        </is>
      </c>
      <c r="B19" s="4" t="inlineStr">
        <is>
          <t xml:space="preserve"> </t>
        </is>
      </c>
      <c r="C19" s="6" t="n">
        <v>388900</v>
      </c>
      <c r="D19" s="4" t="inlineStr">
        <is>
          <t xml:space="preserve"> </t>
        </is>
      </c>
      <c r="E19" s="4" t="inlineStr">
        <is>
          <t xml:space="preserve"> </t>
        </is>
      </c>
      <c r="G19" s="4" t="inlineStr">
        <is>
          <t xml:space="preserve"> </t>
        </is>
      </c>
    </row>
    <row r="20">
      <c r="A20" s="4" t="inlineStr">
        <is>
          <t>Dividends paid on preferred stock</t>
        </is>
      </c>
      <c r="B20" s="4" t="inlineStr">
        <is>
          <t xml:space="preserve"> </t>
        </is>
      </c>
      <c r="C20" s="4" t="inlineStr">
        <is>
          <t xml:space="preserve"> </t>
        </is>
      </c>
      <c r="D20" s="6" t="n">
        <v>5900</v>
      </c>
      <c r="E20" s="6" t="n">
        <v>5900</v>
      </c>
      <c r="G20" s="4" t="inlineStr">
        <is>
          <t xml:space="preserve"> </t>
        </is>
      </c>
    </row>
    <row r="21"/>
    <row r="22">
      <c r="A22" s="4" t="inlineStr">
        <is>
          <t>[1] Certain prior period amounts have been recast. See Note 1 - Significant Accounting Policies for more information.</t>
        </is>
      </c>
    </row>
  </sheetData>
  <mergeCells count="5">
    <mergeCell ref="A1:A2"/>
    <mergeCell ref="D1:F1"/>
    <mergeCell ref="E2:F2"/>
    <mergeCell ref="A21:G21"/>
    <mergeCell ref="A22:G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arnings (Loss) Per Common Share and Stockholders' Equity (Share Repurchase Program and Treasury Stock) (Details) - USD ($) $ / shares in Units, $ in Millions</t>
        </is>
      </c>
      <c r="C1" s="2" t="inlineStr">
        <is>
          <t>3 Months Ended</t>
        </is>
      </c>
      <c r="D1" s="2" t="inlineStr">
        <is>
          <t>29 Months Ended</t>
        </is>
      </c>
    </row>
    <row r="2">
      <c r="B2" s="2" t="inlineStr">
        <is>
          <t>Mar. 17, 2023</t>
        </is>
      </c>
      <c r="C2" s="2" t="inlineStr">
        <is>
          <t>Mar. 31, 2023</t>
        </is>
      </c>
      <c r="D2" s="2" t="inlineStr">
        <is>
          <t>Mar. 31, 2023</t>
        </is>
      </c>
      <c r="E2" s="2" t="inlineStr">
        <is>
          <t>Dec. 31, 2022</t>
        </is>
      </c>
      <c r="F2" s="2" t="inlineStr">
        <is>
          <t>Nov. 11, 2022</t>
        </is>
      </c>
      <c r="G2" s="2" t="inlineStr">
        <is>
          <t>Nov.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400</v>
      </c>
      <c r="G4" s="6" t="n">
        <v>500</v>
      </c>
    </row>
    <row r="5">
      <c r="A5" s="4" t="inlineStr">
        <is>
          <t>Treasury stock acquired, shares (in shares)</t>
        </is>
      </c>
      <c r="B5" s="4" t="inlineStr">
        <is>
          <t xml:space="preserve"> </t>
        </is>
      </c>
      <c r="C5" s="5" t="n">
        <v>2400000</v>
      </c>
      <c r="D5" s="5" t="n">
        <v>31200000</v>
      </c>
      <c r="E5" s="4" t="inlineStr">
        <is>
          <t xml:space="preserve"> </t>
        </is>
      </c>
      <c r="F5" s="4" t="inlineStr">
        <is>
          <t xml:space="preserve"> </t>
        </is>
      </c>
      <c r="G5" s="4" t="inlineStr">
        <is>
          <t xml:space="preserve"> </t>
        </is>
      </c>
    </row>
    <row r="6">
      <c r="A6" s="4" t="inlineStr">
        <is>
          <t>Treasury stock acquired, average price per common share (in dollars per share)</t>
        </is>
      </c>
      <c r="B6" s="4" t="inlineStr">
        <is>
          <t xml:space="preserve"> </t>
        </is>
      </c>
      <c r="C6" s="4" t="inlineStr">
        <is>
          <t xml:space="preserve"> </t>
        </is>
      </c>
      <c r="D6" s="7" t="n">
        <v>34.76</v>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6" t="n">
        <v>276</v>
      </c>
      <c r="D7" s="6" t="n">
        <v>276</v>
      </c>
      <c r="E7" s="4" t="inlineStr">
        <is>
          <t xml:space="preserve"> </t>
        </is>
      </c>
      <c r="F7" s="4" t="inlineStr">
        <is>
          <t xml:space="preserve"> </t>
        </is>
      </c>
      <c r="G7" s="4" t="inlineStr">
        <is>
          <t xml:space="preserve"> </t>
        </is>
      </c>
    </row>
    <row r="8">
      <c r="A8" s="4" t="inlineStr">
        <is>
          <t>Treasury stock, shares (in shares)</t>
        </is>
      </c>
      <c r="B8" s="4" t="inlineStr">
        <is>
          <t xml:space="preserve"> </t>
        </is>
      </c>
      <c r="C8" s="5" t="n">
        <v>31809876</v>
      </c>
      <c r="D8" s="5" t="n">
        <v>31809876</v>
      </c>
      <c r="E8" s="5" t="n">
        <v>24590353</v>
      </c>
      <c r="F8" s="4" t="inlineStr">
        <is>
          <t xml:space="preserve"> </t>
        </is>
      </c>
      <c r="G8" s="4" t="inlineStr">
        <is>
          <t xml:space="preserve"> </t>
        </is>
      </c>
    </row>
    <row r="9">
      <c r="A9" s="4" t="inlineStr">
        <is>
          <t>Treasury stock, carrying value</t>
        </is>
      </c>
      <c r="B9" s="4" t="inlineStr">
        <is>
          <t xml:space="preserve"> </t>
        </is>
      </c>
      <c r="C9" s="6" t="n">
        <v>1075</v>
      </c>
      <c r="D9" s="6" t="n">
        <v>1075</v>
      </c>
      <c r="E9" s="11" t="n">
        <v>823.1</v>
      </c>
      <c r="F9" s="4" t="inlineStr">
        <is>
          <t xml:space="preserve"> </t>
        </is>
      </c>
      <c r="G9" s="4" t="inlineStr">
        <is>
          <t xml:space="preserve"> </t>
        </is>
      </c>
    </row>
    <row r="10">
      <c r="A10" s="4" t="inlineStr">
        <is>
          <t>Accelerated Share Repurchase (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 authorized amou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acquired, shares (in shares)</t>
        </is>
      </c>
      <c r="B13" s="5" t="n">
        <v>4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percentage</t>
        </is>
      </c>
      <c r="B14" s="10" t="n">
        <v>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acquired, average price per common share (in dollars per share)</t>
        </is>
      </c>
      <c r="B15" s="7" t="n">
        <v>33.12</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 Forecast $ in Millions</t>
        </is>
      </c>
      <c r="B1" s="2" t="inlineStr">
        <is>
          <t>3 Months Ended</t>
        </is>
      </c>
    </row>
    <row r="2">
      <c r="B2" s="2" t="inlineStr">
        <is>
          <t>Jun. 30, 2023 USD ($)</t>
        </is>
      </c>
    </row>
    <row r="3">
      <c r="A3" s="3" t="inlineStr">
        <is>
          <t>Subsequent Event [Line Items]</t>
        </is>
      </c>
      <c r="B3" s="4" t="inlineStr">
        <is>
          <t xml:space="preserve"> </t>
        </is>
      </c>
    </row>
    <row r="4">
      <c r="A4" s="4" t="inlineStr">
        <is>
          <t>Stockholders' equity, period decrease</t>
        </is>
      </c>
      <c r="B4" s="6" t="n">
        <v>16</v>
      </c>
    </row>
    <row r="5">
      <c r="A5" s="4" t="inlineStr">
        <is>
          <t>Increase (decrease) in debt securities, fair value</t>
        </is>
      </c>
      <c r="B5" s="6" t="n">
        <v>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3 are not necessarily indicative of the results that may be expected for any other period, including for the year ended December 31, 2023.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2. 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ill be applied prospectively. This guidance did not have a material impact on our consolidated financial statements. Targeted Improvements to the Accounting for Long-Duration Insurance Contrac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was effective for us January 1, 2023, the transition date (the remeasurement date) was January 1, 2021. We adopted the guidance for the liability for future policyholder benefits, deferred acquisition costs, and deferred sales inducements on a modified retrospective basis such that those balances were adjusted to conform to ASU 2018-12 on January 1, 2021. The guidance for market risk benefits was applied retrospectively. Below are the transition date impacts for each of these items. Liability for Future Policy (Dollars in thousands) Pre-adoption 12/31/2020 balance $ 337,467 Adjustment to opening retained earnings for expected future policy benefits 2,566 Adjustment for the effect of remeasurement of liability at current single A rate 68,717 Post adoption 1/1/2021 balance $ 408,750 Market Risk (Dollars in thousands) Pre-adoption 12/31/2020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Dollars in thousands) Pre-adoption 12/31/2020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Deferred Policy Fixed Index Annuities and (Dollars in thousands) Pre-adoption 12/31/2020 balance $ 2,225,199 Adjustments for the removal of shadow adjustments 1,183,306 Post adoption 1/1/2021 balance $ 3,408,505 Deferred Sales Fixed Index Annuities and (Dollars in thousands) Pre-adoption 12/31/2020 balance $ 1,448,375 Adjustments for the removal of shadow adjustments 768,310 Post adoption 1/1/2021 balance $ 2,216,685 For deferred acquisition costs, the Company removed shadow adjustments previously recorded in accumulated other comprehensive income for the impact of unrealized gains and losses that were included in the pre-ASU 2018-12 expected gross profits amortization calculation as of the transition date. As a result of the adoption of ASU 2018-12, the Company decreased beginning retained earnings by $7.2 million and increased accumulated other comprehensive income by $1.8 billion as of January 1, 2021. Certain amounts in the prior years' consolidated financial statements and related footnotes thereto have been recast, to the extent impacted by ASU 2018-12, to conform to the new guidance. Summary of Significant Accounting Policies Market Risk Benefits Market risk benefits (MRBs) are contracts or contract features that both provide protection to the policyholder from other-than-nominal capital market risk and expose the Company to other-than-nominal capital market risk. We issue certain fixed indexed annuity and fixed rate annuity contracts that provide minimum guarantees to policyholders including guaranteed minimum withdrawal benefits (GMWB) and guaranteed minimum death benefits (GMDB) that are MRBs. MRBs are measured at fair value, at the individual contract level, and can be either an asset or a liability. The fair value is calculated using stochastic models that include a risk margin and incorporate a spread for our nonperformance risk. The MRB assets and liabilities are presented separately on the Consolidated Balance Sheets. Changes in fair value of the MRB are recognized in market risk benefits (gains) losses on the Consolidated Statements of Operations each period with the exception of the portion of the change in fair value related to a changes in our nonperformance risk, which is recognized in other comprehensive income (OCI). Contracts which contain more than one MRB feature are combined into one single MRB. 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using groupings. The grouping are consistent with the grouping used in the estimating of the liability. If the actual experience is different from our expectations, the amortization pattern is adjusted prospectively. Liability for Future Policy Benefits A liability for future policy benefits is recorded for our traditional limited-payment insurance contracts and is generally equal to the present value of expected future policy benefit payments. The present value calculation uses assumptions for mortality, morbidity, termination, and expense. The liability for future policy benefits is discounted using an upper-medium grade fixed-income instrument yield that reflects the duration characteristics of the liabilities. The discount rate is updated each reporting period and any changes resulting from changes in the upper medium grade fixed income instrument yield are recognized in AOCI. Any changes to the liability as a result of assumption changes will be recognized as remeasurement gains (losses) in insurance policy benefits and change in future policy benefits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7:13:56Z</dcterms:created>
  <dcterms:modified xmlns:dcterms="http://purl.org/dc/terms/" xmlns:xsi="http://www.w3.org/2001/XMLSchema-instance" xsi:type="dcterms:W3CDTF">2023-05-10T17:13:56Z</dcterms:modified>
</cp:coreProperties>
</file>